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Incom" sheetId="4" r:id="rId4"/>
    <s:sheet name="Consolidated Statement of Compr" sheetId="5" r:id="rId5"/>
    <s:sheet name="Consolidated Statement of Chang" sheetId="6" r:id="rId6"/>
    <s:sheet name="Consolidated Statement of Chan7" sheetId="7" r:id="rId7"/>
    <s:sheet name="Consolidated Statement of Cash " sheetId="8" r:id="rId8"/>
    <s:sheet name="Summary of Significant Accounti" sheetId="9" r:id="rId9"/>
    <s:sheet name="Earnings Per Share" sheetId="10" r:id="rId10"/>
    <s:sheet name="Investment Securities" sheetId="11" r:id="rId11"/>
    <s:sheet name="Unrealized Losses on Securities" sheetId="12" r:id="rId12"/>
    <s:sheet name="Loans Receivable" sheetId="13" r:id="rId13"/>
    <s:sheet name="Premises and Equipment" sheetId="14" r:id="rId14"/>
    <s:sheet name="Deposits" sheetId="15" r:id="rId15"/>
    <s:sheet name="Short-Term Borrowings" sheetId="16" r:id="rId16"/>
    <s:sheet name="Other Borrowings" sheetId="17" r:id="rId17"/>
    <s:sheet name="Income Taxes" sheetId="18" r:id="rId18"/>
    <s:sheet name="Commitments" sheetId="19" r:id="rId19"/>
    <s:sheet name="Lease Commitments and Total Ren" sheetId="20" r:id="rId20"/>
    <s:sheet name="Employee Benefits" sheetId="21" r:id="rId21"/>
    <s:sheet name="Regulatory Restrictions" sheetId="22" r:id="rId22"/>
    <s:sheet name="Regulatory Capital Requirements" sheetId="23" r:id="rId23"/>
    <s:sheet name="Fair Value Measurements" sheetId="24" r:id="rId24"/>
    <s:sheet name="Fair Value of Financial Instrum" sheetId="25" r:id="rId25"/>
    <s:sheet name="Subsequent Events" sheetId="26" r:id="rId26"/>
    <s:sheet name="Accumulated Other Comprehensive" sheetId="27" r:id="rId27"/>
    <s:sheet name="Parent Company" sheetId="28" r:id="rId28"/>
    <s:sheet name="Selected Quarterly Data (Unaudi" sheetId="29" r:id="rId29"/>
    <s:sheet name="Acquisitions" sheetId="30" r:id="rId30"/>
    <s:sheet name="Summary of Significant Accoun31" sheetId="31" r:id="rId31"/>
    <s:sheet name="Summary of Significant Accoun32" sheetId="32" r:id="rId32"/>
    <s:sheet name="Accumulated Other Comprehensi33" sheetId="33" r:id="rId33"/>
    <s:sheet name="Earnings Per Share (Tables)" sheetId="34" r:id="rId34"/>
    <s:sheet name="Investment Securities (Tables)" sheetId="35" r:id="rId35"/>
    <s:sheet name="Unrealized Losses on Securiti36" sheetId="36" r:id="rId36"/>
    <s:sheet name="Loans Receivable (Tables)" sheetId="37" r:id="rId37"/>
    <s:sheet name="Premises and Equipment (Tables)" sheetId="38" r:id="rId38"/>
    <s:sheet name="Deposits (Tables)" sheetId="39" r:id="rId39"/>
    <s:sheet name="Short-Term Borrowings (Tables)" sheetId="40" r:id="rId40"/>
    <s:sheet name="Other Borrowings (Tables)" sheetId="41" r:id="rId41"/>
    <s:sheet name="Income Taxes (Tables)" sheetId="42" r:id="rId42"/>
    <s:sheet name="Commitments (Tables)" sheetId="43" r:id="rId43"/>
    <s:sheet name="Lease Commitments and Total R44" sheetId="44" r:id="rId44"/>
    <s:sheet name="Employee Benefits (Tables)" sheetId="45" r:id="rId45"/>
    <s:sheet name="Regulatory Capital Requiremen46" sheetId="46" r:id="rId46"/>
    <s:sheet name="Fair Value Measurements (Tables" sheetId="47" r:id="rId47"/>
    <s:sheet name="Fair Value of Financial Instr48" sheetId="48" r:id="rId48"/>
    <s:sheet name="Subsequent Events (Tables)" sheetId="49" r:id="rId49"/>
    <s:sheet name="Parent Company (Tables)" sheetId="50" r:id="rId50"/>
    <s:sheet name="Selected Quarterly Data (Unau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Earnings Per Share - Compositio" sheetId="57" r:id="rId57"/>
    <s:sheet name="Earnings Per Share - Additional" sheetId="58" r:id="rId58"/>
    <s:sheet name="Investment Securities - Summary" sheetId="59" r:id="rId59"/>
    <s:sheet name="Investment Securities - Schedul" sheetId="60" r:id="rId60"/>
    <s:sheet name="Investment Securities - Additio" sheetId="61" r:id="rId61"/>
    <s:sheet name="Unrealized Losses on Securiti62" sheetId="62" r:id="rId62"/>
    <s:sheet name="Loans Receivable - Summary of L" sheetId="63" r:id="rId63"/>
    <s:sheet name="Loans Receivable - Changes in A" sheetId="64" r:id="rId64"/>
    <s:sheet name="Loans Receivable - Additional I" sheetId="65" r:id="rId65"/>
    <s:sheet name="Loans Receivable - Summary of A" sheetId="66" r:id="rId66"/>
    <s:sheet name="Loans Receivable - Summary of I" sheetId="67" r:id="rId67"/>
    <s:sheet name="Loans Receivable - Schedule of " sheetId="68" r:id="rId68"/>
    <s:sheet name="Loans Receivable - Schedule o69" sheetId="69" r:id="rId69"/>
    <s:sheet name="Loans Receivable - Classes of L" sheetId="70" r:id="rId70"/>
    <s:sheet name="Loans Receivable - Schedule o71" sheetId="71" r:id="rId71"/>
    <s:sheet name="Loans Receivable - Classes of72" sheetId="72" r:id="rId72"/>
    <s:sheet name="Loans Receivable - Summary of P" sheetId="73" r:id="rId73"/>
    <s:sheet name="Loans Receivable - Summary of T" sheetId="74" r:id="rId74"/>
    <s:sheet name="Premises and Equipment - Compos" sheetId="75" r:id="rId75"/>
    <s:sheet name="Premises and Equipment - Additi" sheetId="76" r:id="rId76"/>
    <s:sheet name="Deposits - Schedule of Deposits" sheetId="77" r:id="rId77"/>
    <s:sheet name="Deposits - Scheduled Maturities" sheetId="78" r:id="rId78"/>
    <s:sheet name="Deposits - Additional Informati" sheetId="79" r:id="rId79"/>
    <s:sheet name="Deposits - Scheduled Maturiti80" sheetId="80" r:id="rId80"/>
    <s:sheet name="Deposits - Summary of Interest " sheetId="81" r:id="rId81"/>
    <s:sheet name="Short-Term Borrowings - Additio" sheetId="82" r:id="rId82"/>
    <s:sheet name="Short-Term Borrowings - Schedul" sheetId="83" r:id="rId83"/>
    <s:sheet name="Other Borrowings - Contractual " sheetId="84" r:id="rId84"/>
    <s:sheet name="Other Borrowings - Maturities o" sheetId="85" r:id="rId85"/>
    <s:sheet name="Other Borrowings - Additional I" sheetId="86" r:id="rId86"/>
    <s:sheet name="Income Taxes - Schedule of Prov" sheetId="87" r:id="rId87"/>
    <s:sheet name="Income Taxes - Schedule of Chan" sheetId="88" r:id="rId88"/>
    <s:sheet name="Income Taxes - Additional Infor" sheetId="89" r:id="rId89"/>
    <s:sheet name="Income Taxes - Schedule of Reco" sheetId="90" r:id="rId90"/>
    <s:sheet name="Commitments - Components of Off" sheetId="91" r:id="rId91"/>
    <s:sheet name="Commitments - Additional Inform" sheetId="92" r:id="rId92"/>
    <s:sheet name="Lease Commitments and Total R93" sheetId="93" r:id="rId93"/>
    <s:sheet name="Lease Commitments and Total R94" sheetId="94" r:id="rId94"/>
    <s:sheet name="Employee Benefits - Additional " sheetId="95" r:id="rId95"/>
    <s:sheet name="Employee Benefits - Components " sheetId="96" r:id="rId96"/>
    <s:sheet name="Employee Benefits - Schedule of" sheetId="97" r:id="rId97"/>
    <s:sheet name="Employee Benefits - Schedule 98" sheetId="98" r:id="rId98"/>
    <s:sheet name="Employee Benefits - Summary of " sheetId="99" r:id="rId99"/>
    <s:sheet name="Employee Benefits - Summary 100" sheetId="100" r:id="rId100"/>
    <s:sheet name="Employee Benefits - Summary 101" sheetId="101" r:id="rId101"/>
    <s:sheet name="Employee Benefits - Schedule102" sheetId="102" r:id="rId102"/>
    <s:sheet name="Employee Benefits - Schedule103" sheetId="103" r:id="rId103"/>
    <s:sheet name="Employee Benefits - Summary 104" sheetId="104" r:id="rId104"/>
    <s:sheet name="Employee Benefits - The Bank's " sheetId="105" r:id="rId105"/>
    <s:sheet name="Employee Benefits - Summary 106" sheetId="106" r:id="rId106"/>
    <s:sheet name="Regulatory Restrictions - Addit" sheetId="107" r:id="rId107"/>
    <s:sheet name="Regulatory Capital Requireme108" sheetId="108" r:id="rId108"/>
    <s:sheet name="Regulatory Capital Requireme109" sheetId="109" r:id="rId109"/>
    <s:sheet name="Regulatory Capital Requireme110" sheetId="110" r:id="rId110"/>
    <s:sheet name="Fair Value Measurements - Sched" sheetId="111" r:id="rId111"/>
    <s:sheet name="Fair Value Measurements - Sc112" sheetId="112" r:id="rId112"/>
    <s:sheet name="Fair Value Measurements - Addit" sheetId="113" r:id="rId113"/>
    <s:sheet name="Fair Value Measurements - Summa" sheetId="114" r:id="rId114"/>
    <s:sheet name="Fair Value of Financial Inst115" sheetId="115" r:id="rId115"/>
    <s:sheet name="Subsequent Events - Additional " sheetId="116" r:id="rId116"/>
    <s:sheet name="Subsequent Events - Pro Forma S" sheetId="117" r:id="rId117"/>
    <s:sheet name="Subsequent Events - Pro Forma C" sheetId="118" r:id="rId118"/>
    <s:sheet name="Accumulated Other Comprehens119" sheetId="119" r:id="rId119"/>
    <s:sheet name="Accumulated Other Comprehens120" sheetId="120" r:id="rId120"/>
    <s:sheet name="Parent Company - Condensed Bala" sheetId="121" r:id="rId121"/>
    <s:sheet name="Parent Company - Condensed Stat" sheetId="122" r:id="rId122"/>
    <s:sheet name="Parent Company - Condensed S123" sheetId="123" r:id="rId123"/>
    <s:sheet name="Selected Quarterly Data (Una124" sheetId="124" r:id="rId124"/>
    <s:sheet name="Acquisitions - Additional Infor" sheetId="125" r:id="rId125"/>
    <s:sheet name="Acquisitions - Condensed Statem" sheetId="126" r:id="rId126"/>
  </s:sheets>
  <s:definedNames/>
  <s:calcPr calcId="124519" calcMode="auto" fullCalcOnLoad="1"/>
</s:workbook>
</file>

<file path=xl/sharedStrings.xml><?xml version="1.0" encoding="utf-8"?>
<sst xmlns="http://schemas.openxmlformats.org/spreadsheetml/2006/main" uniqueCount="1227">
  <si>
    <t>Document and Entity Information - USD ($)</t>
  </si>
  <si>
    <t>12 Months Ended</t>
  </si>
  <si>
    <t>Sep. 30, 2015</t>
  </si>
  <si>
    <t>Dec. 01, 2015</t>
  </si>
  <si>
    <t>Mar. 31, 2015</t>
  </si>
  <si>
    <t>Document And Entity Information [Abstract]</t>
  </si>
  <si>
    <t>Document Type</t>
  </si>
  <si>
    <t>10-K</t>
  </si>
  <si>
    <t>Amendment Flag</t>
  </si>
  <si>
    <t>false</t>
  </si>
  <si>
    <t>Document Period End Date</t>
  </si>
  <si>
    <t>Sep. 30,
		2015</t>
  </si>
  <si>
    <t>Document Fiscal Year Focus</t>
  </si>
  <si>
    <t>Document Fiscal Period Focus</t>
  </si>
  <si>
    <t>FY</t>
  </si>
  <si>
    <t>Trading Symbol</t>
  </si>
  <si>
    <t>ESSA</t>
  </si>
  <si>
    <t>Entity Registrant Name</t>
  </si>
  <si>
    <t>ESSA Bancorp, Inc.</t>
  </si>
  <si>
    <t>Entity Central Index Key</t>
  </si>
  <si>
    <t>Current Fiscal Year End Date</t>
  </si>
  <si>
    <t>--09-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 - USD ($) $ in Thousands</t>
  </si>
  <si>
    <t>Sep. 30, 2014</t>
  </si>
  <si>
    <t>ASSETS</t>
  </si>
  <si>
    <t>Cash and due from banks</t>
  </si>
  <si>
    <t>Interest-bearing deposits with other institutions</t>
  </si>
  <si>
    <t>Total cash and cash equivalents</t>
  </si>
  <si>
    <t>Certificates of deposit</t>
  </si>
  <si>
    <t>Investment securities available for sale, at fair value</t>
  </si>
  <si>
    <t>Loans receivable (net of allowance for loan losses of $8,919 and $8,634)</t>
  </si>
  <si>
    <t>Regulatory stock, at cost</t>
  </si>
  <si>
    <t>Premises and equipment, net</t>
  </si>
  <si>
    <t>Bank-owned life insurance</t>
  </si>
  <si>
    <t>Foreclosed real estate</t>
  </si>
  <si>
    <t>Intangible assets, net</t>
  </si>
  <si>
    <t>Goodwill</t>
  </si>
  <si>
    <t>Deferred income taxes</t>
  </si>
  <si>
    <t>Other assets</t>
  </si>
  <si>
    <t>TOTAL ASSETS</t>
  </si>
  <si>
    <t>LIABILITIES</t>
  </si>
  <si>
    <t>Deposits</t>
  </si>
  <si>
    <t>Short-term borrowings</t>
  </si>
  <si>
    <t>Other borrowings</t>
  </si>
  <si>
    <t>Advances by borrowers for taxes and insurance</t>
  </si>
  <si>
    <t>Other liabilities</t>
  </si>
  <si>
    <t>TOTAL LIABILITIES</t>
  </si>
  <si>
    <t>STOCKHOLDERS' EQUITY</t>
  </si>
  <si>
    <t>Preferred stock ($.01 par value; 10,000,000 shares authorized, none issued)</t>
  </si>
  <si>
    <t xml:space="preserve"> </t>
  </si>
  <si>
    <t>Common stock ($.01 par value; 40,000,000 shares authorized, 18,133,095 issued; 11,353,244 and 11,590,378 outstanding at September 30, 2015 and 2014, respectively)</t>
  </si>
  <si>
    <t>Additional paid-in capital</t>
  </si>
  <si>
    <t>Unallocated common stock held by the Employee Stock Ownership Plan ("ESOP")</t>
  </si>
  <si>
    <t>Retained earnings</t>
  </si>
  <si>
    <t>Treasury stock, at cost; 6,779,851 and 6,542,717 shares at September 30, 2015 and 2014, respectively</t>
  </si>
  <si>
    <t>Accumulated other comprehensive loss</t>
  </si>
  <si>
    <t>TOTAL STOCKHOLDERS' EQUITY</t>
  </si>
  <si>
    <t>TOTAL LIABILITIES AND STOCKHOLDERS' EQUITY</t>
  </si>
  <si>
    <t>Consolidated Balance Sheet (Parenthetical) - USD ($) $ in Thousands</t>
  </si>
  <si>
    <t>Statement of Financial Position [Abstract]</t>
  </si>
  <si>
    <t>Allowance for loan loss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 of Income - USD ($) $ in Thousands</t>
  </si>
  <si>
    <t>Sep. 30, 2013</t>
  </si>
  <si>
    <t>INTEREST INCOME</t>
  </si>
  <si>
    <t>Loans receivable, including fees</t>
  </si>
  <si>
    <t>Investment securities:</t>
  </si>
  <si>
    <t>Taxable</t>
  </si>
  <si>
    <t>Exempt from federal income tax</t>
  </si>
  <si>
    <t>Other investment income</t>
  </si>
  <si>
    <t>Total interest income</t>
  </si>
  <si>
    <t>INTEREST EXPENSE</t>
  </si>
  <si>
    <t>Total interest expense</t>
  </si>
  <si>
    <t>NET INTEREST INCOME</t>
  </si>
  <si>
    <t>Provision for loan losses</t>
  </si>
  <si>
    <t>NET INTEREST INCOME AFTER PROVISION FOR LOAN LOSSES</t>
  </si>
  <si>
    <t>NONINTEREST INCOME</t>
  </si>
  <si>
    <t>Service fees on deposit accounts</t>
  </si>
  <si>
    <t>Services charges and fees on loans</t>
  </si>
  <si>
    <t>Trust and investment fees</t>
  </si>
  <si>
    <t>Gain on sale of investments, net</t>
  </si>
  <si>
    <t>Gain on sale of loans, net</t>
  </si>
  <si>
    <t>Earnings on bank-owned life insurance</t>
  </si>
  <si>
    <t>Insurance commissions</t>
  </si>
  <si>
    <t>Gain on acquisition</t>
  </si>
  <si>
    <t>Other</t>
  </si>
  <si>
    <t>Total noninterest income</t>
  </si>
  <si>
    <t>NONINTEREST EXPENSE</t>
  </si>
  <si>
    <t>Compensation and employee benefits</t>
  </si>
  <si>
    <t>Occupancy and equipment</t>
  </si>
  <si>
    <t>Professional fees</t>
  </si>
  <si>
    <t>Data processing</t>
  </si>
  <si>
    <t>Advertising</t>
  </si>
  <si>
    <t>Federal Deposit Insurance Corporation ("FDIC") premiums</t>
  </si>
  <si>
    <t>Gain on foreclosed real estate</t>
  </si>
  <si>
    <t>Merger-related costs</t>
  </si>
  <si>
    <t>Amortization of intangible assets</t>
  </si>
  <si>
    <t>Total noninterest expense</t>
  </si>
  <si>
    <t>Income before income taxes</t>
  </si>
  <si>
    <t>Income taxes</t>
  </si>
  <si>
    <t>NET INCOME</t>
  </si>
  <si>
    <t>Earnings per share:</t>
  </si>
  <si>
    <t>Basic</t>
  </si>
  <si>
    <t>Diluted</t>
  </si>
  <si>
    <t>Dividends per share</t>
  </si>
  <si>
    <t>Consolidated Statement of Comprehensive Income - USD ($) $ in Thousands</t>
  </si>
  <si>
    <t>Statement of Comprehensive Income [Abstract]</t>
  </si>
  <si>
    <t>Net income</t>
  </si>
  <si>
    <t>Investment securities available for sale:</t>
  </si>
  <si>
    <t>Unrealized holding gain (loss)</t>
  </si>
  <si>
    <t>Tax effect</t>
  </si>
  <si>
    <t>Reclassification of gains recognized in net income</t>
  </si>
  <si>
    <t>Net of tax amount</t>
  </si>
  <si>
    <t>Pension plan adjustment:</t>
  </si>
  <si>
    <t>Related to actuarial (losses) gains</t>
  </si>
  <si>
    <t>Total other comprehensive income (loss)</t>
  </si>
  <si>
    <t>Comprehensive income</t>
  </si>
  <si>
    <t>Consolidated Statement of Changes in Stockholders' Equity - USD ($) $ in Thousands</t>
  </si>
  <si>
    <t>Total</t>
  </si>
  <si>
    <t>Common Stock [Member]</t>
  </si>
  <si>
    <t>Additional Paid-In Capital [Member]</t>
  </si>
  <si>
    <t>Unallocated Common Stock Held by the ESOP [Member]</t>
  </si>
  <si>
    <t>Retained Earnings [Member]</t>
  </si>
  <si>
    <t>Treasury Stock [Member]</t>
  </si>
  <si>
    <t>Accumulated Other Comprehensive Income (Loss) [Member]</t>
  </si>
  <si>
    <t>Beginning Balance at Sep. 30, 2012</t>
  </si>
  <si>
    <t>Beginning Balance, Shares at Sep. 30, 2012</t>
  </si>
  <si>
    <t>Other comprehensive income (loss)</t>
  </si>
  <si>
    <t>Cash dividends declared</t>
  </si>
  <si>
    <t>Stock-based compensation</t>
  </si>
  <si>
    <t>Allocation of ESOP stock</t>
  </si>
  <si>
    <t>Allocation of treasury shares to incentive plan</t>
  </si>
  <si>
    <t>Allocation of treasury shares to incentive plan, Shares</t>
  </si>
  <si>
    <t>Treasury shares purchased</t>
  </si>
  <si>
    <t>Treasury shares purchased, Shares</t>
  </si>
  <si>
    <t>Ending Balance at Sep. 30, 2013</t>
  </si>
  <si>
    <t>Ending Balance, Shares at Sep. 30, 2013</t>
  </si>
  <si>
    <t>Ending Balance at Sep. 30, 2014</t>
  </si>
  <si>
    <t>Ending Balance, Shares at Sep. 30, 2014</t>
  </si>
  <si>
    <t>Ending Balance at Sep. 30, 2015</t>
  </si>
  <si>
    <t>Ending Balance, Shares at Sep. 30, 2015</t>
  </si>
  <si>
    <t>Consolidated Statement of Changes in Stockholders' Equity (Parenthetical) - $ / shares</t>
  </si>
  <si>
    <t>Cash dividends declared, per share</t>
  </si>
  <si>
    <t>Consolidated Statement of Cash Flows - USD ($) $ in Thousands</t>
  </si>
  <si>
    <t>OPERATING ACTIVITIES</t>
  </si>
  <si>
    <t>Adjustments to reconcile net income to net cash provided by operating activities:</t>
  </si>
  <si>
    <t>Provision for depreciation and amortization</t>
  </si>
  <si>
    <t>Amortization and accretion of discounts and premiums, net</t>
  </si>
  <si>
    <t>Net gain on sale of investment securities</t>
  </si>
  <si>
    <t>Origination of mortgage loans sold</t>
  </si>
  <si>
    <t>Proceeds from sale of mortgage loans originated for sale</t>
  </si>
  <si>
    <t>Compensation expense from ESOP</t>
  </si>
  <si>
    <t>(Increase) decrease in accrued interest receivable</t>
  </si>
  <si>
    <t>Increase (decrease) in accrued interest payable</t>
  </si>
  <si>
    <t>Deferred federal income taxes</t>
  </si>
  <si>
    <t>Decrease in prepaid FDIC insurance premiums</t>
  </si>
  <si>
    <t>Increase (decrease) in accrued pension liability</t>
  </si>
  <si>
    <t>Other, net</t>
  </si>
  <si>
    <t>Net cash provided by operating activities</t>
  </si>
  <si>
    <t>INVESTING ACTIVITIES</t>
  </si>
  <si>
    <t>Purchase of certificates of deposit</t>
  </si>
  <si>
    <t>Certificate of deposit maturities</t>
  </si>
  <si>
    <t>Proceeds from sale of investment securities</t>
  </si>
  <si>
    <t>Proceeds from principal repayments and maturities</t>
  </si>
  <si>
    <t>Purchases</t>
  </si>
  <si>
    <t>Decrease (increase) in loans receivable, net</t>
  </si>
  <si>
    <t>Redemption of regulatory stock</t>
  </si>
  <si>
    <t>Purchase of regulatory stock</t>
  </si>
  <si>
    <t>Investment in limited partnership</t>
  </si>
  <si>
    <t>Proceeds from sale of foreclosed real estate</t>
  </si>
  <si>
    <t>Capital improvements to foreclosed real estate</t>
  </si>
  <si>
    <t>Investment in insurance brokerage subsidiary</t>
  </si>
  <si>
    <t>Acquisition, net of cash acquired</t>
  </si>
  <si>
    <t>Purchase of premises, equipment, and software</t>
  </si>
  <si>
    <t>Net cash (used for) provided by investing activities</t>
  </si>
  <si>
    <t>FINANCING ACTIVITIES</t>
  </si>
  <si>
    <t>(Decrease) increase in deposits, net</t>
  </si>
  <si>
    <t>Net increase (decrease) in short-term borrowings</t>
  </si>
  <si>
    <t>Proceeds from other borrowings</t>
  </si>
  <si>
    <t>Repayment of other borrowings</t>
  </si>
  <si>
    <t>Increase (decrease) in advances by borrowers for taxes and insurance</t>
  </si>
  <si>
    <t>Purchase of treasury stock shares</t>
  </si>
  <si>
    <t>Dividends on common stock</t>
  </si>
  <si>
    <t>Net cash provided by (used) for financing activities</t>
  </si>
  <si>
    <t>Increase (decrease) in cash and cash equivalents</t>
  </si>
  <si>
    <t>CASH AND CASH EQUIVALENTS AT BEGINNING OF YEAR</t>
  </si>
  <si>
    <t>CASH AND CASH EQUIVALENTS AT END OF YEAR</t>
  </si>
  <si>
    <t>Cash paid:</t>
  </si>
  <si>
    <t>Interest</t>
  </si>
  <si>
    <t>Noncash items:</t>
  </si>
  <si>
    <t>Transfers from loans to foreclosed real estate</t>
  </si>
  <si>
    <t>Acquisitions:</t>
  </si>
  <si>
    <t>Cash paid, net</t>
  </si>
  <si>
    <t>Noncash assets acquired:</t>
  </si>
  <si>
    <t>Investments available for sale</t>
  </si>
  <si>
    <t>Loans receivable</t>
  </si>
  <si>
    <t>Regulatory stock</t>
  </si>
  <si>
    <t>Premises and equipment</t>
  </si>
  <si>
    <t>Accrued interest receivable</t>
  </si>
  <si>
    <t>Intangible assets</t>
  </si>
  <si>
    <t>Deferred tax assets</t>
  </si>
  <si>
    <t>Noncash assets acquired</t>
  </si>
  <si>
    <t>Liabilities assumed:</t>
  </si>
  <si>
    <t>Deposits other than certificates of deposit</t>
  </si>
  <si>
    <t>Borrowings</t>
  </si>
  <si>
    <t>Total liabilities</t>
  </si>
  <si>
    <t>Net noncash assets acquired</t>
  </si>
  <si>
    <t>Summary of Significant Accounting Policies</t>
  </si>
  <si>
    <t>Accounting Policies [Abstract]</t>
  </si>
  <si>
    <t>1. SUMMARY OF SIGNIFICANT ACCOUNTING
POLICIES
A summary of significant accounting and reporting policies applied
in the presentation of the accompanying financial statements
follows:
Nature of Operations and Basis of Presentation
The consolidated financial statements include the accounts of ESSA
Bancorp, Inc. (the “Company”), its wholly owned
subsidiary, ESSA Bank &amp; Trust (the “Bank”),
and the Bank’s wholly owned subsidiaries, ESSACOR Inc.;
Pocono Investments Company; ESSA Advisory Services, LLC; Integrated
Financial Corporation; and Integrated Abstract Incorporated, a
wholly owned subsidiary of Integrated Financial Corporation. The
primary purpose of the Company is to act as a holding company for
the Bank. On November 6, 2014, the Company converted its
status from a savings and loan holding company to a bank holding
company. Earlier in the year, the Bank converted from a
Pennsylvania-chartered savings association to a
Pennsylvania-chartered savings bank. The Bank’s primary
business consists of the taking of deposits and granting of loans
to customers generally in Monroe, Northampton, Lehigh, Lackawanna,
and Luzerne counties, Pennsylvania. The Bank is subject to
regulation and supervision by the Pennsylvania Department of
Banking and Securities and the Federal Deposit Insurance
Corporation. The investment in subsidiary on the parent
company’s financial statements is carried at the parent
company’s equity in the underlying net assets.
ESSACOR, Inc. is a Pennsylvania corporation that has been used to
purchase properties at tax sales that represent collateral for
delinquent loans of the Bank. Pocono Investment Company is a
Delaware corporation formed as an investment company subsidiary to
hold and manage certain investments, including certain intellectual
property. ESSA Advisory Services, LLC is a Pennsylvania limited
liability company owned 100 percent by ESSA Bank &amp; Trust.
ESSA Advisory Services, LLC is a full-service insurance benefits
consulting company offering group services such as health
insurance, life insurance, short-term and long-term disability,
dental, vision, and 401(k) retirement planning as well as
individual health products. Integrated Financial Corporation is a
Pennsylvania Corporation that provided investment advisory services
to the general public and is currently inactive. Integrated
Abstract Incorporated is a Pennsylvania Corporation that provided
title insurance services and is currently inactive. All significant
intercompany accounts and transactions have been eliminated in
consolidation.
Use of Estimates in the Preparation of Financial
Statements
The accounting principles followed by the Company and its
subsidiary and the methods of applying these principles conform to
U.S. generally accepted accounting principles and to general
practice within the banking industry. In preparing the consolidated
financial statements, the Company is required to make estimates and
assumptions that affect the reported amounts of assets and
liabilities as of the Consolidated Balance Sheet date and related
revenues and expenses for the period. Actual results could differ
significantly from those estimates.
Securities
The Company determines the appropriate classification of debt
securities at the time of purchase and reevaluates such designation
as of each balance sheet date.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Securities available for sale are carried at fair value. Unrealized
gains and losses are reported in other comprehensive income, net of
the related deferred tax effects. Realized gains or losses,
determined on the basis of the cost of the specific securities
sold, are included in earnings. Premiums and discounts are
recognized in interest income using the interest method over the
period to maturity.
Declines in the fair value of available-for-sale securities below
their cost that are deemed to be other than temporary are reflected
in earnings as realized losses. In estimating other-than-temporary
impairment losses, the Company considers: (1) the length of
time and the extent to which the fair value has been less than
cost; (2) the financial condition and near-term prospects of
the issuer; and (3) the Company’s intent to sell the
security or whether it’s more likely than not that the
Company would be required to sell the security before its
anticipated recovery in market value.
Loans Receivable
Loans receivable that the Company has the intent and ability to
hold for the foreseeable future or until maturity or payoff are
stated at their outstanding unpaid principal balances, net of an
allowance for loan losses and any deferred fees and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
The accrual of interest is generally discontinued when the
contractual payment of principal or interest has become 90 days
past due or the Company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s reversed. Interest received on
nonaccrual loans generally is either applied against principal or
reported as interest income, according to the Company’s
judgment as to the collectability of principal. Generally, loans
are restored to accrual status when the obligation is brought
current and has performed in accordance with the contractual terms
for a reasonable period of time and the ultimate collectability of
the total contractual principal and interest is no longer in
doubt.
Loans Acquired
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Loans are evaluated
individually to determine if there is evidence of deterioration of
credit quality since origination.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estimated life. Decreases in
expected cash flows are recognized immediately as impairment. Any
valuation allowances on these impaired loans reflect only losses
incurred after acquisition.
For purchased loans acquired that are not deemed impaired at
acquisition, credit discounts representing the principal losses
expected over the life of the loan are a component of the initial
fair value. Loans are aggregated and accounted for as a pool of
loans if the loans being aggregated have common risk
characteristics. Subsequent to the purchase date, the methods
utilized to estimate the required allowance for credit losses for
these loans is similar to originated loans; however, the Company
records a provision for loan losses only when the required
allowance exceeds any remaining credit discounts. The remaining
differences between the purchase price and the unpaid principal
balance at the date of acquisition are recorded in interest income
over the life of the loans.
Allowance for Loan Losses
The allowance for loan losses is established through provisions for
loan losses charged against income. Loans deemed to be
uncollectible are charged against the allowance for loan losses,
and subsequent recoveries, if any, are credited to the
allowance.
The allowance for loan losses is maintained at a level by
management which represents the evaluation of known and inherent
risks in the loan portfolio at the consolidated balance sheet date.
Management’s periodic evaluation of the adequacy of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since it
requires material estimates that may be susceptible to significant
change, including the amounts and timing of future cash flows
expected to be received on impaired loans.
The allowance consists of specific and general components. The
specific component relates to loans that are classified as
impaired. For such loans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ll loans are considered impaired when, based on current
information and events, it is probable that the Company will be
unable to collect the scheduled payments of principal or interest
when due according to the contractual terms of the loan agreement
and all loan types are considered impaired if the loan is
restructured in a troubled debt restructuring.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
Large groups of smaller-balance homogeneous loans are collectively
evaluated for impairment. Accordingly, the Company does not
separately identify individual consumer and residential mortgage
loans for impairment disclosures unless such loans are part of a
larger relationship that is impaired or classified as a troubled
debt restructuring or is more than 180 days past due.
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hat are less than the
current market rate for new obligations with similar risk. TDR
loans that are in compliance with their modified terms and that
yield a market rate may be removed from the TDR status after one
year of performance.
Regulatory Stock
Regulatory stock consists of Federal Home Loan Bank
(“FHLB”) of Pittsburgh stock and Atlantic Central
Bankers Bank stock. Regulatory stocks are carried at cost.
The Company is a member of the Federal Home Loan Bank System
and holds stock in the Federal Home Loan Bank of Pittsburgh. As a
member, the Company maintains an investment in the capital stock of
the FHLB of Pittsburgh in an amount not less than 10 basis points
of the outstanding member asset value plus 4.0 percent of its
outstanding FHLB borrowings, as calculated throughout the year. The
equity security is accounted for at cost and classified separately
on the Consolidated Balance Sheet. The stock is bought from and
sold to the FHLB based upon its $100 par value. The stock does not
have a readily determinable fair value and as such is classified as
restricted stock, carried at cost and evaluated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With
consideration given to these factors, management concluded that the
stock was not impaired at September 30, 2015.
Loan Servicing
Servicing assets are recognized as separate assets when rights are
acquired through purchase or through sale of financial assets.
Capitalized servicing rights are reported in other assets and are
amortized into noninterest income in proportion to, and over the
period of, the estimated future net servicing income of the
underlying financial assets. Servicing assets are evaluated for
impairment based upon a third-party appraisal. Fair value is
determined using prices for similar assets with similar
characteristics, when available, or based upon discounted cash
flows using market-based assumptions. Impairment is recognized
through a valuation allowance to the extent that fair value is less
than the capitalized amount. The Company’s loan servicing
assets at September 30, 2015 and 2014, were not impaired.
Total servicing assets included in other assets as of
September 30, 2015 and 2014, were $412,000 and $688,000,
respectively.
Premises and Equipment
Land is carried at cost. Premises and equipment are stated at cost
less accumulated depreciation. Depreciation is calculated using the
straight-line method over the useful lives of the related assets,
which range from 10 to 40 years for buildings, land improvements,
and leasehold improvements and 3 to 7 years for furniture,
fixtures, and equipment. Expenditures for maintenance and repairs
are charged to operations as incurred. Costs of major additions and
improvements are capitalized.
Bank-Owned Life Insurance (“BOLI”)
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 and any increase in cash
surrender value is recorded as noninterest income on the
Consolidated Statement of Income. In the event of the death of an
insured individual under these policies, the Company would receive
a death benefit which would be recorded as noninterest income.
Foreclosed Real Estate
Real estate owned acquired in settlement of foreclosed loans is
carried at fair value minus estimated costs to sell. At acquisition
of real estate acquired in settlement of foreclosed loans, the
excess of the remaining loan balance over the asset’s
estimated fair value less cost to sell is charged off against the
allowance for loan losses. Subsequent declines in the asset’s
value are recognized as noninterest expense in the Consolidated
Statement of Income. Operating expenses of such properties, net of
related income, are expensed in the period incurred.
Goodwill and Intangible Assets
Goodwill is not amortized, but it is tested at least annually for
impairment in the fourth quarter, or more frequently if indicators
of impairment are present. If the estimated current fair value of a
reporting unit exceeds its carrying value, no additional testing is
required and an impairment loss is not recorded. The Company uses
market capitalization and multiples of tangible book value methods
to determine the estimated current fair value of its reporting
unit. Based on this analysis, no impairment was recorded in 2015 or
2014.
The other intangible assets are assigned useful lives, which are
amortized on an accelerated basis over their weighted-average
lives. The Company periodically reviews intangible assets for
impairment as events or changes in circumstances indicate that the
carrying amount of such asset may not be recoverable. Based on
these reviews, no impairment was recorded in 2015 and 2014.
The following tables provide information for the carrying amount of
goodwill and intangible assets.
Goodwill 2015 2014
Balance at beginning of year $ 10,259 $ 8,817
Goodwill acquired
— 1,442
Balance at end of year $ 10,259 $ 10,259
Intangible assets 2015 2014
Balance at beginning of year $ 2,396 $ 2,466
Intangible assets acquired
— 889
Amortization (637 ) (959 )
Balance at end of year $ 1,759 $ 2,396
Amortizable intangible assets were composed of the following:
September 30,
2015 2014
Gross Carrying Accumulated
(dollars in
thousands)
Customer data $ 3,297 $ 1,628 $ 1,145
Employment obligations 1,620 1,530 1,376
$ 4,917 $ 3,158 $ 2,521
2015 2014
Aggregate amortization expense:
As of the years ended September 30 $ 637 $ 959
Estimated future amortization expense:
2016 $ 510,000
2017 369,000
2018 262,000
2019 146,000
2020 139,000
2021 136,000
2022 109,000
2023 58,000
2024 30,000
$ 1,759,000
Employee Benefit Plans
The Bank maintains a noncontributory, defined benefit pension plan
for all employees who have met age and length of service
requirements. The Bank also maintains a defined contribution
Section 401(k) plan covering eligible employees. The Company
created an ESOP for the benefit of employees who meet certain
eligibility requirements. The Company makes cash contributions to
the ESOP on an annual basis.
The Company maintains an equity incentive plan to provide for
issuance or granting of shares of common stock for stock options or
restricted stock. The Company has recorded stock-based employee
compensation cost using the fair value method as allowed under
generally accepted accounting principles. Management estimated the
fair values of all option grants using the Black-Scholes
option-pricing model. Management estimated the expected life of the
options using the simplified method as allowed under generally
accepted accounting principles. The risk-free rate was determined
utilizing the treasury yield for the expected life of the option
contract.
Advertising Costs
In accordance with generally accepted accounting principles, the
Company expenses all advertising expenditures incurred.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come Taxes
Deferred tax assets and liabilities are reflected based on the
differences between the financial statement and the income tax
basis of assets and liabilities using the enacted marginal tax
rates. Deferred income tax expense and benefit are based on the
changes in the deferred tax assets or liabilities from period to
period. Deferred tax assets and liabilities are reflected at
currently enacted income tax rates applicable to the period in
which such items are expected to be realized or settled. As changes
in tax rates are enacted, deferred tax assets and liabilities are
adjusted through the provision for income taxes. The Company files
a consolidated federal income tax return and individual state
income tax returns.
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ccounting literature
also provides guidance on the accounting for and disclosure of
unrecognized tax benefits, interest, and penalties. In accordance
with generally accepted accounting principles, interest or
penalties incurred for income taxes will be recorded as a component
of other expenses.
Cash and Cash Equivalents
The Company has defined cash and cash equivalents as cash and due
from banks and interest-bearing deposits with other institutions
with original maturities of less than 90 days.
Earnings Per Share
The Company provides dual presentation of basic and diluted
earnings per share. Basic earnings per share are calculated
utilizing net income as reported as the numerator and average
shares outstanding as the denominator. The computation of diluted
earnings per share differs in that the dilutive effects of any
options are adjusted for in the denominator.
Comprehensive Income (Loss)
The Company is required to present comprehensive income (loss) and
its components in a full set of general-purpose financial
statements for all periods presented. Other comprehensive income
(loss) is composed of net unrealized holding gains or losses on its
available-for-sale investment and mortgage-backed securities
portfolio, as well as changes in unrecognized pension cost.
The components of accumulated other comprehensive income (loss),
net of tax, as of year-end were as follows:
2015 2014 2013
Net unrealized gain on securities available for sale $ 2,930 $ 649 $ 71
Net unrecognized pension cost (5,325 ) (3,228 ) (1,306 )
Total $ (2,395 ) $ (2,579 ) $ (1,235 )
Fair Value Measurements
We group our assets at fair value in three levels, based on the
markets in which the assets are traded and the reliability of the
assumptions used to determine fair value. These levels are:
• Level I – Valuation is based
upon quoted prices for identical instruments traded in active
markets.
• Level II – Valuation is based
upon quoted prices for similar instruments in active markets,
quoted prices for identical or similar instruments in markets that
are not active, and model-based valuation techniques for which all
significant assumptions are observable in the market.
• Level III – Valuation is
generated from model-based techniques that use significant
assumptions not observable in the market. These unobservable
assumptions reflect the Company’s own estimates of
assumptions that market participants would use in pricing the
asset.
We base our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in generally accepted
accounting principles.
Fair value measurements for most of our assets are obtained from
independent pricing services that we have engaged for this purpose.
When available, we, or our independent pricing service, use quoted
market prices to measure fair value. If market prices are not
available, fair value measurement is based upon models that
incorporate available trade, bid, and other market information.
Subsequently, all of our financial instruments use either of the
foregoing methodologies to determine fair value adjustments
recorded to our financial statements. In certain cases, however,
when market observable inputs for model-based valuation techniques
may not be readily available, we are required to make judgments
about assumptions market participants would use in estimating the
fair value of financial instruments. The degree of management
judgment involved in determining the fair value of a financial
instrument is dependent upon the availability of quoted market
prices or observable market parameters. For financial instruments
that trade actively and have quoted market prices or observable
market parameters, there is minimal subjectivity involved in
measuring fair value. When observable market prices and parameters
are not fully available, management judgment is necessary to
estimate fair value. In addition, changes in the market conditions
may reduce the availability of quoted prices or observable data.
When market data is not available, we use valuation techniques
requiring more management judgment to estimate the appropriate fair
value measurement. Therefore, the results cannot be determined with
precision and may not be realized in an actual sale or immediate
settlement of the asset. Additionally, there may be inherent
weaknesses in any calculation technique, and changes in the
underlying assumptions used, including discount rates and estimates
of future cash flows, that could significantly affect the results
of current or future valuations.
Reclassification of Comparative Amounts
Certain items previously reported have been reclassified to conform
to the current year’s reporting format. Such
reclassifications did not affect consolidated net income or
consolidated stockholders’ equity.
Recent Accounting Pronouncements
In January 2014, the Financial Accounting Standards Board
(“FASB”) issued Accounting Standards Update
(“ASU”) 2014-01, Investments – Equity
Method and Joint Ventures (Topic 323): Accounting for Investments
in Qualified Affordable Housing Projects.
In January 2014, the FASB issued ASU 2014-04, Receivables –
Troubled Debt Restructurings by Creditors (Subtopic 310-40):
Reclassification of Residential Real Estate Collateralized Consumer
Mortgage Loans upon Foreclosure. .
In May 2014, the FASB issued ASU 2014-09, Revenue from Contracts with
Customers
In June 2014, the FASB issued ASU 2014-11, Transfers and Servicing
(Topic 860): Repurchase-to-Maturity Transactions, Repurchase
Financings, and Disclosures
In June 2014, the FASB issued ASU 2014-12, Compensation-Stock
Compensation (Topic 718): Accounting for Share-Based Payments when
the Terms of an Award Provide that a Performance Target Could Be
Achieved After the Requisite Service Period
In August 2014, the FASB issued ASU 2014-14, Receivables –
Troubled Debt Restructurings by Creditors (Subtopic 310-40)
In August 2014, the FASB issued ASU 2014-15, Presentation of Financial
Statements -Going Concern (Subtopic
In November 2014, the FASB issued ASU 2014-16, Derivatives and Hedging
(Topic 815): Determining Whether the Host Contract in a Hybrid
Financial Instrument Issued in the Form of a Share Is More Akin to
Debt or to Equity (a consensus of the FASB Emerging Issues Task
Force).
In January 2015, the FASB issued ASU 2015-01, Income Statement
–Extraordinary and Unusual Items,
In February 2015, the FASB issued ASU 2015-02, Consolidation (Topic
810)
In April 2015, the FASB issued ASU 2015-03, Interest-Imputation of
Interest (Subtopic 835-30)
In April 2015, the FASB issued ASU 2015-04, Compensation-Retirement
Benefits (Topic 715),
In April 2015, the FASB issued ASU 2015-05, Intangible – Goodwill
and Other Internal Use Software (Topic 350-40)
In May 2015, the FASB issued ASU 2015-08 , Business Combinations
- Pushdown Accounting - Amendment to SEC Paragraphs Pursuant to
Staff Accounting Bulletin No. 115
In May 2015, the FASB issued ASU 2015-09, Financial
Services-Insurance (Topic 944) - Disclosure about Short-Duration
Contracts Financial
Services-Insurance
In June 2015, the FASB issued ASU 2015-10, Technical Corrections and
Improvements
In August 2015, the FASB issued ASU 2015-14, Revenue from Contracts with
Customers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In September 2015, the FASB issued ASU 2015-16, Business Combinations
(Topic 805).</t>
  </si>
  <si>
    <t>Earnings Per Share</t>
  </si>
  <si>
    <t>Earnings Per Share [Abstract]</t>
  </si>
  <si>
    <t>2. EARNINGS PER SHARE
The following table sets forth the composition of the
weighted-average common shares (denominator) used in the basic and
diluted earnings per share computation for the years ended
September 30, 2015, 2014, and 2013.
2015 2014 2013
Weighted-average common shares outstanding 18,133,095 18,133,095 18,133,095
Average treasury stock shares (6,682,911 ) (6,284,870 ) (5,475,194 )
Average unearned ESOP shares (973,168 ) (1,018,444 ) (1,063,720 )
Average unearned nonvested shares (22,560 ) (12,351 ) (34,627 )
Weighted-average common shares and common stock equivalents used to
calculate basic earnings per share 10,454,456 10,817,430 11,559,554
Additional common stock equivalents (nonvested stock) used to
calculate diluted earnings per share 9,787 3,485
—
Additional common stock equivalents (stock options) used to
calculate diluted earnings per share 78,887
—
—
Weighted-average common shares and common stock equivalents used to
calculate diluted earnings per share 10,543,130 10,820,915 11,559,554
At September 30, 2015, there were 12,230 shares of nonvested
stock outstanding at a price of $11.07 per share that were not
included in the computation of diluted earnings per share because
to do so would have been anti-dilutive. At September 30, 2014,
there were 966 shares of nonvested stock outstanding at a price of
$10.94 per share and options to purchase 1,443,379 shares of common
stock outstanding at a price of $12.35 per share that were not
included in the computation of diluted earnings per share because
to do so would have been anti-dilutive. At September 30, 2013,
there were 19,998 shares of nonvested stock outstanding at a price
of $10.94 per share and options to purchase 1,443,379 shares of
common stock outstanding at a price of $12.35 per share that were
not included in the computation of diluted earnings per share
because to do so would have been anti-dilutive.</t>
  </si>
  <si>
    <t>Investment Securities</t>
  </si>
  <si>
    <t>Investments, Debt and Equity Securities [Abstract]</t>
  </si>
  <si>
    <t>3. INVESTMENT SECURITIES
The amortized cost and fair value of investment securities
available for sale are summarized as follows (in thousands):
2015
Amortized Gross Gross Fair
Available for sale
Fannie Mae $ 130,476 $ 2,052 $ (541 ) $ 131,987
Freddie Mac 88,514 1,063 (286 ) 89,291
Governmental National Mortgage Association securities 13,201 103 (52 ) 13,252
Other mortgage-backed securities 2,494
— (17 ) 2,477
Total mortgage-backed securities 234,685 3,218 (896 ) 237,007
Obligations of states and political subdivisions 50,094 1,676 (145 ) 51,625
U.S. government agency securities 45,799 399 (12 ) 46,186
Corporate obligations 22,440 157 (237 ) 22,360
Trust-preferred securities 1,613 98
— 1,711
Other debt securities 20,313 216 (36 ) 20,493
Total debt securities 374,944 5,764 (1,326 ) 379,382
Equity securities - financial services 25
—
— 25
Total $ 374,969 $ 5,764 $ (1,326 ) $ 379,407
2014
Amortized Gross Gross Fair
Available for sale
Fannie Mae $ 144,291 $ 1,327 $ (1,550 ) $ 144,068
Freddie Mac 99,556 548 (1,277 ) 98,827
Governmental National Mortgage Association securities 19,446 92 (161 ) 19,377
Other mortgage-backed securities 2,795
— (15 ) 2,780
Total mortgage-backed securities 266,088 1,967 (3,003 ) 265,052
Obligations of states and political subdivisions 41,375 1,654 (258 ) 42,771
U.S. government agency securities 47,821 192 (383 ) 47,630
Corporate obligations 13,140 236 (48 ) 13,328
Trust-preferred securities 5,027 594
— 5,621
Other debt securities 6,618 51 (18 ) 6,651
Total debt securities 380,069 4,694 (3,710 ) 381,053
Equity securities - financial services 2,025
—
— 2,025
Total $ 382,094 $ 4,694 $ (3,710 ) $ 383,078
The amortized cost and fair value of debt securities at
September 30, 2015, by contractual maturity, are shown below.
Expected maturities will differ from contractual maturities because
borrowers may have the right to call or prepay obligations with or
without call or prepayment penalties (in thousands):
Available for Sale
Amortized Fair
Due in one year or less $ 6,504 $ 6,519
Due after one year through five years 53,267 53,908
Due after five years through ten years 61,402 62,288
Due after ten years 253,771 256,667
Total $ 374,944 $ 379,382
For the years ended September 30, 2015, 2014, and 2013, the
Company realized gross gains of $796,000, $457,000, and $766,000,
and gross losses of $10,000, $124,000, and $17,000, respectively,
and proceeds from the sale of investment securities of $20,953,000,
$25,354,000, and $39,212,000, respectively.
Investment securities with carrying values of $93,446,000 and
$136,053,000 at September 30, 2015 and 2014, respectively,
were pledged to secure public deposits and other purposes as
required by law.</t>
  </si>
  <si>
    <t>Unrealized Losses on Securities</t>
  </si>
  <si>
    <t>Text Block [Abstract]</t>
  </si>
  <si>
    <t>4. UNREALIZED LOSSES ON
SECURITIES
The following table shows the Company’s gross unrealized
losses and fair value, aggregated by investment category and length
of time that the individual securities have been in a continuous
unrealized loss position (in thousands):
2015
Less than Twelve Months
Twelve Months or Greater Total
Number Fair Gross Fair Gross Fair Gross
Fannie Mae 22 $ 7,238 $ (28 ) $ 23,609 $ (513 ) $ 30,847 $ (541 )
Freddie Mac 12 1,487 (1 ) 15,477 (285 ) 16,964 (286 )
Governmental National Mortgage Association securities 2
—
— 2,209 (52 ) 2,209 (52 )
Other mortgage-backed securities 3
—
— 2,477 (17 ) 2,477 (17 )
Obligations of states and political subdivisions 14 9,184 (57 ) 4,667 (88 ) 13,851 (145 )
U.S. government agency securities 3 3,246 (12 )
—
— 3,246 (12 )
Corporate obligations 10 9,263 (207 ) 970 (30 ) 10,233 (237 )
Other debt securities 6 5,232 (26 ) 1,748 (10 ) 6,980 (36 )
Total 72 $ 35,650 $ (331 ) $ 51,157 $ (995 ) $ 86,807 $ (1,326 )
2014
Less than Twelve Months
Twelve Months or Greater Total
Number Fair Gross Fair Gross Fair Gross
Fannie Mae 39 $ 34,377 $ (164 ) $ 33,249 $ (1,386 ) $ 67,626 $ (1,550 )
Freddie Mac 36 38,210 (216 ) 29,269 (1,061 ) 67,479 (1,277 )
Governmental National Mortgage Association securities 5 4,127 (22 ) 2,981 (139 ) 7,108 (161 )
Other mortgage-backed securities 3
—
— 2,780 (15 ) 2,780 (15 )
Obligations of states and political subdivisions 5
—
— 7,207 (258 ) 7,207 (258 )
U.S. government agency securities 11 8,004 (25 ) 18,629 (358 ) 26,633 (383 )
Corporate obligations 5 3,142 (32 ) 1,130 (16 ) 4,272 (48 )
Other debt securities 2 1,980 (18 )
—
— 1,980 (18 )
Total 106 $ 89,840 $ (477 ) $ 95,245 $ (3,233 ) $ 185,085 $ (3,710 )
The Company’s investment securities portfolio contains
unrealized losses on securities, including mortgage-related
instruments issued or backed by the full faith and credit of the
United States government, or generally viewed as having the implied
guarantee of the U.S. government, other mortgage-backed securities,
corporate obligations, obligations of states and political
subdivisions and other debt securities.
The Company reviews its position quarterly and has asserted that at
September 30, 2015 and 2014, the declines outlined in the
above table represent temporary declines and the Company would not
be required to sell the security before its anticipated recovery in
market value.
The Company has concluded that any impairment of its investment
securities portfolio at September 30, 2015 and 2014, is not
other than temporary but is the result of interest rate changes
that are not expected to result in the noncollection of principal
and interest during the period.</t>
  </si>
  <si>
    <t>Loans Receivable</t>
  </si>
  <si>
    <t>Receivables [Abstract]</t>
  </si>
  <si>
    <t>5. LOANS RECEIVABLE
Loans receivable consist of the following (in thousands):
2015 2014
Real estate loans:
Residential $ 610,582 $ 654,152
Construction 878 1,367
Commercial 200,004 190,536
Commercial 34,314 25,807
Obligations of states and political subdivisions 59,820 49,177
Home equity loans and lines of credit 39,903 41,387
Auto loans 162,193 100,571
Other 3,343 3,904
1,111,037 1,066,901
Less allowance for loan losses 8,919 8,634
Net loans $ 1,102,118 $ 1,058,267
Included in the September 30, 2015 balances are loans acquired
from First National Community Bank and Franklin Security Bank in
2014 and First Star Bank in 2012.
Upon acquisition, the Company evaluated whether each acquired loan
(regardless of size) was within the scope of ASC
310-30, Receivables-Loans and Debt Securities Acquired with
Deteriorated Credit Quality
Changes in the accretable yield for purchased credit-impaired loans
were as follows, since acquisition, for the periods ended
September 30, 2015 and 2014.
September 30, 2015 September 30, 2014
Balance at beginning of period $ 170 $
—
Reclassification and other 228 872
Accretion (140 ) (702 )
Balance at end of period $ 258 $ 170
Included in reclassification and other for loans acquired without
specific evidence of deterioration in credit quality were $228,000
and $872,000 of reclassifications from nonaccretable discounts to
accretable discounts in 2015 and 2014 respectively.
The following table presents additional information regarding loans
acquired and accounted for in accordance with ASC 310-30 (in
thousands):
September 30, 2015 September 30, 2014
Acquired Loans with Specific
Acquired Loans with Specific
Outstanding balance $ 4,779 $ 6,177
Carrying amount 4,162 5,097
There has been $266,000 in allowance for loan losses recorded for
acquired loans with or without specific evidence of deterioration
in credit quality as of September 30, 2015. There has been
$157,000 in allowance for loan losses recorded for acquired loans
with or without specific evidence of deterioration in credit
quality as of September 30, 2014. In addition, no allowance
for loan losses has been reversed.
Loans serviced by the Company for others amounted to $81,659,000
and $104,810,000 at September 30, 2015 and 2014,
respectively.
The Company’s primary business activity is with customers
located within its local trade area. Commercial, residential, and
consumer loans are granted. The Company also funds commercial and
residential loans originated outside its immediate trade area
provided such loans meet the Company’s credit policy
guidelines. Although the Company has a diversified loan portfolio
at September 30, 2015 and 2014, loans outstanding to
individuals and businesses are dependent upon the local economic
conditions in its immediate trade area.
At September 30, 2015, 2014, and 2013, the Company had
nonaccrual loans of $20,105,000, $21,912,000, and $23,279,000,
respectively. Additional interest income that would have been
recorded under the original terms of the loan agreements amounted
to $188,000, $660,000, and $883,000, for the years ended
September 30, 2015, 2014, and 2013, respectively.
Impaired loans for the years ended September 30 are summarized
as follows (in thousands):
2015 2014 2013
Impaired loans with a related allowance $ 2,772 $ 3,318 $ 6,160
Impaired loans without a related allowance 30,099 33,647 31,066
Related allowance for loan losses 568 468 819
Average recorded balance of impaired loans 34,539 37,345 37,386
Interest income recognized 1,207 1,234 860
The following table shows the amount of loans in each category that
was individually and collectively evaluated for impairment at the
dates indicated (in thousands):
Total Individually Loans Collectively
September 30, 2015
Real estate loans:
Residential $ 610,582 $ 11,985 $
— $ 598,597
Construction 878
—
— 878
Commercial 200,004 15,100 4,108 180,796
Commercial 34,314 204 54 34,056
Obligations of states and political subdivisions 59,820
—
— 59,820
Home equity loans and lines of credit 39,903 795
— 39,108
Auto Loans 162,193 625
— 161,568
Other 3,343
—
— 3,343
Total $ 1,111,037 $ 28,709 $ 4,162 $ 1,078,166
Total Individually Loans Collectively
September 30, 2014
Real estate loans:
Residential $ 654,152 $ 13,528 $ 110 $ 640,514
Construction 1,367
—
— 1,367
Commercial 190,536 17,517 4,727 168,292
Commercial 25,807 456 263 25,088
Obligations of states and political subdivisions 49,177
—
— 49,177
Home equity loans and lines of credit 41,387 266 (3 ) 41,124
Auto Loans 100,571 101
— 100,470
Other 3,904
—
— 3,904
Total $ 1,066,901 $ 31,868 $ 5,097 $ 1,029,936
The Company maintains a loan review system, which allows for a
periodic review of our loan portfolio and the early identification
of potential impaired loans. Such system takes into consideration,
among other things, delinquency status, size of loans, type and
market value of collateral, and financial condition of the
borrowers. Specific loan loss allowances are established for
identified losses based on a review of such information. A loan
evaluated for impairment is considered to be impaired when, based
on current information and events, it is probable that the Company
will be unable to collect all amounts due according to the
contractual terms of the loan agreement. All loans identified as
impaired are evaluated independently. The Company does not
aggregate such loans for evaluation purposes.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
Large groups of smaller-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hat are less than the
current market rate for new obligations with similar risk. TDR
loans that are in compliance with their modified terms and that
yield a market rate of interest may be removed from the TDR status
after one year of performance.
The following table includes the recorded investment and unpaid
principal balances for impaired loans with the associated allowance
amount, if applicable. Also presented are the average recorded
investments in the impaired loans and the related amount of
interest recognized during the time within the period that the
impaired loans were impaired (in thousands).
Recorded Unpaid Associated Average Interest
September 30, 2015
With no specific allowance recorded:
Real estate loans:
Residential $ 9,552 $ 11,521 $
— $ 10,105 $ 274
Construction
—
—
—
—
—
Commercial 19,208 20,167
— 20,425 851
Commercial 258 270
— 480 10
Obligations of states and political subdivisions
—
—
—
—
—
Home equity loans and lines of credit 731 743
— 379 7
Auto loans 350 464
— 102 3
Other
—
—
—
—
—
Subtotal 30,099 33,165
— 31,491 1,145
With an allowance recorded:
Real estate loans:
Residential 2,433 2,639 373 2,624 52
Construction
—
—
—
—
—
Commercial
—
—
— 281
—
Commercial
—
—
—
—
—
Obligations of states and political subdivisions
—
—
—
—
—
Home equity loans and lines of credit 64 93 64 43
—
Auto loans 275 275 131 100 10
Other
—
—
—
—
—
Subtotal 2,772 3,007 568 3,048 62
Total:
Real estate loans:
Residential 11,985 14,160 373 12,729 326
Construction
—
—
—
—
—
Commercial 19,208 20,167
— 20,706 851
Commercial 258 270
— 480 10
Obligations of states and political subdivisions
—
—
—
—
—
Home equity loans and lines of credit 795 836 64 422 7
Auto loans 625 739 131 202 13
Other
—
—
—
—
—
Total $ 32,871 $ 36,172 $ 568 $ 34,539 $ 1,207
Recorded Unpaid Associated Average Interest
September 30, 2014
With no specific allowance recorded:
Real estate loans:
Residential $ 11,030 $ 13,225 $
— $ 9,687 $ 311
Construction
—
—
—
—
—
Commercial 21,587 22,428
— 20,200 726
Commercial 719 777
— 2,146 92
Obligations of states and political subdivisions
—
—
—
—
—
Home equity loans and lines of credit 210 377
— 260 7
Auto loans 101 101
— 99
—
Other
—
—
—
—
—
Subtotal 33,647 36,908
— 32,392 1,136
With an allowance recorded:
Real estate loans:
Residential 2,608 2,997 334 3,330 98
Construction
—
—
—
—
—
Commercial 657 677 84 1,598
—
Commercial
—
—
—
—
—
Obligations of states and political subdivisions
—
—
—
—
—
Home equity loans and lines of credit 53 76 50 25
—
Auto loans
—
—
—
—
—
Other
—
—
—
—
—
Subtotal 3,318 3,750 468 4,953 98
Total:
Real estate loans:
Residential 13,638 16,222 334 13,017 409
Construction
—
—
—
—
—
Commercial 22,244 23,105 84 21,798 726
Commercial 719 777
— 2,146 92
Obligations of states and political subdivisions
—
—
—
—
—
Home equity loans and lines of credit 263 453 50 285 7
Auto loans 101 101
— 99
—
Other
—
—
—
—
—
Total $ 36,965 $ 40,658 $ 468 $ 37,345 $ 1,234
The Company uses a ten-point internal risk-rating system to monitor
the credit quality of the overall loan portfolio. The first six
categories are considered not criticized and are aggregated as
Pass-rated. The criticized rating categories utilized by management
generally follow bank regulatory definitions. The Special Mention
category includes assets that are fundamentally sound yet, exhibit
potentially unacceptable credit risk or deteriorating trends or
characteristics which if left uncorrected, may result in
deterioration of the repayment prospects for the asset or in the
Company’s credit position at some future date. Loans in the
Substandard category have well-defined weaknesses that jeopardize
the liquidation of the debt and have a distinct possibility that
some loss will be sustained if the weaknesses are not
corrected. All loans greater than 90 days past due are
considered Substandard. Loans in the Doubtful category have
all the weaknesses inherent in one classified Substandard with the
added characteristic that the weaknesses make collection or
liquidation in full, on the basis of currently existing facts,
conditions, and values, highly questionable and improbable. Loans
in the Loss category are considered uncollectible and of little
value that their continuance as bankable assets is not
warranted.
To help ensure that risk ratings are accurate and reflect the
present and future capacity of borrowers to repay a loan as agreed,
the Company has a structured loan rating process with several
layers of internal and external oversight. Generally, consumer
and residential mortgage loans are included in the Pass categories
unless a specific action, such as bankruptcy, repossession, or
death, occurs to raise awareness of a possible credit
event. The Company’s Commercial Loan Officers are
responsible for the timely and accurate risk rating of the loans in
their portfolios at origination and on an ongoing basis. The
Company’s Commercial Loan Officers perform an annual review
of all commercial relationships $500,000 or
greater. Confirmation of the appropriate risk grade is
included in the review on an ongoing basis. The Company
engages an external consultant to conduct loan reviews on at least
a semiannual basis. Generally, the external consultant reviews
commercial relationships greater than $1,000,000 and/or all
criticized relationships. Detailed reviews, including plans
for resolution, are performed on loans classified as Substandard on
a quarterly basis. Loans in the Special Mention and
Substandard categories that are evaluated for impairment are given
separate consideration in the determination of the allowance.
The following table presents the classes of the loan portfolio
summarized by the aggregate Pass and the criticized categories of
Special Mention, Substandard, and Doubtful within the internal risk
rating system as of September 30, 2015 and 2014 (in
thousands):
Pass Special Substandard Doubtful Total
September 30, 2015
Commercial real estate loans $ 174,516 $ 4,521 $ 20,967 $
— $ 200,004
Commercial 33,801
— 513
— 34,314
Obligations of states and political subdivisions 59,820
—
—
— 59,820
Total $ 268,137 $ 4,521 $ 21,480 $
— $ 294,138
Pass Special Substandard Doubtful Total
September 30, 2014
Commercial real estate loans $ 160,749 $ 8,020 $ 21,469 $ 298 $ 190,536
Commercial 24,874 345 588
— 25,807
Obligations of states and political subdivisions 49,177
—
—
— 49,177
Total $ 234,800 $ 8,365 $ 22,057 $ 298 $ 265,520
All oth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For residential real estate loans, construction real estate loans,
home equity loans and lines of credit, auto loans, and other loans,
the Company evaluates credit quality based on the performance of
the individual credits. The following table presents the recorded
investment in the loan classes based on payment activity as of
September 30, 2015 and 2014 (in thousands):
Performing Nonperforming Total
September 30, 2015
Real estate loans:
Residential $ 600,810 $ 9,772 $ 610,582
Construction 878
— 878
Home equity loans and lines of credit 39,213 690 39,903
Auto Loans 161,827 366 162,193
Other 3,322 21 3,343
Total $ 806,050 $ 10,849 $ 816,899
Performing Nonperforming Total
September 30, 2014
Real estate loans:
Residential $ 644,374 $ 9,778 $ 654,152
Construction 1,367
— 1,367
Home equity loans and lines of credit 41,128 259 41,387
Auto Loans 100,571
— 100,571
Other 3,884 20 3,904
Total $ 791,324 $ 10,057 $ 801,381
The Company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accrual loans as of September 30, 2015 and 2014 (in
thousands):
Current 31-60 61-90 Greater than Non- Total Total
September 30, 2015
Real estate loans:
Residential $ 598,190 $ 1,575 $ 1,045 $
— $ 9,772 $ 12,392 $ 610,582
Construction 878
—
—
—
—
— 878
Commercial 190,440 137 587
— 8,840 9,564 200,004
Commercial 33,545 346 7
— 416 769 34,314
Obligations of states and political subdivisions 59,820
—
—
—
—
— 59,820
Home equity loans and lines of credit 39,136 32 45
— 690 767 39,903
Auto loans 160,272 1,375 180
— 366 1,921 162,193
Other 3,295 27
—
— 21 48 3,343
Total $ 1,085,576 $ 3,492 $ 1,864 $
— $ 20,105 $ 25,461 $ 1,111,037
Current 31-60 61-90 Greater than Non- Total Total
September 30, 2014
Real estate loans:
Residential $ 640,583 $ 2,398 $ 1,393 $
— $ 9,778 $ 13,569 $ 654,152
Construction 1,367
—
—
—
—
— 1,367
Commercial 179,319 516 89
— 10,612 11,217 190,536
Commercial 24,424 110 30
— 1,243 1,383 25,807
Obligations of states and political subdivisions 49,159 18
—
—
— 18 49,177
Home equity loans and lines of credit 40,870 225 33
— 259 517 41,387
Auto loans 100,112 426 33
—
— 459 100,571
Other 3,884
—
—
— 20 20 3,904
Total $ 1,039,718 $ 3,693 $ 1,578 $
— $ 21,912 $ 27,183 $ 1,066,901
The allowance for loan losses (“ALL”) is maintained at
a level necessary to absorb loan losses that are both probable and
reasonably estimable. Management, in determining the allowance for
loan losses, considers the losses inherent in its loan portfolio
and changes in the nature and volume of loan activities, along with
the general economic and real estate market conditions. The
allowance for loan losses consists of two elements: (1) an
allocated allowance, which comprises allowances established on
specific loans and class allowances based on historical loss
experience and current trends, and (2) an allocated allowance
based on general economic conditions and other risk factors in our
markets and portfolios. We maintain a loan review system, which
allows for a periodic review of our loan portfolio and the early
identification of potential impaired loans. Such system takes into
consideration, among other things, delinquency status, size of
loans, type and market value of collateral, and financial condition
of the borrowers. General loan loss allowances are based upon a
combination of factors including, but not limited to, actual loan
loss experience, composition of the loan portfolio, current
economic conditions, management’s judgment and losses which
are probable and reasonably estimable. The allowance is increased
through provisions charged against current earnings and recoveries
of previously charged-off loans. Loans that are determined to be
uncollectible are charged against the allowance. While management
uses available information to recognize probable and reasonably
estimable loan losses, future loss provisions may be necessary,
based on changing economic conditions. Payments received on
impaired loans generally are either applied against principal or
reported as interest income, according to management’s
judgment as to the collectability of principal. The allowance for
loan losses as of September 30, 2015, is maintained at a level
that represents management’s best estimate of losses inherent
in the loan portfolio, and such losses were both probable and
reasonably estimable.
In addition, the FDIC and the Pennsylvania Department of Banking,
as an integral part of their examination process, have periodically
reviewed the Company’s allowance for loan losses. The banking
regulators may require that the Company recognize additions to the
allowance based on their analysis and review of information
available to it at the time of their examination.
Management reviews the loan portfolio on a quarterly basis using a
defined, consistently applied process in order to make appropriate
and timely adjustments to the ALL. When information confirms
all or part of specific loans to be uncollectible, these amounts
are promptly charged-off against the ALL.
The following table summarizes the primary segments of the ALL,
segregated into the amount required for loans individually
evaluated for impairment and the amount required for loans
collectively evaluated for impairment as of September 30,
2015, 2014 and 2013 (in thousands):
Real
Obligations of
Home Equity
Residential Construction Commercial Commercial Subdivisions Credit Auto Other Unallocated Total
ALL balance at September 30, 2012 $ 5,401 $ 29 $ 699 $ 474 $ 127 $ 499 $
— $ 22 $ 51 $ 7,302
Charge-offs (2,401 )
— (403 )
—
— (243 )
— (6 )
— (3,053 )
Recoveries 50
— 2
—
— 13
—
—
— 65
Provision 2,737 (9 ) 648 (137 ) 3 161
— 5 342 3,750
ALL balance at September 30, 2013 $ 5,787 $ 20 $ 946 $ 337 $ 130 $ 430 $
— $ 21 $ 393 $ 8,064
ALL balance at September 30, 2013 $ 5,787 $ 20 $ 946 $ 337 $ 130 $ 430 $
— $ 21 $ 393 $ 8,064
Charge-offs (1,709 )
— (120 ) (101 )
— (145 )
— (3 )
— (2,078 )
Recoveries 163
— 94 20
— 18
— 3
— 298
Provision 1,332 (9 ) (257 ) 272 33 167 459 11 342 2,350
ALL balance at September 30, 2014 $ 5,573 $ 11 $ 663 $ 528 $ 163 $ 470 $ 459 $ 32 $ 735 $ 8,634
ALL balance at September 30, 2014 $ 5,573 $ 11 $ 663 $ 528 $ 163 $ 470 $ 459 $ 32 $ 735 $ 8,634
Charge-offs (1,359 )
— (65 ) (30 )
— (27 ) (596 ) (6 )
— (2,083 )
Recoveries 76
— 84 23
— 15 87 8
— 293
Provision 850 (4 ) (11 ) 172 26 3 1,620 (7 ) (574 ) 2,075
ALL balance at September 30, 2015 $ 5,140 $ 7 $ 671 $ 693 $ 189 $ 461 $ 1,570 $ 27 $ 161 $ 8,919
Individually evaluated for impairment $ 373 $
— $
— $
— $
— $ 64 $ 131 $
— $
— $ 568
Collectively evaluated for impairment 4,767 7 671 693 189 397 1,439 27 161 8,351
ALL balance at September 30, 2015 $ 5,140 $ 7 $ 671 $ 693 $ 189 $ 461 $ 1,570 $ 27 $ 161 $ 8,919
Individually evaluated for impairment $ 334 $
— $ 84 $
— $
— $ 50 $
— $
— $
— $ 468
Collectively evaluated for impairment 5,239 11 579 528 163 420 459 32 735 8,166
ALL balance at September 30, 2014 $ 5,573 $ 11 $ 663 $ 528 $ 163 $ 470 $ 459 $ 32 $ 735 $ 8,634
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The Company allocated increased
provisions to the residential real estate, commercial, obligations
of states and political subdivisions, home equity loans and line of
credit, and indirect auto loans segments for the year ended
September 30, 2015, due to increased loans balances and/or
charge-off activity in those segments. Outstanding loan balances of
indirect auto loans, which increased $61.6 million from
September 30, 2014 to September 30, 2015, had the largest
increase in provisions. The Company allocated decreased allowance
for loan loss provisions to the construction loans, commercial real
estate, and other loans segments due to declining loan balances and
actual loss experience being less than previously estimated. The
Company allocated increased provisions to the residential real
estate, commercial and home equity loans, and lines of credit
segments for the year ended September 30, 2014, due to
increased charge-off activity in those segments. The Company
allocated decreased allowance for loan loss provisions to the
commercial real estate segment due to actual loss experience being
less than previously estimated. Despite the above allocations, the
allowance for loan losses is general in nature and is available to
absorb losses from any loan segment.
The following is a summary of troubled debt restructurings granted
during the periods indicated (in thousands).
For the Year Ended September 30,
2015
Number of Pre-Modification Post-Modification
Troubled debt restructurings
Real estate loans:
Residential 14 $ 2,775 $ 2,775
Construction
—
—
—
Commercial
—
—
—
Commercial
—
—
—
Obligations of states and political subdivisions
—
—
—
Home equity loans and lines of credit 2 175 175
Auto loans
—
—
—
Other
—
—
—
Total 16 $ 2,950 $ 2,950
For the Year Ended September 30,
2014
Number of Pre-Modification Post-Modification
Troubled debt restructurings
Real estate loans:
Residential 9 $ 1,366 $ 1,366
Construction
—
—
—
Commercial 3 487 487
Commercial 1 279 279
Obligations of states and political subdivisions
—
—
—
Home equity loans and lines of credit
—
—
—
Auto loans
—
—
—
Other
—
—
—
Total 13 $ 2,132 $ 2,132
Of the sixteen new troubled debt restructurings granted for the
year ended September 30, 2015, twelve loans totaling $2.3 million
were granted terms and rate concessions and three loans totaling
$480,000 were granted terms concessions and one loan for $177,000
was granted an interest rate concession.
Of the thirteen new troubled debt restructurings granted for the
year ended September 30, 2014, seven loans totaling $996,000
were granted terms and rate concessions and six loans totaling $1.1
million were granted terms concessions.
For the year ended September 30, 2015 there were two
residential mortgages totaling $208,000 that defaulted within one
year of modification. For the years ended September 30, 2014
and 2013, there were no loan modifications classified as troubled
debt restructurings that subsequently defaulted within one year of
modification.</t>
  </si>
  <si>
    <t>Premises and Equipment</t>
  </si>
  <si>
    <t>Property, Plant and Equipment [Abstract]</t>
  </si>
  <si>
    <t>6. PREMISES AND EQUIPMENT
Premises and equipment consist of the following (in thousands):
2015 2014
Land and land improvements $ 6,167 $ 6,167
Buildings and leasehold improvements 16,047 15,646
Furniture, fixtures, and equipment 10,402 10,005
Construction in process 14 85
32,630 31,903
Less accumulated depreciation (16,077 ) (14,946 )
Total $ 16,553 $ 16,957
Depreciation expense amounted to $1,131,000, $1,097,000, and
$1,019,000, for the years ended September 30, 2015, 2014, and
2013, respectively.</t>
  </si>
  <si>
    <t>Banking and Thrift [Abstract]</t>
  </si>
  <si>
    <t>7. DEPOSITS
Deposits and their respective weighted-average interest rates
consist of the following major classifications (in thousands):
2015 2014
Weighted- Amount Weighted- Amount
Noninterest-bearing demand accounts — % $ 98,514 — % $ 70,048
Interest bearing demand accounts 0.09 110,268 0.07 163,936
Money market accounts 0.23 162,418 0.23 170,158
Savings and club accounts 0.05 129,227 0.05 122,734
Certificates of deposit 1.11 596,327 1.25 607,013
Total 0.65 % $ 1,096,754 0.72 % $ 1,133,889
2015 2014
Weighted- Amount Weighted- Amount
Certificates of deposit:
0.00 - 2.00% 0.98 % $ 541,503 0.97 % $ 503,905
2.01 - 4.00% 2.36 54,824 2.63 103,108
Total 1.11 % $ 596,327 1.25 % $ 607,013
At September 30 scheduled maturities of certificates of
deposit are as follows (in thousands):
Within three months $ 104,181
Three through six months 69,371
Six through twelve months 108,892
Over twelve months 313,883
Total $ 596,327
Brokered deposits totaled $271,916,000 and $218,368,000 at
September 30, 2015 and 2014, respectively. The aggregate
amount of certificates of deposit with a minimum denomination of
$250,000 were $25,677,000 and $25,562,000 at September 30,
2015 and 2014, respectively.
The scheduled maturities of certificates of deposit in
denominations of $100,000 or more as of September 30, 2015,
are as follows (in thousands):
Within three months $ 25,951
Three through six months 14,580
Six through twelve months 23,703
Over twelve months 101,013
Total $ 165,247
A summary of interest expense on deposits for the years ended
September 30 is as follows (in thousands):
2015 2014 2013
Interest bearing demand accounts $ 103 $ 76 $ 51
Money market accounts 465 315 327
Savings and club accounts 62 61 51
Certificates of deposits 6,795 7,455 6,979
Total $ 7,425 $ 7,907 $ 7,408</t>
  </si>
  <si>
    <t>Short-Term Borrowings</t>
  </si>
  <si>
    <t>Debt Disclosure [Abstract]</t>
  </si>
  <si>
    <t>8. SHORT-TERM BORROWINGS
As of September 30, 2015 and 2014, the Company had $91,339,000
and $108,020,000 of short-term borrowings, respectively, of which
$38,839,000 in 2015 and $5,020,000 in 2014 were advances on a
$150,000,000 line of credit with the FHLB.
All borrowings from the FHLB are secured by a blanket lien on
qualified collateral, defined principally as investment securities
and mortgage loans that are owned by the Company free and clear of
any liens or encumbrances. At September 30, 2015, the Company
had a borrowing limit of approximately $551.2 million, with a
variable rate of interest, based on the FHLB’s cost of
funds.
The following table sets forth information concerning short-term
borrowings (in thousands):
2015 2014
Balance at year-end $ 91,339 $ 108,020
Maximum amount outstanding at any month-end 132,533 108,020
Average balance outstanding during the year 115,006 55,204
Weighted-average interest rate:
As of year-end 0.40 % 0.33 %
Paid during the year 0.37 % 0.33 %
Average balances outstanding during the year represent daily
average balances, and average interest rates represent interest
expenses divided by the related average balance.</t>
  </si>
  <si>
    <t>Other Borrowings</t>
  </si>
  <si>
    <t>9. OTHER BORROWINGS
The following table presents contractual maturities of FHLB
long-term advances (in thousands):
Maturity Range Weighted-
Stated Interest Rate Ranged
Description From To Interest Rate From To 2015 2014
Convertible 12/5/2018 12/5/2018 3.30 % 3.30 % 3.30 % $ 5,000 $ 5,000
Fixed rate 11/5/2015 9/21/2020 1.58 0.63 2.85 119,951 116,300
Mid-term 10/30/2015 9/10/2018 0.81 0.45 1.27 104,150 30,000
Total $ 229,101 $ 151,300
Maturities of FHLB long-term advances are summarized as follows (in
thousands):
Year Ending September 30, Amount Weighted-
2016 $ 67,800 0.94 %
2017 76,030 1.05
2018 42,575 1.45
2019 34,050 2.03
2020 8,646 1.81
Total $ 229,101 1.27 %
Included above is one convertible note for $5,000,000 which is
convertible to a variable-rate advance on specific dates at the
discretion of the FHLB. Should the FHLB convert this advance, the
Bank has the option of accepting the variable rate or repaying the
advance without penalty.
The FHLB long-term advances are secured by qualifying assets of the
Bank, which include the FHLB stock, securities, and first-mortgage
loans.</t>
  </si>
  <si>
    <t>Income Taxes</t>
  </si>
  <si>
    <t>Income Tax Disclosure [Abstract]</t>
  </si>
  <si>
    <t>10. INCOME TAXES
The provision for income taxes consists of (in thousands):
2015 2014 2013
Current:
Federal $ 2,154 $ 1,505 $ 1,646
State 16
—
—
Total current taxes 2,170 1,505 1,646
Deferred income tax benefit 784 1,386 1,188
Total income tax provision $ 2,954 $ 2,891 $ 2,834
The tax effects of deductible and taxable temporary differences
that gave rise to significant portions of the deferred tax assets
and deferred tax liabilities are as follows (in thousands):
2015 2014
Deferred tax assets:
Allowance for loan losses $ 3,032 $ 2,936
Employee benefit plan 2,743 1,663
Investment losses subject to Section 382 limitation 4,637 4,910
Purchase accounting adjustment 604 1,423
Other 4,093 3,964
Total gross deferred tax assets 15,109 14,896
Deferred tax liabilities:
Pension plan 1,184 1,254
Net unrealized gain on securities 1,509 335
Mortgage servicing rights 104 119
Premises and equipment 273 258
Other 890 903
Total gross deferred tax liabilities 3,960 2,869
Net deferred tax assets $ 11,149 $ 12,027
The Company establishes a valuation allowance for deferred tax
assets when management believes that the deferred tax assets are
not likely to be realized either through a carryback to taxable
income in prior years, future reversals of existing taxable
temporary differences, and, to a lesser extent, future taxable
income.
Accounting principles prescribe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re is currently no liability for uncertain tax positions and no
known unrecognized tax benefits. The Company recognizes, when
applicable, interest and penalties related to unrecognized tax
benefits in the provision for income taxes in the Consolidated
Statement of Income. The Company’s federal and state income
tax returns for taxable years through 2008 have been closed for
purposes of examination by the Internal Revenue Service and the
Pennsylvania Department of Revenue. Tax year 2010 has also been
closed. Tax year 2009 was reopened to file an amended return in
June 2013.
The reconciliation of the federal statutory rate and the
Company’s effective income tax rate is as follows (in
thousands):
2015 2014 2013
Amount % of Amount % of Amount % of
Provision at statutory rate $ 4,333 34.0 % $ 3,874 34.0 % $ 3,963 34.0 %
Income from bank-owned life insurance (318 ) (2.5 ) (314 ) (2.8 ) (322 ) (2.8 )
Tax-exempt income (752 ) (5.9 ) (536 ) (4.7 ) (388 ) (3.3 )
Low-income housing credits (254 ) (2.0 ) (140 ) (1.2 ) (289 ) (2.5 )
Nondeductible merger expenses 21 0.2
—
—
—
—
Other, net (76 ) (0.6 ) 7 0.1 (130 ) (1.1 )
Actual tax expense and effective rate $ 2,954 23.2 % $ 2,891 25.4 % $ 2,834 24.3 %
The Bank is subject to the Pennsylvania Mutual Thrift Institutions
Tax that is calculated at 11.5 percent of earnings based on U.S.
generally accepted accounting principles with certain
adjustments.
Retained earnings include $4.6 million at September 30, 2015,
for which no provision for federal income tax has been made. This
amount represents deductions for bad debt reserves for tax
purposes, which were only allowed to savings institutions that met
certain definitional tests prescribed by the Internal Revenue Code
of 1986, as amended. The Small Business Job Protection Act of 1996
eliminated the special bad debt deduction granted solely to
thrifts. Under the terms of the Act, there would be no recapture of
the pre-1988 (base year) reserves. However, these pre-1988 reserves
would be subject to recapture under the rules of the Internal
Revenue Code if the Bank itself pays a cash dividend in excess of
earnings and profits or liquidates. The Act also provides for the
recapture of deductions arising from the Bank’s applicable
excess reserve, which is defined as the total amount of reserve
over the base year reserve. The Bank’s total reserve exceeds
the base year reserve, and deferred taxes have been provided for
this excess.</t>
  </si>
  <si>
    <t>Commitments</t>
  </si>
  <si>
    <t>Commitments and Contingencies Disclosure [Abstract]</t>
  </si>
  <si>
    <t>11. COMMITMENTS
In the normal course of business, management makes various
commitments that are not reflected in the consolidated financial
statements. These commitments involve, to varying degrees, elements
of credit and interest rate risk in excess of the amount recognized
in the Consolidated Balance Sheet. The Company’s exposure to
credit loss in the event of nonperformance by the other parties to
the financial instruments is represented by the contractual amounts
as disclosed. Losses, if any, are charged to the allowance for loan
losses. The Company minimizes its exposure to credit loss under
these commitments by subjecting them to credit approval and review
procedures and collateral requirements, as deemed necessary, in
compliance with lending policy guidelines.
The off-balance sheet commitments consist of the following (in
thousands):
2015 2014
Commitments to extend credit $ 37,238 $ 40,615
Standby letters of credit 3,231 7,521
Unfunded lines of credit 43,820 44,039
Commitments to extend credit consist of fixed and variable rate
commitments with interest rates ranging from 2.90 percent to 5.00
percent. The commitments outstanding at September 30, 2015,
contractually mature in less than one year.
The instruments involve, to varying degrees, elements of credit and
interest rate risk in excess of the amount recognized in the
Consolidated Balance Sheet. The Company uses the same credit
policies in making commitments and conditional obligations as it
does for on-balance sheet instruments. The amount of collateral
obtained, as deemed necessary, is based upon management’s
credit evaluation in compliance with the lending policy guidelines.
Since many of the credit line commitments are expected to expire
without being fully drawn upon, the total contractual amounts do
not necessarily represent future funding requirements.
Standby letters of credit and financial guarantees represent
conditional commitments issued to guarantee performance of a
customer to a third party. The coverage period for these
instruments is typically a one-year period with renewal option
subject to prior approval by management. Fees earned from the
issuance of these letters are recognized over the coverage period.
For secured letters of credit, the collateral is typically Company
deposit instruments.</t>
  </si>
  <si>
    <t>Lease Commitments and Total Rental Expense</t>
  </si>
  <si>
    <t>12. LEASE COMMITMENTS AND TOTAL RENTAL
EXPENSE
The Company leases various branch locations and other offices under
long-term operating leases. Future minimum lease payments by year
and in the aggregate, under noncancellable operating leases with
initial or remaining terms of one year or more, consisted of the
following at September 30, 2015 (in thousands):
2016 $ 607
2017 478
2018 376
2019 332
2020 336
2021 and beyond 1,273
Total $ 3,402
The total rental expenses for the above leases for the years ended
September 30, 2015, 2014, and 2013, were $917,000, $952,000,
and $913,000, respectively. The Company also operates six offices
that currently do not have long-term operating leases.</t>
  </si>
  <si>
    <t>Employee Benefits</t>
  </si>
  <si>
    <t>Postemployment Benefits [Abstract]</t>
  </si>
  <si>
    <t>13. EMPLOYEE BENEFITS
Employee Stock Ownership Plan
(“ESOP”)
The Company created an ESOP for the benefit of employees who meet
the eligibility requirements, which include having completed one
year of service with the Company or its subsidiary and attained age
21. The ESOP trust acquired 1,358,472 shares of the Company’s
stock from proceeds from a loan with the Company. The Company makes
cash contributions to the ESOP on an annual basis sufficient to
enable the ESOP to make the required loan payments. Cash dividends
paid on allocated shares are distributed to participants and cash
dividends paid on unallocated shares are used to repay the
outstanding debt of the ESOP. The ESOP trust’s outstanding
loan bears interest at 3.25 percent and requires an annual payment
of principal and interest of $718,000 through December of 2036. The
Company’s ESOP, which is internally leveraged, does not
report the loans receivable extended to the ESOP as assets and does
not report the ESOP debt due to the Company.
As the debt is repaid, shares are released from the collateral and
allocated to qualified employees based on the proportion of
payments made during the year to the remaining amount of payments
due on the loan through maturity. Accordingly, the shares pledged
as collateral are reported as unallocated common stock held by the
ESOP shares in the Consolidated Balance Sheet. As shares are
released from collateral, the Company reports compensation expense
equal to the current market price of the shares, and the shares
become outstanding for earnings-per-share computations. The Company
recognized ESOP expense of $561,000, $500,000, and $485,000 for the
years ended September 30, 2015, 2014, and 2013,
respectively.
The following table presents the components of the ESOP shares:
2015 2014
Allocated shares 328,573 292,428
Shares committed to be released 33,962 33,962
Unreleased shares 962,251 1,007,533
Total ESOP shares 1,324,786 1,333,923
Fair value of unreleased shares (in thousands) $ 12,471 $ 11,385
Equity Incentive Plan
The Company implemented the ESSA Bancorp, Inc. Equity Incentive
Plan (the “Plan”). The Plan provides for a total of
2,377,326 shares of common stock for issuance upon the grant or
exercise of awards. Of the shares available under the Plan,
1,698,090 may be issued in connection with the exercise of stock
options and 679,236 may be issued as restricted stock. The Plan
allows for the granting of non-qualified stock options
(“NSOs”), incentive stock options (“ISOs”),
and restricted stock. Options are granted at no less than the fair
value of the Company’s common stock on the date of the
grant.
Certain officers, employees, and outside directors were granted in
aggregate 1,140,469 NSOs; 317,910 ISOs; and 590,320 shares of
restricted stock. Certain officers were granted in aggregate 30,000
shares of restricted stock on April 1, 2013, 19,880 of
restricted stock on July 22, 2014 and 21,843 shares of
restricted stock on May 20, 2015. In accordance with generally
accepted accounting principles ,
The Company classifies share-based compensation for employees and
outside directors within “Compensation and employee
benefits” in the consolidated statement of income to
correspond with the same line item as compensation paid.
Additionally, generally accepted accounting principles require the
Company to report: (1) the expense associated with the grants
as an adjustment to operating cash flows, and (2) any benefits
of realized tax deductions in excess of previously recognized tax
benefits on compensation expense as a financing cash flow.
Stock options vested over a five-year service period and expire ten
years after grant date. Management recognizes compensation expense
for the fair values of these awards, which vested on a
straight-line basis over the requisite service period of the
awards.
The 2013 restricted shares vested over an 18-month service period.
The 2014 restricted shares vest over a 39-month service period. The
2015 restricted shares vest over a 41 month service period. The
product of the number of shares granted and the grant date market
price of the Company’s common stock determine the fair value
of restricted shares under the Company’s restricted stock
plan. Management recognizes compensation expense for the fair value
of restricted shares on a straight-line basis over the requisite
service period for the entire award.
During the years ended September 30, 2015, 2014, and 2013, the
Company recorded $95,000, $219,000, and $1.5 million of share-based
compensation expense, consisting of stock option expense of $0, $0,
and $458,000, and restricted stock expense of $95,000, $219,000,
and $1.1 million, respectively. Expected future compensation
expense relating to the 26,311 restricted shares at
September 30, 2015, is $386,000 over the remaining vesting
periods of two and three years.
The following is a summary of the Company’s stock option
activity and related information for its option plan for the year
ended September 30, 2015.
Number of Weighted- Weighted- Aggregate
Outstanding, September 30, 2014 1,443,379 $ 12.35 3.67 $
—
Granted
—
—
—
—
Exercised (5,000 ) 12.35 2.67
—
Forfeited (123,799 ) 12.35 2.67
—
Outstanding, September 30, 2015 1,314,580 12.35 2.67 802,000
Exercisable at year-end 1,314,580 12.35 2.67 802,000
The following is a summary of the status of the Company’s
restricted stock as of September 30, 2015, and changes therein
during the year then ended:
Number of Weighted-
Nonvested at September 30, 2014 14,906 $ 11.07
Granted 21,843 13.05
Vested (10,438 ) 12.11
Forfeited
—
—
Nonvested at September 30, 2015 26,311 12.30
Defined Benefit Plan
The Bank sponsors a trusteed, noncontributory defined benefit
pension plan covering substantially all employees and officers. The
plan calls for benefits to be paid to eligible employees at
retirement based primarily upon years of service with the Bank and
compensation rates near retirement. The Bank’s funding policy
is to make annual contributions, if needed, based upon the funding
formula developed by the plan’s actuary.
The following table sets forth the change in plan assets and
benefit obligation at September 30 (in thousands):
2015 2014
Change in benefit obligation:
Benefit obligation at beginning of year $ 18,598 $ 14,997
Service cost 873 577
Interest cost 826 763
Actuarial losses 2,124 3,383
Benefits paid (328 ) (1,122 )
Benefit obligation at end of year 22,093 18,598
Change in plan assets:
Fair value of plan assets at beginning of year 17,395 16,363
Actual return on plan assets (60 ) 1,604
Contributions 500 550
Benefits paid (328 ) (1,122 )
Fair value of plan assets at end of year 17,507 17,395
Funded status $ (4,586 ) $ (1,203 )
Amounts not yet recognized as a component of net periodic pension
cost (in thousands):
2015 2014 2013
Amounts recognized in accumulated other comprehensive loss consist
of:
Net loss $ 8,068 $ 4,891 $ 1,979
The accumulated benefit obligation for the defined benefit pension
plan was $16,341,000 and $13,253,000 at September 30, 2015 and
2014, respectively.
The following table comprises the components of net periodic
benefit cost for the years ended September 30 (in
thousands):
2015 2014 2013
Service cost $ 873 $ 577 $ 702
Interest cost 826 763 716
Expected return on plan assets (1,233 ) (1,162 ) (1,034 )
Amortization of unrecognized loss 241 28 392
Net periodic benefit cost $ 707 $ 206 $ 776
The estimated net loss for the defined benefit pension plan that
will be amortized from accumulated other comprehensive loss into
net periodic benefit cost over the next fiscal year is
$477,000.
Weighted-average assumptions used to determine benefit
obligations:
2015 2014
Discount rate 4.45 % 4.45 %
Rate of compensation increase 4.00 4.00
Weighted-average assumptions used to determine net periodic benefit
cost for the years ended:
2015 2014 2013
Discount rate 4.45 % 5.10 % 4.15 %
Expected long-term return on plan assets 7.00 7.00 7.00
Rate of compensation increase 4.00 4.00 4.00
The expected long-term rate of return was estimated using market
benchmarks by which the plan assets would outperform the market in
the future, based on historical experience adjusted for changes in
asset allocation and expectations for overall lower future returns
on similar investments compared with past periods.
Plan Assets
The following tables set forth by level, within the fair value
hierarchy, the plan’s financial assets at fair value as of
September 30, 2015 and 2014 (in thousands):
September 30, 2015
Level I Level II Level III Total
Assets:
Investment in collective trusts
Fixed income $
— $ 7,074 $
— $ 7,074
Equity
— 10,430
— 10,430
Investment in short-term investments
— 3
— 3
Total assets at fair value $
— $ 17,507 $
— $ 17,507
September 30, 2014
Level I Level II Level III Total
Assets:
Investment in collective trusts
Fixed income $
— $ 6,995 $
— $ 6,995
Equity
— 10,385
— 10,385
Investment in short-term investments
— 15
— 15
Total assets at fair value $
— $ 17,395 $
— $ 17,395
Investments in collective trusts and short-term investments are
valued at the net asset value of shares held by the plan.
The Bank’s defined benefit pension plan weighted-average
asset allocations at September 30, by asset category, are as
follows:
Asset Category 2015 2014
Cash and fixed income securities 40.3 % 40.2 %
Equity securities 59.6 59.7
Other 0.1 0.1
Total 100.0 % 100.0 %
The Bank believes that the plan’s risk and liquidity position
are, in large part, a function of the asset class mix. The Bank
desires to utilize a portfolio mix that results in a balanced
investment strategy. Three asset classes are outlined, as above.
The target allocations of these classes are as follows: equity
securities, 65 percent, and cash and fixed income securities, 35
percent.
Cash Flows
The Bank expects to contribute $631,000 to its pension plan in
2016.
Estimated future benefit payments, which reflect expected future
service, as appropriate, are as follows (in thousands):
2016 $ 85
2017 92
2018 117
2019 211
2020 284
2021-2025 4,447
401(k) Plan
The Bank also has a savings plan qualified under
Section 401(k) of the Internal Revenue Code, which covers
substantially all employees over 21 years of age. Employees can
contribute to the plan, but are not required to. Employer
contributions were suspended in January 2011.
Supplemental Executive Retirement Plan
The Bank maintains a salary continuation agreement with certain
executives of the Bank, which provides for benefits upon retirement
to be paid to the executive for no less than 192 months, unless the
executive elects to receive the present value of the payments as a
lump sum. The Bank has recorded accruals of $771,000 and $680,000
at September 30, 2015 and 2014, respectively which represent
the estimated present value (using a discount rate of 6.00 percent)
of the benefits earned under this agreement. There was $91,000 in
expense related to the supplemental executive retirement plan for
the year ended September 30, 2015. There was no expense
related to the supplemental executive retirement plan for the years
ended September 30, 2014, and 2013.</t>
  </si>
  <si>
    <t>Regulatory Restrictions</t>
  </si>
  <si>
    <t>14. REGULATORY RESTRICTIONS
Reserve Requirements
The Bank is required to maintain reserve funds in cash or in
deposit with the Federal Reserve Bank. The required reserve at
September 30, 2015 and 2014, was $5,212,000 and $7,860,000,
respectively.
Dividend Restrictions
Federal banking laws, regulations, and policies limit the
Bank’s ability to pay dividends to the Company. Dividends may
be declared and paid by the Bank only out of net earnings for the
then current year. A dividend may not be declared or paid if it
would impair the general reserves of the Bank as required to be
maintained under the Pennsylvania Banking.</t>
  </si>
  <si>
    <t>Regulatory Capital Requirements</t>
  </si>
  <si>
    <t>15. REGULATORY CAPITAL
REQUIREMENTS
Federal regulations require the Bank and the Company to maintain
certain minimum amounts of capital. Specifically, the Bank and the
Company are required to maintain certain minimum dollar amounts and
ratios of Total and Tier 1 capital to risk-weighted assets, of Tier
1 capital to average total assets, and common equity Tier 1 capital
to risk-weighted assets.
In addition to the capital requirements, the Federal Deposit
Insurance Corporation Improvement Act (“FDICIA”)
established five capital categories ranging from “well
capitalized” to “critically undercapitalized.”
Should any institution fail to meet the requirements to be
considered “adequately capitalized,” it would become
subject to a series of increasingly restrictive regulatory actions.
Management believes that, as of September 30, 2015, the Bank
met all capital adequacy requirements to which it is subject.
In July of 2013 the respective U.S. federal banking agencies issued
final rules implementing Basel III and the Dodd-Frank Act capital
requirements to be fully-phased in on a global basis on
January 1, 2019. The new regulations established a new
tangible common equity capital requirement, increase the minimum
requirement for the current Tier 1 risk-weighted asset
(“RWA”) ratio, phase out certain kinds of tangibles
treated as capital and certain types of instruments and change the
risk weightings of certain assets used to determine requirement
capital ratios. Provisions of the Dodd-Frank Act generally require
these capital rules to apply to bank holding companies and their
subsidiaries. The new common equity Tier 1 capital component
requires capital of the highest quality-predominantly composed of
retained earnings and common stock instruments. For community
banks, such as ESSA Bank &amp; Trust, a common equity Tier 1
capital ratio of 4.5% became effective on January 1, 2015. The
new capital rules also increased the current minimum of Tier 1
capital ratio from 4.0% to 6.0% beginning on January 1, 2015.
In addition, in order to make capital distributions and pay
discretionary bonuses to executive officers without restriction, an
institution must also maintain greater than 2.5% in common equity
attributable to a capital conservation buffer to be phased in from
January 1, 2016 until January 1, 2019. The new rules also
increase the risk weights for several categories of assets,
including an increase from 100% to 150% for certain acquisition,
development and construction loans and more than 90-day past due
exposures. The new capital rules maintain the general structure of
the prompt corrective action rules, but incorporate the new common
equity Tier 1 capital requirement and the increased Tier 1 RWA
requirement into the prompt corrective action framework.
Bank holding companies are generally subject to statutory capital
requirements, which were implemented by certain of the new capital
regulations described above that became effective on
January 1, 2015. However, the Small Banking Holding Company
Policy Statement exempts certain small bank holding companies like
the Company from those requirements provided that they meet certain
conditions.
As of September 30, 2015 and 2014, the FDIC categorized the
Bank and the Federal Reserve categorized the Company as well
capitalized under the regulatory framework for prompt corrective
action. To be classified as a well-capitalized financial
institution, Total risk-based, Tier 1 risk-based and Tier 1
leverage capital must be at least 10 percent, 8 percent, and 5
percent, respectively. There have been no conditions or events
since the notification that management believes have changed the
Bank’s or the Company’s category.
The following table reconciles the Bank’s capital under U.S.
generally accepted accounting principles to regulatory capital (in
thousands):
2015 2014
Total stockholders’ equity $ 167,112 $ 164,694
Accumulated other comprehensive loss 2,395 2,579
Goodwill and certain other intangible assets (11,005 ) (12,655 )
Disallowed servicing assets
— (69 )
Tier I, common equity and core capital 158,502 154,549
Allowance for loan losses 8,971 8,218
Total risk-based capital $ 167,473 $ 162,767
The Bank’s actual capital ratios are presented in the
following table (in thousands):
2015 2014
Amount Ratio Amount Ratio
Total capital (to risk-weighted assets)
Actual $ 167,473 16.3 % $ 162,767 16.9 %
For capital adequacy purposes 81,956 8.0 76,898 8.0
To be well capitalized 102,445 10.0 96,123 10.0
Tier 1 capital (to risk-weighted assets)
Actual $ 158,502 15.5 % $ 154,549 16.1 %
For capital adequacy purposes 61,467 6.0 38,449 4.0
To be well capitalized 81,956 8.0 57,674 6.0
Common equity tier 1 capital (to risk-weighted assets)
Actual $ 158,502 15.5 % $ n/a n/a %
For capital adequacy purposes 46,100 4.5 n/a n/a
To be well capitalized 66,589 6.5 n/a n/a
Tier 1 capital (to adjusted assets)
Actual $ 158,502 10.0 % $ 154,549 10.0 %
For capital adequacy purposes 63,195 4.0 61,579 4.0
To be well capitalized 78,993 5.0 76,974 5.0
The Company’s ratios do not differ significantly from the
Bank’s ratios presented above.</t>
  </si>
  <si>
    <t>Fair Value Measurements</t>
  </si>
  <si>
    <t>Fair Value Disclosures [Abstract]</t>
  </si>
  <si>
    <t>16. FAIR VALUE MEASUREMENTS
The following disclosures show the hierarchal disclosure framework
associated within the level of pricing observations utilized in
measuring assets and liabilities at fair value. The definition of
fair value maintains the exchange price notion in earlier
definitions of fair value but focuses on the exit price of the
asset or liability. The exit price is the price that would be
received to sell the asset or paid to transfer the liability
adjusted for certain inherent risks and restrictions.
The following table presents information about the Company’s
securities, real estate owned, and impaired loans measured at fair
value as of September 30, 2015 and 2014, and indicates the
fair value hierarchy of the valuation techniques utilized by the
Company to determine such fair value:
September 30, 2015
Level I Level II Level III Total
Assets measured at fair value on a recurring basis:
Investment securities available for sale:
Mortgage-backed securities $
— $ 237,007 $
— $ 237,007
Obligations of states and political subdivisions
— 51,625
— 51,625
U.S. government agency securities
— 46,186
— 46,186
Corporate obligations
— 20,360 2,000 22,360
Trust-preferred securities
—
— 1,711 1,711
Other debt securities
— 19,993 500 20,493
Equity securities - financial services 25
—
— 25
Total securities 25 375,171 4,211 379,407
Assets measured at fair value on a nonrecurring basis:
Foreclosed real estate owned
—
— 2,480 2,480
Impaired loans
—
— 32,303 32,303
Mortgage servicing rights
—
— 412 412
September 30, 2014
Level I Level II Level III Total
Assets measured at fair value on a recurring basis:
Investment securities available for sale:
Mortgage-backed securities $
— $ 265,052 $
— $ 265,052
Obligations of states and political subdivisions
— 42,771
— 42,771
U.S. government agency securities
— 47,630
— 47,630
Corporate obligations
— 13,328
— 13,328
Trust-preferred securities
— 3,891 1,730 5,621
Other debt securities
— 6,151 500 6,651
Equity securities - financial services 2,025
—
— 2,025
Total securities 2,025 378,823 2,230 383,078
Assets measured at fair value on a nonrecurring basis:
Foreclosed real estate owned
—
— 2,759 2,759
Impaired loans
—
— 36,497 36,497
Mortgage servicing rights
—
— 688 688
The following table presents a summary of changes in the fair value
of the Company’s Level III investments for the years ended
September 30, 2015 and 2014 (in thousands).
Fair Value Measurement Using Significant Unobservable Inputs (Level III)
September 30, 2015 September 30, 2014
Beginning balance $ 2,230 $ 1,800
Purchases, sales, issuances, settlements, net 2,000
—
Total unrealized gain:
Included in earnings
—
—
Included in other comprehensive income (19 ) (57 )
Transfers in and/or out of Level III
— 487
$ 4,211 $ 2,230
Financial assets and liabilities must be identified as having been
valued according to a specified level of input, I, II, or III.
Level I inputs are quoted prices (unadjusted) in active markets for
identical assets or liabilities that the Company has the ability to
access at the measurement date. Fair values determined by Level II
inputs utilize inputs other than quoted prices included in Level I
that are observable for the asset, either directly or indirectly.
Level II inputs include quoted prices for similar assets in active
markets, and inputs other than quoted prices that are observable
for the asset or liability. Level III inputs are unobservable
inputs for the asset,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es derived from a set of
comparables.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a security’s relationship to other benchmark quoted
securities. Most of the securities classified as available for sale
are reported at fair value utilizing Level II inputs. For these
securities, the Company obtains fair value measurements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Securities reported at fair value utilizing Level I inputs
are limited to actively traded equity securities whose market price
is readily available from the New York Stock Exchange or the NASDAQ
exchange. Foreclosed real estate is measured at fair value, less
cost to sell at the date of foreclosure, valuations are
periodically performed by management and the assets are carried at
the lower of carrying amount or fair value, less cost to sell.
Income and expenses from operations and changes in valuation
allowance are included in the net expenses from foreclosed real
estate. Impaired loans are reported at fair value utilizing level
three inputs. For these loans, a review of the collateral is
conducted and an appropriate allowance for loan losses is allocated
to the loan. At September 30, 2015, 227 impaired loans with a
carrying value of $32.9 million were reduced by specific valuation
allowance totaling $568,000 resulting in a net fair value of $32.3
million based on Level III inputs. At September 30, 2014, 264
impaired loans with a carrying value of $37.0 million were reduced
by specific valuation allowance totaling $468,000 resulting in a
net fair value of $36.5 million based on Level III inputs.
The following table presents additional quantitative information
about assets measured at fair value on a nonrecurring basis and for
which the Company has utilized Level III inputs to determine fair
value:
Quantitative Information About Level III
Fair Value Measurements
Fair Value
Valuation Techniques
Unobservable Input Range
September 30, 2015
Impaired loans $ 32,303 Appraisal of collateral (1) Appraisal adjustments (2) 0% to 60% (22.3%)
Foreclosed real estate owned 2,480 Appraisal of collateral (1), (3) Appraisal adjustments (2) 20% to 46% (21.3%)
Mortgage servicing rights 412 Discounted cash flow Discount rate 6% to 11%
Prepayment speeds 5% to 79% (17.9%)
September 30, 2014
Impaired loans $ 36,497 Appraisal of collateral (1) Appraisal adjustments (2) 0% to 35% (23%)
Foreclosed real estate owned 2,759 Appraisal of collateral (1), (3) Appraisal adjustments (2) 19% to 35% (21.2%)
Mortgage servicing rights 688 Discounted cash flow Discount rate 6% to 11% (9.7%)
Prepayment speeds 7% to 85% (18.5%)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of liquidation expenses
and other appraisal adjustments is presented as a percent of the
appraisal.
(3) Includes qualitative adjustments by
management and estimated liquidation expenses.
Investment Securities Available for Sale
The fair value of securities available for sale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are used to support fair values of certain Level 3
investments, if applicable.
Impaired Loans
The Company has measured impairment on impaired loans generally
based on the fair value of the loan’s collateral. Evaluating
impaired loan collateral is based on Level II inputs utilizing
outside appraisals. Those impaired loans for which management
incorporates significant adjustments for sales costs and other
discount assumptions regarding market conditions are considered
Level III fair values. The fair value consists of the loan balances
of $32.9 million less their valuation allowances of $568,000 at
September 30, 2015. The fair value consists of the loan
balances of $37.0 million less their valuation allowances of
$468,000 at September 30, 2014.
Foreclosed Real Estate Owned
Foreclosed real estate owned is measured at fair value, less cost
to sell at the date of foreclosure; valuations are periodically
performed by management; and the assets are carried at fair value,
less cost to sell. Income and expenses from operations and changes
in valuation allowance are included in the net expenses from
foreclosed real estate.</t>
  </si>
  <si>
    <t>Fair Value of Financial Instruments</t>
  </si>
  <si>
    <t>17. FAIR VALUE OF FINANCIAL
INSTRUMENTS
The fair values of the Company’s financial instruments are as
follows (in thousands):
September 30, 2015
Carrying Level I Level II Level III Total
Financial assets:
Cash and cash equivalents $ 18,758 $ 18,758 $
— $
— $ 18,758
Certificates of deposit 1,750
—
— 1,774 1,774
Investment and mortgage-backed securities available for sale 379,407 25 375,171 4,211 379,407
Loans receivable, net 1,102,118
—
— 1,123,436 1,123,436
Accrued interest receivable 5,068 5,068
—
— 5,068
Regulatory stock 13,831 13,831
—
— 13,831
Mortgage servicing rights 412
—
— 412 412
Bank-owned life insurance 30,655 30,655
—
— 30,655
Financial liabilities:
Deposits $ 1,096,754 $ 500,427 $
— $ 600,250 $ 1,100,677
Short-term borrowings 91,339 91,339
—
— 91,339
Other borrowings 229,101
—
— 230,255 230,255
Advances by borrowers for taxes and insurance 4,273 4,273
—
— 4,273
Accrued interest payable 866 866
—
— 866
September 30, 2014
Carrying Level I Level II Level III Total
Financial assets:
Cash and cash equivalents $ 22,301 $ 22,301 $
— $
— $ 22,301
Certificates of deposit 1,767
—
— 1,785 1,785
Investment and mortgage-backed securities available for sale 383,078 2,025 378,823 2,230 383,078
Loans receivable, net 1,058,267
—
— 1,077,585 1,077,585
Accrued interest receivable 5,061 5,061
—
— 5,061
Regulatory stock 14,284 14,284
—
— 14,284
Mortgage servicing rights 688
—
— 688 688
Bank-owned life insurance 29,720 29,720
—
— 29,720
Financial liabilities:
Deposits $ 1,133,889 $ 526,876 $
— $ 608,936 $ 1,135,812
Short-term borrowings 108,020 108,020
—
— 108,020
Other borrowings 151,300
—
— 151,617 151,617
Advances by borrowers for taxes and insurance 4,093 4,093
—
— 4,093
Accrued interest payable 831 831
—
— 831
Financial instruments are defined as cash, evidence of an ownership
interest in an entity, or a contract which creates an obligation or
right to receive or deliver cash or another financial instrument
from/to a second entity on potentially favorable or unfavorable
terms.
Fair value is defined as the amount at which a financial instrument
could be exchanged in a current transaction between willing parties
other than in a forced or liquidation sale. If a quoted market
price is available for a financial instrument, the fair value would
be calculated based upon the market price per trading unit of the
instrument.
If no readily available market exists, the fair value for financial
instruments should be based upon management’s judgment
regarding current economic conditions, interest rate risk, expected
cash flows, future estimated losses, and other factors as
determined through various option pricing formulas or simulation
modeling.
As many of these assumptions result from judgments made by
management based upon estimates which are inherently uncertain, the
resulting values may not be indicative of the amount realizable in
the sale of a particular financial instrument. In addition, changes
in the assumptions on which the values are based may have a
significant impact on the resulting estimated values.
As certain assets and liabilities, such as deferred tax assets,
premises and equipment, and many other operational elements of the
Company, are not considered financial instruments but have value,
this fair value of financial instruments would not represent the
full market value of the Company.
The Company employed simulation modeling in determining the fair
value of financial instruments for which quoted market prices were
not available based upon the following assumptions:
Cash and Cash Equivalents, Accrued Interest Receivable,
Short-Term Borrowings, Advances by Borrowers for Taxes and
Insurance, and Accrued Interest Payable
The fair value approximates the current book value.
Bank-Owned Life Insurance
The fair value is equal to the cash surrender value of the
bank-owned life insurance.
Investment and Mortgage-Backed Securities Available for Sale
and Regulatory Stock
The fair value of investment and mortgage-backed securities
available for sale is equal to the available quoted market price.
If no quoted market price is available, fair value is estimated
using the quoted market price for similar securities. Since the
regulatory stock is not actively traded on a secondary market and
held exclusively by member financial institutions, the fair market
value approximates the carrying amount.
Certificates of Deposit, Loans Receivable, Deposits, Other
Borrowings, and Mortgage Servicing Rights
The fair values for loans and mortgage servicing rights are
estimated by discounting contractual cash flows and adjusting for
prepayment estimates. Discount rates are based upon rates generally
charged for such loans with similar characteristics. Demand,
savings, and money market deposit accounts are valued at the amount
payable on demand as of year-end. Fair values for certificates of
deposit, time deposits, and other borrowings are estimated using a
discounted cash flow calculation that applies contractual costs
currently being offered in the existing portfolio to current market
rates being offered for deposits and borrowings of similar
remaining maturities.
Commitments to Extend Credit
These financial instruments are generally not subject to sale, and
fair values are not readily available.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are not considered material for disclosure.
The contractual amounts of unfunded commitments are presented in
Note 11.</t>
  </si>
  <si>
    <t>Subsequent Events</t>
  </si>
  <si>
    <t>Subsequent Events [Abstract]</t>
  </si>
  <si>
    <t>18. SUBSEQUENT EVENTS
Acquisition of Eagle National Bancorp, Inc.
On July 29, 2015, ESSA and Eagle National Bancorp, Inc.
(“Eagle”) issued a press release announcing the signing
of an Agreement and Plan of Merger (the “Merger
Agreement”) by and among ESSA and Eagle pursuant to which
ESSA will acquire Eagle and its wholly-owned subsidiary, Eagle
National Bank.
Under the terms of the Merger Agreement, ESSA has agreed to pay
$5.80 in cash for each of the 4,250,820 outstanding Eagle common
shares. The aggregate cash consideration to be paid by ESSA in
respect of the outstanding Eagle common shares and the cash-out of
outstanding Eagle stock options is approximately $24.7 million.
It is anticipated that Eagle National Bank will be merged with and
into ESSA upon completion of the transaction. At that time, Eagle
National’s banking offices located in Chester and Delaware
counties will become branches of ESSA. As of September 30,
2015, Eagle and ESSA had total consolidated assets of $1.8 billion,
total loans of $1.2 billion and total deposits of $1.3 billion.
ESSA has received regulatory approval of the merger from the
Federal Deposit Insurance Corporation and the Pennsylvania
Department of Banking and Securities and the shareholders of Eagle
have also approved the merger. The transaction closed at the close
of business of December 4, 2015. Management is still in the
process of determining the fair value adjustments that will be
applied as part of the business combination accounting. As such,
neither the selected pro forma balance sheet information nor the
selected pro forma income statement information presented as
follows includes the impact of fair value adjustments. ESSA Bancorp, Inc. and Eagle National Bancorp,
Inc. Pro Forma Selected Balance Sheet Items
(unaudited)
September 30, 2015 September 30, 2014
ASSETS
Cash and due from financial institutions $ 11,530 $ 27,278
Securities available for sale 418,814 416,251
Loans, net of allowance 1,227,591 1,187,475
Premises and equipment, net 17,191 17,790
LIABILITIES
Total deposits 1,254,275 1,297,996
Federal Home Loan Bank advances 320,440 259,320
Securities sold under agreements to repurchase 1,052 1,605
SHAREHOLDERS’ EQUITY
Total shareholders’ equity 171,280 167,309
The following table presents financial information regarding the
former Franklin Security Bancorp, Inc. (see Note 22) and Eagle
National Bancorp, Inc. The table has been prepared for comparative
purposes only and is not necessarily indicative of actual results
that would have been attained had the acquisition occurred as of
the beginning of the periods presented, nor is it indicative of
future results. ESSA Bancorp, Inc., Eagle National Bancorp, Inc. and
Franklin Security Bancorp, Inc. Pro Forma Condensed Income Statement (unaudited)
September 30, 2015 September 30, 2014
Net interest income $ 50,238 $ 49,734
Total noninterest income 8,628 8,298
Net income $ 9,804 $ 7,706
Earnings per share, basic $ 0.94 $ 0.71
Earnings per share, diluted $ 0.93 $ 0.71</t>
  </si>
  <si>
    <t>Accumulated Other Comprehensive Income (Loss)</t>
  </si>
  <si>
    <t>Equity [Abstract]</t>
  </si>
  <si>
    <t>19. ACCUMULATED OTHER COMPREHENSIVE
INCOME (LOSS)
The activity in accumulated other comprehensive income (loss) for
the years ended September 30, 2015 and 2014, is as follows (in
thousands):
Accumulated Other Comprehensive Income (Loss) (1)
Defined Unrealized Total
Balance at September 30, 2014 $ (3,228 ) $ 649 $ (2,579 )
Other comprehensive income before reclassifications
— 2,799 2,799
Amounts reclassified from accumulated other comprehensive loss (2,097 ) (518 ) (2,615 )
Period change (2,097 ) 2,281 184
Balance at September 30, 2015 $ (5,325 ) $ 2,930 $ (2,395 )
Balance at September 30, 2013 $ (1,306 ) $ 71 $ (1,235 )
Other comprehensive income before reclassifications
— 798 798
Amounts reclassified from accumulated other comprehensive loss (1,922 ) (220 ) (2,142 )
Period change (1,922 ) 578 (1,344 )
Balance at September 30, 2014 $ (3,228 ) $ 649 $ (2,579 )
(1) All amounts are net of tax. Related
income tax expense or benefit is calculated using an income tax
rate approximating 34%.
Details About Accumulated Other Comprehensive
Loss Amount Reclassified from (3) Affected Line Item
(in thousands) 2015 2014
Securities available for sale (1)
Net securities gains reclassified into earnings $ 786 $ 333
Gain on sale of investments, net
Related income tax expense (268 ) (113 ) Income taxes
Net effect on accumulated other comprehensive loss for the
period 518 220 Net of tax
Defined benefit pension plan (2)
Amortization of net (loss) gain and prior service costs 3,177 2,912 Compensation and employee
Related income tax expense (1,080 ) (990 ) Income taxes
Net effect on accumulated other comprehensive loss for the
period 2,097 1,922 Net of tax
Total reclassifications for the period $ 2,615 $ 2,142 Net of tax
(1) For additional details related to
unrealized gains on securities and related amounts reclassified
from accumulated other comprehensive loss see Note 3,
“Investment Securities.”
(2) Included in the computation of net
periodic pension cost. See Note 13, “Employee Benefits”
for additional detail.
(3) Amounts in parenthesis indicate
debits.</t>
  </si>
  <si>
    <t>Parent Company</t>
  </si>
  <si>
    <t>Condensed Financial Information of Parent Company Only Disclosure [Abstract]</t>
  </si>
  <si>
    <t>20. PARENT COMPANY
Condensed financial statements of ESSA Bancorp, Inc. are as follows
(in thousands): CONDENSED BALANCE SHEET
September 30,
2015 2014
ASSETS
Cash and due from banks $ 2,258 $ 758
Certificates of deposit
— 17
Investment securities available for sale 25 25
Investment in subsidiary 167,112 164,694
Premises and equipment, net 1,144 1,127
Other assets 801 784
TOTAL ASSETS $ 171,340 $ 167,405
LIABILITIES AND STOCKHOLDERS’ EQUITY
Other liabilities $ 60 $ 96
Stockholders’ equity 171,280 167,309
TOTAL LIABILITIES AND STOCKHOLDERS’ EQUITY $ 171,340 $ 167,405
CONDENSED STATEMENT OF INCOME
Year Ended
September 30,
2015 2014 2013
INCOME
Interest income $ 376 $ 381 $ 408
Net gains on sale of investments
—
— 30
Dividends 8,000 27,000 15,000
Total income 8,376 27,381 15,438
EXPENSES
Professional fees 755 1,091 505
Other 64 453 527
Total expenses 819 1,544 1,032
Income before income tax expense 7,557 25,837 14,406
Income tax benefit (118 ) (905 )
—
Income before equity in undistributed net earnings of
subsidiary 7,675 26,742 14,406
Equity in undistributed net earnings of subsidiary 2,116 (18,238 ) (5,583 )
NET INCOME $ 9,791 $ 8,504 $ 8,823
COMPREHENSIVE INCOME $ 9,975 $ 7,160 $ 5,830
CONDENSED STATEMENT OF CASH FLOWS
Year Ended
September 30,
2015 2014 2013
OPERATING ACTIVITIES
Net income $ 9,791 $ 8,504 $ 8,823
Adjustments to reconcile net income to net cash provided by
operating activities:
Equity in undistributed net earnings of subsidiary (2,116 ) 18,238 5,583
Provision for depreciation 24
—
—
Net gains on sale of investments
—
— (30 )
(Decrease) increase in accrued income taxes 40 (888 ) (12 )
Decrease in accrued interest receivable 8 8 8
Deferred federal income taxes (3 ) 1,480 (29 )
Other, net 458 (634 ) 798
Net cash provided by operating activities 8,202 26,708 15,141
INVESTING ACTIVITIES
Certificate of deposit maturities 17
—
—
Business acquisitions
— (15,174 )
—
Purchase of premises, equipment and software (41 )
—
—
Proceeds from principal repayment, maturities, and sales
—
— 1,200
Net cash provided by (used for) investing activities (24 ) (15,174 ) 1,200
FINANCING ACTIVITIES
Repayment of trust-preferred debt
— (6,955 )
—
Purchase of treasury stock shares (3,132 ) (4,216 ) (14,501 )
Dividends on common stock (3,546 ) (2,800 ) (2,295 )
Net cash used for financing activities (6,678 ) (13,971 ) (16,796 )
Increase (decrease) in cash 1,500 (2,437 ) (455 )
CASH AT BEGINNING OF YEAR 758 3,195 3,650
CASH AT END OF YEAR $ 2,258 $ 758 $ 3,195</t>
  </si>
  <si>
    <t>Selected Quarterly Data (Unaudited)</t>
  </si>
  <si>
    <t>Quarterly Financial Information Disclosure [Abstract]</t>
  </si>
  <si>
    <t>21. SELECTED QUARTERLY DATA
(UNAUDITED)
Three Months Ended
December 31, March 31, June 30, September 30,
Total interest income $ 13,708 $ 13,580 $ 13,568 $ 13,323
Total interest expense 2,658 2,578 2,557 2,597
Net interest income 11,050 11,002 11,011 10,726
Provision for loan losses 450 525 525 575
Net interest income after provision for loan losses 10,600 10,477 10,486 10,151
Total noninterest income 1,814 1,901 1,948 2,233
Total noninterest expense 8,966 9,098 9,359 9,442
Income before income taxes 3,448 3,280 3,075 2,942
Income taxes expense 852 848 618 636
Net income $ 2,596 $ 2,432 $ 2,457 $ 2,306
Per share data:
Net income
Basic $ 0.25 $ 0.23 $ 0.24 $ 0.22
Diluted $ 0.25 $ 0.23 $ 0.23 $ 0.22
Average shares outstanding
Basic 10,516,097 10,442,310 10,431,461 10,426,195
Diluted 10,516,097 10,521,147 10,565,123 10,550,243
Three Months Ended
December 31, March 31, June 30, September 30,
Total interest income $ 12,182 $ 11,523 $ 13,785 $ 13,286
Total interest expense 2,691 2,585 2,688 2,663
Net interest income 9,491 8,938 11,097 10,623
Provision for loan losses 750 750 500 350
Net interest income after provision for loan losses 8,741 8,188 10,597 10,273
Total noninterest income 1,627 1,752 2,100 1,929
Total noninterest expense 7,748 7,884 9,095 9,085
Income before income taxes 2,620 2,056 3,602 3,117
Income taxes benefit 616 554 976 745
Net income $ 2,004 $ 1,502 $ 2,626 $ 2,372
Per share data:
Net income
Basic $ 0.18 $ 0.14 $ 0.24 $ 0.22
Diluted $ 0.18 $ 0.14 $ 0.24 $ 0.22
Average shares outstanding
Basic 10,890,156 10,859,519 10,837,592 10,672,848
Diluted 10,906,229 10,859,703 10,837,592 10,687,163</t>
  </si>
  <si>
    <t>Acquisitions</t>
  </si>
  <si>
    <t>Business Combinations [Abstract]</t>
  </si>
  <si>
    <t>22. ACQUISITIONS
Acquisition of FNCB Branch
On January 24, 2014, the Company closed on a purchase
transaction to acquire a branch facility, customer deposits, and
loans of First National Community Bank (“FNCB”), the
subsidiary of First National Community Bancorp, Inc., in a cash
transaction. The acquired branch is located in the Monroe County,
Pennsylvania market. Under the terms of the agreement, the Company
acquired all of the branch facilities, customer deposits and loans
of FNCB and received net cash of $4.6 million.
The acquired assets and assumed liabilities were measured at fair
values. Management made significant estimates and exercised
significant judgment in accounting for the acquisition. Management
measured loan fair values based on loan file reviews (including
borrower financial statements or tax returns), appraised collateral
values, expected cash flows and historical loss factors of FNCB.
Real estate acquired through foreclosure was primarily valued based
on appraised collateral values.
The business combination resulted in the acquisition of loans
without evidence of credit quality deterioration. FNCB’s
loans were fair valued by discounting both expected principal and
interest cash flows using an observable discount rate for similar
instruments that a market participant would consider in determining
fair value. Additionally, consideration was given to
management’s best estimates of default rates and payment
speeds. At acquisition, FNCB’s loan portfolio without
evidence of deterioration totaled $1.0 million and was recorded at
a fair value of $1.0 million.
Total purchase price $ 4,640
Net cash acquired:
Cash $ 11
Loans receivable and accrued interest receivable 1,033
Premises and equipment, net 1,626
Certificates of deposits (3,069 )
Deposits other than certificates of deposits (5,683 )
(6,082 )
Goodwill resulting from FNCB purchase $ 1,442
Supplemental pro forma financial information related to the FNCB
acquisition has not been provided as it would be impracticable to
do so. Historical financial information regarding the acquired
branch is not accessible and, thus, the amounts would require
estimates so significant as to render the disclosure
irrelevant.
Acquisition of Franklin Security Bancorp, Inc.
On April 4, 2014, the Company closed on a merger transaction
to acquire Franklin Security Bancorp, Inc., the parent company of
Franklin Security Bank, in a cash transaction. Under the terms of
the merger agreement, the Company acquired all of the outstanding
shares of Franklin Security Bancorp, Inc. for a total cash purchase
price of approximately $15.7 million. Franklin Security Bank has
been merged into ESSA Bank &amp; Trust, with ESSA
Bank &amp; Trust as the surviving entity. The acquisition
added two branch locations in the Scranton/Wilkes-Barre,
Pennsylvania, market, establishing the Company’s presence in
that market.
The acquired assets and assumed liabilities were measured at fair
values. Management made significant estimates and exercised
significant judgment in accounting for the acquisition. Management
measured loan fair values based on loan file reviews (including
borrower financial statements or tax returns), appraised collateral
values, expected cash flows, and historical loss factors of
Franklin Security Bank. Real estate acquired through foreclosure
was primarily valued based on appraised collateral values. The
Company also recorded an identifiable intangible asset representing
the core deposit base of Franklin Security Bank based on
management’s evaluation of the cost of such deposits relative
to alternative funding sources. Management used market quotations
to measure the fair value of investment securities and FHLB
advances. The business combination resulted in the acquisition of
loans without evidence of credit quality deterioration. At the
acquisition date, the Company determined that there were no
purchased impaired loans. The method of measuring carrying value of
purchased loans differs from loans originated by the Company
(originated loans), and as such, the Company identifies purchased
loans and purchased loans with a credit quality discount and
originated loans at amortized cost.
Franklin Security Bank’s loans without evidence of credit
deterioration were measured to fair value by discounting both
expected principal and interest cash flows using an observable
discount rate for similar instruments that a market participant
would consider in determining fair value. Additionally,
consideration was given to management’s best estimates of
default rates and payment speeds. At acquisition, Franklin Security
Bank’s loan portfolio without evidence of deterioration
totaled $155.3 million and was recorded at a fair value of $152.2
million.
The following condensed statement reflects the values assigned to
Franklin Security Bancorp, Inc.’s net assets as of the
acquisition date:
Total purchase price $ 15,698
Net assets acquired:
Cash $ (19,825 )
Investments available for sale 55,901
Loans receivable 152,188
Regulatory stock 1,569
Premises and equipment, net 176
Foreclosed real estate 436
Intangible assets 889
Deferred tax assets 1,031
Other assets 2,504
Certificates of deposits (90,869 )
Deposits other than certificates of deposits (71,317 )
Borrowings (30,177 )
Other liabilities (2,265 )
Gain resulting from Franklin Security Bancorp, Inc. acquisition $ 241</t>
  </si>
  <si>
    <t>Summary of Significant Accounting Policies (Policies)</t>
  </si>
  <si>
    <t>Nature of Operations and Basis of Presentation</t>
  </si>
  <si>
    <t>Nature of Operations and Basis of Presentation
The consolidated financial statements include the accounts of ESSA
Bancorp, Inc. (the “Company”), its wholly owned
subsidiary, ESSA Bank &amp; Trust (the “Bank”),
and the Bank’s wholly owned subsidiaries, ESSACOR Inc.;
Pocono Investments Company; ESSA Advisory Services, LLC; Integrated
Financial Corporation; and Integrated Abstract Incorporated, a
wholly owned subsidiary of Integrated Financial Corporation. The
primary purpose of the Company is to act as a holding company for
the Bank. On November 6, 2014, the Company converted its
status from a savings and loan holding company to a bank holding
company. Earlier in the year, the Bank converted from a
Pennsylvania-chartered savings association to a
Pennsylvania-chartered savings bank. The Bank’s primary
business consists of the taking of deposits and granting of loans
to customers generally in Monroe, Northampton, Lehigh, Lackawanna,
and Luzerne counties, Pennsylvania. The Bank is subject to
regulation and supervision by the Pennsylvania Department of
Banking and Securities and the Federal Deposit Insurance
Corporation. The investment in subsidiary on the parent
company’s financial statements is carried at the parent
company’s equity in the underlying net assets.
ESSACOR, Inc. is a Pennsylvania corporation that has been used to
purchase properties at tax sales that represent collateral for
delinquent loans of the Bank. Pocono Investment Company is a
Delaware corporation formed as an investment company subsidiary to
hold and manage certain investments, including certain intellectual
property. ESSA Advisory Services, LLC is a Pennsylvania limited
liability company owned 100 percent by ESSA Bank &amp; Trust.
ESSA Advisory Services, LLC is a full-service insurance benefits
consulting company offering group services such as health
insurance, life insurance, short-term and long-term disability,
dental, vision, and 401(k) retirement planning as well as
individual health products. Integrated Financial Corporation is a
Pennsylvania Corporation that provided investment advisory services
to the general public and is currently inactive. Integrated
Abstract Incorporated is a Pennsylvania Corporation that provided
title insurance services and is currently inactive. All significant
intercompany accounts and transactions have been eliminated in
consolidation.</t>
  </si>
  <si>
    <t>Use of Estimates in the Preparation of Financial Statements</t>
  </si>
  <si>
    <t>Use of Estimates in the Preparation of Financial
Statements
The accounting principles followed by the Company and its
subsidiary and the methods of applying these principles conform to
U.S. generally accepted accounting principles and to general
practice within the banking industry. In preparing the consolidated
financial statements, the Company is required to make estimates and
assumptions that affect the reported amounts of assets and
liabilities as of the Consolidated Balance Sheet date and related
revenues and expenses for the period. Actual results could differ
significantly from those estimates.</t>
  </si>
  <si>
    <t>Securities</t>
  </si>
  <si>
    <t>Securities
The Company determines the appropriate classification of debt
securities at the time of purchase and reevaluates such designation
as of each balance sheet date.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Securities available for sale are carried at fair value. Unrealized
gains and losses are reported in other comprehensive income, net of
the related deferred tax effects. Realized gains or losses,
determined on the basis of the cost of the specific securities
sold, are included in earnings. Premiums and discounts are
recognized in interest income using the interest method over the
period to maturity.
Declines in the fair value of available-for-sale securities below
their cost that are deemed to be other than temporary are reflected
in earnings as realized losses. In estimating other-than-temporary
impairment losses, the Company considers: (1) the length of
time and the extent to which the fair value has been less than
cost; (2) the financial condition and near-term prospects of
the issuer; and (3) the Company’s intent to sell the
security or whether it’s more likely than not that the
Company would be required to sell the security before its
anticipated recovery in market value.</t>
  </si>
  <si>
    <t>Loans Receivable
Loans receivable that the Company has the intent and ability to
hold for the foreseeable future or until maturity or payoff are
stated at their outstanding unpaid principal balances, net of an
allowance for loan losses and any deferred fees and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
The accrual of interest is generally discontinued when the
contractual payment of principal or interest has become 90 days
past due or the Company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s reversed. Interest received on
nonaccrual loans generally is either applied against principal or
reported as interest income, according to the Company’s
judgment as to the collectability of principal. Generally, loans
are restored to accrual status when the obligation is brought
current and has performed in accordance with the contractual terms
for a reasonable period of time and the ultimate collectability of
the total contractual principal and interest is no longer in
doubt.</t>
  </si>
  <si>
    <t>Loans Acquired</t>
  </si>
  <si>
    <t>Loans Acquired
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Loans are evaluated
individually to determine if there is evidence of deterioration of
credit quality since origination.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estimated life. Decreases in
expected cash flows are recognized immediately as impairment. Any
valuation allowances on these impaired loans reflect only losses
incurred after acquisition.
For purchased loans acquired that are not deemed impaired at
acquisition, credit discounts representing the principal losses
expected over the life of the loan are a component of the initial
fair value. Loans are aggregated and accounted for as a pool of
loans if the loans being aggregated have common risk
characteristics. Subsequent to the purchase date, the methods
utilized to estimate the required allowance for credit losses for
these loans is similar to originated loans; however, the Company
records a provision for loan losses only when the required
allowance exceeds any remaining credit discounts. The remaining
differences between the purchase price and the unpaid principal
balance at the date of acquisition are recorded in interest income
over the life of the loans.</t>
  </si>
  <si>
    <t>Allowance for Loan Losses</t>
  </si>
  <si>
    <t>Allowance for Loan Losses
The allowance for loan losses is established through provisions for
loan losses charged against income. Loans deemed to be
uncollectible are charged against the allowance for loan losses,
and subsequent recoveries, if any, are credited to the
allowance.
The allowance for loan losses is maintained at a level by
management which represents the evaluation of known and inherent
risks in the loan portfolio at the consolidated balance sheet date.
Management’s periodic evaluation of the adequacy of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since it
requires material estimates that may be susceptible to significant
change, including the amounts and timing of future cash flows
expected to be received on impaired loans.
The allowance consists of specific and general components. The
specific component relates to loans that are classified as
impaired. For such loans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ll loans are considered impaired when, based on current
information and events, it is probable that the Company will be
unable to collect the scheduled payments of principal or interest
when due according to the contractual terms of the loan agreement
and all loan types are considered impaired if the loan is
restructured in a troubled debt restructuring.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
Large groups of smaller-balance homogeneous loans are collectively
evaluated for impairment. Accordingly, the Company does not
separately identify individual consumer and residential mortgage
loans for impairment disclosures unless such loans are part of a
larger relationship that is impaired or classified as a troubled
debt restructuring or is more than 180 days past due.
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hat are less than the
current market rate for new obligations with similar risk. TDR
loans that are in compliance with their modified terms and that
yield a market rate may be removed from the TDR status after one
year of performance.</t>
  </si>
  <si>
    <t>Regulatory Stock</t>
  </si>
  <si>
    <t>Regulatory Stock
Regulatory stock consists of Federal Home Loan Bank
(“FHLB”) of Pittsburgh stock and Atlantic Central
Bankers Bank stock. Regulatory stocks are carried at cost.
The Company is a member of the Federal Home Loan Bank System
and holds stock in the Federal Home Loan Bank of Pittsburgh. As a
member, the Company maintains an investment in the capital stock of
the FHLB of Pittsburgh in an amount not less than 10 basis points
of the outstanding member asset value plus 4.0 percent of its
outstanding FHLB borrowings, as calculated throughout the year. The
equity security is accounted for at cost and classified separately
on the Consolidated Balance Sheet. The stock is bought from and
sold to the FHLB based upon its $100 par value. The stock does not
have a readily determinable fair value and as such is classified as
restricted stock, carried at cost and evaluated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With
consideration given to these factors, management concluded that the
stock was not impaired at September 30, 2015.</t>
  </si>
  <si>
    <t>Loan Servicing</t>
  </si>
  <si>
    <t>Loan Servicing
Servicing assets are recognized as separate assets when rights are
acquired through purchase or through sale of financial assets.
Capitalized servicing rights are reported in other assets and are
amortized into noninterest income in proportion to, and over the
period of, the estimated future net servicing income of the
underlying financial assets. Servicing assets are evaluated for
impairment based upon a third-party appraisal. Fair value is
determined using prices for similar assets with similar
characteristics, when available, or based upon discounted cash
flows using market-based assumptions. Impairment is recognized
through a valuation allowance to the extent that fair value is less
than the capitalized amount. The Company’s loan servicing
assets at September 30, 2015 and 2014, were not impaired.
Total servicing assets included in other assets as of
September 30, 2015 and 2014, were $412,000 and $688,000,
respectively.</t>
  </si>
  <si>
    <t>Premises and Equipment
Land is carried at cost. Premises and equipment are stated at cost
less accumulated depreciation. Depreciation is calculated using the
straight-line method over the useful lives of the related assets,
which range from 10 to 40 years for buildings, land improvements,
and leasehold improvements and 3 to 7 years for furniture,
fixtures, and equipment. Expenditures for maintenance and repairs
are charged to operations as incurred. Costs of major additions and
improvements are capitalized.</t>
  </si>
  <si>
    <t>Bank-Owned Life Insurance ("BOLI")</t>
  </si>
  <si>
    <t>Bank-Owned Life Insurance (“BOLI”)
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 and any increase in cash
surrender value is recorded as noninterest income on the
Consolidated Statement of Income. In the event of the death of an
insured individual under these policies, the Company would receive
a death benefit which would be recorded as noninterest income.</t>
  </si>
  <si>
    <t>Foreclosed Real Estate</t>
  </si>
  <si>
    <t>Foreclosed Real Estate
Real estate owned acquired in settlement of foreclosed loans is
carried at fair value minus estimated costs to sell. At acquisition
of real estate acquired in settlement of foreclosed loans, the
excess of the remaining loan balance over the asset’s
estimated fair value less cost to sell is charged off against the
allowance for loan losses. Subsequent declines in the asset’s
value are recognized as noninterest expense in the Consolidated
Statement of Income. Operating expenses of such properties, net of
related income, are expensed in the period incurred.</t>
  </si>
  <si>
    <t>Goodwill and Intangible Assets</t>
  </si>
  <si>
    <t>Goodwill and Intangible Assets
Goodwill is not amortized, but it is tested at least annually for
impairment in the fourth quarter, or more frequently if indicators
of impairment are present. If the estimated current fair value of a
reporting unit exceeds its carrying value, no additional testing is
required and an impairment loss is not recorded. The Company uses
market capitalization and multiples of tangible book value methods
to determine the estimated current fair value of its reporting
unit. Based on this analysis, no impairment was recorded in 2015 or
2014.
The other intangible assets are assigned useful lives, which are
amortized on an accelerated basis over their weighted-average
lives. The Company periodically reviews intangible assets for
impairment as events or changes in circumstances indicate that the
carrying amount of such asset may not be recoverable. Based on
these reviews, no impairment was recorded in 2015 and 2014.
The following tables provide information for the carrying amount of
goodwill and intangible assets.
Goodwill 2015 2014
Balance at beginning of year $ 10,259 $ 8,817
Goodwill acquired
— 1,442
Balance at end of year $ 10,259 $ 10,259
Intangible assets 2015 2014
Balance at beginning of year $ 2,396 $ 2,466
Intangible assets acquired
— 889
Amortization (637 ) (959 )
Balance at end of year $ 1,759 $ 2,396
Amortizable intangible assets were composed of the following:
September 30,
2015 2014
Gross Carrying Accumulated
(dollars in
thousands)
Customer data $ 3,297 $ 1,628 $ 1,145
Employment obligations 1,620 1,530 1,376
$ 4,917 $ 3,158 $ 2,521
2015 2014
Aggregate amortization expense:
As of the years ended September 30 $ 637 $ 959
Estimated future amortization expense:
2016 $ 510,000
2017 369,000
2018 262,000
2019 146,000
2020 139,000
2021 136,000
2022 109,000
2023 58,000
2024 30,000
$ 1,759,000</t>
  </si>
  <si>
    <t>Employee Benefit Plans</t>
  </si>
  <si>
    <t>Employee Benefit Plans
The Bank maintains a noncontributory, defined benefit pension plan
for all employees who have met age and length of service
requirements. The Bank also maintains a defined contribution
Section 401(k) plan covering eligible employees. The Company
created an ESOP for the benefit of employees who meet certain
eligibility requirements. The Company makes cash contributions to
the ESOP on an annual basis.
The Company maintains an equity incentive plan to provide for
issuance or granting of shares of common stock for stock options or
restricted stock. The Company has recorded stock-based employee
compensation cost using the fair value method as allowed under
generally accepted accounting principles. Management estimated the
fair values of all option grants using the Black-Scholes
option-pricing model. Management estimated the expected life of the
options using the simplified method as allowed under generally
accepted accounting principles. The risk-free rate was determined
utilizing the treasury yield for the expected life of the option
contract.</t>
  </si>
  <si>
    <t>Advertising Costs</t>
  </si>
  <si>
    <t>Advertising Costs
In accordance with generally accepted accounting principles, the
Company expenses all advertising expenditures incurred.</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Income Taxes
Deferred tax assets and liabilities are reflected based on the
differences between the financial statement and the income tax
basis of assets and liabilities using the enacted marginal tax
rates. Deferred income tax expense and benefit are based on the
changes in the deferred tax assets or liabilities from period to
period. Deferred tax assets and liabilities are reflected at
currently enacted income tax rates applicable to the period in
which such items are expected to be realized or settled. As changes
in tax rates are enacted, deferred tax assets and liabilities are
adjusted through the provision for income taxes. The Company files
a consolidated federal income tax return and individual state
income tax returns.
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ccounting literature
also provides guidance on the accounting for and disclosure of
unrecognized tax benefits, interest, and penalties. In accordance
with generally accepted accounting principles, interest or
penalties incurred for income taxes will be recorded as a component
of other expenses.</t>
  </si>
  <si>
    <t>Cash and Cash Equivalents</t>
  </si>
  <si>
    <t>Cash and Cash Equivalents
The Company has defined cash and cash equivalents as cash and due
from banks and interest-bearing deposits with other institutions
with original maturities of less than 90 days.</t>
  </si>
  <si>
    <t>Earnings Per Share
The Company provides dual presentation of basic and diluted
earnings per share. Basic earnings per share are calculated
utilizing net income as reported as the numerator and average
shares outstanding as the denominator. The computation of diluted
earnings per share differs in that the dilutive effects of any
options are adjusted for in the denominator.</t>
  </si>
  <si>
    <t>Comprehensive Income (Loss)</t>
  </si>
  <si>
    <t>Comprehensive Income (Loss)
The Company is required to present comprehensive income (loss) and
its components in a full set of general-purpose financial
statements for all periods presented. Other comprehensive income
(loss) is composed of net unrealized holding gains or losses on its
available-for-sale investment and mortgage-backed securities
portfolio, as well as changes in unrecognized pension cost.
The components of accumulated other comprehensive income (loss),
net of tax, as of year-end were as follows:
2015 2014 2013
Net unrealized gain on securities available for sale $ 2,930 $ 649 $ 71
Net unrecognized pension cost (5,325 ) (3,228 ) (1,306 )
Total $ (2,395 ) $ (2,579 ) $ (1,235 )</t>
  </si>
  <si>
    <t>Fair Value Measurements
We group our assets at fair value in three levels, based on the
markets in which the assets are traded and the reliability of the
assumptions used to determine fair value. These levels are:
• Level I – Valuation is based
upon quoted prices for identical instruments traded in active
markets.
• Level II – Valuation is based
upon quoted prices for similar instruments in active markets,
quoted prices for identical or similar instruments in markets that
are not active, and model-based valuation techniques for which all
significant assumptions are observable in the market.
• Level III – Valuation is
generated from model-based techniques that use significant
assumptions not observable in the market. These unobservable
assumptions reflect the Company’s own estimates of
assumptions that market participants would use in pricing the
asset.
We base our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in generally accepted
accounting principles.
Fair value measurements for most of our assets are obtained from
independent pricing services that we have engaged for this purpose.
When available, we, or our independent pricing service, use quoted
market prices to measure fair value. If market prices are not
available, fair value measurement is based upon models that
incorporate available trade, bid, and other market information.
Subsequently, all of our financial instruments use either of the
foregoing methodologies to determine fair value adjustments
recorded to our financial statements. In certain cases, however,
when market observable inputs for model-based valuation techniques
may not be readily available, we are required to make judgments
about assumptions market participants would use in estimating the
fair value of financial instruments. The degree of management
judgment involved in determining the fair value of a financial
instrument is dependent upon the availability of quoted market
prices or observable market parameters. For financial instruments
that trade actively and have quoted market prices or observable
market parameters, there is minimal subjectivity involved in
measuring fair value. When observable market prices and parameters
are not fully available, management judgment is necessary to
estimate fair value. In addition, changes in the market conditions
may reduce the availability of quoted prices or observable data.
When market data is not available, we use valuation techniques
requiring more management judgment to estimate the appropriate fair
value measurement. Therefore, the results cannot be determined with
precision and may not be realized in an actual sale or immediate
settlement of the asset. Additionally, there may be inherent
weaknesses in any calculation technique, and changes in the
underlying assumptions used, including discount rates and estimates
of future cash flows, that could significantly affect the results
of current or future valuations.</t>
  </si>
  <si>
    <t>Reclassification of Comparative Amounts</t>
  </si>
  <si>
    <t>Reclassification of Comparative Amounts
Certain items previously reported have been reclassified to conform
to the current year’s reporting format. Such
reclassifications did not affect consolidated net income or
consolidated stockholders’ equity.</t>
  </si>
  <si>
    <t>Recent Accounting Pronouncements</t>
  </si>
  <si>
    <t>Recent Accounting Pronouncements
In January 2014, the Financial Accounting Standards Board
(“FASB”) issued Accounting Standards Update
(“ASU”) 2014-01, Investments – Equity
Method and Joint Ventures (Topic 323): Accounting for Investments
in Qualified Affordable Housing Projects.
In January 2014, the FASB issued ASU 2014-04, Receivables –
Troubled Debt Restructurings by Creditors (Subtopic 310-40):
Reclassification of Residential Real Estate Collateralized Consumer
Mortgage Loans upon Foreclosure. .
In May 2014, the FASB issued ASU 2014-09, Revenue from Contracts with
Customers
In June 2014, the FASB issued ASU 2014-11, Transfers and Servicing
(Topic 860): Repurchase-to-Maturity Transactions, Repurchase
Financings, and Disclosures
In June 2014, the FASB issued ASU 2014-12, Compensation-Stock
Compensation (Topic 718): Accounting for Share-Based Payments when
the Terms of an Award Provide that a Performance Target Could Be
Achieved After the Requisite Service Period
In August 2014, the FASB issued ASU 2014-14, Receivables –
Troubled Debt Restructurings by Creditors (Subtopic 310-40)
In August 2014, the FASB issued ASU 2014-15, Presentation of Financial
Statements -Going Concern (Subtopic
In November 2014, the FASB issued ASU 2014-16, Derivatives and Hedging
(Topic 815): Determining Whether the Host Contract in a Hybrid
Financial Instrument Issued in the Form of a Share Is More Akin to
Debt or to Equity (a consensus of the FASB Emerging Issues Task
Force).
In January 2015, the FASB issued ASU 2015-01, Income Statement
–Extraordinary and Unusual Items,
In February 2015, the FASB issued ASU 2015-02, Consolidation (Topic
810)
In April 2015, the FASB issued ASU 2015-03, Interest-Imputation of
Interest (Subtopic 835-30)
In April 2015, the FASB issued ASU 2015-04, Compensation-Retirement
Benefits (Topic 715),
In April 2015, the FASB issued ASU 2015-05, Intangible – Goodwill
and Other Internal Use Software (Topic 350-40)
In May 2015, the FASB issued ASU 2015-08 , Business Combinations
- Pushdown Accounting - Amendment to SEC Paragraphs Pursuant to
Staff Accounting Bulletin No. 115
In May 2015, the FASB issued ASU 2015-09, Financial
Services-Insurance (Topic 944) - Disclosure about Short-Duration
Contracts Financial
Services-Insurance
In June 2015, the FASB issued ASU 2015-10, Technical Corrections and
Improvements
In August 2015, the FASB issued ASU 2015-14, Revenue from Contracts with
Customers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In September 2015, the FASB issued ASU 2015-16, Business Combinations
(Topic 805).</t>
  </si>
  <si>
    <t>Summary of Significant Accounting Policies (Tables)</t>
  </si>
  <si>
    <t>Carrying Amount of Goodwill and Intangible Assets</t>
  </si>
  <si>
    <t>The following tables provide information for the carrying amount of
goodwill and intangible assets.
Goodwill 2015 2014
Balance at beginning of year $ 10,259 $ 8,817
Goodwill acquired
— 1,442
Balance at end of year $ 10,259 $ 10,259
Intangible assets 2015 2014
Balance at beginning of year $ 2,396 $ 2,466
Intangible assets acquired
— 889
Amortization (637 ) (959 )
Balance at end of year $ 1,759 $ 2,396</t>
  </si>
  <si>
    <t>Amortizable Intangible Assets</t>
  </si>
  <si>
    <t xml:space="preserve">Amortizable intangible assets were composed of the following:
September 30,
2015 2014
Gross Carrying Accumulated
(dollars in
thousands)
Customer data $ 3,297 $ 1,628 $ 1,145
Employment obligations 1,620 1,530 1,376
$ 4,917 $ 3,158 $ 2,521
2015 2014
Aggregate amortization expense:
As of the years ended September 30 $ 637 $ 959 </t>
  </si>
  <si>
    <t>Estimated Future Amortization Expense</t>
  </si>
  <si>
    <t>Estimated future amortization expense:
2016 $ 510,000
2017 369,000
2018 262,000
2019 146,000
2020 139,000
2021 136,000
2022 109,000
2023 58,000
2024 30,000
$ 1,759,000</t>
  </si>
  <si>
    <t>Accumulated Other Comprehensive Income (Loss) (Tables)</t>
  </si>
  <si>
    <t>Activity in Accumulated Other Comprehensive Income (Loss)</t>
  </si>
  <si>
    <t>The components of accumulated other comprehensive income (loss),
net of tax, as of year-end were as follows:
2015 2014 2013
Net unrealized gain on securities available for sale $ 2,930 $ 649 $ 71
Net unrecognized pension cost (5,325 ) (3,228 ) (1,306 )
Total $ (2,395 ) $ (2,579 ) $ (1,235 )</t>
  </si>
  <si>
    <t>Reclassification Out of Accumulated Other Comprehensive Income (Loss) [Member]</t>
  </si>
  <si>
    <t>The activity in accumulated other comprehensive income (loss) for
the years ended September 30, 2015 and 2014, is as follows (in
thousands):
Accumulated Other Comprehensive Income (Loss) (1)
Defined Unrealized Total
Balance at September 30, 2014 $ (3,228 ) $ 649 $ (2,579 )
Other comprehensive income before reclassifications
— 2,799 2,799
Amounts reclassified from accumulated other comprehensive loss (2,097 ) (518 ) (2,615 )
Period change (2,097 ) 2,281 184
Balance at September 30, 2015 $ (5,325 ) $ 2,930 $ (2,395 )
Balance at September 30, 2013 $ (1,306 ) $ 71 $ (1,235 )
Other comprehensive income before reclassifications
— 798 798
Amounts reclassified from accumulated other comprehensive loss (1,922 ) (220 ) (2,142 )
Period change (1,922 ) 578 (1,344 )
Balance at September 30, 2014 $ (3,228 ) $ 649 $ (2,579 )
(1) All amounts are net of tax. Related
income tax expense or benefit is calculated using an income tax
rate approximating 34%.
Details About Accumulated Other Comprehensive
Loss Amount Reclassified from (3) Affected Line Item
(in thousands) 2015 2014
Securities available for sale (1)
Net securities gains reclassified into earnings $ 786 $ 333
Gain on sale of investments, net
Related income tax expense (268 ) (113 ) Income taxes
Net effect on accumulated other comprehensive loss for the
period 518 220 Net of tax
Defined benefit pension plan (2)
Amortization of net (loss) gain and prior service costs 3,177 2,912 Compensation and employee
Related income tax expense (1,080 ) (990 ) Income taxes
Net effect on accumulated other comprehensive loss for the
period 2,097 1,922 Net of tax
Total reclassifications for the period $ 2,615 $ 2,142 Net of tax
(1) For additional details related to
unrealized gains on securities and related amounts reclassified
from accumulated other comprehensive loss see Note 3,
“Investment Securities.”
(2) Included in the computation of net
periodic pension cost. See Note 13, “Employee Benefits”
for additional detail.
(3) Amounts in parenthesis indicate
debits.</t>
  </si>
  <si>
    <t>Earnings Per Share (Tables)</t>
  </si>
  <si>
    <t>Composition of the Weighted-Average Common Shares (Denominator) Used in the Basic and Diluted Earnings Per Share Computation</t>
  </si>
  <si>
    <t>The following table sets forth the composition of the
weighted-average common shares (denominator) used in the basic and
diluted earnings per share computation for the years ended
September 30, 2015, 2014, and 2013.
2015 2014 2013
Weighted-average common shares outstanding 18,133,095 18,133,095 18,133,095
Average treasury stock shares (6,682,911 ) (6,284,870 ) (5,475,194 )
Average unearned ESOP shares (973,168 ) (1,018,444 ) (1,063,720 )
Average unearned nonvested shares (22,560 ) (12,351 ) (34,627 )
Weighted-average common shares and common stock equivalents used to
calculate basic earnings per share 10,454,456 10,817,430 11,559,554
Additional common stock equivalents (nonvested stock) used to
calculate diluted earnings per share 9,787 3,485
—
Additional common stock equivalents (stock options) used to
calculate diluted earnings per share 78,887
—
—
Weighted-average common shares and common stock equivalents used to
calculate diluted earnings per share 10,543,130 10,820,915 11,559,554</t>
  </si>
  <si>
    <t>Investment Securities (Tables)</t>
  </si>
  <si>
    <t>Summary of Amortized Cost and Fair Value of Investment Securities Available for Sale</t>
  </si>
  <si>
    <t>The amortized cost and fair value of investment securities
available for sale are summarized as follows (in thousands):
2015
Amortized Gross Gross Fair
Available for sale
Fannie Mae $ 130,476 $ 2,052 $ (541 ) $ 131,987
Freddie Mac 88,514 1,063 (286 ) 89,291
Governmental National Mortgage Association securities 13,201 103 (52 ) 13,252
Other mortgage-backed securities 2,494
— (17 ) 2,477
Total mortgage-backed securities 234,685 3,218 (896 ) 237,007
Obligations of states and political subdivisions 50,094 1,676 (145 ) 51,625
U.S. government agency securities 45,799 399 (12 ) 46,186
Corporate obligations 22,440 157 (237 ) 22,360
Trust-preferred securities 1,613 98
— 1,711
Other debt securities 20,313 216 (36 ) 20,493
Total debt securities 374,944 5,764 (1,326 ) 379,382
Equity securities - financial services 25
—
— 25
Total $ 374,969 $ 5,764 $ (1,326 ) $ 379,407
2014
Amortized Gross Gross Fair
Available for sale
Fannie Mae $ 144,291 $ 1,327 $ (1,550 ) $ 144,068
Freddie Mac 99,556 548 (1,277 ) 98,827
Governmental National Mortgage Association securities 19,446 92 (161 ) 19,377
Other mortgage-backed securities 2,795
— (15 ) 2,780
Total mortgage-backed securities 266,088 1,967 (3,003 ) 265,052
Obligations of states and political subdivisions 41,375 1,654 (258 ) 42,771
U.S. government agency securities 47,821 192 (383 ) 47,630
Corporate obligations 13,140 236 (48 ) 13,328
Trust-preferred securities 5,027 594
— 5,621
Other debt securities 6,618 51 (18 ) 6,651
Total debt securities 380,069 4,694 (3,710 ) 381,053
Equity securities - financial services 2,025
—
— 2,025
Total $ 382,094 $ 4,694 $ (3,710 ) $ 383,078</t>
  </si>
  <si>
    <t>Schedule of Amortized Cost and Fair Value of Debt Securities by Contractual Maturity</t>
  </si>
  <si>
    <t>The amortized cost and fair value of debt securities at
September 30, 2015, by contractual maturity, are shown below.
Expected maturities will differ from contractual maturities because
borrowers may have the right to call or prepay obligations with or
without call or prepayment penalties (in thousands):
Available for Sale
Amortized Fair
Due in one year or less $ 6,504 $ 6,519
Due after one year through five years 53,267 53,908
Due after five years through ten years 61,402 62,288
Due after ten years 253,771 256,667
Total $ 374,944 $ 379,382</t>
  </si>
  <si>
    <t>Unrealized Losses on Securities (Tables)</t>
  </si>
  <si>
    <t>Schedule of Gross Unrealized Losses and Fair Value</t>
  </si>
  <si>
    <t>The following table shows the Company’s gross unrealized
losses and fair value, aggregated by investment category and length
of time that the individual securities have been in a continuous
unrealized loss position (in thousands):
2015
Less than Twelve Months
Twelve Months or Greater Total
Number Fair Gross Fair Gross Fair Gross
Fannie Mae 22 $ 7,238 $ (28 ) $ 23,609 $ (513 ) $ 30,847 $ (541 )
Freddie Mac 12 1,487 (1 ) 15,477 (285 ) 16,964 (286 )
Governmental National Mortgage Association securities 2
—
— 2,209 (52 ) 2,209 (52 )
Other mortgage-backed securities 3
—
— 2,477 (17 ) 2,477 (17 )
Obligations of states and political subdivisions 14 9,184 (57 ) 4,667 (88 ) 13,851 (145 )
U.S. government agency securities 3 3,246 (12 )
—
— 3,246 (12 )
Corporate obligations 10 9,263 (207 ) 970 (30 ) 10,233 (237 )
Other debt securities 6 5,232 (26 ) 1,748 (10 ) 6,980 (36 )
Total 72 $ 35,650 $ (331 ) $ 51,157 $ (995 ) $ 86,807 $ (1,326 )
2014
Less than Twelve Months
Twelve Months or Greater Total
Number Fair Gross Fair Gross Fair Gross
Fannie Mae 39 $ 34,377 $ (164 ) $ 33,249 $ (1,386 ) $ 67,626 $ (1,550 )
Freddie Mac 36 38,210 (216 ) 29,269 (1,061 ) 67,479 (1,277 )
Governmental National Mortgage Association securities 5 4,127 (22 ) 2,981 (139 ) 7,108 (161 )
Other mortgage-backed securities 3
—
— 2,780 (15 ) 2,780 (15 )
Obligations of states and political subdivisions 5
—
— 7,207 (258 ) 7,207 (258 )
U.S. government agency securities 11 8,004 (25 ) 18,629 (358 ) 26,633 (383 )
Corporate obligations 5 3,142 (32 ) 1,130 (16 ) 4,272 (48 )
Other debt securities 2 1,980 (18 )
—
— 1,980 (18 )
Total 106 $ 89,840 $ (477 ) $ 95,245 $ (3,233 ) $ 185,085 $ (3,710 )</t>
  </si>
  <si>
    <t>Loans Receivable (Tables)</t>
  </si>
  <si>
    <t>Summary of Loans Receivable</t>
  </si>
  <si>
    <t>Loans receivable consist of the following (in thousands):
2015 2014
Real estate loans:
Residential $ 610,582 $ 654,152
Construction 878 1,367
Commercial 200,004 190,536
Commercial 34,314 25,807
Obligations of states and political subdivisions 59,820 49,177
Home equity loans and lines of credit 39,903 41,387
Auto loans 162,193 100,571
Other 3,343 3,904
1,111,037 1,066,901
Less allowance for loan losses 8,919 8,634
Net loans $ 1,102,118 $ 1,058,267</t>
  </si>
  <si>
    <t>Changes in Accretable Yield for Purchased Credit-Impaired Loans</t>
  </si>
  <si>
    <t>Changes in the accretable yield for purchased credit-impaired loans
were as follows, since acquisition, for the periods ended
September 30, 2015 and 2014.
September 30, 2015 September 30, 2014
Balance at beginning of period $ 170 $
—
Reclassification and other 228 872
Accretion (140 ) (702 )
Balance at end of period $ 258 $ 170</t>
  </si>
  <si>
    <t>Summary of Additional Information Regarding Loans Acquired and Accounted</t>
  </si>
  <si>
    <t xml:space="preserve">The following table presents additional information regarding loans
acquired and accounted for in accordance with ASC 310-30 (in
thousands):
September 30, 2015 September 30, 2014
Acquired Loans with Specific
Acquired Loans with Specific
Outstanding balance $ 4,779 $ 6,177
Carrying amount 4,162 5,097 </t>
  </si>
  <si>
    <t>Summary of Impaired Loans</t>
  </si>
  <si>
    <t xml:space="preserve">Impaired loans for the years ended September 30 are summarized
as follows (in thousands):
2015 2014 2013
Impaired loans with a related allowance $ 2,772 $ 3,318 $ 6,160
Impaired loans without a related allowance 30,099 33,647 31,066
Related allowance for loan losses 568 468 819
Average recorded balance of impaired loans 34,539 37,345 37,386
Interest income recognized 1,207 1,234 860 </t>
  </si>
  <si>
    <t>Schedule of Loans Evaluated for Impairment</t>
  </si>
  <si>
    <t>The following table shows the amount of loans in each category that
was individually and collectively evaluated for impairment at the
dates indicated (in thousands):
Total Individually Loans Collectively
September 30, 2015
Real estate loans:
Residential $ 610,582 $ 11,985 $
— $ 598,597
Construction 878
—
— 878
Commercial 200,004 15,100 4,108 180,796
Commercial 34,314 204 54 34,056
Obligations of states and political subdivisions 59,820
—
— 59,820
Home equity loans and lines of credit 39,903 795
— 39,108
Auto Loans 162,193 625
— 161,568
Other 3,343
—
— 3,343
Total $ 1,111,037 $ 28,709 $ 4,162 $ 1,078,166
Total Individually Loans Collectively
September 30, 2014
Real estate loans:
Residential $ 654,152 $ 13,528 $ 110 $ 640,514
Construction 1,367
—
— 1,367
Commercial 190,536 17,517 4,727 168,292
Commercial 25,807 456 263 25,088
Obligations of states and political subdivisions 49,177
—
— 49,177
Home equity loans and lines of credit 41,387 266 (3 ) 41,124
Auto Loans 100,571 101
— 100,470
Other 3,904
—
— 3,904
Total $ 1,066,901 $ 31,868 $ 5,097 $ 1,029,936</t>
  </si>
  <si>
    <t>Schedule of Investment and Unpaid Principal Balances for Impaired Loans</t>
  </si>
  <si>
    <t>The following table includes the recorded investment and unpaid
principal balances for impaired loans with the associated allowance
amount, if applicable. Also presented are the average recorded
investments in the impaired loans and the related amount of
interest recognized during the time within the period that the
impaired loans were impaired (in thousands).
Recorded Unpaid Associated Average Interest
September 30, 2015
With no specific allowance recorded:
Real estate loans:
Residential $ 9,552 $ 11,521 $
— $ 10,105 $ 274
Construction
—
—
—
—
—
Commercial 19,208 20,167
— 20,425 851
Commercial 258 270
— 480 10
Obligations of states and political subdivisions
—
—
—
—
—
Home equity loans and lines of credit 731 743
— 379 7
Auto loans 350 464
— 102 3
Other
—
—
—
—
—
Subtotal 30,099 33,165
— 31,491 1,145
With an allowance recorded:
Real estate loans:
Residential 2,433 2,639 373 2,624 52
Construction
—
—
—
—
—
Commercial
—
—
— 281
—
Commercial
—
—
—
—
—
Obligations of states and political subdivisions
—
—
—
—
—
Home equity loans and lines of credit 64 93 64 43
—
Auto loans 275 275 131 100 10
Other
—
—
—
—
—
Subtotal 2,772 3,007 568 3,048 62
Total:
Real estate loans:
Residential 11,985 14,160 373 12,729 326
Construction
—
—
—
—
—
Commercial 19,208 20,167
— 20,706 851
Commercial 258 270
— 480 10
Obligations of states and political subdivisions
—
—
—
—
—
Home equity loans and lines of credit 795 836 64 422 7
Auto loans 625 739 131 202 13
Other
—
—
—
—
—
Total $ 32,871 $ 36,172 $ 568 $ 34,539 $ 1,207
Recorded Unpaid Associated Average Interest
September 30, 2014
With no specific allowance recorded:
Real estate loans:
Residential $ 11,030 $ 13,225 $
— $ 9,687 $ 311
Construction
—
—
—
—
—
Commercial 21,587 22,428
— 20,200 726
Commercial 719 777
— 2,146 92
Obligations of states and political subdivisions
—
—
—
—
—
Home equity loans and lines of credit 210 377
— 260 7
Auto loans 101 101
— 99
—
Other
—
—
—
—
—
Subtotal 33,647 36,908
— 32,392 1,136
With an allowance recorded:
Real estate loans:
Residential 2,608 2,997 334 3,330 98
Construction
—
—
—
—
—
Commercial 657 677 84 1,598
—
Commercial
—
—
—
—
—
Obligations of states and political subdivisions
—
—
—
—
—
Home equity loans and lines of credit 53 76 50 25
—
Auto loans
—
—
—
—
—
Other
—
—
—
—
—
Subtotal 3,318 3,750 468 4,953 98
Total:
Real estate loans:
Residential 13,638 16,222 334 13,017 409
Construction
—
—
—
—
—
Commercial 22,244 23,105 84 21,798 726
Commercial 719 777
— 2,146 92
Obligations of states and political subdivisions
—
—
—
—
—
Home equity loans and lines of credit 263 453 50 285 7
Auto loans 101 101
— 99
—
Other
—
—
—
—
—
Total $ 36,965 $ 40,658 $ 468 $ 37,345 $ 1,234</t>
  </si>
  <si>
    <t>Classes of the Loan Portfolio, Internal Risk Rating System</t>
  </si>
  <si>
    <t>The following table presents the classes of the loan portfolio
summarized by the aggregate Pass and the criticized categories of
Special Mention, Substandard, and Doubtful within the internal risk
rating system as of September 30, 2015 and 2014 (in
thousands):
Pass Special Substandard Doubtful Total
September 30, 2015
Commercial real estate loans $ 174,516 $ 4,521 $ 20,967 $
— $ 200,004
Commercial 33,801
— 513
— 34,314
Obligations of states and political subdivisions 59,820
—
—
— 59,820
Total $ 268,137 $ 4,521 $ 21,480 $
— $ 294,138
Pass Special Substandard Doubtful Total
September 30, 2014
Commercial real estate loans $ 160,749 $ 8,020 $ 21,469 $ 298 $ 190,536
Commercial 24,874 345 588
— 25,807
Obligations of states and political subdivisions 49,177
—
—
— 49,177
Total $ 234,800 $ 8,365 $ 22,057 $ 298 $ 265,520</t>
  </si>
  <si>
    <t>Schedule of Performing or Nonperforming Loans</t>
  </si>
  <si>
    <t>The following table presents the recorded investment in the loan
classes based on payment activity as of September 30, 2015 and
2014 (in thousands):
Performing Nonperforming Total
September 30, 2015
Real estate loans:
Residential $ 600,810 $ 9,772 $ 610,582
Construction 878
— 878
Home equity loans and lines of credit 39,213 690 39,903
Auto Loans 161,827 366 162,193
Other 3,322 21 3,343
Total $ 806,050 $ 10,849 $ 816,899
Performing Nonperforming Total
September 30, 2014
Real estate loans:
Residential $ 644,374 $ 9,778 $ 654,152
Construction 1,367
— 1,367
Home equity loans and lines of credit 41,128 259 41,387
Auto Loans 100,571
— 100,571
Other 3,884 20 3,904
Total $ 791,324 $ 10,057 $ 801,381</t>
  </si>
  <si>
    <t>Classes of the Loan Portfolio Summarized by the Aging Categories</t>
  </si>
  <si>
    <t>The following table presents the classes of the loan portfolio
summarized by the aging categories of performing loans and
nonaccrual loans as of September 30, 2015 and 2014 (in
thousands):
Current 31-60 61-90 Greater than Non- Total Total
September 30, 2015
Real estate loans:
Residential $ 598,190 $ 1,575 $ 1,045 $
— $ 9,772 $ 12,392 $ 610,582
Construction 878
—
—
—
—
— 878
Commercial 190,440 137 587
— 8,840 9,564 200,004
Commercial 33,545 346 7
— 416 769 34,314
Obligations of states and political subdivisions 59,820
—
—
—
—
— 59,820
Home equity loans and lines of credit 39,136 32 45
— 690 767 39,903
Auto loans 160,272 1,375 180
— 366 1,921 162,193
Other 3,295 27
—
— 21 48 3,343
Total $ 1,085,576 $ 3,492 $ 1,864 $
— $ 20,105 $ 25,461 $ 1,111,037
Current 31-60 61-90 Greater than Non- Total Total
September 30, 2014
Real estate loans:
Residential $ 640,583 $ 2,398 $ 1,393 $
— $ 9,778 $ 13,569 $ 654,152
Construction 1,367
—
—
—
—
— 1,367
Commercial 179,319 516 89
— 10,612 11,217 190,536
Commercial 24,424 110 30
— 1,243 1,383 25,807
Obligations of states and political subdivisions 49,159 18
—
—
— 18 49,177
Home equity loans and lines of credit 40,870 225 33
— 259 517 41,387
Auto loans 100,112 426 33
—
— 459 100,571
Other 3,884
—
—
— 20 20 3,904
Total $ 1,039,718 $ 3,693 $ 1,578 $
— $ 21,912 $ 27,183 $ 1,066,901</t>
  </si>
  <si>
    <t>Summary of Primary Segments of ALL</t>
  </si>
  <si>
    <t>The following table summarizes the primary segments of the ALL,
segregated into the amount required for loans individually
evaluated for impairment and the amount required for loans
collectively evaluated for impairment as of September 30,
2015, 2014 and 2013 (in thousands):
Real
Obligations of
Home Equity
Residential Construction Commercial Commercial Subdivisions Credit Auto Other Unallocated Total
ALL balance at September 30, 2012 $ 5,401 $ 29 $ 699 $ 474 $ 127 $ 499 $
— $ 22 $ 51 $ 7,302
Charge-offs (2,401 )
— (403 )
—
— (243 )
— (6 )
— (3,053 )
Recoveries 50
— 2
—
— 13
—
—
— 65
Provision 2,737 (9 ) 648 (137 ) 3 161
— 5 342 3,750
ALL balance at September 30, 2013 $ 5,787 $ 20 $ 946 $ 337 $ 130 $ 430 $
— $ 21 $ 393 $ 8,064
ALL balance at September 30, 2013 $ 5,787 $ 20 $ 946 $ 337 $ 130 $ 430 $
— $ 21 $ 393 $ 8,064
Charge-offs (1,709 )
— (120 ) (101 )
— (145 )
— (3 )
— (2,078 )
Recoveries 163
— 94 20
— 18
— 3
— 298
Provision 1,332 (9 ) (257 ) 272 33 167 459 11 342 2,350
ALL balance at September 30, 2014 $ 5,573 $ 11 $ 663 $ 528 $ 163 $ 470 $ 459 $ 32 $ 735 $ 8,634
ALL balance at September 30, 2014 $ 5,573 $ 11 $ 663 $ 528 $ 163 $ 470 $ 459 $ 32 $ 735 $ 8,634
Charge-offs (1,359 )
— (65 ) (30 )
— (27 ) (596 ) (6 )
— (2,083 )
Recoveries 76
— 84 23
— 15 87 8
— 293
Provision 850 (4 ) (11 ) 172 26 3 1,620 (7 ) (574 ) 2,075
ALL balance at September 30, 2015 $ 5,140 $ 7 $ 671 $ 693 $ 189 $ 461 $ 1,570 $ 27 $ 161 $ 8,919
Individually evaluated for impairment $ 373 $
— $
— $
— $
— $ 64 $ 131 $
— $
— $ 568
Collectively evaluated for impairment 4,767 7 671 693 189 397 1,439 27 161 8,351
ALL balance at September 30, 2015 $ 5,140 $ 7 $ 671 $ 693 $ 189 $ 461 $ 1,570 $ 27 $ 161 $ 8,919
Individually evaluated for impairment $ 334 $
— $ 84 $
— $
— $ 50 $
— $
— $
— $ 468
Collectively evaluated for impairment 5,239 11 579 528 163 420 459 32 735 8,166
ALL balance at September 30, 2014 $ 5,573 $ 11 $ 663 $ 528 $ 163 $ 470 $ 459 $ 32 $ 735 $ 8,634</t>
  </si>
  <si>
    <t>Summary of Troubled Debt Restructuring Granted</t>
  </si>
  <si>
    <t>The following is a summary of troubled debt restructurings granted
during the periods indicated (in thousands).
For the Year Ended September 30,
2015
Number of Pre-Modification Post-Modification
Troubled debt restructurings
Real estate loans:
Residential 14 $ 2,775 $ 2,775
Construction
—
—
—
Commercial
—
—
—
Commercial
—
—
—
Obligations of states and political subdivisions
—
—
—
Home equity loans and lines of credit 2 175 175
Auto loans
—
—
—
Other
—
—
—
Total 16 $ 2,950 $ 2,950
For the Year Ended September 30,
2014
Number of Pre-Modification Post-Modification
Troubled debt restructurings
Real estate loans:
Residential 9 $ 1,366 $ 1,366
Construction
—
—
—
Commercial 3 487 487
Commercial 1 279 279
Obligations of states and political subdivisions
—
—
—
Home equity loans and lines of credit
—
—
—
Auto loans
—
—
—
Other
—
—
—
Total 13 $ 2,132 $ 2,132</t>
  </si>
  <si>
    <t>Premises and Equipment (Tables)</t>
  </si>
  <si>
    <t>Composition of Premises and Equipment</t>
  </si>
  <si>
    <t>Premises and equipment consist of the following (in thousands):
2015 2014
Land and land improvements $ 6,167 $ 6,167
Buildings and leasehold improvements 16,047 15,646
Furniture, fixtures, and equipment 10,402 10,005
Construction in process 14 85
32,630 31,903
Less accumulated depreciation (16,077 ) (14,946 )
Total $ 16,553 $ 16,957</t>
  </si>
  <si>
    <t>Deposits (Tables)</t>
  </si>
  <si>
    <t>Schedule of Deposits and Respective Weighted-Average Interest Rates by Major Classifications</t>
  </si>
  <si>
    <t>Deposits and their respective weighted-average interest rates
consist of the following major classifications (in thousands):
2015 2014
Weighted- Amount Weighted- Amount
Noninterest-bearing demand accounts — % $ 98,514 — % $ 70,048
Interest bearing demand accounts 0.09 110,268 0.07 163,936
Money market accounts 0.23 162,418 0.23 170,158
Savings and club accounts 0.05 129,227 0.05 122,734
Certificates of deposit 1.11 596,327 1.25 607,013
Total 0.65 % $ 1,096,754 0.72 % $ 1,133,889
2015 2014
Weighted- Amount Weighted- Amount
Certificates of deposit:
0.00 - 2.00% 0.98 % $ 541,503 0.97 % $ 503,905
2.01 - 4.00% 2.36 54,824 2.63 103,108
Total 1.11 % $ 596,327 1.25 % $ 607,013</t>
  </si>
  <si>
    <t>Scheduled Maturities of Certificates of Deposit</t>
  </si>
  <si>
    <t>At September 30 scheduled maturities of certificates of
deposit are as follows (in thousands):
Within three months $ 104,181
Three through six months 69,371
Six through twelve months 108,892
Over twelve months 313,883
Total $ 596,327</t>
  </si>
  <si>
    <t>Scheduled Maturities of Certificates of Deposit in Denominations</t>
  </si>
  <si>
    <t>The scheduled maturities of certificates of deposit in
denominations of $100,000 or more as of September 30, 2015,
are as follows (in thousands):
Within three months $ 25,951
Three through six months 14,580
Six through twelve months 23,703
Over twelve months 101,013
Total $ 165,247</t>
  </si>
  <si>
    <t>Summary of Interest Expense on Deposits</t>
  </si>
  <si>
    <t>A summary of interest expense on deposits for the years ended
September 30 is as follows (in thousands):
2015 2014 2013
Interest bearing demand accounts $ 103 $ 76 $ 51
Money market accounts 465 315 327
Savings and club accounts 62 61 51
Certificates of deposits 6,795 7,455 6,979
Total $ 7,425 $ 7,907 $ 7,408</t>
  </si>
  <si>
    <t>Short-Term Borrowings (Tables)</t>
  </si>
  <si>
    <t>Schedule of Short-Term Borrowings</t>
  </si>
  <si>
    <t xml:space="preserve">The following table sets forth information concerning short-term
borrowings (in thousands):
2015 2014
Balance at year-end $ 91,339 $ 108,020
Maximum amount outstanding at any month-end 132,533 108,020
Average balance outstanding during the year 115,006 55,204
Weighted-average interest rate:
As of year-end 0.40 % 0.33 %
Paid during the year 0.37 % 0.33 % </t>
  </si>
  <si>
    <t>Other Borrowings (Tables)</t>
  </si>
  <si>
    <t>Contractual Maturities of FHLB Long-Term Advances</t>
  </si>
  <si>
    <t>The following table presents contractual maturities of FHLB
long-term advances (in thousands):
Maturity Range Weighted-
Stated Interest Rate Ranged
Description From To Interest Rate From To 2015 2014
Convertible 12/5/2018 12/5/2018 3.30 % 3.30 % 3.30 % $ 5,000 $ 5,000
Fixed rate 11/5/2015 9/21/2020 1.58 0.63 2.85 119,951 116,300
Mid-term 10/30/2015 9/10/2018 0.81 0.45 1.27 104,150 30,000
Total $ 229,101 $ 151,300</t>
  </si>
  <si>
    <t>Maturities of FHLB Long-Term Advances</t>
  </si>
  <si>
    <t>Maturities of FHLB long-term advances are summarized as follows (in
thousands):
Year Ending September 30, Amount Weighted-
2016 $ 67,800 0.94 %
2017 76,030 1.05
2018 42,575 1.45
2019 34,050 2.03
2020 8,646 1.81
Total $ 229,101 1.27 %</t>
  </si>
  <si>
    <t>Income Taxes (Tables)</t>
  </si>
  <si>
    <t>Schedule of Provision for Income Taxes</t>
  </si>
  <si>
    <t>The provision for income taxes consists of (in thousands):
2015 2014 2013
Current:
Federal $ 2,154 $ 1,505 $ 1,646
State 16
—
—
Total current taxes 2,170 1,505 1,646
Deferred income tax benefit 784 1,386 1,188
Total income tax provision $ 2,954 $ 2,891 $ 2,834</t>
  </si>
  <si>
    <t>Schedule of Changes in Significant Portions of the Deferred Tax Assets and Deferred Tax Liabilities</t>
  </si>
  <si>
    <t>The tax effects of deductible and taxable temporary differences
that gave rise to significant portions of the deferred tax assets
and deferred tax liabilities are as follows (in thousands):
2015 2014
Deferred tax assets:
Allowance for loan losses $ 3,032 $ 2,936
Employee benefit plan 2,743 1,663
Investment losses subject to Section 382 limitation 4,637 4,910
Purchase accounting adjustment 604 1,423
Other 4,093 3,964
Total gross deferred tax assets 15,109 14,896
Deferred tax liabilities:
Pension plan 1,184 1,254
Net unrealized gain on securities 1,509 335
Mortgage servicing rights 104 119
Premises and equipment 273 258
Other 890 903
Total gross deferred tax liabilities 3,960 2,869
Net deferred tax assets $ 11,149 $ 12,027</t>
  </si>
  <si>
    <t>Schedule of Reconciliation of the Federal Statutory Rate and the Effective Income Tax Rate</t>
  </si>
  <si>
    <t>The reconciliation of the federal statutory rate and the
Company’s effective income tax rate is as follows (in
thousands):
2015 2014 2013
Amount % of Amount % of Amount % of
Provision at statutory rate $ 4,333 34.0 % $ 3,874 34.0 % $ 3,963 34.0 %
Income from bank-owned life insurance (318 ) (2.5 ) (314 ) (2.8 ) (322 ) (2.8 )
Tax-exempt income (752 ) (5.9 ) (536 ) (4.7 ) (388 ) (3.3 )
Low-income housing credits (254 ) (2.0 ) (140 ) (1.2 ) (289 ) (2.5 )
Nondeductible merger expenses 21 0.2
—
—
—
—
Other, net (76 ) (0.6 ) 7 0.1 (130 ) (1.1 )
Actual tax expense and effective rate $ 2,954 23.2 % $ 2,891 25.4 % $ 2,834 24.3 %</t>
  </si>
  <si>
    <t>Commitments (Tables)</t>
  </si>
  <si>
    <t>Components of Off Balance Sheet Commitments</t>
  </si>
  <si>
    <t xml:space="preserve">The off-balance sheet commitments consist of the following (in
thousands):
2015 2014
Commitments to extend credit $ 37,238 $ 40,615
Standby letters of credit 3,231 7,521
Unfunded lines of credit 43,820 44,039 </t>
  </si>
  <si>
    <t>Lease Commitments and Total Rental Expense (Tables)</t>
  </si>
  <si>
    <t>Future Minimum Lease Payments By Year and in the Aggregate</t>
  </si>
  <si>
    <t>Future minimum lease payments by year and in the aggregate, under
noncancellable operating leases with initial or remaining terms of
one year or more, consisted of the following at September 30,
2015 (in thousands):
2016 $ 607
2017 478
2018 376
2019 332
2020 336
2021 and beyond 1,273
Total $ 3,402</t>
  </si>
  <si>
    <t>Employee Benefits (Tables)</t>
  </si>
  <si>
    <t>Components of the ESOP Shares</t>
  </si>
  <si>
    <t>The following table presents the components of the ESOP shares:
2015 2014
Allocated shares 328,573 292,428
Shares committed to be released 33,962 33,962
Unreleased shares 962,251 1,007,533
Total ESOP shares 1,324,786 1,333,923
Fair value of unreleased shares (in thousands) $ 12,471 $ 11,385</t>
  </si>
  <si>
    <t>Schedule of Stock Option Activity</t>
  </si>
  <si>
    <t>The following is a summary of the Company’s stock option
activity and related information for its option plan for the year
ended September 30, 2015.
Number of Weighted- Weighted- Aggregate
Outstanding, September 30, 2014 1,443,379 $ 12.35 3.67 $
—
Granted
—
—
—
—
Exercised (5,000 ) 12.35 2.67
—
Forfeited (123,799 ) 12.35 2.67
—
Outstanding, September 30, 2015 1,314,580 12.35 2.67 802,000
Exercisable at year-end 1,314,580 12.35 2.67 802,000</t>
  </si>
  <si>
    <t>Schedule of Restricted Stock Option Activity</t>
  </si>
  <si>
    <t>The following is a summary of the status of the Company’s
restricted stock as of September 30, 2015, and changes therein
during the year then ended:
Number of Weighted-
Nonvested at September 30, 2014 14,906 $ 11.07
Granted 21,843 13.05
Vested (10,438 ) 12.11
Forfeited
—
—
Nonvested at September 30, 2015 26,311 12.30</t>
  </si>
  <si>
    <t>Summary of Change in Plan Assets and Benefit Obligation</t>
  </si>
  <si>
    <t>The following table sets forth the change in plan assets and
benefit obligation at September 30 (in thousands):
2015 2014
Change in benefit obligation:
Benefit obligation at beginning of year $ 18,598 $ 14,997
Service cost 873 577
Interest cost 826 763
Actuarial losses 2,124 3,383
Benefits paid (328 ) (1,122 )
Benefit obligation at end of year 22,093 18,598
Change in plan assets:
Fair value of plan assets at beginning of year 17,395 16,363
Actual return on plan assets (60 ) 1,604
Contributions 500 550
Benefits paid (328 ) (1,122 )
Fair value of plan assets at end of year 17,507 17,395
Funded status $ (4,586 ) $ (1,203 )</t>
  </si>
  <si>
    <t>Summary of the Components of Net Periodic Pension Cost</t>
  </si>
  <si>
    <t>Amounts not yet recognized as a component of net periodic pension
cost (in thousands):
2015 2014 2013
Amounts recognized in accumulated other comprehensive loss consist
of:
Net loss $ 8,068 $ 4,891 $ 1,979</t>
  </si>
  <si>
    <t>Summary of the Components of Net Periodic Benefit Cost</t>
  </si>
  <si>
    <t>The following table comprises the components of net periodic
benefit cost for the years ended September 30 (in
thousands):
2015 2014 2013
Service cost $ 873 $ 577 $ 702
Interest cost 826 763 716
Expected return on plan assets (1,233 ) (1,162 ) (1,034 )
Amortization of unrecognized loss 241 28 392
Net periodic benefit cost $ 707 $ 206 $ 776</t>
  </si>
  <si>
    <t>Schedule of Weighted-Average Assumptions</t>
  </si>
  <si>
    <t xml:space="preserve">Weighted-average assumptions used to determine benefit
obligations:
2015 2014
Discount rate 4.45 % 4.45 %
Rate of compensation increase 4.00 4.00 </t>
  </si>
  <si>
    <t>Schedule of Assumptions Used to Determine Net Periodic Benefit Cost</t>
  </si>
  <si>
    <t xml:space="preserve">Weighted-average assumptions used to determine net periodic benefit
cost for the years ended:
2015 2014 2013
Discount rate 4.45 % 5.10 % 4.15 %
Expected long-term return on plan assets 7.00 7.00 7.00
Rate of compensation increase 4.00 4.00 4.00 </t>
  </si>
  <si>
    <t>Summary of the Plan's Financial Assets at Fair Value, within the Fair Value Hierarchy</t>
  </si>
  <si>
    <t>The following tables set forth by level, within the fair value
hierarchy, the plan’s financial assets at fair value as of
September 30, 2015 and 2014 (in thousands):
September 30, 2015
Level I Level II Level III Total
Assets:
Investment in collective trusts
Fixed income $
— $ 7,074 $
— $ 7,074
Equity
— 10,430
— 10,430
Investment in short-term investments
— 3
— 3
Total assets at fair value $
— $ 17,507 $
— $ 17,507
September 30, 2014
Level I Level II Level III Total
Assets:
Investment in collective trusts
Fixed income $
— $ 6,995 $
— $ 6,995
Equity
— 10,385
— 10,385
Investment in short-term investments
— 15
— 15
Total assets at fair value $
— $ 17,395 $
— $ 17,395</t>
  </si>
  <si>
    <t>The Bank's Defined Benefit Pension Plan Weighted-Average Asset Allocations</t>
  </si>
  <si>
    <t>The Bank’s defined benefit pension plan weighted-average
asset allocations at September 30, by asset category, are as
follows:
Asset Category 2015 2014
Cash and fixed income securities 40.3 % 40.2 %
Equity securities 59.6 59.7
Other 0.1 0.1
Total 100.0 % 100.0 %</t>
  </si>
  <si>
    <t>Summary of Estimated Future Benefit Payments</t>
  </si>
  <si>
    <t xml:space="preserve">Estimated future benefit payments, which reflect expected future
service, as appropriate, are as follows (in thousands):
2016 $ 85
2017 92
2018 117
2019 211
2020 284
2021-2025 4,447 </t>
  </si>
  <si>
    <t>Regulatory Capital Requirements (Tables)</t>
  </si>
  <si>
    <t>Reconciliation of Bank's Capital Under U.S. Generally Accepted Accounting Principles to Regulatory Capital</t>
  </si>
  <si>
    <t>The following table reconciles the Bank’s capital under U.S.
generally accepted accounting principles to regulatory capital (in
thousands):
2015 2014
Total stockholders’ equity $ 167,112 $ 164,694
Accumulated other comprehensive loss 2,395 2,579
Goodwill and certain other intangible assets (11,005 ) (12,655 )
Disallowed servicing assets
— (69 )
Tier I, common equity and core capital 158,502 154,549
Allowance for loan losses 8,971 8,218
Total risk-based capital $ 167,473 $ 162,767</t>
  </si>
  <si>
    <t>The Bank's Actual Capital Ratios</t>
  </si>
  <si>
    <t xml:space="preserve">The Bank’s actual capital ratios are presented in the
following table (in thousands):
2015 2014
Amount Ratio Amount Ratio
Total capital (to risk-weighted assets)
Actual $ 167,473 16.3 % $ 162,767 16.9 %
For capital adequacy purposes 81,956 8.0 76,898 8.0
To be well capitalized 102,445 10.0 96,123 10.0
Tier 1 capital (to risk-weighted assets)
Actual $ 158,502 15.5 % $ 154,549 16.1 %
For capital adequacy purposes 61,467 6.0 38,449 4.0
To be well capitalized 81,956 8.0 57,674 6.0
Common equity tier 1 capital (to risk-weighted assets)
Actual $ 158,502 15.5 % $ n/a n/a %
For capital adequacy purposes 46,100 4.5 n/a n/a
To be well capitalized 66,589 6.5 n/a n/a
Tier 1 capital (to adjusted assets)
Actual $ 158,502 10.0 % $ 154,549 10.0 %
For capital adequacy purposes 63,195 4.0 61,579 4.0
To be well capitalized 78,993 5.0 76,974 5.0 </t>
  </si>
  <si>
    <t>Fair Value Measurements (Tables)</t>
  </si>
  <si>
    <t>Schedule of Securities, Real Estate Owned and Impaired Loans Measured at Fair Value</t>
  </si>
  <si>
    <t xml:space="preserve">The following table presents information about the Company’s
securities, real estate owned, and impaired loans measured at fair
value as of September 30, 2015 and 2014, and indicates the
fair value hierarchy of the valuation techniques utilized by the
Company to determine such fair value:
September 30, 2015
Level I Level II Level III Total
Assets measured at fair value on a recurring basis:
Investment securities available for sale:
Mortgage-backed securities $
— $ 237,007 $
— $ 237,007
Obligations of states and political subdivisions
— 51,625
— 51,625
U.S. government agency securities
— 46,186
— 46,186
Corporate obligations
— 20,360 2,000 22,360
Trust-preferred securities
—
— 1,711 1,711
Other debt securities
— 19,993 500 20,493
Equity securities - financial services 25
—
— 25
Total securities 25 375,171 4,211 379,407
Assets measured at fair value on a nonrecurring basis:
Foreclosed real estate owned
—
— 2,480 2,480
Impaired loans
—
— 32,303 32,303
Mortgage servicing rights
—
— 412 412
September 30, 2014
Level I Level II Level III Total
Assets measured at fair value on a recurring basis:
Investment securities available for sale:
Mortgage-backed securities $
— $ 265,052 $
— $ 265,052
Obligations of states and political subdivisions
— 42,771
— 42,771
U.S. government agency securities
— 47,630
— 47,630
Corporate obligations
— 13,328
— 13,328
Trust-preferred securities
— 3,891 1,730 5,621
Other debt securities
— 6,151 500 6,651
Equity securities - financial services 2,025
—
— 2,025
Total securities 2,025 378,823 2,230 383,078
Assets measured at fair value on a nonrecurring basis:
Foreclosed real estate owned
—
— 2,759 2,759
Impaired loans
—
— 36,497 36,497
Mortgage servicing rights
—
— 688 688 </t>
  </si>
  <si>
    <t>Schedule of Changes in Fair Value of Level III Investments</t>
  </si>
  <si>
    <t>The following table presents a summary of changes in the fair value
of the Company’s Level III investments for the years ended
September 30, 2015 and 2014 (in thousands).
Fair Value Measurement Using Significant Unobservable Inputs (Level III)
September 30, 2015 September 30, 2014
Beginning balance $ 2,230 $ 1,800
Purchases, sales, issuances, settlements, net 2,000
—
Total unrealized gain:
Included in earnings
—
—
Included in other comprehensive income (19 ) (57 )
Transfers in and/or out of Level III
— 487
$ 4,211 $ 2,230</t>
  </si>
  <si>
    <t>Summary of Additional Quantitative Information about Assets Measured at Fair Value on a Nonrecurring Basis</t>
  </si>
  <si>
    <t>The following table presents additional quantitative information
about assets measured at fair value on a nonrecurring basis and for
which the Company has utilized Level III inputs to determine fair
value:
Quantitative Information About Level III
Fair Value Measurements
Fair Value
Valuation Techniques
Unobservable Input Range
September 30, 2015
Impaired loans $ 32,303 Appraisal of collateral (1) Appraisal adjustments (2) 0% to 60% (22.3%)
Foreclosed real estate owned 2,480 Appraisal of collateral (1), (3) Appraisal adjustments (2) 20% to 46% (21.3%)
Mortgage servicing rights 412 Discounted cash flow Discount rate 6% to 11%
Prepayment speeds 5% to 79% (17.9%)
September 30, 2014
Impaired loans $ 36,497 Appraisal of collateral (1) Appraisal adjustments (2) 0% to 35% (23%)
Foreclosed real estate owned 2,759 Appraisal of collateral (1), (3) Appraisal adjustments (2) 19% to 35% (21.2%)
Mortgage servicing rights 688 Discounted cash flow Discount rate 6% to 11% (9.7%)
Prepayment speeds 7% to 85% (18.5%)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of liquidation expenses
and other appraisal adjustments is presented as a percent of the
appraisal.
(3) Includes qualitative adjustments by
management and estimated liquidation expenses.</t>
  </si>
  <si>
    <t>Fair Value of Financial Instruments (Tables)</t>
  </si>
  <si>
    <t>Schedule of Fair Values of the Company's Financial Instruments</t>
  </si>
  <si>
    <t xml:space="preserve">The fair values of the Company’s financial instruments are as
follows (in thousands):
September 30, 2015
Carrying Level I Level II Level III Total
Financial assets:
Cash and cash equivalents $ 18,758 $ 18,758 $
— $
— $ 18,758
Certificates of deposit 1,750
—
— 1,774 1,774
Investment and mortgage-backed securities available for sale 379,407 25 375,171 4,211 379,407
Loans receivable, net 1,102,118
—
— 1,123,436 1,123,436
Accrued interest receivable 5,068 5,068
—
— 5,068
Regulatory stock 13,831 13,831
—
— 13,831
Mortgage servicing rights 412
—
— 412 412
Bank-owned life insurance 30,655 30,655
—
— 30,655
Financial liabilities:
Deposits $ 1,096,754 $ 500,427 $
— $ 600,250 $ 1,100,677
Short-term borrowings 91,339 91,339
—
— 91,339
Other borrowings 229,101
—
— 230,255 230,255
Advances by borrowers for taxes and insurance 4,273 4,273
—
— 4,273
Accrued interest payable 866 866
—
— 866
September 30, 2014
Carrying Level I Level II Level III Total
Financial assets:
Cash and cash equivalents $ 22,301 $ 22,301 $
— $
— $ 22,301
Certificates of deposit 1,767
—
— 1,785 1,785
Investment and mortgage-backed securities available for sale 383,078 2,025 378,823 2,230 383,078
Loans receivable, net 1,058,267
—
— 1,077,585 1,077,585
Accrued interest receivable 5,061 5,061
—
— 5,061
Regulatory stock 14,284 14,284
—
— 14,284
Mortgage servicing rights 688
—
— 688 688
Bank-owned life insurance 29,720 29,720
—
— 29,720
Financial liabilities:
Deposits $ 1,133,889 $ 526,876 $
— $ 608,936 $ 1,135,812
Short-term borrowings 108,020 108,020
—
— 108,020
Other borrowings 151,300
—
— 151,617 151,617
Advances by borrowers for taxes and insurance 4,093 4,093
—
— 4,093
Accrued interest payable 831 831
—
— 831 </t>
  </si>
  <si>
    <t>Subsequent Events (Tables)</t>
  </si>
  <si>
    <t>Pro Forma Selected Information</t>
  </si>
  <si>
    <t>ESSA Bancorp, Inc. and Eagle National Bancorp,
Inc. Pro Forma Selected Balance Sheet Items
(unaudited)
September 30, 2015 September 30, 2014
ASSETS
Cash and due from financial institutions $ 11,530 $ 27,278
Securities available for sale 418,814 416,251
Loans, net of allowance 1,227,591 1,187,475
Premises and equipment, net 17,191 17,790
LIABILITIES
Total deposits 1,254,275 1,297,996
Federal Home Loan Bank advances 320,440 259,320
Securities sold under agreements to repurchase 1,052 1,605
SHAREHOLDERS’ EQUITY
Total shareholders’ equity 171,280 167,309
The following table presents financial information regarding the
former Franklin Security Bancorp, Inc. (see Note 22) and Eagle
National Bancorp, Inc. The table has been prepared for comparative
purposes only and is not necessarily indicative of actual results
that would have been attained had the acquisition occurred as of
the beginning of the periods presented, nor is it indicative of
future results. ESSA Bancorp, Inc., Eagle National Bancorp, Inc. and
Franklin Security Bancorp, Inc. Pro Forma Condensed Income Statement (unaudited)
September 30, 2015 September 30, 2014
Net interest income $ 50,238 $ 49,734
Total noninterest income 8,628 8,298
Net income $ 9,804 $ 7,706
Earnings per share, basic $ 0.94 $ 0.71
Earnings per share, diluted $ 0.93 $ 0.71</t>
  </si>
  <si>
    <t>Parent Company (Tables)</t>
  </si>
  <si>
    <t>Condensed Balance Sheet</t>
  </si>
  <si>
    <t>Condensed financial statements of ESSA Bancorp, Inc. are as follows
(in thousands): CONDENSED BALANCE SHEET
September 30,
2015 2014
ASSETS
Cash and due from banks $ 2,258 $ 758
Certificates of deposit
— 17
Investment securities available for sale 25 25
Investment in subsidiary 167,112 164,694
Premises and equipment, net 1,144 1,127
Other assets 801 784
TOTAL ASSETS $ 171,340 $ 167,405
LIABILITIES AND STOCKHOLDERS’ EQUITY
Other liabilities $ 60 $ 96
Stockholders’ equity 171,280 167,309
TOTAL LIABILITIES AND STOCKHOLDERS’ EQUITY $ 171,340 $ 167,405</t>
  </si>
  <si>
    <t>Condensed Statement of Income</t>
  </si>
  <si>
    <t>CONDENSED STATEMENT OF INCOME
Year Ended
September 30,
2015 2014 2013
INCOME
Interest income $ 376 $ 381 $ 408
Net gains on sale of investments
—
— 30
Dividends 8,000 27,000 15,000
Total income 8,376 27,381 15,438
EXPENSES
Professional fees 755 1,091 505
Other 64 453 527
Total expenses 819 1,544 1,032
Income before income tax expense 7,557 25,837 14,406
Income tax benefit (118 ) (905 )
—
Income before equity in undistributed net earnings of
subsidiary 7,675 26,742 14,406
Equity in undistributed net earnings of subsidiary 2,116 (18,238 ) (5,583 )
NET INCOME $ 9,791 $ 8,504 $ 8,823
COMPREHENSIVE INCOME $ 9,975 $ 7,160 $ 5,830</t>
  </si>
  <si>
    <t>Condensed Statement of Cash Flows</t>
  </si>
  <si>
    <t>CONDENSED STATEMENT OF CASH FLOWS
Year Ended
September 30,
2015 2014 2013
OPERATING ACTIVITIES
Net income $ 9,791 $ 8,504 $ 8,823
Adjustments to reconcile net income to net cash provided by
operating activities:
Equity in undistributed net earnings of subsidiary (2,116 ) 18,238 5,583
Provision for depreciation 24
—
—
Net gains on sale of investments
—
— (30 )
(Decrease) increase in accrued income taxes 40 (888 ) (12 )
Decrease in accrued interest receivable 8 8 8
Deferred federal income taxes (3 ) 1,480 (29 )
Other, net 458 (634 ) 798
Net cash provided by operating activities 8,202 26,708 15,141
INVESTING ACTIVITIES
Certificate of deposit maturities 17
—
—
Business acquisitions
— (15,174 )
—
Purchase of premises, equipment and software (41 )
—
—
Proceeds from principal repayment, maturities, and sales
—
— 1,200
Net cash provided by (used for) investing activities (24 ) (15,174 ) 1,200
FINANCING ACTIVITIES
Repayment of trust-preferred debt
— (6,955 )
—
Purchase of treasury stock shares (3,132 ) (4,216 ) (14,501 )
Dividends on common stock (3,546 ) (2,800 ) (2,295 )
Net cash used for financing activities (6,678 ) (13,971 ) (16,796 )
Increase (decrease) in cash 1,500 (2,437 ) (455 )
CASH AT BEGINNING OF YEAR 758 3,195 3,650
CASH AT END OF YEAR $ 2,258 $ 758 $ 3,195</t>
  </si>
  <si>
    <t>Selected Quarterly Data (Unaudited) (Tables)</t>
  </si>
  <si>
    <t>Summary of Selected Quarterly Data</t>
  </si>
  <si>
    <t>Three Months Ended
December 31, March 31, June 30, September 30,
Total interest income $ 13,708 $ 13,580 $ 13,568 $ 13,323
Total interest expense 2,658 2,578 2,557 2,597
Net interest income 11,050 11,002 11,011 10,726
Provision for loan losses 450 525 525 575
Net interest income after provision for loan losses 10,600 10,477 10,486 10,151
Total noninterest income 1,814 1,901 1,948 2,233
Total noninterest expense 8,966 9,098 9,359 9,442
Income before income taxes 3,448 3,280 3,075 2,942
Income taxes expense 852 848 618 636
Net income $ 2,596 $ 2,432 $ 2,457 $ 2,306
Per share data:
Net income
Basic $ 0.25 $ 0.23 $ 0.24 $ 0.22
Diluted $ 0.25 $ 0.23 $ 0.23 $ 0.22
Average shares outstanding
Basic 10,516,097 10,442,310 10,431,461 10,426,195
Diluted 10,516,097 10,521,147 10,565,123 10,550,243
Three Months Ended
December 31, March 31, June 30, September 30,
Total interest income $ 12,182 $ 11,523 $ 13,785 $ 13,286
Total interest expense 2,691 2,585 2,688 2,663
Net interest income 9,491 8,938 11,097 10,623
Provision for loan losses 750 750 500 350
Net interest income after provision for loan losses 8,741 8,188 10,597 10,273
Total noninterest income 1,627 1,752 2,100 1,929
Total noninterest expense 7,748 7,884 9,095 9,085
Income before income taxes 2,620 2,056 3,602 3,117
Income taxes benefit 616 554 976 745
Net income $ 2,004 $ 1,502 $ 2,626 $ 2,372
Per share data:
Net income
Basic $ 0.18 $ 0.14 $ 0.24 $ 0.22
Diluted $ 0.18 $ 0.14 $ 0.24 $ 0.22
Average shares outstanding
Basic 10,890,156 10,859,519 10,837,592 10,672,848
Diluted 10,906,229 10,859,703 10,837,592 10,687,163</t>
  </si>
  <si>
    <t>FNCB Branch [Member]</t>
  </si>
  <si>
    <t>Condensed Statement Reflecting Values Assigned to Net Assets</t>
  </si>
  <si>
    <t>Total purchase price $ 4,640
Net cash acquired:
Cash $ 11
Loans receivable and accrued interest receivable 1,033
Premises and equipment, net 1,626
Certificates of deposits (3,069 )
Deposits other than certificates of deposits (5,683 )
(6,082 )
Goodwill resulting from FNCB purchase $ 1,442</t>
  </si>
  <si>
    <t>Franklin Security Bancorp, Inc. [Member]</t>
  </si>
  <si>
    <t>The following condensed statement reflects the values assigned to
Franklin Security Bancorp, Inc.’s net assets as of the
acquisition date:
Total purchase price $ 15,698
Net assets acquired:
Cash $ (19,825 )
Investments available for sale 55,901
Loans receivable 152,188
Regulatory stock 1,569
Premises and equipment, net 176
Foreclosed real estate 436
Intangible assets 889
Deferred tax assets 1,031
Other assets 2,504
Certificates of deposits (90,869 )
Deposits other than certificates of deposits (71,317 )
Borrowings (30,177 )
Other liabilities (2,265 )
Gain resulting from Franklin Security Bancorp, Inc. acquisition $ 241</t>
  </si>
  <si>
    <t>Summary of Significant Accounting Policies - Additional Information (Detail) - USD ($)</t>
  </si>
  <si>
    <t>Summary Of Significant Accounting Policies [Line Items]</t>
  </si>
  <si>
    <t>Days past due over which loans are considered as substandard</t>
  </si>
  <si>
    <t>90 days</t>
  </si>
  <si>
    <t>Total servicing assets included in other assets</t>
  </si>
  <si>
    <t>Goodwill and Intangible Assets Impairment</t>
  </si>
  <si>
    <t>Threshold percentage minimum for recognition upon settlement</t>
  </si>
  <si>
    <t>Greater than 50%</t>
  </si>
  <si>
    <t>Cash equivalents interest bearing deposits with original maturities</t>
  </si>
  <si>
    <t>Troubled Debt Restructuring [Member]</t>
  </si>
  <si>
    <t>180 days</t>
  </si>
  <si>
    <t>Minimum [Member]</t>
  </si>
  <si>
    <t>Depreciation range for buildings, land improvements, and leasehold improvements</t>
  </si>
  <si>
    <t>10 years</t>
  </si>
  <si>
    <t>Depreciation range for furniture, fixtures, and equipment</t>
  </si>
  <si>
    <t>3 years</t>
  </si>
  <si>
    <t>Maximum [Member]</t>
  </si>
  <si>
    <t>40 years</t>
  </si>
  <si>
    <t>7 years</t>
  </si>
  <si>
    <t>ESSA Advisory Services, LLC [Member]</t>
  </si>
  <si>
    <t>Percentage ownership of wholly owned subsidiary</t>
  </si>
  <si>
    <t>100.00%</t>
  </si>
  <si>
    <t>Federal Home Loan Bank System [Member]</t>
  </si>
  <si>
    <t>Loan receivables contractual period for interest and principal accrual</t>
  </si>
  <si>
    <t>Percentage Investment in capital stock</t>
  </si>
  <si>
    <t>0.10%</t>
  </si>
  <si>
    <t>Investment on outstanding Borrowings, percentage</t>
  </si>
  <si>
    <t>4.00%</t>
  </si>
  <si>
    <t>Stock bought and sold based upon par value</t>
  </si>
  <si>
    <t>Summary of Significant Accounting Policies - Carrying Amount of Goodwill and Intangible Assets (Detail) - USD ($) $ in Thousands</t>
  </si>
  <si>
    <t>Balance at beginning of year</t>
  </si>
  <si>
    <t>Goodwill acquired</t>
  </si>
  <si>
    <t>Balance at end of year</t>
  </si>
  <si>
    <t>Intangible assets acquired</t>
  </si>
  <si>
    <t>Amortization</t>
  </si>
  <si>
    <t>Summary of Significant Accounting Policies - Amortizable Intangible Assets (Detail) - USD ($) $ in Thousands</t>
  </si>
  <si>
    <t>Finite-Lived Intangible Assets [Line Items]</t>
  </si>
  <si>
    <t>Gross Carrying Amount</t>
  </si>
  <si>
    <t>Accumulated Amortization</t>
  </si>
  <si>
    <t>Customer Data [Member]</t>
  </si>
  <si>
    <t>Employment Obligations [Member]</t>
  </si>
  <si>
    <t>Summary of Significant Accounting Policies - Estimated Future Amortization Expense (Detail)</t>
  </si>
  <si>
    <t>Sep. 30, 2015USD ($)</t>
  </si>
  <si>
    <t>Total estimated future amortization of expense</t>
  </si>
  <si>
    <t>Summary of Significant Accounting Policies - Components of Accumulated Other Comprehensive Income (Loss), Net of Tax (Detail) - USD ($) $ in Thousands</t>
  </si>
  <si>
    <t>Net unrealized gain on securities available for sale</t>
  </si>
  <si>
    <t>Net unrecognized pension cost</t>
  </si>
  <si>
    <t>Earnings Per Share - Composition of the Weighted-Average Common Shares (Denominator) Used in the Basic and Diluted Earnings per Share Computation (Detail) - shares</t>
  </si>
  <si>
    <t>3 Months Ended</t>
  </si>
  <si>
    <t>Jun. 30, 2015</t>
  </si>
  <si>
    <t>Dec. 31, 2014</t>
  </si>
  <si>
    <t>Jun. 30, 2014</t>
  </si>
  <si>
    <t>Mar. 31, 2014</t>
  </si>
  <si>
    <t>Dec. 31, 2013</t>
  </si>
  <si>
    <t>Weighted-average common shares outstanding</t>
  </si>
  <si>
    <t>Average treasury stock shares</t>
  </si>
  <si>
    <t>Average unearned ESOP shares</t>
  </si>
  <si>
    <t>Average unearned nonvested shares</t>
  </si>
  <si>
    <t>Weighted-average common shares and common stock equivalents used to calculate basic earnings per share</t>
  </si>
  <si>
    <t>Additional common stock equivalents (nonvested stock) used to calculate diluted earnings per share</t>
  </si>
  <si>
    <t>Additional common stock equivalents (stock options) used to calculate diluted earnings per share</t>
  </si>
  <si>
    <t>Weighted-average common shares and common stock equivalents used to calculate diluted earnings per share</t>
  </si>
  <si>
    <t>Earnings Per Share - Additional Information (Detail) - $ / shares</t>
  </si>
  <si>
    <t>Stock Option [Member]</t>
  </si>
  <si>
    <t>Antidilutive Securities Excluded from Computation of Earnings Per Share [Line Items]</t>
  </si>
  <si>
    <t>Anti-dilutive securities</t>
  </si>
  <si>
    <t>Price per share of anti-dilutive shares</t>
  </si>
  <si>
    <t>Stock Compensation Plan [Member]</t>
  </si>
  <si>
    <t>Investment Securities - Summary of Amortized Cost and Fair Value of Investment Securities Available for Sale (Detail) - USD ($) $ in Thousands</t>
  </si>
  <si>
    <t>Schedule of Available-for-sale Securities [Line Items]</t>
  </si>
  <si>
    <t>Available for sale, Amortized Cost</t>
  </si>
  <si>
    <t>Available for sale, Gross Unrealized Gains</t>
  </si>
  <si>
    <t>Available for sale, Gross Unrealized Losses</t>
  </si>
  <si>
    <t>Available for sale, Fair Value</t>
  </si>
  <si>
    <t>Fannie Mae [Member]</t>
  </si>
  <si>
    <t>Freddie Mac [Member]</t>
  </si>
  <si>
    <t>Governmental National Mortgage Association Securities [Member]</t>
  </si>
  <si>
    <t>Other Mortgage-Backed Securities [Member]</t>
  </si>
  <si>
    <t>Mortgage-Backed Securities [Member]</t>
  </si>
  <si>
    <t>Obligations of States and Political Subdivisions [Member]</t>
  </si>
  <si>
    <t>U.S. Government Agency Securities [Member]</t>
  </si>
  <si>
    <t>Corporate Obligations [Member]</t>
  </si>
  <si>
    <t>Trust-Preferred Securities [Member]</t>
  </si>
  <si>
    <t>Other Debt Securities [Member]</t>
  </si>
  <si>
    <t>Total Debt Securities [Member]</t>
  </si>
  <si>
    <t>Equity Securities [Member]</t>
  </si>
  <si>
    <t>Investment Securities - Schedule of Amortized Cost and Fair Value of Debt Securities by Contractual Maturity (Detail) $ in Thousands</t>
  </si>
  <si>
    <t>Available-for-sale Securities, Debt Maturities, Amortized Cost Basis, Fiscal Year Maturity [Abstract]</t>
  </si>
  <si>
    <t>Due in one year or less, Amortized Cost</t>
  </si>
  <si>
    <t>Due after one year through five years, Amortized Cost</t>
  </si>
  <si>
    <t>Due after five years through ten years, Amortized Cost</t>
  </si>
  <si>
    <t>Due after ten years, Amortized Cost</t>
  </si>
  <si>
    <t>Total, Amortized Cost</t>
  </si>
  <si>
    <t>Due in one year or less, Fair Value</t>
  </si>
  <si>
    <t>Due after one year through five years, Fair Value</t>
  </si>
  <si>
    <t>Due after five years through ten years, Fair Value</t>
  </si>
  <si>
    <t>Due after ten years, Fair Value</t>
  </si>
  <si>
    <t>Total, Fair Value</t>
  </si>
  <si>
    <t>Investment Securities - Additional Information (Detail) - USD ($)</t>
  </si>
  <si>
    <t>Amortized Cost and Fair Value Debt Securities [Abstract]</t>
  </si>
  <si>
    <t>Realized gross gains</t>
  </si>
  <si>
    <t>Proceeds from the sale of investment securities</t>
  </si>
  <si>
    <t>Realized gross losses</t>
  </si>
  <si>
    <t>Investment securities with carrying values</t>
  </si>
  <si>
    <t>Unrealized Losses on Securities - Schedule of Gross Unrealized Losses and Fair Value (Detail) $ in Thousands</t>
  </si>
  <si>
    <t>Sep. 30, 2015USD ($)Security</t>
  </si>
  <si>
    <t>Sep. 30, 2014USD ($)Security</t>
  </si>
  <si>
    <t>Number of Securities | Security</t>
  </si>
  <si>
    <t>Fair Value, Less than Twelve Months</t>
  </si>
  <si>
    <t>Gross Unrealized Losses, Less than Twelve Months</t>
  </si>
  <si>
    <t>Fair Value, Twelve Months or Greater</t>
  </si>
  <si>
    <t>Gross Unrealized Losses, Twelve Months or Greater</t>
  </si>
  <si>
    <t>Fair Value, Total</t>
  </si>
  <si>
    <t>Gross Unrealized Losses, Total</t>
  </si>
  <si>
    <t>Loans Receivable - Summary of Loans Receivable (Detail) - USD ($) $ in Thousands</t>
  </si>
  <si>
    <t>Sep. 30, 2012</t>
  </si>
  <si>
    <t>Real estate loans:</t>
  </si>
  <si>
    <t>Total Loans</t>
  </si>
  <si>
    <t>Less allowance for loan losses</t>
  </si>
  <si>
    <t>Net loans</t>
  </si>
  <si>
    <t>Residential Real Estate Loans [Member]</t>
  </si>
  <si>
    <t>Construction Real Estate Loans [Member]</t>
  </si>
  <si>
    <t>Commercial Real Estate Loans [Member]</t>
  </si>
  <si>
    <t>Commercial Loans [Member]</t>
  </si>
  <si>
    <t>Home Equity Loans and Lines of Credit [Member]</t>
  </si>
  <si>
    <t>Auto Loans [Member]</t>
  </si>
  <si>
    <t>Other [Member]</t>
  </si>
  <si>
    <t>Loans Receivable - Changes in Accretable Yield for Purchased Credit-Impaired Losses (Detail) - USD ($) $ in Thousands</t>
  </si>
  <si>
    <t>Balance at beginning of period</t>
  </si>
  <si>
    <t>Reclassification and other</t>
  </si>
  <si>
    <t>Accretion</t>
  </si>
  <si>
    <t>Balance at end of period</t>
  </si>
  <si>
    <t>Loans Receivable - Additional Information (Detail)</t>
  </si>
  <si>
    <t>Sep. 30, 2015USD ($)ContractSecurityLoanContracts</t>
  </si>
  <si>
    <t>Sep. 30, 2014USD ($)ContractSecurityLoan</t>
  </si>
  <si>
    <t>Sep. 30, 2013USD ($)</t>
  </si>
  <si>
    <t>Receivables [Line Items]</t>
  </si>
  <si>
    <t>Reclassifications of nonaccretable discounts</t>
  </si>
  <si>
    <t>Allowance for loan losses recorded for acquired loans</t>
  </si>
  <si>
    <t>Mortgage loans serviced for others</t>
  </si>
  <si>
    <t>Non Accrual loans</t>
  </si>
  <si>
    <t>Additional interest income under loan agreements</t>
  </si>
  <si>
    <t>Criteria in internal rating system</t>
  </si>
  <si>
    <t>Ten-point</t>
  </si>
  <si>
    <t>Categories considered as not criticized</t>
  </si>
  <si>
    <t>Six</t>
  </si>
  <si>
    <t>Minimum internal review amount</t>
  </si>
  <si>
    <t>Minimum external review amount</t>
  </si>
  <si>
    <t>Increase in outstanding loan balances</t>
  </si>
  <si>
    <t>Number of troubled debt restructuring loans granted | Contract</t>
  </si>
  <si>
    <t>Number of troubled debt restructuring loans granted terms and rate concessions | SecurityLoan</t>
  </si>
  <si>
    <t>Troubled debt restructurings granted terms and rate concession</t>
  </si>
  <si>
    <t>Number of troubled debt restructuring loans granted terms concessions | SecurityLoan</t>
  </si>
  <si>
    <t>Troubled debt restructurings granted terms concession</t>
  </si>
  <si>
    <t>Number of troubled debt restructuring loans granted interest rate concession | SecurityLoan</t>
  </si>
  <si>
    <t>Troubled debt restructurings loans granted interest rate concession</t>
  </si>
  <si>
    <t>Number of troubled debt restructurings, loan modified, defaulted within one year of modification | Contracts</t>
  </si>
  <si>
    <t>Troubled debt restructurings, loan modified, defaulted within one year of modification</t>
  </si>
  <si>
    <t>Loans Receivable - Summary of Additional Information Regarding Loans Acquired and Accounted (Detail) - USD ($) $ in Thousands</t>
  </si>
  <si>
    <t>Outstanding balance</t>
  </si>
  <si>
    <t>Carrying amount</t>
  </si>
  <si>
    <t>Loans Receivable - Summary of Impaired Loans (Detail) - USD ($) $ in Thousands</t>
  </si>
  <si>
    <t>Impaired loans with a related allowance</t>
  </si>
  <si>
    <t>Impaired loans without a related allowance</t>
  </si>
  <si>
    <t>Related allowance for loan losses</t>
  </si>
  <si>
    <t>Average recorded balance of impaired loans</t>
  </si>
  <si>
    <t>Interest Income Recognized</t>
  </si>
  <si>
    <t>Loans Receivable - Schedule of Loans Evaluated for Impairment (Detail) - USD ($) $ in Thousands</t>
  </si>
  <si>
    <t>Financing Receivable, Recorded Investment [Line Items]</t>
  </si>
  <si>
    <t>Individually Evaluated for Impairment</t>
  </si>
  <si>
    <t>Collectively Evaluated for Impairment</t>
  </si>
  <si>
    <t>Loans Acquired with Deteriorated Credit Quality [Member]</t>
  </si>
  <si>
    <t>Loans Acquired with Deteriorated Credit Quality</t>
  </si>
  <si>
    <t>Residential Real Estate Loans [Member] | Loans Acquired with Deteriorated Credit Quality [Member]</t>
  </si>
  <si>
    <t>Commercial Real Estate Loans [Member] | Loans Acquired with Deteriorated Credit Quality [Member]</t>
  </si>
  <si>
    <t>Commercial Real Estate Loans [Member] | Construction Real Estate Loans [Member]</t>
  </si>
  <si>
    <t>Commercial Loans [Member] | Loans Acquired with Deteriorated Credit Quality [Member]</t>
  </si>
  <si>
    <t>Home Equity Loans and Lines of Credit [Member] | Loans Acquired with Deteriorated Credit Quality [Member]</t>
  </si>
  <si>
    <t>Loans Receivable - Schedule of Investment and Unpaid Principal Balances for Impaired Loans (Detail) - USD ($) $ in Thousands</t>
  </si>
  <si>
    <t>Financing Receivable, Impaired [Line Items]</t>
  </si>
  <si>
    <t>Recorded Investment</t>
  </si>
  <si>
    <t>Unpaid Principal Balance</t>
  </si>
  <si>
    <t>Associated Allowance</t>
  </si>
  <si>
    <t>Average Recorded Investment</t>
  </si>
  <si>
    <t>With no Specific Allowance Recorded [Member]</t>
  </si>
  <si>
    <t>With an Allowance Recorded [Member]</t>
  </si>
  <si>
    <t>Residential Real Estate Loans [Member] | With no Specific Allowance Recorded [Member]</t>
  </si>
  <si>
    <t>Residential Real Estate Loans [Member] | With an Allowance Recorded [Member]</t>
  </si>
  <si>
    <t>Commercial Real Estate Loans [Member] | With no Specific Allowance Recorded [Member]</t>
  </si>
  <si>
    <t>Commercial Real Estate Loans [Member] | With an Allowance Recorded [Member]</t>
  </si>
  <si>
    <t>Commercial Loans [Member] | With no Specific Allowance Recorded [Member]</t>
  </si>
  <si>
    <t>Home Equity Loans and Lines of Credit [Member] | With no Specific Allowance Recorded [Member]</t>
  </si>
  <si>
    <t>Home Equity Loans and Lines of Credit [Member] | With an Allowance Recorded [Member]</t>
  </si>
  <si>
    <t>Auto Loans [Member] | With no Specific Allowance Recorded [Member]</t>
  </si>
  <si>
    <t>Auto Loans [Member] | With an Allowance Recorded [Member]</t>
  </si>
  <si>
    <t>Loans Receivable - Classes of Loan Portfolio, Internal Risk Rating System (Detail) - USD ($) $ in Thousands</t>
  </si>
  <si>
    <t>Financing Receivable, Recorded Investment, Past Due [Line Items]</t>
  </si>
  <si>
    <t>Loan, total</t>
  </si>
  <si>
    <t>Pass [Member]</t>
  </si>
  <si>
    <t>Pass [Member] | Commercial Real Estate Loans [Member]</t>
  </si>
  <si>
    <t>Pass [Member] | Commercial Loans [Member]</t>
  </si>
  <si>
    <t>Pass [Member] | Obligations of States and Political Subdivisions [Member]</t>
  </si>
  <si>
    <t>Special Mention [Member]</t>
  </si>
  <si>
    <t>Special Mention [Member] | Commercial Real Estate Loans [Member]</t>
  </si>
  <si>
    <t>Special Mention [Member] | Commercial Loans [Member]</t>
  </si>
  <si>
    <t>Substandard [Member]</t>
  </si>
  <si>
    <t>Substandard [Member] | Commercial Real Estate Loans [Member]</t>
  </si>
  <si>
    <t>Substandard [Member] | Commercial Loans [Member]</t>
  </si>
  <si>
    <t>Doubtful [Member]</t>
  </si>
  <si>
    <t>Doubtful [Member] | Commercial Real Estate Loans [Member]</t>
  </si>
  <si>
    <t>Loans Receivable - Schedule of Performing or Non-Performing Loans (Detail) - USD ($) $ in Thousands</t>
  </si>
  <si>
    <t>Performing [Member]</t>
  </si>
  <si>
    <t>Performing [Member] | Residential Real Estate Loans [Member]</t>
  </si>
  <si>
    <t>Performing [Member] | Commercial Real Estate Loans [Member] | Construction Real Estate Loans [Member]</t>
  </si>
  <si>
    <t>Performing [Member] | Home Equity Loans and Lines of Credit [Member]</t>
  </si>
  <si>
    <t>Performing [Member] | Auto Loans [Member]</t>
  </si>
  <si>
    <t>Performing [Member] | Other [Member]</t>
  </si>
  <si>
    <t>Nonperforming [Member]</t>
  </si>
  <si>
    <t>Nonperforming [Member] | Residential Real Estate Loans [Member]</t>
  </si>
  <si>
    <t>Nonperforming [Member] | Home Equity Loans and Lines of Credit [Member]</t>
  </si>
  <si>
    <t>Nonperforming [Member] | Auto Loans [Member]</t>
  </si>
  <si>
    <t>Nonperforming [Member] | Other [Member]</t>
  </si>
  <si>
    <t>Loans Receivable - Classes of Loan Portfolio Summarized by Aging Categories (Detail) - USD ($) $ in Thousands</t>
  </si>
  <si>
    <t>Current</t>
  </si>
  <si>
    <t>31-60 Days Past Due</t>
  </si>
  <si>
    <t>61-90 Days Past Due</t>
  </si>
  <si>
    <t>Greater than 90 Days Past Due</t>
  </si>
  <si>
    <t>Non-accrual</t>
  </si>
  <si>
    <t>Total Past Due</t>
  </si>
  <si>
    <t>Construction [Member]</t>
  </si>
  <si>
    <t>Loans Receivable - Summary of Primary Segments of ALL (Detail) - USD ($) $ in Thousands</t>
  </si>
  <si>
    <t>Financing Receivable, Allowance for Credit Losses [Line Items]</t>
  </si>
  <si>
    <t>Balance, Beginning of period</t>
  </si>
  <si>
    <t>Charge-offs</t>
  </si>
  <si>
    <t>Recoveries</t>
  </si>
  <si>
    <t>Provision</t>
  </si>
  <si>
    <t>Balance, End of period</t>
  </si>
  <si>
    <t>Individually evaluated for impairment</t>
  </si>
  <si>
    <t>Collectively evaluated for impairment</t>
  </si>
  <si>
    <t>Unallocated [Member]</t>
  </si>
  <si>
    <t>Loans Receivable - Summary of Troubled Debt Restructuring Granted (Detail) $ in Thousands</t>
  </si>
  <si>
    <t>Sep. 30, 2015USD ($)Contract</t>
  </si>
  <si>
    <t>Sep. 30, 2014USD ($)Contract</t>
  </si>
  <si>
    <t>Financing Receivable, Modifications [Line Items]</t>
  </si>
  <si>
    <t>Number of Contracts | Contract</t>
  </si>
  <si>
    <t>Real Estate Loans [Member] | Residential [Member]</t>
  </si>
  <si>
    <t>Pre-Modification Outstanding Recorded Investment</t>
  </si>
  <si>
    <t>Post-Modification Outstanding Recorded Investment</t>
  </si>
  <si>
    <t>Real Estate Loans [Member] | Commercial Real Estate Loans [Member]</t>
  </si>
  <si>
    <t>Troubled Debt Restructurings [Member]</t>
  </si>
  <si>
    <t>Premises and Equipment - Composition of Premises and Equipment (Detail) - USD ($) $ in Thousands</t>
  </si>
  <si>
    <t>Property Plant and Equipment Useful Life and Values [Abstract]</t>
  </si>
  <si>
    <t>Land and land improvements</t>
  </si>
  <si>
    <t>Buildings and leasehold improvements</t>
  </si>
  <si>
    <t>Furniture, fixtures, and equipment</t>
  </si>
  <si>
    <t>Construction in process</t>
  </si>
  <si>
    <t>Premises and equipment Gross</t>
  </si>
  <si>
    <t>Less accumulated depreciation</t>
  </si>
  <si>
    <t>Premises and Equipment - Additional Information (Detail) - USD ($)</t>
  </si>
  <si>
    <t>Depreciation Expense</t>
  </si>
  <si>
    <t>Deposits - Schedule of Deposits and Respective Weighted-Average Interest Rates by Major Classifications (Detail) - USD ($) $ in Thousands</t>
  </si>
  <si>
    <t>Deposits [Line Items]</t>
  </si>
  <si>
    <t>Weighted Average Interest Rate, Noninterest-bearing demand accounts</t>
  </si>
  <si>
    <t>0.00%</t>
  </si>
  <si>
    <t>Weighted Average Interest Rate, Interest bearing demand accounts</t>
  </si>
  <si>
    <t>0.09%</t>
  </si>
  <si>
    <t>0.07%</t>
  </si>
  <si>
    <t>Weighted Average Interest Rate, Money market accounts</t>
  </si>
  <si>
    <t>0.23%</t>
  </si>
  <si>
    <t>Weighted Average Interest Rate, Savings and club accounts</t>
  </si>
  <si>
    <t>0.05%</t>
  </si>
  <si>
    <t>Weighted Average Interest Rate, Certificates of deposit</t>
  </si>
  <si>
    <t>1.11%</t>
  </si>
  <si>
    <t>1.25%</t>
  </si>
  <si>
    <t>Weighted Average Interest Rate, Total</t>
  </si>
  <si>
    <t>0.65%</t>
  </si>
  <si>
    <t>0.72%</t>
  </si>
  <si>
    <t>Noninterest-bearing demand accounts</t>
  </si>
  <si>
    <t>Interest bearing demand accounts</t>
  </si>
  <si>
    <t>Money market accounts</t>
  </si>
  <si>
    <t>Savings and club accounts</t>
  </si>
  <si>
    <t>0.00 - 2.00% [Member]</t>
  </si>
  <si>
    <t>0.98%</t>
  </si>
  <si>
    <t>0.97%</t>
  </si>
  <si>
    <t>2.01 - 4.00% [Member]</t>
  </si>
  <si>
    <t>2.36%</t>
  </si>
  <si>
    <t>2.63%</t>
  </si>
  <si>
    <t>Deposits - Scheduled Maturities of Certificates of Deposit (Detail) $ in Thousands</t>
  </si>
  <si>
    <t>Fees and Commissions [Abstract]</t>
  </si>
  <si>
    <t>Within three months</t>
  </si>
  <si>
    <t>Three through six months</t>
  </si>
  <si>
    <t>Six through twelve months</t>
  </si>
  <si>
    <t>Over twelve months</t>
  </si>
  <si>
    <t>Deposits - Additional Information (Detail) - USD ($)</t>
  </si>
  <si>
    <t>Brokered deposits Total</t>
  </si>
  <si>
    <t>Aggregate amount of time certificates of deposit</t>
  </si>
  <si>
    <t>Aggregate amount of time certificates of deposit with a minimum denomination</t>
  </si>
  <si>
    <t>Deposits - Scheduled Maturities of Certificates of Deposit in Denominations (Detail) - USD ($)</t>
  </si>
  <si>
    <t>Deposits - Summary of Interest Expense on Deposits (Detail) - USD ($) $ in Thousands</t>
  </si>
  <si>
    <t>Certificates of deposits</t>
  </si>
  <si>
    <t>Short-Term Borrowings - Additional Information (Detail) - USD ($)</t>
  </si>
  <si>
    <t>Advances on line of credit with the FHLB</t>
  </si>
  <si>
    <t>Line of credit with the FHLB</t>
  </si>
  <si>
    <t>Borrowing limit</t>
  </si>
  <si>
    <t>Short-Term Borrowings - Schedule of Short-Term Borrowings (Detail) - USD ($) $ in Thousands</t>
  </si>
  <si>
    <t>Balance at year-end</t>
  </si>
  <si>
    <t>Maximum amount outstanding at any month-end</t>
  </si>
  <si>
    <t>Average balance outstanding during the year</t>
  </si>
  <si>
    <t>Weighted-average interest rate:</t>
  </si>
  <si>
    <t>As of year-end</t>
  </si>
  <si>
    <t>0.40%</t>
  </si>
  <si>
    <t>0.33%</t>
  </si>
  <si>
    <t>Paid during the year</t>
  </si>
  <si>
    <t>0.37%</t>
  </si>
  <si>
    <t>Other Borrowings - Contractual Maturities of FHLB Long-term Advances (Detail) - USD ($) $ in Thousands</t>
  </si>
  <si>
    <t>Federal Home Loan Bank, Advances [Line Items]</t>
  </si>
  <si>
    <t>FHLB bank amount of advances by branch</t>
  </si>
  <si>
    <t>Convertible [Member]</t>
  </si>
  <si>
    <t>Maturity Range From</t>
  </si>
  <si>
    <t>Maturity Range To</t>
  </si>
  <si>
    <t>Weighted- Average Interest Rate</t>
  </si>
  <si>
    <t>3.30%</t>
  </si>
  <si>
    <t>Stated Interest Rate Ranged From</t>
  </si>
  <si>
    <t>Stated Interest Rate Ranged To</t>
  </si>
  <si>
    <t>Fixed Rate [Member]</t>
  </si>
  <si>
    <t>1.58%</t>
  </si>
  <si>
    <t>0.63%</t>
  </si>
  <si>
    <t>2.85%</t>
  </si>
  <si>
    <t>Mid-Term [Member]</t>
  </si>
  <si>
    <t>0.81%</t>
  </si>
  <si>
    <t>0.45%</t>
  </si>
  <si>
    <t>1.27%</t>
  </si>
  <si>
    <t>Other Borrowings - Maturities of FHLB Long-term Advances (Detail) - USD ($) $ in Thousands</t>
  </si>
  <si>
    <t>Federal Home Loan Bank, Advances, Fiscal Year Maturity [Abstract]</t>
  </si>
  <si>
    <t>2016, Amount</t>
  </si>
  <si>
    <t>2017, Amount</t>
  </si>
  <si>
    <t>2018, Amount</t>
  </si>
  <si>
    <t>2019, Amount</t>
  </si>
  <si>
    <t>2020, Amount</t>
  </si>
  <si>
    <t>Total, Amount</t>
  </si>
  <si>
    <t>2016, Weighted-Average Rate</t>
  </si>
  <si>
    <t>0.94%</t>
  </si>
  <si>
    <t>2017, Weighted-Average Rate</t>
  </si>
  <si>
    <t>1.05%</t>
  </si>
  <si>
    <t>2018, Weighted-Average Rate</t>
  </si>
  <si>
    <t>1.45%</t>
  </si>
  <si>
    <t>2019, Weighted-Average Rate</t>
  </si>
  <si>
    <t>2.03%</t>
  </si>
  <si>
    <t>2020, Weighted-Average Rate</t>
  </si>
  <si>
    <t>1.81%</t>
  </si>
  <si>
    <t>Total, Weighted-Average Rate</t>
  </si>
  <si>
    <t>Other Borrowings - Additional Information (Detail)</t>
  </si>
  <si>
    <t>Sep. 30, 2015USD ($)Note</t>
  </si>
  <si>
    <t>Note payable | $</t>
  </si>
  <si>
    <t>Number of convertible notes | Note</t>
  </si>
  <si>
    <t>Income Taxes - Schedule of Provision for Income Taxes (Detail) - USD ($) $ in Thousands</t>
  </si>
  <si>
    <t>Federal</t>
  </si>
  <si>
    <t>State</t>
  </si>
  <si>
    <t>Total current taxes</t>
  </si>
  <si>
    <t>Deferred income tax benefit</t>
  </si>
  <si>
    <t>Actual tax expense and effective rate, Amount</t>
  </si>
  <si>
    <t>Income Taxes - Schedule of Changes in Significant Portions of the Deferred Tax Assets and Deferred Tax Liabilities (Detail) - USD ($) $ in Thousands</t>
  </si>
  <si>
    <t>Deferred tax assets:</t>
  </si>
  <si>
    <t>Employee benefit plan</t>
  </si>
  <si>
    <t>Investment losses subject to Section 382 limitation</t>
  </si>
  <si>
    <t>Purchase accounting adjustment</t>
  </si>
  <si>
    <t>Total gross deferred tax assets</t>
  </si>
  <si>
    <t>Deferred tax liabilities:</t>
  </si>
  <si>
    <t>Pension plan</t>
  </si>
  <si>
    <t>Net unrealized gain on securities</t>
  </si>
  <si>
    <t>Mortgage servicing rights</t>
  </si>
  <si>
    <t>Total gross deferred tax liabilities</t>
  </si>
  <si>
    <t>Net deferred tax assets</t>
  </si>
  <si>
    <t>Income Taxes - Additional Information (Detail)</t>
  </si>
  <si>
    <t>Unrecognized Tax Benefits</t>
  </si>
  <si>
    <t>Uncertain tax position</t>
  </si>
  <si>
    <t>Effective income tax rate</t>
  </si>
  <si>
    <t>11.50%</t>
  </si>
  <si>
    <t>Provision for Federal income tax</t>
  </si>
  <si>
    <t>Income Taxes - Schedule of Reconciliation of the Federal Statutory Rate and the Effective Income Tax Rate (Detail) - USD ($) $ in Thousands</t>
  </si>
  <si>
    <t>Provision at statutory rate, Amount</t>
  </si>
  <si>
    <t>Income from bank-owned life insurance, Amount</t>
  </si>
  <si>
    <t>Tax-exempt income, Amount</t>
  </si>
  <si>
    <t>Low-income housing credits, Amount</t>
  </si>
  <si>
    <t>Nondeductible merger expenses, Amount</t>
  </si>
  <si>
    <t>Other, net, Amount</t>
  </si>
  <si>
    <t>Provision at statutory rate, Percentage of pretax income</t>
  </si>
  <si>
    <t>34.00%</t>
  </si>
  <si>
    <t>Income from bank-owned life insurance, Percentage of pretax income</t>
  </si>
  <si>
    <t>(2.50%)</t>
  </si>
  <si>
    <t>(2.80%)</t>
  </si>
  <si>
    <t>Tax-exempt income, Percentage of pretax income</t>
  </si>
  <si>
    <t>(5.90%)</t>
  </si>
  <si>
    <t>(4.70%)</t>
  </si>
  <si>
    <t>(3.30%)</t>
  </si>
  <si>
    <t>Low-income housing credits, Percentage of pretax income</t>
  </si>
  <si>
    <t>(2.00%)</t>
  </si>
  <si>
    <t>(1.20%)</t>
  </si>
  <si>
    <t>Nondeductible merger expenses, Percentage of pretax income</t>
  </si>
  <si>
    <t>0.20%</t>
  </si>
  <si>
    <t>Other, net, Percentage of pretax income</t>
  </si>
  <si>
    <t>(0.60%)</t>
  </si>
  <si>
    <t>(1.10%)</t>
  </si>
  <si>
    <t>Actual tax expense and effective rate, Percentage of pretax income</t>
  </si>
  <si>
    <t>23.20%</t>
  </si>
  <si>
    <t>25.40%</t>
  </si>
  <si>
    <t>24.30%</t>
  </si>
  <si>
    <t>Commitments - Components of Off Balance Sheet Commitments (Detail) - USD ($) $ in Thousands</t>
  </si>
  <si>
    <t>Commitments to Extend Credit [Member]</t>
  </si>
  <si>
    <t>Fair Value, Off-balance Sheet Risks, Disclosure Information [Line Items]</t>
  </si>
  <si>
    <t>Off balance sheet commitments</t>
  </si>
  <si>
    <t>Standby Letters of Credit [Member]</t>
  </si>
  <si>
    <t>Unfunded Lines of Credit [Member]</t>
  </si>
  <si>
    <t>Commitments - Additional Information (Detail)</t>
  </si>
  <si>
    <t>Interest Rate, Fixed Rate Commitments Minimum</t>
  </si>
  <si>
    <t>2.90%</t>
  </si>
  <si>
    <t>Interest Rate, Fixed Rate Commitments Maximum</t>
  </si>
  <si>
    <t>5.00%</t>
  </si>
  <si>
    <t>Contract Maturity Period</t>
  </si>
  <si>
    <t>Less than one year</t>
  </si>
  <si>
    <t>Coverage Period for Instrument</t>
  </si>
  <si>
    <t>1 year</t>
  </si>
  <si>
    <t>Lease Commitments and Total Rental Expense - Future Minimum Lease Payments By Year and in the Aggregate (Detail) $ in Thousands</t>
  </si>
  <si>
    <t>2021 and beyond</t>
  </si>
  <si>
    <t>Lease Commitments and Total Rental Expense - Additional Information (Detail)</t>
  </si>
  <si>
    <t>Sep. 30, 2015USD ($)Office</t>
  </si>
  <si>
    <t>Sep. 30, 2014USD ($)</t>
  </si>
  <si>
    <t>Total rental expenses | $</t>
  </si>
  <si>
    <t>Number of offices | Office</t>
  </si>
  <si>
    <t>Employee Benefits - Additional Information (Detail) - USD ($)</t>
  </si>
  <si>
    <t>May. 20, 2015</t>
  </si>
  <si>
    <t>Jul. 22, 2014</t>
  </si>
  <si>
    <t>Apr. 01, 2013</t>
  </si>
  <si>
    <t>Compensation Related Costs Disclosure [Line Items]</t>
  </si>
  <si>
    <t>Service Period</t>
  </si>
  <si>
    <t>Age of Employee</t>
  </si>
  <si>
    <t>21 years</t>
  </si>
  <si>
    <t>Acquired Shares of the Company's Stock</t>
  </si>
  <si>
    <t>Outstanding loan interest</t>
  </si>
  <si>
    <t>3.25%</t>
  </si>
  <si>
    <t>Annual payment of principal and interest</t>
  </si>
  <si>
    <t>Recognized ESOP expense</t>
  </si>
  <si>
    <t>Option vesting period</t>
  </si>
  <si>
    <t>5 years</t>
  </si>
  <si>
    <t>Option expiration period</t>
  </si>
  <si>
    <t>Share-based compensation expense</t>
  </si>
  <si>
    <t>Stock option expense</t>
  </si>
  <si>
    <t>Restricted stock expense</t>
  </si>
  <si>
    <t>Accumulated benefit obligation</t>
  </si>
  <si>
    <t>Estimated net loss</t>
  </si>
  <si>
    <t>Expected contribution of bank</t>
  </si>
  <si>
    <t>Supplemental executive retirement plan minimum period</t>
  </si>
  <si>
    <t>No less than 192 months</t>
  </si>
  <si>
    <t>Estimated present value of benefits under plan</t>
  </si>
  <si>
    <t>Supplemental executive retirement plan discounting rate for present value calculation</t>
  </si>
  <si>
    <t>6.00%</t>
  </si>
  <si>
    <t>Expense related to supplemental executive retirement plan</t>
  </si>
  <si>
    <t>Equity [Member]</t>
  </si>
  <si>
    <t>Target allocation of cash and fixed income</t>
  </si>
  <si>
    <t>65.00%</t>
  </si>
  <si>
    <t>Cash and Fixed Income [Member]</t>
  </si>
  <si>
    <t>35.00%</t>
  </si>
  <si>
    <t>Equity Incentive Plan [Member]</t>
  </si>
  <si>
    <t>Common stock issuance, Grant</t>
  </si>
  <si>
    <t>Number of available shares</t>
  </si>
  <si>
    <t>Restricted Stock [Member]</t>
  </si>
  <si>
    <t>Shares granted</t>
  </si>
  <si>
    <t>Outstanding nonvested restricted stock</t>
  </si>
  <si>
    <t>Expected future expense</t>
  </si>
  <si>
    <t>Restricted Stock [Member] | Minimum [Member]</t>
  </si>
  <si>
    <t>Remaining vesting periods</t>
  </si>
  <si>
    <t>2 years</t>
  </si>
  <si>
    <t>Restricted Stock [Member] | Maximum [Member]</t>
  </si>
  <si>
    <t>Restricted Stock [Member] | 2013 [Member]</t>
  </si>
  <si>
    <t>Restricted shares vesting period</t>
  </si>
  <si>
    <t>18 months</t>
  </si>
  <si>
    <t>Restricted Stock [Member] | 2014 [Member]</t>
  </si>
  <si>
    <t>39 months</t>
  </si>
  <si>
    <t>Restricted Stock [Member] | 2015 [Member]</t>
  </si>
  <si>
    <t>41 months</t>
  </si>
  <si>
    <t>Non Qualified Stock Option [Member]</t>
  </si>
  <si>
    <t>Incentive Stock Option [Member]</t>
  </si>
  <si>
    <t>Employee Benefits - Components of the ESOP Shares (Detail) - USD ($) $ in Thousands</t>
  </si>
  <si>
    <t>Compensation Related Costs [Abstract]</t>
  </si>
  <si>
    <t>Allocated shares</t>
  </si>
  <si>
    <t>Shares committed to be released</t>
  </si>
  <si>
    <t>Unreleased shares</t>
  </si>
  <si>
    <t>Total ESOP shares</t>
  </si>
  <si>
    <t>Fair value of unreleased shares</t>
  </si>
  <si>
    <t>Employee Benefits - Schedule of Stock Option Activity (Detail) - USD ($) $ / shares in Units, $ in Thousands</t>
  </si>
  <si>
    <t>Disclosure of Compensation Related Costs, Share-based Payments [Abstract]</t>
  </si>
  <si>
    <t>Number of Stock Options, Outstanding, September 30, 2014</t>
  </si>
  <si>
    <t>Number of Stock Options, Granted</t>
  </si>
  <si>
    <t>Number of Stock Options, Exercised</t>
  </si>
  <si>
    <t>Number of Stock Options, Forfeited</t>
  </si>
  <si>
    <t>Number of Stock Options, Outstanding, September 30, 2015</t>
  </si>
  <si>
    <t>Number of Stock Options, Exercisable at year-end</t>
  </si>
  <si>
    <t>Weighted-average Exercise Price, Outstanding, September 30, 2014</t>
  </si>
  <si>
    <t>Weighted-average Exercise Price, Granted</t>
  </si>
  <si>
    <t>Weighted-average Exercise Price, Exercised</t>
  </si>
  <si>
    <t>Weighted-average Exercise Price, Forfeited</t>
  </si>
  <si>
    <t>Weighted-average Exercise Price, Outstanding, September 30, 2015</t>
  </si>
  <si>
    <t>Weighted-average Exercise Price, Exercisable at year-end</t>
  </si>
  <si>
    <t>Weighted-average Remaining Contractual Term (in years), Outstanding</t>
  </si>
  <si>
    <t>2 years 8 months 1 day</t>
  </si>
  <si>
    <t>3 years 8 months 1 day</t>
  </si>
  <si>
    <t>Weighted-average Remaining Contractual Term (in years), Granted</t>
  </si>
  <si>
    <t>0 years</t>
  </si>
  <si>
    <t>Weighted-average Remaining Contractual Term (in years), Exercised</t>
  </si>
  <si>
    <t>Weighted-average Remaining Contractual Term (in years), Forfeited</t>
  </si>
  <si>
    <t>Weighted-average Remaining Contractual Term (in years), Outstanding, Ending Balance</t>
  </si>
  <si>
    <t>Weighted-average Remaining Contractual Term (in years), Exercisable, Ending Balance</t>
  </si>
  <si>
    <t>Aggregate Intrinsic Value, Granted</t>
  </si>
  <si>
    <t>Aggregate Intrinsic Value, Exercised</t>
  </si>
  <si>
    <t>Aggregate Intrinsic Value, Forfeited</t>
  </si>
  <si>
    <t>Aggregate Intrinsic Value, Outstanding, Ending Balance</t>
  </si>
  <si>
    <t>Aggregate Intrinsic Value, Exercisable at year-end</t>
  </si>
  <si>
    <t>Employee Benefits - Schedule of Restricted Stock Option Activity (Detail)</t>
  </si>
  <si>
    <t>Sep. 30, 2015$ / sharesshares</t>
  </si>
  <si>
    <t>Share-based Compensation Arrangement by Share-based Payment Award [Line Items]</t>
  </si>
  <si>
    <t>Number of Restricted Stock, Granted</t>
  </si>
  <si>
    <t>Number of Restricted Stock, Forfeited</t>
  </si>
  <si>
    <t>Weighted-average Grant Date Fair Value, Forfeited | $ / shares</t>
  </si>
  <si>
    <t>Number of Restricted Stock, Nonvested at September 30, 2014</t>
  </si>
  <si>
    <t>Number of Restricted Stock, Vested</t>
  </si>
  <si>
    <t>Number of Restricted Stock, Nonvested at September 30, 2015</t>
  </si>
  <si>
    <t>Weighted-average Grant Date Fair Value, Nonvested at September 30, 2014 | $ / shares</t>
  </si>
  <si>
    <t>Weighted-average Grant Date Fair Value, Granted | $ / shares</t>
  </si>
  <si>
    <t>Weighted-average Grant Date Fair Value, Vested | $ / shares</t>
  </si>
  <si>
    <t>Weighted-average Grant Date Fair Value, Nonvested at September 30, 2015 | $ / shares</t>
  </si>
  <si>
    <t>Employee Benefits - Summary of Change in Plan Assets and Benefit Obligation (Detail) - USD ($) $ in Thousands</t>
  </si>
  <si>
    <t>Benefit obligation at beginning of year</t>
  </si>
  <si>
    <t>Service cost</t>
  </si>
  <si>
    <t>Interest cost</t>
  </si>
  <si>
    <t>Actuarial losses</t>
  </si>
  <si>
    <t>Benefits paid</t>
  </si>
  <si>
    <t>Benefit obligation at end of year</t>
  </si>
  <si>
    <t>Fair value of plan assets at beginning of year</t>
  </si>
  <si>
    <t>Actual return on plan assets</t>
  </si>
  <si>
    <t>Contributions</t>
  </si>
  <si>
    <t>Fair value of plan assets at end of year</t>
  </si>
  <si>
    <t>Funded status</t>
  </si>
  <si>
    <t>Employee Benefits - Summary of the Components of Net Periodic Pension Cost (Detail) - USD ($) $ in Thousands</t>
  </si>
  <si>
    <t>Net loss</t>
  </si>
  <si>
    <t>Employee Benefits - Summary of the Components of Net Periodic Benefit Cost (Detail) - USD ($) $ in Thousands</t>
  </si>
  <si>
    <t>Expected return on plan assets</t>
  </si>
  <si>
    <t>Amortization of unrecognized loss</t>
  </si>
  <si>
    <t>Net periodic benefit cost</t>
  </si>
  <si>
    <t>Employee Benefits - Schedule of Weighted-Average Assumptions (Detail)</t>
  </si>
  <si>
    <t>Discount rate</t>
  </si>
  <si>
    <t>4.45%</t>
  </si>
  <si>
    <t>Rate of compensation increase</t>
  </si>
  <si>
    <t>Employee Benefits - Schedule of Assumptions Used to Determine Net Periodic Benefit Cost (Detail)</t>
  </si>
  <si>
    <t>5.10%</t>
  </si>
  <si>
    <t>4.15%</t>
  </si>
  <si>
    <t>Expected long-term return on plan assets</t>
  </si>
  <si>
    <t>7.00%</t>
  </si>
  <si>
    <t>Employee Benefits - Summary of the Plan's Financial Assets at Fair Value, Within the Fair Value Hierarchy (Detail) - USD ($) $ in Thousands</t>
  </si>
  <si>
    <t>Defined Benefit Plan Disclosure [Line Items]</t>
  </si>
  <si>
    <t>Total assets at fair value</t>
  </si>
  <si>
    <t>Investment in Collective Trusts Fixed Income [Member]</t>
  </si>
  <si>
    <t>Investment in Collective Trusts Equity [Member]</t>
  </si>
  <si>
    <t>Investment in Short-Term Investments [Member]</t>
  </si>
  <si>
    <t>Level II [Member]</t>
  </si>
  <si>
    <t>Level II [Member] | Investment in Collective Trusts Fixed Income [Member]</t>
  </si>
  <si>
    <t>Level II [Member] | Investment in Collective Trusts Equity [Member]</t>
  </si>
  <si>
    <t>Level II [Member] | Investment in Short-Term Investments [Member]</t>
  </si>
  <si>
    <t>Employee Benefits - The Bank's Defined Benefit Pension Plan Weighted-Average Asset Allocations (Detail)</t>
  </si>
  <si>
    <t>Total Defined Benefit Plan, Actual Plan Asset Allocations</t>
  </si>
  <si>
    <t>Cash and Fixed Income Securities [Member]</t>
  </si>
  <si>
    <t>40.30%</t>
  </si>
  <si>
    <t>40.20%</t>
  </si>
  <si>
    <t>59.60%</t>
  </si>
  <si>
    <t>59.70%</t>
  </si>
  <si>
    <t>Employee Benefits - Summary of Estimated Future Benefit Payments (Detail) $ in Thousands</t>
  </si>
  <si>
    <t>2021-2025</t>
  </si>
  <si>
    <t>Regulatory Restrictions - Additional Information (Detail) - USD ($)</t>
  </si>
  <si>
    <t>Reserve funds deposit</t>
  </si>
  <si>
    <t>Regulatory Capital Requirements - Additional Information (Detail)</t>
  </si>
  <si>
    <t>Compliance with Regulatory Capital Requirements under Banking Regulations [Line Items]</t>
  </si>
  <si>
    <t>Total risk-based ratio</t>
  </si>
  <si>
    <t>10.00%</t>
  </si>
  <si>
    <t>Tier 1 risk-based ratio</t>
  </si>
  <si>
    <t>8.00%</t>
  </si>
  <si>
    <t>Tier 1 leverage capital ratio</t>
  </si>
  <si>
    <t>Regulatory Capital Requirements - Reconciliation of Bank's Capital under U.S. Generally Accepted Accounting Principles to Regulatory Capital (Detail) - USD ($) $ in Thousands</t>
  </si>
  <si>
    <t>Total stockholders' equity</t>
  </si>
  <si>
    <t>Goodwill and certain other intangible assets</t>
  </si>
  <si>
    <t>Disallowed servicing assets</t>
  </si>
  <si>
    <t>Tier I, common equity and core capital</t>
  </si>
  <si>
    <t>Total risk-based capital</t>
  </si>
  <si>
    <t>Regulatory Capital Requirements - Bank's Actual Capital Ratios (Detail) - USD ($) $ in Thousands</t>
  </si>
  <si>
    <t>Actual, Amount</t>
  </si>
  <si>
    <t>For capital adequacy purposes, Amount</t>
  </si>
  <si>
    <t>To be well capitalized, Amount</t>
  </si>
  <si>
    <t>Actual, Ratio</t>
  </si>
  <si>
    <t>16.30%</t>
  </si>
  <si>
    <t>16.90%</t>
  </si>
  <si>
    <t>For capital adequacy purposes, Ratio</t>
  </si>
  <si>
    <t>To be well capitalized, Ratio</t>
  </si>
  <si>
    <t>15.50%</t>
  </si>
  <si>
    <t>16.10%</t>
  </si>
  <si>
    <t>4.50%</t>
  </si>
  <si>
    <t>6.50%</t>
  </si>
  <si>
    <t>Fair Value Measurements - Schedule of Securities, Real Estate Owned and Impaired Loans Measured at Fair Value (Detail) - USD ($) $ in Thousands</t>
  </si>
  <si>
    <t>Investment securities available for sale</t>
  </si>
  <si>
    <t>Total securities</t>
  </si>
  <si>
    <t>Foreclosed real estate owned</t>
  </si>
  <si>
    <t>Impaired loans</t>
  </si>
  <si>
    <t>Level I [Member]</t>
  </si>
  <si>
    <t>Level I [Member] | Equity Securities [Member]</t>
  </si>
  <si>
    <t>Level II [Member] | Mortgage-Backed Securities [Member]</t>
  </si>
  <si>
    <t>Level II [Member] | Obligations of States and Political Subdivisions [Member]</t>
  </si>
  <si>
    <t>Level II [Member] | U.S. Government Agency Securities [Member]</t>
  </si>
  <si>
    <t>Level II [Member] | Corporate Obligations [Member]</t>
  </si>
  <si>
    <t>Level II [Member] | Trust-Preferred Securities [Member]</t>
  </si>
  <si>
    <t>Level II [Member] | Other Debt Securities [Member]</t>
  </si>
  <si>
    <t>Level III [Member]</t>
  </si>
  <si>
    <t>Level III [Member] | Corporate Obligations [Member]</t>
  </si>
  <si>
    <t>Level III [Member] | Trust-Preferred Securities [Member]</t>
  </si>
  <si>
    <t>Level III [Member] | Other Debt Securities [Member]</t>
  </si>
  <si>
    <t>Fair Value Measurements - Schedule of Changes in Fair Value of Level III Investments (Detail) - Level III [Member] - USD ($) $ in Thousands</t>
  </si>
  <si>
    <t>Fair Value, Assets and Liabilities Measured on Recurring and Nonrecurring Basis [Line Items]</t>
  </si>
  <si>
    <t>Beginning balance</t>
  </si>
  <si>
    <t>Purchases, sales, issuances, settlements, net</t>
  </si>
  <si>
    <t>Total unrealized gain:</t>
  </si>
  <si>
    <t>Included in earnings</t>
  </si>
  <si>
    <t>Included in other comprehensive income</t>
  </si>
  <si>
    <t>Transfers in and/or out of Level III</t>
  </si>
  <si>
    <t>Ending balance</t>
  </si>
  <si>
    <t>Fair Value Measurements - Additional Information (Detail)</t>
  </si>
  <si>
    <t>Sep. 30, 2015USD ($)Loans</t>
  </si>
  <si>
    <t>Sep. 30, 2014USD ($)Loans</t>
  </si>
  <si>
    <t>Number of impaired loans | Loans</t>
  </si>
  <si>
    <t>Impaired loans, carrying value</t>
  </si>
  <si>
    <t>Impaired loans, valuation allowance</t>
  </si>
  <si>
    <t>Impaired loans, net fair value</t>
  </si>
  <si>
    <t>Fair value consists of the loan receivable</t>
  </si>
  <si>
    <t>Impaired financing valuation allowances</t>
  </si>
  <si>
    <t>Fair Value Measurements - Summary of Additional Quantitative Information about Assets Measured at Fair Value on Nonrecurring Basis (Detail) - USD ($) $ in Thousands</t>
  </si>
  <si>
    <t>Fair Value Estimate</t>
  </si>
  <si>
    <t>Unobservable Input</t>
  </si>
  <si>
    <t>Prepayment speeds</t>
  </si>
  <si>
    <t>Fair value input appraisal adjustments</t>
  </si>
  <si>
    <t>17.90%</t>
  </si>
  <si>
    <t>18.50%</t>
  </si>
  <si>
    <t>79.00%</t>
  </si>
  <si>
    <t>85.00%</t>
  </si>
  <si>
    <t>Impaired Loans [Member]</t>
  </si>
  <si>
    <t>Appraisal adjustments</t>
  </si>
  <si>
    <t>22.30%</t>
  </si>
  <si>
    <t>23.00%</t>
  </si>
  <si>
    <t>Impaired Loans [Member] | Minimum [Member]</t>
  </si>
  <si>
    <t>Impaired Loans [Member] | Maximum [Member]</t>
  </si>
  <si>
    <t>60.00%</t>
  </si>
  <si>
    <t>Foreclosed Real Estate Owned [Member]</t>
  </si>
  <si>
    <t>Appraisal         adjustments</t>
  </si>
  <si>
    <t>21.30%</t>
  </si>
  <si>
    <t>21.20%</t>
  </si>
  <si>
    <t>Foreclosed Real Estate Owned [Member] | Minimum [Member]</t>
  </si>
  <si>
    <t>20.00%</t>
  </si>
  <si>
    <t>19.00%</t>
  </si>
  <si>
    <t>Foreclosed Real Estate Owned [Member] | Maximum [Member]</t>
  </si>
  <si>
    <t>46.00%</t>
  </si>
  <si>
    <t>Mortgage Servicing Rights [Member]</t>
  </si>
  <si>
    <t>10.10%</t>
  </si>
  <si>
    <t>9.70%</t>
  </si>
  <si>
    <t>Mortgage Servicing Rights [Member] | Minimum [Member]</t>
  </si>
  <si>
    <t>Mortgage Servicing Rights [Member] | Maximum [Member]</t>
  </si>
  <si>
    <t>11.00%</t>
  </si>
  <si>
    <t>Appraisal of Collateral [Member] | Impaired Loans [Member]</t>
  </si>
  <si>
    <t>Valuation Techniques</t>
  </si>
  <si>
    <t>Appraisal of collateral</t>
  </si>
  <si>
    <t>Appraisal of Collateral [Member] | Foreclosed Real Estate Owned [Member]</t>
  </si>
  <si>
    <t>Appraisal of Collateral [Member] | Mortgage Servicing Rights [Member]</t>
  </si>
  <si>
    <t>Discounted cash flow</t>
  </si>
  <si>
    <t>Fair Value of Financial Instruments - Schedule of Fair Values of the Company's Financial Instruments (Detail) - USD ($) $ in Thousands</t>
  </si>
  <si>
    <t>Financial assets:</t>
  </si>
  <si>
    <t>Cash and cash equivalents</t>
  </si>
  <si>
    <t>Investment and mortgage-backed securities available for sale</t>
  </si>
  <si>
    <t>Loans receivable, net</t>
  </si>
  <si>
    <t>Financial liabilities:</t>
  </si>
  <si>
    <t>Carrying Value [Member]</t>
  </si>
  <si>
    <t>Accrued interest payable</t>
  </si>
  <si>
    <t>Estimated Fair Value [Member]</t>
  </si>
  <si>
    <t>Estimated Fair Value [Member] | Level I [Member]</t>
  </si>
  <si>
    <t>Estimated Fair Value [Member] | Level II [Member]</t>
  </si>
  <si>
    <t>Estimated Fair Value [Member] | Level III [Member]</t>
  </si>
  <si>
    <t>Subsequent Events - Additional Information (Detail) - USD ($) $ / shares in Units, $ in Thousands</t>
  </si>
  <si>
    <t>Business Acquisition [Line Items]</t>
  </si>
  <si>
    <t>Total assets</t>
  </si>
  <si>
    <t>Total loans</t>
  </si>
  <si>
    <t>Total deposits</t>
  </si>
  <si>
    <t>ESSA Bancorp Inc and Eagle National Bancorp Inc [Member]</t>
  </si>
  <si>
    <t>Share price for cash out of stock options</t>
  </si>
  <si>
    <t>ESSA Bancorp Inc and Eagle National Bancorp Inc [Member] | Merger Agreement [Member]</t>
  </si>
  <si>
    <t>Cash paid per share</t>
  </si>
  <si>
    <t>Number of outstanding shares</t>
  </si>
  <si>
    <t>Subsequent Events - Pro Forma Selected Balance Sheets Items (Detail) - ESSA Bancorp Inc and Eagle National Bancorp Inc [Member] - USD ($)</t>
  </si>
  <si>
    <t>Cash and due from financial institutions</t>
  </si>
  <si>
    <t>Securities available for sale</t>
  </si>
  <si>
    <t>Loans, net of allowance</t>
  </si>
  <si>
    <t>Federal Home Loan Bank advances</t>
  </si>
  <si>
    <t>Securities sold under agreements to repurchase</t>
  </si>
  <si>
    <t>SHAREHOLDERS' EQUITY</t>
  </si>
  <si>
    <t>Total shareholders' equity</t>
  </si>
  <si>
    <t>Subsequent Events - Pro Forma Condensed Income Statement (Detail) - ESSA Bancorp Inc Eagle National Bancorp Inc and Franklin Security Bancorp Inc [Member] - USD ($)</t>
  </si>
  <si>
    <t>Net interest income</t>
  </si>
  <si>
    <t>Earnings per share, basic</t>
  </si>
  <si>
    <t>Earnings per share, diluted</t>
  </si>
  <si>
    <t>Accumulated Other Comprehensive Income (Loss) - Activity in Accumulated Other Comprehensive Income (Loss) (Detail) - USD ($) $ in Thousands</t>
  </si>
  <si>
    <t>Beginning balance, Accumulated Other Comprehensive Income/(Loss)</t>
  </si>
  <si>
    <t>Other comprehensive income before reclassifications</t>
  </si>
  <si>
    <t>Amounts reclassified from accumulated other comprehensive loss</t>
  </si>
  <si>
    <t>Ending balance, Accumulated Other Comprehensive Income/(Loss)</t>
  </si>
  <si>
    <t>Net of tax</t>
  </si>
  <si>
    <t>Defined Benefit Pension Plan [Member]</t>
  </si>
  <si>
    <t>Defined Benefit Pension Plan [Member] | Reclassification Out of Accumulated Other Comprehensive Income (Loss) [Member]</t>
  </si>
  <si>
    <t>Unrealized Gains (Losses) on Securities Available for Sale [Member]</t>
  </si>
  <si>
    <t>Unrealized Gains (Losses) on Securities Available for Sale [Member] | Reclassification Out of Accumulated Other Comprehensive Income (Loss) [Member]</t>
  </si>
  <si>
    <t>Accumulated Other Comprehensive Income (Loss) - Activity in Accumulated Other Comprehensive Income (Loss) (Parenthetical) (Detail)</t>
  </si>
  <si>
    <t>Related income tax expense or benefit</t>
  </si>
  <si>
    <t>Parent Company - Condensed Balance Sheet (Detail) - USD ($) $ in Thousands</t>
  </si>
  <si>
    <t>LIABILITIES AND STOCKHOLDERS' EQUITY</t>
  </si>
  <si>
    <t>Stockholders' equity</t>
  </si>
  <si>
    <t>Parent Company [Member]</t>
  </si>
  <si>
    <t>Investment in subsidiary</t>
  </si>
  <si>
    <t>Parent Company - Condensed Statement of Income (Detail) - USD ($) $ in Thousands</t>
  </si>
  <si>
    <t>INCOME</t>
  </si>
  <si>
    <t>Interest income</t>
  </si>
  <si>
    <t>Net gains on sale of investments</t>
  </si>
  <si>
    <t>EXPENSES</t>
  </si>
  <si>
    <t>Income before income tax expense</t>
  </si>
  <si>
    <t>Income tax benefit</t>
  </si>
  <si>
    <t>COMPREHENSIVE INCOME</t>
  </si>
  <si>
    <t>Dividends</t>
  </si>
  <si>
    <t>Total income</t>
  </si>
  <si>
    <t>Income before equity in undistributed net earnings of subsidiary</t>
  </si>
  <si>
    <t>Equity in undistributed net earnings of subsidiary</t>
  </si>
  <si>
    <t>Parent Company - Condensed Statement of Cash Flows (Detail) - USD ($) $ in Thousands</t>
  </si>
  <si>
    <t>Provision for depreciation</t>
  </si>
  <si>
    <t>Decrease in accrued interest receivable</t>
  </si>
  <si>
    <t>Business acquisitions</t>
  </si>
  <si>
    <t>Purchase of premises, equipment and software</t>
  </si>
  <si>
    <t>Proceeds from principal repayment, maturities, and sales</t>
  </si>
  <si>
    <t>Repayment of trust-preferred debt</t>
  </si>
  <si>
    <t>Increase (decrease) in cash</t>
  </si>
  <si>
    <t>(Decrease) increase in accrued income taxes</t>
  </si>
  <si>
    <t>Selected Quarterly Data (Unaudited) - Summary of Selected Quarterly Data (Detail) - USD ($) $ / shares in Units, $ in Thousands</t>
  </si>
  <si>
    <t>Net interest income after provision for loan losses</t>
  </si>
  <si>
    <t>Income taxes expense (benefit)</t>
  </si>
  <si>
    <t>Average shares outstanding</t>
  </si>
  <si>
    <t>Acquisitions - Additional Information (Detail)</t>
  </si>
  <si>
    <t>Sep. 30, 2015USD ($)Branch</t>
  </si>
  <si>
    <t>Number of branches acquired | Branch</t>
  </si>
  <si>
    <t>Date of acquisition</t>
  </si>
  <si>
    <t>Jan. 24,
		2014</t>
  </si>
  <si>
    <t>Total purchase price related to acquisition</t>
  </si>
  <si>
    <t>Loan portfolio without evidence of deterioration</t>
  </si>
  <si>
    <t>Fair value of loan portfolio</t>
  </si>
  <si>
    <t>Apr. 4,
		2014</t>
  </si>
  <si>
    <t>Purchased impaired loans</t>
  </si>
  <si>
    <t>Acquisitions - Condensed Statement Reflecting Values Assigned to Net Assets (Detail) - USD ($) $ in Thousands</t>
  </si>
  <si>
    <t>Net assets acquired:</t>
  </si>
  <si>
    <t>Goodwill resulting from FNCB purchase</t>
  </si>
  <si>
    <t>Total purchase price</t>
  </si>
  <si>
    <t>Cash</t>
  </si>
  <si>
    <t>Deposits other than certificates of deposits</t>
  </si>
  <si>
    <t>Gain resulting from Franklin Security Bancorp, Inc. acquisition</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sharedStrings.xml" Type="http://schemas.openxmlformats.org/officeDocument/2006/relationships/sharedStrings"/><ns0:Relationship Id="rId128" Target="styles.xml" Type="http://schemas.openxmlformats.org/officeDocument/2006/relationships/styles"/><ns0:Relationship Id="rId1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9"/>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382230</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11331744</v>
      </c>
    </row>
    <row r="18" spans="1:4">
      <c t="s" r="A18" s="4">
        <v>30</v>
      </c>
      <c t="n" r="D18" s="7">
        <v>1308374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000</v>
      </c>
      <c t="s" r="B1" s="2">
        <v>2</v>
      </c>
      <c t="s" r="C1" s="2">
        <v>32</v>
      </c>
      <c t="s" r="D1" s="2">
        <v>79</v>
      </c>
    </row>
    <row r="2" spans="1:4">
      <c t="s" r="A2" s="3">
        <v>941</v>
      </c>
    </row>
    <row r="3" spans="1:4">
      <c t="s" r="A3" s="4">
        <v>1001</v>
      </c>
      <c t="n" r="B3" s="7">
        <v>8068</v>
      </c>
      <c t="n" r="C3" s="7">
        <v>4891</v>
      </c>
      <c t="n" r="D3" s="7">
        <v>197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02</v>
      </c>
      <c t="s" r="B1" s="2">
        <v>1</v>
      </c>
    </row>
    <row r="2" spans="1:4">
      <c t="s" r="B2" s="2">
        <v>2</v>
      </c>
      <c t="s" r="C2" s="2">
        <v>32</v>
      </c>
      <c t="s" r="D2" s="2">
        <v>79</v>
      </c>
    </row>
    <row r="3" spans="1:4">
      <c t="s" r="A3" s="3">
        <v>941</v>
      </c>
    </row>
    <row r="4" spans="1:4">
      <c t="s" r="A4" s="4">
        <v>990</v>
      </c>
      <c t="n" r="B4" s="7">
        <v>873</v>
      </c>
      <c t="n" r="C4" s="7">
        <v>577</v>
      </c>
      <c t="n" r="D4" s="7">
        <v>702</v>
      </c>
    </row>
    <row r="5" spans="1:4">
      <c t="s" r="A5" s="4">
        <v>991</v>
      </c>
      <c t="n" r="B5" s="6">
        <v>826</v>
      </c>
      <c t="n" r="C5" s="6">
        <v>763</v>
      </c>
      <c t="n" r="D5" s="6">
        <v>716</v>
      </c>
    </row>
    <row r="6" spans="1:4">
      <c t="s" r="A6" s="4">
        <v>1003</v>
      </c>
      <c t="n" r="B6" s="6">
        <v>-1233</v>
      </c>
      <c t="n" r="C6" s="6">
        <v>-1162</v>
      </c>
      <c t="n" r="D6" s="6">
        <v>-1034</v>
      </c>
    </row>
    <row r="7" spans="1:4">
      <c t="s" r="A7" s="4">
        <v>1004</v>
      </c>
      <c t="n" r="B7" s="6">
        <v>241</v>
      </c>
      <c t="n" r="C7" s="6">
        <v>28</v>
      </c>
      <c t="n" r="D7" s="6">
        <v>392</v>
      </c>
    </row>
    <row r="8" spans="1:4">
      <c t="s" r="A8" s="4">
        <v>1005</v>
      </c>
      <c t="n" r="B8" s="7">
        <v>707</v>
      </c>
      <c t="n" r="C8" s="7">
        <v>206</v>
      </c>
      <c t="n" r="D8" s="7">
        <v>77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1006</v>
      </c>
      <c t="s" r="B1" s="2">
        <v>2</v>
      </c>
      <c t="s" r="C1" s="2">
        <v>32</v>
      </c>
    </row>
    <row r="2" spans="1:3">
      <c t="s" r="A2" s="3">
        <v>941</v>
      </c>
    </row>
    <row r="3" spans="1:3">
      <c t="s" r="A3" s="4">
        <v>1007</v>
      </c>
      <c t="s" r="B3" s="4">
        <v>1008</v>
      </c>
      <c t="s" r="C3" s="4">
        <v>1008</v>
      </c>
    </row>
    <row r="4" spans="1:3">
      <c t="s" r="A4" s="4">
        <v>1009</v>
      </c>
      <c t="s" r="B4" s="4">
        <v>485</v>
      </c>
      <c t="s" r="C4" s="4">
        <v>485</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10</v>
      </c>
      <c t="s" r="B1" s="2">
        <v>1</v>
      </c>
    </row>
    <row r="2" spans="1:4">
      <c t="s" r="B2" s="2">
        <v>2</v>
      </c>
      <c t="s" r="C2" s="2">
        <v>32</v>
      </c>
      <c t="s" r="D2" s="2">
        <v>79</v>
      </c>
    </row>
    <row r="3" spans="1:4">
      <c t="s" r="A3" s="3">
        <v>941</v>
      </c>
    </row>
    <row r="4" spans="1:4">
      <c t="s" r="A4" s="4">
        <v>1007</v>
      </c>
      <c t="s" r="B4" s="4">
        <v>1008</v>
      </c>
      <c t="s" r="C4" s="4">
        <v>1011</v>
      </c>
      <c t="s" r="D4" s="4">
        <v>1012</v>
      </c>
    </row>
    <row r="5" spans="1:4">
      <c t="s" r="A5" s="4">
        <v>1013</v>
      </c>
      <c t="s" r="B5" s="4">
        <v>1014</v>
      </c>
      <c t="s" r="C5" s="4">
        <v>1014</v>
      </c>
      <c t="s" r="D5" s="4">
        <v>1014</v>
      </c>
    </row>
    <row r="6" spans="1:4">
      <c t="s" r="A6" s="4">
        <v>1009</v>
      </c>
      <c t="s" r="B6" s="4">
        <v>485</v>
      </c>
      <c t="s" r="C6" s="4">
        <v>485</v>
      </c>
      <c t="s" r="D6" s="4">
        <v>48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15</v>
      </c>
      <c t="s" r="B1" s="2">
        <v>2</v>
      </c>
      <c t="s" r="C1" s="2">
        <v>32</v>
      </c>
    </row>
    <row r="2" spans="1:3">
      <c t="s" r="A2" s="3">
        <v>1016</v>
      </c>
    </row>
    <row r="3" spans="1:3">
      <c t="s" r="A3" s="4">
        <v>1017</v>
      </c>
      <c t="n" r="B3" s="7">
        <v>17507</v>
      </c>
      <c t="n" r="C3" s="7">
        <v>17395</v>
      </c>
    </row>
    <row r="4" spans="1:3">
      <c t="s" r="A4" s="4">
        <v>1018</v>
      </c>
    </row>
    <row r="5" spans="1:3">
      <c t="s" r="A5" s="3">
        <v>1016</v>
      </c>
    </row>
    <row r="6" spans="1:3">
      <c t="s" r="A6" s="4">
        <v>1017</v>
      </c>
      <c t="n" r="B6" s="6">
        <v>7074</v>
      </c>
      <c t="n" r="C6" s="6">
        <v>6995</v>
      </c>
    </row>
    <row r="7" spans="1:3">
      <c t="s" r="A7" s="4">
        <v>1019</v>
      </c>
    </row>
    <row r="8" spans="1:3">
      <c t="s" r="A8" s="3">
        <v>1016</v>
      </c>
    </row>
    <row r="9" spans="1:3">
      <c t="s" r="A9" s="4">
        <v>1017</v>
      </c>
      <c t="n" r="B9" s="6">
        <v>10430</v>
      </c>
      <c t="n" r="C9" s="6">
        <v>10385</v>
      </c>
    </row>
    <row r="10" spans="1:3">
      <c t="s" r="A10" s="4">
        <v>1020</v>
      </c>
    </row>
    <row r="11" spans="1:3">
      <c t="s" r="A11" s="3">
        <v>1016</v>
      </c>
    </row>
    <row r="12" spans="1:3">
      <c t="s" r="A12" s="4">
        <v>1017</v>
      </c>
      <c t="n" r="B12" s="6">
        <v>3</v>
      </c>
      <c t="n" r="C12" s="6">
        <v>15</v>
      </c>
    </row>
    <row r="13" spans="1:3">
      <c t="s" r="A13" s="4">
        <v>1021</v>
      </c>
    </row>
    <row r="14" spans="1:3">
      <c t="s" r="A14" s="3">
        <v>1016</v>
      </c>
    </row>
    <row r="15" spans="1:3">
      <c t="s" r="A15" s="4">
        <v>1017</v>
      </c>
      <c t="n" r="B15" s="6">
        <v>17507</v>
      </c>
      <c t="n" r="C15" s="6">
        <v>17395</v>
      </c>
    </row>
    <row r="16" spans="1:3">
      <c t="s" r="A16" s="4">
        <v>1022</v>
      </c>
    </row>
    <row r="17" spans="1:3">
      <c t="s" r="A17" s="3">
        <v>1016</v>
      </c>
    </row>
    <row r="18" spans="1:3">
      <c t="s" r="A18" s="4">
        <v>1017</v>
      </c>
      <c t="n" r="B18" s="6">
        <v>7074</v>
      </c>
      <c t="n" r="C18" s="6">
        <v>6995</v>
      </c>
    </row>
    <row r="19" spans="1:3">
      <c t="s" r="A19" s="4">
        <v>1023</v>
      </c>
    </row>
    <row r="20" spans="1:3">
      <c t="s" r="A20" s="3">
        <v>1016</v>
      </c>
    </row>
    <row r="21" spans="1:3">
      <c t="s" r="A21" s="4">
        <v>1017</v>
      </c>
      <c t="n" r="B21" s="6">
        <v>10430</v>
      </c>
      <c t="n" r="C21" s="6">
        <v>10385</v>
      </c>
    </row>
    <row r="22" spans="1:3">
      <c t="s" r="A22" s="4">
        <v>1024</v>
      </c>
    </row>
    <row r="23" spans="1:3">
      <c t="s" r="A23" s="3">
        <v>1016</v>
      </c>
    </row>
    <row r="24" spans="1:3">
      <c t="s" r="A24" s="4">
        <v>1017</v>
      </c>
      <c t="n" r="B24" s="7">
        <v>3</v>
      </c>
      <c t="n" r="C24" s="7">
        <v>15</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25</v>
      </c>
      <c t="s" r="B1" s="2">
        <v>2</v>
      </c>
      <c t="s" r="C1" s="2">
        <v>32</v>
      </c>
    </row>
    <row r="2" spans="1:3">
      <c t="s" r="A2" s="3">
        <v>1016</v>
      </c>
    </row>
    <row r="3" spans="1:3">
      <c t="s" r="A3" s="4">
        <v>1026</v>
      </c>
      <c t="s" r="B3" s="4">
        <v>479</v>
      </c>
      <c t="s" r="C3" s="4">
        <v>479</v>
      </c>
    </row>
    <row r="4" spans="1:3">
      <c t="s" r="A4" s="4">
        <v>1027</v>
      </c>
    </row>
    <row r="5" spans="1:3">
      <c t="s" r="A5" s="3">
        <v>1016</v>
      </c>
    </row>
    <row r="6" spans="1:3">
      <c t="s" r="A6" s="4">
        <v>1026</v>
      </c>
      <c t="s" r="B6" s="4">
        <v>1028</v>
      </c>
      <c t="s" r="C6" s="4">
        <v>1029</v>
      </c>
    </row>
    <row r="7" spans="1:3">
      <c t="s" r="A7" s="4">
        <v>543</v>
      </c>
    </row>
    <row r="8" spans="1:3">
      <c t="s" r="A8" s="3">
        <v>1016</v>
      </c>
    </row>
    <row r="9" spans="1:3">
      <c t="s" r="A9" s="4">
        <v>1026</v>
      </c>
      <c t="s" r="B9" s="4">
        <v>1030</v>
      </c>
      <c t="s" r="C9" s="4">
        <v>1031</v>
      </c>
    </row>
    <row r="10" spans="1:3">
      <c t="s" r="A10" s="4">
        <v>584</v>
      </c>
    </row>
    <row r="11" spans="1:3">
      <c t="s" r="A11" s="3">
        <v>1016</v>
      </c>
    </row>
    <row r="12" spans="1:3">
      <c t="s" r="A12" s="4">
        <v>1026</v>
      </c>
      <c t="s" r="B12" s="4">
        <v>483</v>
      </c>
      <c t="s" r="C12" s="4">
        <v>483</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1032</v>
      </c>
      <c t="s" r="B1" s="2">
        <v>500</v>
      </c>
    </row>
    <row r="2" spans="1:2">
      <c t="s" r="A2" s="3">
        <v>941</v>
      </c>
    </row>
    <row r="3" spans="1:2">
      <c t="n" r="A3" s="6">
        <v>2016</v>
      </c>
      <c t="n" r="B3" s="7">
        <v>85</v>
      </c>
    </row>
    <row r="4" spans="1:2">
      <c t="n" r="A4" s="6">
        <v>2017</v>
      </c>
      <c t="n" r="B4" s="6">
        <v>92</v>
      </c>
    </row>
    <row r="5" spans="1:2">
      <c t="n" r="A5" s="6">
        <v>2018</v>
      </c>
      <c t="n" r="B5" s="6">
        <v>117</v>
      </c>
    </row>
    <row r="6" spans="1:2">
      <c t="n" r="A6" s="6">
        <v>2019</v>
      </c>
      <c t="n" r="B6" s="6">
        <v>211</v>
      </c>
    </row>
    <row r="7" spans="1:2">
      <c t="n" r="A7" s="6">
        <v>2020</v>
      </c>
      <c t="n" r="B7" s="6">
        <v>284</v>
      </c>
    </row>
    <row r="8" spans="1:2">
      <c t="s" r="A8" s="4">
        <v>1033</v>
      </c>
      <c t="n" r="B8" s="7">
        <v>4447</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1034</v>
      </c>
      <c t="s" r="B1" s="2">
        <v>2</v>
      </c>
      <c t="s" r="C1" s="2">
        <v>32</v>
      </c>
    </row>
    <row r="2" spans="1:3">
      <c t="s" r="A2" s="3">
        <v>746</v>
      </c>
    </row>
    <row r="3" spans="1:3">
      <c t="s" r="A3" s="4">
        <v>1035</v>
      </c>
      <c t="n" r="B3" s="7">
        <v>5212000</v>
      </c>
      <c t="n" r="C3" s="7">
        <v>78600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36</v>
      </c>
      <c t="s" r="B1" s="2">
        <v>2</v>
      </c>
      <c t="s" r="C1" s="2">
        <v>32</v>
      </c>
    </row>
    <row r="2" spans="1:3">
      <c t="s" r="A2" s="3">
        <v>1037</v>
      </c>
    </row>
    <row r="3" spans="1:3">
      <c t="s" r="A3" s="4">
        <v>1038</v>
      </c>
      <c t="s" r="B3" s="4">
        <v>1039</v>
      </c>
      <c t="s" r="C3" s="4">
        <v>1039</v>
      </c>
    </row>
    <row r="4" spans="1:3">
      <c t="s" r="A4" s="4">
        <v>1040</v>
      </c>
      <c t="s" r="B4" s="4">
        <v>913</v>
      </c>
      <c t="s" r="C4" s="4">
        <v>485</v>
      </c>
    </row>
    <row r="5" spans="1:3">
      <c t="s" r="A5" s="4">
        <v>469</v>
      </c>
    </row>
    <row r="6" spans="1:3">
      <c t="s" r="A6" s="3">
        <v>1037</v>
      </c>
    </row>
    <row r="7" spans="1:3">
      <c t="s" r="A7" s="4">
        <v>1038</v>
      </c>
      <c t="s" r="B7" s="4">
        <v>1039</v>
      </c>
      <c t="s" r="C7" s="4">
        <v>1039</v>
      </c>
    </row>
    <row r="8" spans="1:3">
      <c t="s" r="A8" s="4">
        <v>1040</v>
      </c>
      <c t="s" r="B8" s="4">
        <v>1041</v>
      </c>
      <c t="s" r="C8" s="4">
        <v>1041</v>
      </c>
    </row>
    <row r="9" spans="1:3">
      <c t="s" r="A9" s="4">
        <v>1042</v>
      </c>
      <c t="s" r="B9" s="4">
        <v>875</v>
      </c>
      <c t="s" r="C9" s="4">
        <v>875</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043</v>
      </c>
      <c t="s" r="B1" s="2">
        <v>2</v>
      </c>
      <c t="s" r="C1" s="2">
        <v>32</v>
      </c>
      <c t="s" r="D1" s="2">
        <v>79</v>
      </c>
      <c t="s" r="E1" s="2">
        <v>573</v>
      </c>
    </row>
    <row r="2" spans="1:5">
      <c t="s" r="A2" s="3">
        <v>746</v>
      </c>
    </row>
    <row r="3" spans="1:5">
      <c t="s" r="A3" s="4">
        <v>1044</v>
      </c>
      <c t="n" r="B3" s="7">
        <v>171280</v>
      </c>
      <c t="n" r="C3" s="7">
        <v>167309</v>
      </c>
      <c t="n" r="D3" s="7">
        <v>166446</v>
      </c>
      <c t="n" r="E3" s="7">
        <v>175411</v>
      </c>
    </row>
    <row r="4" spans="1:5">
      <c t="s" r="A4" s="4">
        <v>64</v>
      </c>
      <c t="n" r="B4" s="6">
        <v>-2395</v>
      </c>
      <c t="n" r="C4" s="6">
        <v>-2579</v>
      </c>
      <c t="n" r="D4" s="7">
        <v>-1235</v>
      </c>
    </row>
    <row r="5" spans="1:5">
      <c t="s" r="A5" s="4">
        <v>1045</v>
      </c>
      <c t="n" r="B5" s="6">
        <v>-11005</v>
      </c>
      <c t="n" r="C5" s="6">
        <v>-12655</v>
      </c>
    </row>
    <row r="6" spans="1:5">
      <c t="s" r="A6" s="4">
        <v>1046</v>
      </c>
      <c t="n" r="C6" s="6">
        <v>-69</v>
      </c>
    </row>
    <row r="7" spans="1:5">
      <c t="s" r="A7" s="4">
        <v>1047</v>
      </c>
      <c t="n" r="B7" s="6">
        <v>158502</v>
      </c>
      <c t="n" r="C7" s="6">
        <v>154549</v>
      </c>
    </row>
    <row r="8" spans="1:5">
      <c t="s" r="A8" s="4">
        <v>69</v>
      </c>
      <c t="n" r="B8" s="6">
        <v>8971</v>
      </c>
      <c t="n" r="C8" s="6">
        <v>8218</v>
      </c>
    </row>
    <row r="9" spans="1:5">
      <c t="s" r="A9" s="4">
        <v>1048</v>
      </c>
      <c t="n" r="B9" s="7">
        <v>167473</v>
      </c>
      <c t="n" r="C9" s="7">
        <v>16276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49</v>
      </c>
      <c t="s" r="B1" s="2">
        <v>2</v>
      </c>
      <c t="s" r="C1" s="2">
        <v>32</v>
      </c>
    </row>
    <row r="2" spans="1:3">
      <c t="s" r="A2" s="3">
        <v>746</v>
      </c>
    </row>
    <row r="3" spans="1:3">
      <c t="s" r="A3" s="4">
        <v>1050</v>
      </c>
      <c t="n" r="B3" s="7">
        <v>167473</v>
      </c>
      <c t="n" r="C3" s="7">
        <v>162767</v>
      </c>
    </row>
    <row r="4" spans="1:3">
      <c t="s" r="A4" s="4">
        <v>1051</v>
      </c>
      <c t="n" r="B4" s="6">
        <v>81956</v>
      </c>
      <c t="n" r="C4" s="6">
        <v>76898</v>
      </c>
    </row>
    <row r="5" spans="1:3">
      <c t="s" r="A5" s="4">
        <v>1052</v>
      </c>
      <c t="n" r="B5" s="6">
        <v>102445</v>
      </c>
      <c t="n" r="C5" s="6">
        <v>96123</v>
      </c>
    </row>
    <row r="6" spans="1:3">
      <c t="s" r="A6" s="4">
        <v>1050</v>
      </c>
      <c t="n" r="B6" s="6">
        <v>158502</v>
      </c>
      <c t="n" r="C6" s="6">
        <v>154549</v>
      </c>
    </row>
    <row r="7" spans="1:3">
      <c t="s" r="A7" s="4">
        <v>1051</v>
      </c>
      <c t="n" r="B7" s="6">
        <v>61467</v>
      </c>
      <c t="n" r="C7" s="6">
        <v>38449</v>
      </c>
    </row>
    <row r="8" spans="1:3">
      <c t="s" r="A8" s="4">
        <v>1052</v>
      </c>
      <c t="n" r="B8" s="6">
        <v>81956</v>
      </c>
      <c t="n" r="C8" s="6">
        <v>57674</v>
      </c>
    </row>
    <row r="9" spans="1:3">
      <c t="s" r="A9" s="4">
        <v>1050</v>
      </c>
      <c t="n" r="B9" s="6">
        <v>158502</v>
      </c>
    </row>
    <row r="10" spans="1:3">
      <c t="s" r="A10" s="4">
        <v>1051</v>
      </c>
      <c t="n" r="B10" s="6">
        <v>46100</v>
      </c>
    </row>
    <row r="11" spans="1:3">
      <c t="s" r="A11" s="4">
        <v>1052</v>
      </c>
      <c t="n" r="B11" s="6">
        <v>66589</v>
      </c>
    </row>
    <row r="12" spans="1:3">
      <c t="s" r="A12" s="4">
        <v>1050</v>
      </c>
      <c t="n" r="B12" s="6">
        <v>158502</v>
      </c>
      <c t="n" r="C12" s="6">
        <v>154549</v>
      </c>
    </row>
    <row r="13" spans="1:3">
      <c t="s" r="A13" s="4">
        <v>1051</v>
      </c>
      <c t="n" r="B13" s="6">
        <v>63195</v>
      </c>
      <c t="n" r="C13" s="6">
        <v>61579</v>
      </c>
    </row>
    <row r="14" spans="1:3">
      <c t="s" r="A14" s="4">
        <v>1052</v>
      </c>
      <c t="n" r="B14" s="7">
        <v>78993</v>
      </c>
      <c t="n" r="C14" s="7">
        <v>76974</v>
      </c>
    </row>
    <row r="15" spans="1:3">
      <c t="s" r="A15" s="4">
        <v>1053</v>
      </c>
      <c t="s" r="B15" s="4">
        <v>1054</v>
      </c>
      <c t="s" r="C15" s="4">
        <v>1055</v>
      </c>
    </row>
    <row r="16" spans="1:3">
      <c t="s" r="A16" s="4">
        <v>1056</v>
      </c>
      <c t="s" r="B16" s="4">
        <v>1041</v>
      </c>
      <c t="s" r="C16" s="4">
        <v>1041</v>
      </c>
    </row>
    <row r="17" spans="1:3">
      <c t="s" r="A17" s="4">
        <v>1057</v>
      </c>
      <c t="s" r="B17" s="4">
        <v>1039</v>
      </c>
      <c t="s" r="C17" s="4">
        <v>1039</v>
      </c>
    </row>
    <row r="18" spans="1:3">
      <c t="s" r="A18" s="4">
        <v>1053</v>
      </c>
      <c t="s" r="B18" s="4">
        <v>1058</v>
      </c>
      <c t="s" r="C18" s="4">
        <v>1059</v>
      </c>
    </row>
    <row r="19" spans="1:3">
      <c t="s" r="A19" s="4">
        <v>1056</v>
      </c>
      <c t="s" r="B19" s="4">
        <v>913</v>
      </c>
      <c t="s" r="C19" s="4">
        <v>485</v>
      </c>
    </row>
    <row r="20" spans="1:3">
      <c t="s" r="A20" s="4">
        <v>1057</v>
      </c>
      <c t="s" r="B20" s="4">
        <v>1041</v>
      </c>
      <c t="s" r="C20" s="4">
        <v>913</v>
      </c>
    </row>
    <row r="21" spans="1:3">
      <c t="s" r="A21" s="4">
        <v>1053</v>
      </c>
      <c t="s" r="B21" s="4">
        <v>1058</v>
      </c>
    </row>
    <row r="22" spans="1:3">
      <c t="s" r="A22" s="4">
        <v>1056</v>
      </c>
      <c t="s" r="B22" s="4">
        <v>1060</v>
      </c>
    </row>
    <row r="23" spans="1:3">
      <c t="s" r="A23" s="4">
        <v>1057</v>
      </c>
      <c t="s" r="B23" s="4">
        <v>1061</v>
      </c>
    </row>
    <row r="24" spans="1:3">
      <c t="s" r="A24" s="4">
        <v>1053</v>
      </c>
      <c t="s" r="B24" s="4">
        <v>1039</v>
      </c>
      <c t="s" r="C24" s="4">
        <v>1039</v>
      </c>
    </row>
    <row r="25" spans="1:3">
      <c t="s" r="A25" s="4">
        <v>1056</v>
      </c>
      <c t="s" r="B25" s="4">
        <v>485</v>
      </c>
      <c t="s" r="C25" s="4">
        <v>485</v>
      </c>
    </row>
    <row r="26" spans="1:3">
      <c t="s" r="A26" s="4">
        <v>1057</v>
      </c>
      <c t="s" r="B26" s="4">
        <v>875</v>
      </c>
      <c t="s" r="C26" s="4">
        <v>875</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62</v>
      </c>
      <c t="s" r="B1" s="2">
        <v>2</v>
      </c>
      <c t="s" r="C1" s="2">
        <v>32</v>
      </c>
    </row>
    <row r="2" spans="1:3">
      <c t="s" r="A2" s="3">
        <v>1063</v>
      </c>
    </row>
    <row r="3" spans="1:3">
      <c t="s" r="A3" s="4">
        <v>1064</v>
      </c>
      <c t="n" r="B3" s="7">
        <v>379407</v>
      </c>
      <c t="n" r="C3" s="7">
        <v>383078</v>
      </c>
    </row>
    <row r="4" spans="1:3">
      <c t="s" r="A4" s="4">
        <v>1065</v>
      </c>
      <c t="n" r="B4" s="6">
        <v>2480</v>
      </c>
      <c t="n" r="C4" s="6">
        <v>2759</v>
      </c>
    </row>
    <row r="5" spans="1:3">
      <c t="s" r="A5" s="4">
        <v>1066</v>
      </c>
      <c t="n" r="B5" s="6">
        <v>32303</v>
      </c>
      <c t="n" r="C5" s="6">
        <v>36497</v>
      </c>
    </row>
    <row r="6" spans="1:3">
      <c t="s" r="A6" s="4">
        <v>828</v>
      </c>
      <c t="n" r="B6" s="6">
        <v>412</v>
      </c>
      <c t="n" r="C6" s="6">
        <v>688</v>
      </c>
    </row>
    <row r="7" spans="1:3">
      <c t="s" r="A7" s="4">
        <v>536</v>
      </c>
    </row>
    <row r="8" spans="1:3">
      <c t="s" r="A8" s="3">
        <v>1063</v>
      </c>
    </row>
    <row r="9" spans="1:3">
      <c t="s" r="A9" s="4">
        <v>1064</v>
      </c>
      <c t="n" r="B9" s="6">
        <v>237007</v>
      </c>
      <c t="n" r="C9" s="6">
        <v>265052</v>
      </c>
    </row>
    <row r="10" spans="1:3">
      <c t="s" r="A10" s="4">
        <v>537</v>
      </c>
    </row>
    <row r="11" spans="1:3">
      <c t="s" r="A11" s="3">
        <v>1063</v>
      </c>
    </row>
    <row r="12" spans="1:3">
      <c t="s" r="A12" s="4">
        <v>1064</v>
      </c>
      <c t="n" r="B12" s="6">
        <v>51625</v>
      </c>
      <c t="n" r="C12" s="6">
        <v>42771</v>
      </c>
    </row>
    <row r="13" spans="1:3">
      <c t="s" r="A13" s="4">
        <v>538</v>
      </c>
    </row>
    <row r="14" spans="1:3">
      <c t="s" r="A14" s="3">
        <v>1063</v>
      </c>
    </row>
    <row r="15" spans="1:3">
      <c t="s" r="A15" s="4">
        <v>1064</v>
      </c>
      <c t="n" r="B15" s="6">
        <v>46186</v>
      </c>
      <c t="n" r="C15" s="6">
        <v>47630</v>
      </c>
    </row>
    <row r="16" spans="1:3">
      <c t="s" r="A16" s="4">
        <v>539</v>
      </c>
    </row>
    <row r="17" spans="1:3">
      <c t="s" r="A17" s="3">
        <v>1063</v>
      </c>
    </row>
    <row r="18" spans="1:3">
      <c t="s" r="A18" s="4">
        <v>1064</v>
      </c>
      <c t="n" r="B18" s="6">
        <v>22360</v>
      </c>
      <c t="n" r="C18" s="6">
        <v>13328</v>
      </c>
    </row>
    <row r="19" spans="1:3">
      <c t="s" r="A19" s="4">
        <v>540</v>
      </c>
    </row>
    <row r="20" spans="1:3">
      <c t="s" r="A20" s="3">
        <v>1063</v>
      </c>
    </row>
    <row r="21" spans="1:3">
      <c t="s" r="A21" s="4">
        <v>1064</v>
      </c>
      <c t="n" r="B21" s="6">
        <v>1711</v>
      </c>
      <c t="n" r="C21" s="6">
        <v>5621</v>
      </c>
    </row>
    <row r="22" spans="1:3">
      <c t="s" r="A22" s="4">
        <v>541</v>
      </c>
    </row>
    <row r="23" spans="1:3">
      <c t="s" r="A23" s="3">
        <v>1063</v>
      </c>
    </row>
    <row r="24" spans="1:3">
      <c t="s" r="A24" s="4">
        <v>1064</v>
      </c>
      <c t="n" r="B24" s="6">
        <v>20493</v>
      </c>
      <c t="n" r="C24" s="6">
        <v>6651</v>
      </c>
    </row>
    <row r="25" spans="1:3">
      <c t="s" r="A25" s="4">
        <v>543</v>
      </c>
    </row>
    <row r="26" spans="1:3">
      <c t="s" r="A26" s="3">
        <v>1063</v>
      </c>
    </row>
    <row r="27" spans="1:3">
      <c t="s" r="A27" s="4">
        <v>1064</v>
      </c>
      <c t="n" r="B27" s="6">
        <v>25</v>
      </c>
      <c t="n" r="C27" s="6">
        <v>2025</v>
      </c>
    </row>
    <row r="28" spans="1:3">
      <c t="s" r="A28" s="4">
        <v>1067</v>
      </c>
    </row>
    <row r="29" spans="1:3">
      <c t="s" r="A29" s="3">
        <v>1063</v>
      </c>
    </row>
    <row r="30" spans="1:3">
      <c t="s" r="A30" s="4">
        <v>1064</v>
      </c>
      <c t="n" r="B30" s="6">
        <v>25</v>
      </c>
      <c t="n" r="C30" s="6">
        <v>2025</v>
      </c>
    </row>
    <row r="31" spans="1:3">
      <c t="s" r="A31" s="4">
        <v>1068</v>
      </c>
    </row>
    <row r="32" spans="1:3">
      <c t="s" r="A32" s="3">
        <v>1063</v>
      </c>
    </row>
    <row r="33" spans="1:3">
      <c t="s" r="A33" s="4">
        <v>1064</v>
      </c>
      <c t="n" r="B33" s="6">
        <v>25</v>
      </c>
      <c t="n" r="C33" s="6">
        <v>2025</v>
      </c>
    </row>
    <row r="34" spans="1:3">
      <c t="s" r="A34" s="4">
        <v>1021</v>
      </c>
    </row>
    <row r="35" spans="1:3">
      <c t="s" r="A35" s="3">
        <v>1063</v>
      </c>
    </row>
    <row r="36" spans="1:3">
      <c t="s" r="A36" s="4">
        <v>1064</v>
      </c>
      <c t="n" r="B36" s="6">
        <v>375171</v>
      </c>
      <c t="n" r="C36" s="6">
        <v>378823</v>
      </c>
    </row>
    <row r="37" spans="1:3">
      <c t="s" r="A37" s="4">
        <v>1069</v>
      </c>
    </row>
    <row r="38" spans="1:3">
      <c t="s" r="A38" s="3">
        <v>1063</v>
      </c>
    </row>
    <row r="39" spans="1:3">
      <c t="s" r="A39" s="4">
        <v>1064</v>
      </c>
      <c t="n" r="B39" s="6">
        <v>237007</v>
      </c>
      <c t="n" r="C39" s="6">
        <v>265052</v>
      </c>
    </row>
    <row r="40" spans="1:3">
      <c t="s" r="A40" s="4">
        <v>1070</v>
      </c>
    </row>
    <row r="41" spans="1:3">
      <c t="s" r="A41" s="3">
        <v>1063</v>
      </c>
    </row>
    <row r="42" spans="1:3">
      <c t="s" r="A42" s="4">
        <v>1064</v>
      </c>
      <c t="n" r="B42" s="6">
        <v>51625</v>
      </c>
      <c t="n" r="C42" s="6">
        <v>42771</v>
      </c>
    </row>
    <row r="43" spans="1:3">
      <c t="s" r="A43" s="4">
        <v>1071</v>
      </c>
    </row>
    <row r="44" spans="1:3">
      <c t="s" r="A44" s="3">
        <v>1063</v>
      </c>
    </row>
    <row r="45" spans="1:3">
      <c t="s" r="A45" s="4">
        <v>1064</v>
      </c>
      <c t="n" r="B45" s="6">
        <v>46186</v>
      </c>
      <c t="n" r="C45" s="6">
        <v>47630</v>
      </c>
    </row>
    <row r="46" spans="1:3">
      <c t="s" r="A46" s="4">
        <v>1072</v>
      </c>
    </row>
    <row r="47" spans="1:3">
      <c t="s" r="A47" s="3">
        <v>1063</v>
      </c>
    </row>
    <row r="48" spans="1:3">
      <c t="s" r="A48" s="4">
        <v>1064</v>
      </c>
      <c t="n" r="B48" s="6">
        <v>20360</v>
      </c>
      <c t="n" r="C48" s="6">
        <v>13328</v>
      </c>
    </row>
    <row r="49" spans="1:3">
      <c t="s" r="A49" s="4">
        <v>1073</v>
      </c>
    </row>
    <row r="50" spans="1:3">
      <c t="s" r="A50" s="3">
        <v>1063</v>
      </c>
    </row>
    <row r="51" spans="1:3">
      <c t="s" r="A51" s="4">
        <v>1064</v>
      </c>
      <c t="n" r="C51" s="6">
        <v>3891</v>
      </c>
    </row>
    <row r="52" spans="1:3">
      <c t="s" r="A52" s="4">
        <v>1074</v>
      </c>
    </row>
    <row r="53" spans="1:3">
      <c t="s" r="A53" s="3">
        <v>1063</v>
      </c>
    </row>
    <row r="54" spans="1:3">
      <c t="s" r="A54" s="4">
        <v>1064</v>
      </c>
      <c t="n" r="B54" s="6">
        <v>19993</v>
      </c>
      <c t="n" r="C54" s="6">
        <v>6151</v>
      </c>
    </row>
    <row r="55" spans="1:3">
      <c t="s" r="A55" s="4">
        <v>1075</v>
      </c>
    </row>
    <row r="56" spans="1:3">
      <c t="s" r="A56" s="3">
        <v>1063</v>
      </c>
    </row>
    <row r="57" spans="1:3">
      <c t="s" r="A57" s="4">
        <v>1064</v>
      </c>
      <c t="n" r="B57" s="6">
        <v>4211</v>
      </c>
      <c t="n" r="C57" s="6">
        <v>2230</v>
      </c>
    </row>
    <row r="58" spans="1:3">
      <c t="s" r="A58" s="4">
        <v>1065</v>
      </c>
      <c t="n" r="B58" s="6">
        <v>2480</v>
      </c>
      <c t="n" r="C58" s="6">
        <v>2759</v>
      </c>
    </row>
    <row r="59" spans="1:3">
      <c t="s" r="A59" s="4">
        <v>1066</v>
      </c>
      <c t="n" r="B59" s="6">
        <v>32303</v>
      </c>
      <c t="n" r="C59" s="6">
        <v>36497</v>
      </c>
    </row>
    <row r="60" spans="1:3">
      <c t="s" r="A60" s="4">
        <v>828</v>
      </c>
      <c t="n" r="B60" s="6">
        <v>412</v>
      </c>
      <c t="n" r="C60" s="6">
        <v>688</v>
      </c>
    </row>
    <row r="61" spans="1:3">
      <c t="s" r="A61" s="4">
        <v>1076</v>
      </c>
    </row>
    <row r="62" spans="1:3">
      <c t="s" r="A62" s="3">
        <v>1063</v>
      </c>
    </row>
    <row r="63" spans="1:3">
      <c t="s" r="A63" s="4">
        <v>1064</v>
      </c>
      <c t="n" r="B63" s="6">
        <v>2000</v>
      </c>
    </row>
    <row r="64" spans="1:3">
      <c t="s" r="A64" s="4">
        <v>1077</v>
      </c>
    </row>
    <row r="65" spans="1:3">
      <c t="s" r="A65" s="3">
        <v>1063</v>
      </c>
    </row>
    <row r="66" spans="1:3">
      <c t="s" r="A66" s="4">
        <v>1064</v>
      </c>
      <c t="n" r="B66" s="6">
        <v>1711</v>
      </c>
      <c t="n" r="C66" s="6">
        <v>1730</v>
      </c>
    </row>
    <row r="67" spans="1:3">
      <c t="s" r="A67" s="4">
        <v>1078</v>
      </c>
    </row>
    <row r="68" spans="1:3">
      <c t="s" r="A68" s="3">
        <v>1063</v>
      </c>
    </row>
    <row r="69" spans="1:3">
      <c t="s" r="A69" s="4">
        <v>1064</v>
      </c>
      <c t="n" r="B69" s="7">
        <v>500</v>
      </c>
      <c t="n" r="C69" s="7">
        <v>5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79</v>
      </c>
      <c t="s" r="B1" s="2">
        <v>1</v>
      </c>
    </row>
    <row r="2" spans="1:3">
      <c t="s" r="B2" s="2">
        <v>2</v>
      </c>
      <c t="s" r="C2" s="2">
        <v>32</v>
      </c>
    </row>
    <row r="3" spans="1:3">
      <c t="s" r="A3" s="3">
        <v>1080</v>
      </c>
    </row>
    <row r="4" spans="1:3">
      <c t="s" r="A4" s="4">
        <v>1081</v>
      </c>
      <c t="n" r="B4" s="7">
        <v>2230</v>
      </c>
      <c t="n" r="C4" s="7">
        <v>1800</v>
      </c>
    </row>
    <row r="5" spans="1:3">
      <c t="s" r="A5" s="4">
        <v>1082</v>
      </c>
      <c t="n" r="B5" s="6">
        <v>2000</v>
      </c>
    </row>
    <row r="6" spans="1:3">
      <c t="s" r="A6" s="3">
        <v>1083</v>
      </c>
    </row>
    <row r="7" spans="1:3">
      <c t="s" r="A7" s="4">
        <v>1084</v>
      </c>
      <c t="n" r="B7" s="6">
        <v>0</v>
      </c>
      <c t="n" r="C7" s="6">
        <v>0</v>
      </c>
    </row>
    <row r="8" spans="1:3">
      <c t="s" r="A8" s="4">
        <v>1085</v>
      </c>
      <c t="n" r="B8" s="6">
        <v>-19</v>
      </c>
      <c t="n" r="C8" s="6">
        <v>-57</v>
      </c>
    </row>
    <row r="9" spans="1:3">
      <c t="s" r="A9" s="4">
        <v>1086</v>
      </c>
      <c t="n" r="C9" s="6">
        <v>487</v>
      </c>
    </row>
    <row r="10" spans="1:3">
      <c t="s" r="A10" s="4">
        <v>1087</v>
      </c>
      <c t="n" r="B10" s="7">
        <v>4211</v>
      </c>
      <c t="n" r="C10" s="7">
        <v>223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26"/>
    <col customWidth="1" max="3" min="3" width="26"/>
    <col customWidth="1" max="4" min="4" width="21"/>
  </cols>
  <sheetData>
    <row r="1" spans="1:4">
      <c t="s" r="A1" s="1">
        <v>1088</v>
      </c>
      <c t="s" r="B1" s="2">
        <v>1</v>
      </c>
    </row>
    <row r="2" spans="1:4">
      <c t="s" r="B2" s="2">
        <v>1089</v>
      </c>
      <c t="s" r="C2" s="2">
        <v>1090</v>
      </c>
      <c t="s" r="D2" s="2">
        <v>593</v>
      </c>
    </row>
    <row r="3" spans="1:4">
      <c t="s" r="A3" s="3">
        <v>264</v>
      </c>
    </row>
    <row r="4" spans="1:4">
      <c t="s" r="A4" s="4">
        <v>1091</v>
      </c>
      <c t="n" r="B4" s="6">
        <v>227</v>
      </c>
      <c t="n" r="C4" s="6">
        <v>264</v>
      </c>
    </row>
    <row r="5" spans="1:4">
      <c t="s" r="A5" s="4">
        <v>1092</v>
      </c>
      <c t="n" r="B5" s="7">
        <v>32900000</v>
      </c>
      <c t="n" r="C5" s="7">
        <v>37000000</v>
      </c>
    </row>
    <row r="6" spans="1:4">
      <c t="s" r="A6" s="4">
        <v>1093</v>
      </c>
      <c t="n" r="B6" s="6">
        <v>568000</v>
      </c>
      <c t="n" r="C6" s="6">
        <v>468000</v>
      </c>
    </row>
    <row r="7" spans="1:4">
      <c t="s" r="A7" s="4">
        <v>1094</v>
      </c>
      <c t="n" r="B7" s="6">
        <v>32300000</v>
      </c>
      <c t="n" r="C7" s="6">
        <v>36500000</v>
      </c>
    </row>
    <row r="8" spans="1:4">
      <c t="s" r="A8" s="4">
        <v>1095</v>
      </c>
      <c t="n" r="B8" s="6">
        <v>32900000</v>
      </c>
      <c t="n" r="C8" s="6">
        <v>37000000</v>
      </c>
    </row>
    <row r="9" spans="1:4">
      <c t="s" r="A9" s="4">
        <v>1096</v>
      </c>
      <c t="n" r="B9" s="7">
        <v>568000</v>
      </c>
      <c t="n" r="C9" s="7">
        <v>468000</v>
      </c>
      <c t="n" r="D9" s="7">
        <v>8190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t="s" r="A1" s="1">
        <v>1097</v>
      </c>
      <c t="s" r="B1" s="2">
        <v>1</v>
      </c>
    </row>
    <row r="2" spans="1:3">
      <c t="s" r="B2" s="2">
        <v>2</v>
      </c>
      <c t="s" r="C2" s="2">
        <v>32</v>
      </c>
    </row>
    <row r="3" spans="1:3">
      <c t="s" r="A3" s="3">
        <v>1080</v>
      </c>
    </row>
    <row r="4" spans="1:3">
      <c t="s" r="A4" s="4">
        <v>1098</v>
      </c>
      <c t="n" r="B4" s="7">
        <v>17507</v>
      </c>
      <c t="n" r="C4" s="7">
        <v>17395</v>
      </c>
    </row>
    <row r="5" spans="1:3">
      <c t="s" r="A5" s="4">
        <v>1099</v>
      </c>
      <c t="s" r="B5" s="4">
        <v>1100</v>
      </c>
      <c t="s" r="C5" s="4">
        <v>1100</v>
      </c>
    </row>
    <row r="6" spans="1:3">
      <c t="s" r="A6" s="4">
        <v>1101</v>
      </c>
      <c t="s" r="B6" s="4">
        <v>1102</v>
      </c>
      <c t="s" r="C6" s="4">
        <v>1103</v>
      </c>
    </row>
    <row r="7" spans="1:3">
      <c t="s" r="A7" s="4">
        <v>469</v>
      </c>
    </row>
    <row r="8" spans="1:3">
      <c t="s" r="A8" s="3">
        <v>1080</v>
      </c>
    </row>
    <row r="9" spans="1:3">
      <c t="s" r="A9" s="4">
        <v>1101</v>
      </c>
      <c t="s" r="B9" s="4">
        <v>875</v>
      </c>
      <c t="s" r="C9" s="4">
        <v>1014</v>
      </c>
    </row>
    <row r="10" spans="1:3">
      <c t="s" r="A10" s="4">
        <v>474</v>
      </c>
    </row>
    <row r="11" spans="1:3">
      <c t="s" r="A11" s="3">
        <v>1080</v>
      </c>
    </row>
    <row r="12" spans="1:3">
      <c t="s" r="A12" s="4">
        <v>1101</v>
      </c>
      <c t="s" r="B12" s="4">
        <v>1104</v>
      </c>
      <c t="s" r="C12" s="4">
        <v>1105</v>
      </c>
    </row>
    <row r="13" spans="1:3">
      <c t="s" r="A13" s="4">
        <v>1106</v>
      </c>
    </row>
    <row r="14" spans="1:3">
      <c t="s" r="A14" s="3">
        <v>1080</v>
      </c>
    </row>
    <row r="15" spans="1:3">
      <c t="s" r="A15" s="4">
        <v>1098</v>
      </c>
      <c t="n" r="B15" s="7">
        <v>32303</v>
      </c>
      <c t="n" r="C15" s="7">
        <v>36497</v>
      </c>
    </row>
    <row r="16" spans="1:3">
      <c t="s" r="A16" s="4">
        <v>1099</v>
      </c>
      <c t="s" r="B16" s="4">
        <v>1107</v>
      </c>
      <c t="s" r="C16" s="4">
        <v>1107</v>
      </c>
    </row>
    <row r="17" spans="1:3">
      <c t="s" r="A17" s="4">
        <v>1101</v>
      </c>
      <c t="s" r="B17" s="4">
        <v>1108</v>
      </c>
      <c t="s" r="C17" s="4">
        <v>1109</v>
      </c>
    </row>
    <row r="18" spans="1:3">
      <c t="s" r="A18" s="4">
        <v>1110</v>
      </c>
    </row>
    <row r="19" spans="1:3">
      <c t="s" r="A19" s="3">
        <v>1080</v>
      </c>
    </row>
    <row r="20" spans="1:3">
      <c t="s" r="A20" s="4">
        <v>1101</v>
      </c>
      <c t="s" r="B20" s="4">
        <v>721</v>
      </c>
      <c t="s" r="C20" s="4">
        <v>721</v>
      </c>
    </row>
    <row r="21" spans="1:3">
      <c t="s" r="A21" s="4">
        <v>1111</v>
      </c>
    </row>
    <row r="22" spans="1:3">
      <c t="s" r="A22" s="3">
        <v>1080</v>
      </c>
    </row>
    <row r="23" spans="1:3">
      <c t="s" r="A23" s="4">
        <v>1101</v>
      </c>
      <c t="s" r="B23" s="4">
        <v>1112</v>
      </c>
      <c t="s" r="C23" s="4">
        <v>919</v>
      </c>
    </row>
    <row r="24" spans="1:3">
      <c t="s" r="A24" s="4">
        <v>1113</v>
      </c>
    </row>
    <row r="25" spans="1:3">
      <c t="s" r="A25" s="3">
        <v>1080</v>
      </c>
    </row>
    <row r="26" spans="1:3">
      <c t="s" r="A26" s="4">
        <v>1098</v>
      </c>
      <c t="n" r="B26" s="7">
        <v>2480</v>
      </c>
      <c t="n" r="C26" s="7">
        <v>2759</v>
      </c>
    </row>
    <row r="27" spans="1:3">
      <c t="s" r="A27" s="4">
        <v>1099</v>
      </c>
      <c t="s" r="B27" s="4">
        <v>1114</v>
      </c>
      <c t="s" r="C27" s="4">
        <v>1114</v>
      </c>
    </row>
    <row r="28" spans="1:3">
      <c t="s" r="A28" s="4">
        <v>1101</v>
      </c>
      <c t="s" r="B28" s="4">
        <v>1115</v>
      </c>
      <c t="s" r="C28" s="4">
        <v>1116</v>
      </c>
    </row>
    <row r="29" spans="1:3">
      <c t="s" r="A29" s="4">
        <v>1117</v>
      </c>
    </row>
    <row r="30" spans="1:3">
      <c t="s" r="A30" s="3">
        <v>1080</v>
      </c>
    </row>
    <row r="31" spans="1:3">
      <c t="s" r="A31" s="4">
        <v>1101</v>
      </c>
      <c t="s" r="B31" s="4">
        <v>1118</v>
      </c>
      <c t="s" r="C31" s="4">
        <v>1119</v>
      </c>
    </row>
    <row r="32" spans="1:3">
      <c t="s" r="A32" s="4">
        <v>1120</v>
      </c>
    </row>
    <row r="33" spans="1:3">
      <c t="s" r="A33" s="3">
        <v>1080</v>
      </c>
    </row>
    <row r="34" spans="1:3">
      <c t="s" r="A34" s="4">
        <v>1101</v>
      </c>
      <c t="s" r="B34" s="4">
        <v>1121</v>
      </c>
      <c t="s" r="C34" s="4">
        <v>919</v>
      </c>
    </row>
    <row r="35" spans="1:3">
      <c t="s" r="A35" s="4">
        <v>1122</v>
      </c>
    </row>
    <row r="36" spans="1:3">
      <c t="s" r="A36" s="3">
        <v>1080</v>
      </c>
    </row>
    <row r="37" spans="1:3">
      <c t="s" r="A37" s="4">
        <v>1098</v>
      </c>
      <c t="n" r="B37" s="7">
        <v>412</v>
      </c>
      <c t="n" r="C37" s="7">
        <v>688</v>
      </c>
    </row>
    <row r="38" spans="1:3">
      <c t="s" r="A38" s="4">
        <v>1099</v>
      </c>
      <c t="s" r="B38" s="4">
        <v>1007</v>
      </c>
      <c t="s" r="C38" s="4">
        <v>1007</v>
      </c>
    </row>
    <row r="39" spans="1:3">
      <c t="s" r="A39" s="4">
        <v>1101</v>
      </c>
      <c t="s" r="B39" s="4">
        <v>1123</v>
      </c>
      <c t="s" r="C39" s="4">
        <v>1124</v>
      </c>
    </row>
    <row r="40" spans="1:3">
      <c t="s" r="A40" s="4">
        <v>1125</v>
      </c>
    </row>
    <row r="41" spans="1:3">
      <c t="s" r="A41" s="3">
        <v>1080</v>
      </c>
    </row>
    <row r="42" spans="1:3">
      <c t="s" r="A42" s="4">
        <v>1101</v>
      </c>
      <c t="s" r="B42" s="4">
        <v>913</v>
      </c>
      <c t="s" r="C42" s="4">
        <v>913</v>
      </c>
    </row>
    <row r="43" spans="1:3">
      <c t="s" r="A43" s="4">
        <v>1126</v>
      </c>
    </row>
    <row r="44" spans="1:3">
      <c t="s" r="A44" s="3">
        <v>1080</v>
      </c>
    </row>
    <row r="45" spans="1:3">
      <c t="s" r="A45" s="4">
        <v>1101</v>
      </c>
      <c t="s" r="B45" s="4">
        <v>1127</v>
      </c>
      <c t="s" r="C45" s="4">
        <v>1127</v>
      </c>
    </row>
    <row r="46" spans="1:3">
      <c t="s" r="A46" s="4">
        <v>1128</v>
      </c>
    </row>
    <row r="47" spans="1:3">
      <c t="s" r="A47" s="3">
        <v>1080</v>
      </c>
    </row>
    <row r="48" spans="1:3">
      <c t="s" r="A48" s="4">
        <v>1129</v>
      </c>
      <c t="s" r="B48" s="4">
        <v>1130</v>
      </c>
      <c t="s" r="C48" s="4">
        <v>1130</v>
      </c>
    </row>
    <row r="49" spans="1:3">
      <c t="s" r="A49" s="4">
        <v>1131</v>
      </c>
    </row>
    <row r="50" spans="1:3">
      <c t="s" r="A50" s="3">
        <v>1080</v>
      </c>
    </row>
    <row r="51" spans="1:3">
      <c t="s" r="A51" s="4">
        <v>1129</v>
      </c>
      <c t="s" r="B51" s="4">
        <v>1130</v>
      </c>
      <c t="s" r="C51" s="4">
        <v>1130</v>
      </c>
    </row>
    <row r="52" spans="1:3">
      <c t="s" r="A52" s="4">
        <v>1132</v>
      </c>
    </row>
    <row r="53" spans="1:3">
      <c t="s" r="A53" s="3">
        <v>1080</v>
      </c>
    </row>
    <row r="54" spans="1:3">
      <c t="s" r="A54" s="4">
        <v>1129</v>
      </c>
      <c t="s" r="B54" s="4">
        <v>1133</v>
      </c>
      <c t="s" r="C54" s="4">
        <v>1133</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134</v>
      </c>
      <c t="s" r="B1" s="2">
        <v>2</v>
      </c>
      <c t="s" r="C1" s="2">
        <v>32</v>
      </c>
      <c t="s" r="D1" s="2">
        <v>79</v>
      </c>
      <c t="s" r="E1" s="2">
        <v>573</v>
      </c>
    </row>
    <row r="2" spans="1:5">
      <c t="s" r="A2" s="3">
        <v>1135</v>
      </c>
    </row>
    <row r="3" spans="1:5">
      <c t="s" r="A3" s="4">
        <v>1136</v>
      </c>
      <c t="n" r="B3" s="7">
        <v>18758</v>
      </c>
      <c t="n" r="C3" s="7">
        <v>22301</v>
      </c>
      <c t="n" r="D3" s="7">
        <v>26648</v>
      </c>
      <c t="n" r="E3" s="7">
        <v>15550</v>
      </c>
    </row>
    <row r="4" spans="1:5">
      <c t="s" r="A4" s="4">
        <v>37</v>
      </c>
      <c t="n" r="B4" s="6">
        <v>1750</v>
      </c>
      <c t="n" r="C4" s="6">
        <v>1767</v>
      </c>
    </row>
    <row r="5" spans="1:5">
      <c t="s" r="A5" s="4">
        <v>1137</v>
      </c>
      <c t="n" r="B5" s="6">
        <v>379407</v>
      </c>
      <c t="n" r="C5" s="6">
        <v>383078</v>
      </c>
    </row>
    <row r="6" spans="1:5">
      <c t="s" r="A6" s="4">
        <v>1138</v>
      </c>
      <c t="n" r="B6" s="6">
        <v>1102118</v>
      </c>
      <c t="n" r="C6" s="6">
        <v>1058267</v>
      </c>
    </row>
    <row r="7" spans="1:5">
      <c t="s" r="A7" s="4">
        <v>1138</v>
      </c>
      <c t="n" r="B7" s="6">
        <v>32900</v>
      </c>
      <c t="n" r="C7" s="6">
        <v>37000</v>
      </c>
    </row>
    <row r="8" spans="1:5">
      <c t="s" r="A8" s="4">
        <v>828</v>
      </c>
      <c t="n" r="B8" s="6">
        <v>412</v>
      </c>
      <c t="n" r="C8" s="6">
        <v>688</v>
      </c>
    </row>
    <row r="9" spans="1:5">
      <c t="s" r="A9" s="4">
        <v>42</v>
      </c>
      <c t="n" r="B9" s="6">
        <v>30655</v>
      </c>
      <c t="n" r="C9" s="6">
        <v>29720</v>
      </c>
    </row>
    <row r="10" spans="1:5">
      <c t="s" r="A10" s="3">
        <v>1139</v>
      </c>
    </row>
    <row r="11" spans="1:5">
      <c t="s" r="A11" s="4">
        <v>50</v>
      </c>
      <c t="n" r="B11" s="6">
        <v>1096754</v>
      </c>
      <c t="n" r="C11" s="6">
        <v>1133889</v>
      </c>
    </row>
    <row r="12" spans="1:5">
      <c t="s" r="A12" s="4">
        <v>51</v>
      </c>
      <c t="n" r="B12" s="6">
        <v>91339</v>
      </c>
      <c t="n" r="C12" s="6">
        <v>108020</v>
      </c>
    </row>
    <row r="13" spans="1:5">
      <c t="s" r="A13" s="4">
        <v>52</v>
      </c>
      <c t="n" r="B13" s="6">
        <v>229101</v>
      </c>
      <c t="n" r="C13" s="6">
        <v>151300</v>
      </c>
    </row>
    <row r="14" spans="1:5">
      <c t="s" r="A14" s="4">
        <v>53</v>
      </c>
      <c t="n" r="B14" s="6">
        <v>4273</v>
      </c>
      <c t="n" r="C14" s="6">
        <v>4093</v>
      </c>
    </row>
    <row r="15" spans="1:5">
      <c t="s" r="A15" s="4">
        <v>1067</v>
      </c>
    </row>
    <row r="16" spans="1:5">
      <c t="s" r="A16" s="3">
        <v>1135</v>
      </c>
    </row>
    <row r="17" spans="1:5">
      <c t="s" r="A17" s="4">
        <v>1137</v>
      </c>
      <c t="n" r="B17" s="6">
        <v>25</v>
      </c>
      <c t="n" r="C17" s="6">
        <v>2025</v>
      </c>
    </row>
    <row r="18" spans="1:5">
      <c t="s" r="A18" s="4">
        <v>1021</v>
      </c>
    </row>
    <row r="19" spans="1:5">
      <c t="s" r="A19" s="3">
        <v>1135</v>
      </c>
    </row>
    <row r="20" spans="1:5">
      <c t="s" r="A20" s="4">
        <v>1137</v>
      </c>
      <c t="n" r="B20" s="6">
        <v>375171</v>
      </c>
      <c t="n" r="C20" s="6">
        <v>378823</v>
      </c>
    </row>
    <row r="21" spans="1:5">
      <c t="s" r="A21" s="4">
        <v>1075</v>
      </c>
    </row>
    <row r="22" spans="1:5">
      <c t="s" r="A22" s="3">
        <v>1135</v>
      </c>
    </row>
    <row r="23" spans="1:5">
      <c t="s" r="A23" s="4">
        <v>1137</v>
      </c>
      <c t="n" r="B23" s="6">
        <v>4211</v>
      </c>
      <c t="n" r="C23" s="6">
        <v>2230</v>
      </c>
    </row>
    <row r="24" spans="1:5">
      <c t="s" r="A24" s="4">
        <v>828</v>
      </c>
      <c t="n" r="B24" s="6">
        <v>412</v>
      </c>
      <c t="n" r="C24" s="6">
        <v>688</v>
      </c>
    </row>
    <row r="25" spans="1:5">
      <c t="s" r="A25" s="4">
        <v>1140</v>
      </c>
    </row>
    <row r="26" spans="1:5">
      <c t="s" r="A26" s="3">
        <v>1135</v>
      </c>
    </row>
    <row r="27" spans="1:5">
      <c t="s" r="A27" s="4">
        <v>1136</v>
      </c>
      <c t="n" r="B27" s="6">
        <v>18758</v>
      </c>
      <c t="n" r="C27" s="6">
        <v>22301</v>
      </c>
    </row>
    <row r="28" spans="1:5">
      <c t="s" r="A28" s="4">
        <v>37</v>
      </c>
      <c t="n" r="B28" s="6">
        <v>1750</v>
      </c>
      <c t="n" r="C28" s="6">
        <v>1767</v>
      </c>
    </row>
    <row r="29" spans="1:5">
      <c t="s" r="A29" s="4">
        <v>1137</v>
      </c>
      <c t="n" r="B29" s="6">
        <v>379407</v>
      </c>
      <c t="n" r="C29" s="6">
        <v>383078</v>
      </c>
    </row>
    <row r="30" spans="1:5">
      <c t="s" r="A30" s="4">
        <v>1138</v>
      </c>
      <c t="n" r="B30" s="6">
        <v>1102118</v>
      </c>
      <c t="n" r="C30" s="6">
        <v>1058267</v>
      </c>
    </row>
    <row r="31" spans="1:5">
      <c t="s" r="A31" s="4">
        <v>214</v>
      </c>
      <c t="n" r="B31" s="6">
        <v>5068</v>
      </c>
      <c t="n" r="C31" s="6">
        <v>5061</v>
      </c>
    </row>
    <row r="32" spans="1:5">
      <c t="s" r="A32" s="4">
        <v>212</v>
      </c>
      <c t="n" r="B32" s="6">
        <v>13831</v>
      </c>
      <c t="n" r="C32" s="6">
        <v>14284</v>
      </c>
    </row>
    <row r="33" spans="1:5">
      <c t="s" r="A33" s="4">
        <v>828</v>
      </c>
      <c t="n" r="B33" s="6">
        <v>412</v>
      </c>
      <c t="n" r="C33" s="6">
        <v>688</v>
      </c>
    </row>
    <row r="34" spans="1:5">
      <c t="s" r="A34" s="4">
        <v>42</v>
      </c>
      <c t="n" r="B34" s="6">
        <v>30655</v>
      </c>
      <c t="n" r="C34" s="6">
        <v>29720</v>
      </c>
    </row>
    <row r="35" spans="1:5">
      <c t="s" r="A35" s="3">
        <v>1139</v>
      </c>
    </row>
    <row r="36" spans="1:5">
      <c t="s" r="A36" s="4">
        <v>50</v>
      </c>
      <c t="n" r="B36" s="6">
        <v>1096754</v>
      </c>
      <c t="n" r="C36" s="6">
        <v>1133889</v>
      </c>
    </row>
    <row r="37" spans="1:5">
      <c t="s" r="A37" s="4">
        <v>51</v>
      </c>
      <c t="n" r="B37" s="6">
        <v>91339</v>
      </c>
      <c t="n" r="C37" s="6">
        <v>108020</v>
      </c>
    </row>
    <row r="38" spans="1:5">
      <c t="s" r="A38" s="4">
        <v>52</v>
      </c>
      <c t="n" r="B38" s="6">
        <v>229101</v>
      </c>
      <c t="n" r="C38" s="6">
        <v>151300</v>
      </c>
    </row>
    <row r="39" spans="1:5">
      <c t="s" r="A39" s="4">
        <v>53</v>
      </c>
      <c t="n" r="B39" s="6">
        <v>4273</v>
      </c>
      <c t="n" r="C39" s="6">
        <v>4093</v>
      </c>
    </row>
    <row r="40" spans="1:5">
      <c t="s" r="A40" s="4">
        <v>1141</v>
      </c>
      <c t="n" r="B40" s="6">
        <v>866</v>
      </c>
      <c t="n" r="C40" s="6">
        <v>831</v>
      </c>
    </row>
    <row r="41" spans="1:5">
      <c t="s" r="A41" s="4">
        <v>1142</v>
      </c>
    </row>
    <row r="42" spans="1:5">
      <c t="s" r="A42" s="3">
        <v>1135</v>
      </c>
    </row>
    <row r="43" spans="1:5">
      <c t="s" r="A43" s="4">
        <v>1136</v>
      </c>
      <c t="n" r="B43" s="6">
        <v>18758</v>
      </c>
      <c t="n" r="C43" s="6">
        <v>22301</v>
      </c>
    </row>
    <row r="44" spans="1:5">
      <c t="s" r="A44" s="4">
        <v>37</v>
      </c>
      <c t="n" r="B44" s="6">
        <v>1774</v>
      </c>
      <c t="n" r="C44" s="6">
        <v>1785</v>
      </c>
    </row>
    <row r="45" spans="1:5">
      <c t="s" r="A45" s="4">
        <v>1137</v>
      </c>
      <c t="n" r="B45" s="6">
        <v>379407</v>
      </c>
      <c t="n" r="C45" s="6">
        <v>383078</v>
      </c>
    </row>
    <row r="46" spans="1:5">
      <c t="s" r="A46" s="4">
        <v>1138</v>
      </c>
      <c t="n" r="B46" s="6">
        <v>1123436</v>
      </c>
      <c t="n" r="C46" s="6">
        <v>1077585</v>
      </c>
    </row>
    <row r="47" spans="1:5">
      <c t="s" r="A47" s="4">
        <v>214</v>
      </c>
      <c t="n" r="B47" s="6">
        <v>5068</v>
      </c>
      <c t="n" r="C47" s="6">
        <v>5061</v>
      </c>
    </row>
    <row r="48" spans="1:5">
      <c t="s" r="A48" s="4">
        <v>212</v>
      </c>
      <c t="n" r="B48" s="6">
        <v>13831</v>
      </c>
      <c t="n" r="C48" s="6">
        <v>14284</v>
      </c>
    </row>
    <row r="49" spans="1:5">
      <c t="s" r="A49" s="4">
        <v>828</v>
      </c>
      <c t="n" r="B49" s="6">
        <v>412</v>
      </c>
      <c t="n" r="C49" s="6">
        <v>688</v>
      </c>
    </row>
    <row r="50" spans="1:5">
      <c t="s" r="A50" s="4">
        <v>42</v>
      </c>
      <c t="n" r="B50" s="6">
        <v>30655</v>
      </c>
      <c t="n" r="C50" s="6">
        <v>29720</v>
      </c>
    </row>
    <row r="51" spans="1:5">
      <c t="s" r="A51" s="3">
        <v>1139</v>
      </c>
    </row>
    <row r="52" spans="1:5">
      <c t="s" r="A52" s="4">
        <v>50</v>
      </c>
      <c t="n" r="B52" s="6">
        <v>1100677</v>
      </c>
      <c t="n" r="C52" s="6">
        <v>1135812</v>
      </c>
    </row>
    <row r="53" spans="1:5">
      <c t="s" r="A53" s="4">
        <v>51</v>
      </c>
      <c t="n" r="B53" s="6">
        <v>91339</v>
      </c>
      <c t="n" r="C53" s="6">
        <v>108020</v>
      </c>
    </row>
    <row r="54" spans="1:5">
      <c t="s" r="A54" s="4">
        <v>52</v>
      </c>
      <c t="n" r="B54" s="6">
        <v>230255</v>
      </c>
      <c t="n" r="C54" s="6">
        <v>151617</v>
      </c>
    </row>
    <row r="55" spans="1:5">
      <c t="s" r="A55" s="4">
        <v>53</v>
      </c>
      <c t="n" r="B55" s="6">
        <v>4273</v>
      </c>
      <c t="n" r="C55" s="6">
        <v>4093</v>
      </c>
    </row>
    <row r="56" spans="1:5">
      <c t="s" r="A56" s="4">
        <v>1141</v>
      </c>
      <c t="n" r="B56" s="6">
        <v>866</v>
      </c>
      <c t="n" r="C56" s="6">
        <v>831</v>
      </c>
    </row>
    <row r="57" spans="1:5">
      <c t="s" r="A57" s="4">
        <v>1143</v>
      </c>
    </row>
    <row r="58" spans="1:5">
      <c t="s" r="A58" s="3">
        <v>1135</v>
      </c>
    </row>
    <row r="59" spans="1:5">
      <c t="s" r="A59" s="4">
        <v>1136</v>
      </c>
      <c t="n" r="B59" s="6">
        <v>18758</v>
      </c>
      <c t="n" r="C59" s="6">
        <v>22301</v>
      </c>
    </row>
    <row r="60" spans="1:5">
      <c t="s" r="A60" s="4">
        <v>1137</v>
      </c>
      <c t="n" r="B60" s="6">
        <v>25</v>
      </c>
      <c t="n" r="C60" s="6">
        <v>2025</v>
      </c>
    </row>
    <row r="61" spans="1:5">
      <c t="s" r="A61" s="4">
        <v>214</v>
      </c>
      <c t="n" r="B61" s="6">
        <v>5068</v>
      </c>
      <c t="n" r="C61" s="6">
        <v>5061</v>
      </c>
    </row>
    <row r="62" spans="1:5">
      <c t="s" r="A62" s="4">
        <v>212</v>
      </c>
      <c t="n" r="B62" s="6">
        <v>13831</v>
      </c>
      <c t="n" r="C62" s="6">
        <v>14284</v>
      </c>
    </row>
    <row r="63" spans="1:5">
      <c t="s" r="A63" s="4">
        <v>42</v>
      </c>
      <c t="n" r="B63" s="6">
        <v>30655</v>
      </c>
      <c t="n" r="C63" s="6">
        <v>29720</v>
      </c>
    </row>
    <row r="64" spans="1:5">
      <c t="s" r="A64" s="3">
        <v>1139</v>
      </c>
    </row>
    <row r="65" spans="1:5">
      <c t="s" r="A65" s="4">
        <v>50</v>
      </c>
      <c t="n" r="B65" s="6">
        <v>500427</v>
      </c>
      <c t="n" r="C65" s="6">
        <v>526876</v>
      </c>
    </row>
    <row r="66" spans="1:5">
      <c t="s" r="A66" s="4">
        <v>51</v>
      </c>
      <c t="n" r="B66" s="6">
        <v>91339</v>
      </c>
      <c t="n" r="C66" s="6">
        <v>108020</v>
      </c>
    </row>
    <row r="67" spans="1:5">
      <c t="s" r="A67" s="4">
        <v>53</v>
      </c>
      <c t="n" r="B67" s="6">
        <v>4273</v>
      </c>
      <c t="n" r="C67" s="6">
        <v>4093</v>
      </c>
    </row>
    <row r="68" spans="1:5">
      <c t="s" r="A68" s="4">
        <v>1141</v>
      </c>
      <c t="n" r="B68" s="6">
        <v>866</v>
      </c>
      <c t="n" r="C68" s="6">
        <v>831</v>
      </c>
    </row>
    <row r="69" spans="1:5">
      <c t="s" r="A69" s="4">
        <v>1144</v>
      </c>
    </row>
    <row r="70" spans="1:5">
      <c t="s" r="A70" s="3">
        <v>1135</v>
      </c>
    </row>
    <row r="71" spans="1:5">
      <c t="s" r="A71" s="4">
        <v>1137</v>
      </c>
      <c t="n" r="B71" s="6">
        <v>375171</v>
      </c>
      <c t="n" r="C71" s="6">
        <v>378823</v>
      </c>
    </row>
    <row r="72" spans="1:5">
      <c t="s" r="A72" s="4">
        <v>1145</v>
      </c>
    </row>
    <row r="73" spans="1:5">
      <c t="s" r="A73" s="3">
        <v>1135</v>
      </c>
    </row>
    <row r="74" spans="1:5">
      <c t="s" r="A74" s="4">
        <v>37</v>
      </c>
      <c t="n" r="B74" s="6">
        <v>1774</v>
      </c>
      <c t="n" r="C74" s="6">
        <v>1785</v>
      </c>
    </row>
    <row r="75" spans="1:5">
      <c t="s" r="A75" s="4">
        <v>1137</v>
      </c>
      <c t="n" r="B75" s="6">
        <v>4211</v>
      </c>
      <c t="n" r="C75" s="6">
        <v>2230</v>
      </c>
    </row>
    <row r="76" spans="1:5">
      <c t="s" r="A76" s="4">
        <v>1138</v>
      </c>
      <c t="n" r="B76" s="6">
        <v>1123436</v>
      </c>
      <c t="n" r="C76" s="6">
        <v>1077585</v>
      </c>
    </row>
    <row r="77" spans="1:5">
      <c t="s" r="A77" s="4">
        <v>828</v>
      </c>
      <c t="n" r="B77" s="6">
        <v>412</v>
      </c>
      <c t="n" r="C77" s="6">
        <v>688</v>
      </c>
    </row>
    <row r="78" spans="1:5">
      <c t="s" r="A78" s="3">
        <v>1139</v>
      </c>
    </row>
    <row r="79" spans="1:5">
      <c t="s" r="A79" s="4">
        <v>50</v>
      </c>
      <c t="n" r="B79" s="6">
        <v>600250</v>
      </c>
      <c t="n" r="C79" s="6">
        <v>608936</v>
      </c>
    </row>
    <row r="80" spans="1:5">
      <c t="s" r="A80" s="4">
        <v>52</v>
      </c>
      <c t="n" r="B80" s="7">
        <v>230255</v>
      </c>
      <c t="n" r="C80" s="7">
        <v>151617</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46</v>
      </c>
      <c t="s" r="B1" s="2">
        <v>1</v>
      </c>
    </row>
    <row r="2" spans="1:3">
      <c t="s" r="B2" s="2">
        <v>2</v>
      </c>
      <c t="s" r="C2" s="2">
        <v>32</v>
      </c>
    </row>
    <row r="3" spans="1:3">
      <c t="s" r="A3" s="3">
        <v>1147</v>
      </c>
    </row>
    <row r="4" spans="1:3">
      <c t="s" r="A4" s="4">
        <v>1148</v>
      </c>
      <c t="n" r="B4" s="7">
        <v>1606544</v>
      </c>
      <c t="n" r="C4" s="7">
        <v>1574815</v>
      </c>
    </row>
    <row r="5" spans="1:3">
      <c t="s" r="A5" s="4">
        <v>1149</v>
      </c>
      <c t="n" r="B5" s="6">
        <v>1102118</v>
      </c>
      <c t="n" r="C5" s="6">
        <v>1058267</v>
      </c>
    </row>
    <row r="6" spans="1:3">
      <c t="s" r="A6" s="4">
        <v>1150</v>
      </c>
      <c t="n" r="B6" s="6">
        <v>1096754</v>
      </c>
      <c t="n" r="C6" s="7">
        <v>1133889</v>
      </c>
    </row>
    <row r="7" spans="1:3">
      <c t="s" r="A7" s="4">
        <v>1151</v>
      </c>
    </row>
    <row r="8" spans="1:3">
      <c t="s" r="A8" s="3">
        <v>1147</v>
      </c>
    </row>
    <row r="9" spans="1:3">
      <c t="s" r="A9" s="4">
        <v>1152</v>
      </c>
      <c t="n" r="B9" s="6">
        <v>24700</v>
      </c>
    </row>
    <row r="10" spans="1:3">
      <c t="s" r="A10" s="4">
        <v>1148</v>
      </c>
      <c t="n" r="B10" s="6">
        <v>1800000</v>
      </c>
    </row>
    <row r="11" spans="1:3">
      <c t="s" r="A11" s="4">
        <v>1149</v>
      </c>
      <c t="n" r="B11" s="6">
        <v>1200000</v>
      </c>
    </row>
    <row r="12" spans="1:3">
      <c t="s" r="A12" s="4">
        <v>1150</v>
      </c>
      <c t="n" r="B12" s="7">
        <v>1300000</v>
      </c>
    </row>
    <row r="13" spans="1:3">
      <c t="s" r="A13" s="4">
        <v>1153</v>
      </c>
    </row>
    <row r="14" spans="1:3">
      <c t="s" r="A14" s="3">
        <v>1147</v>
      </c>
    </row>
    <row r="15" spans="1:3">
      <c t="s" r="A15" s="4">
        <v>1154</v>
      </c>
      <c t="n" r="B15" s="8">
        <v>5.8</v>
      </c>
    </row>
    <row r="16" spans="1:3">
      <c t="s" r="A16" s="4">
        <v>1155</v>
      </c>
      <c t="n" r="B16" s="6">
        <v>425082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56</v>
      </c>
      <c t="s" r="B1" s="2">
        <v>2</v>
      </c>
      <c t="s" r="C1" s="2">
        <v>32</v>
      </c>
    </row>
    <row r="2" spans="1:3">
      <c t="s" r="A2" s="3">
        <v>33</v>
      </c>
    </row>
    <row r="3" spans="1:3">
      <c t="s" r="A3" s="4">
        <v>1157</v>
      </c>
      <c t="n" r="B3" s="7">
        <v>11530</v>
      </c>
      <c t="n" r="C3" s="7">
        <v>27278</v>
      </c>
    </row>
    <row r="4" spans="1:3">
      <c t="s" r="A4" s="4">
        <v>1158</v>
      </c>
      <c t="n" r="B4" s="6">
        <v>418814</v>
      </c>
      <c t="n" r="C4" s="6">
        <v>416251</v>
      </c>
    </row>
    <row r="5" spans="1:3">
      <c t="s" r="A5" s="4">
        <v>1159</v>
      </c>
      <c t="n" r="B5" s="6">
        <v>1227591</v>
      </c>
      <c t="n" r="C5" s="6">
        <v>1187475</v>
      </c>
    </row>
    <row r="6" spans="1:3">
      <c t="s" r="A6" s="4">
        <v>41</v>
      </c>
      <c t="n" r="B6" s="6">
        <v>17191</v>
      </c>
      <c t="n" r="C6" s="6">
        <v>17790</v>
      </c>
    </row>
    <row r="7" spans="1:3">
      <c t="s" r="A7" s="3">
        <v>49</v>
      </c>
    </row>
    <row r="8" spans="1:3">
      <c t="s" r="A8" s="4">
        <v>1150</v>
      </c>
      <c t="n" r="B8" s="6">
        <v>1254275</v>
      </c>
      <c t="n" r="C8" s="6">
        <v>1297996</v>
      </c>
    </row>
    <row r="9" spans="1:3">
      <c t="s" r="A9" s="4">
        <v>1160</v>
      </c>
      <c t="n" r="B9" s="6">
        <v>320440</v>
      </c>
      <c t="n" r="C9" s="6">
        <v>259320</v>
      </c>
    </row>
    <row r="10" spans="1:3">
      <c t="s" r="A10" s="4">
        <v>1161</v>
      </c>
      <c t="n" r="B10" s="6">
        <v>1052</v>
      </c>
      <c t="n" r="C10" s="6">
        <v>1605</v>
      </c>
    </row>
    <row r="11" spans="1:3">
      <c t="s" r="A11" s="3">
        <v>1162</v>
      </c>
    </row>
    <row r="12" spans="1:3">
      <c t="s" r="A12" s="4">
        <v>1163</v>
      </c>
      <c t="n" r="B12" s="7">
        <v>171280</v>
      </c>
      <c t="n" r="C12" s="7">
        <v>167309</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64</v>
      </c>
      <c t="s" r="B1" s="2">
        <v>1</v>
      </c>
    </row>
    <row r="2" spans="1:3">
      <c t="s" r="B2" s="2">
        <v>2</v>
      </c>
      <c t="s" r="C2" s="2">
        <v>32</v>
      </c>
    </row>
    <row r="3" spans="1:3">
      <c t="s" r="A3" s="3">
        <v>1147</v>
      </c>
    </row>
    <row r="4" spans="1:3">
      <c t="s" r="A4" s="4">
        <v>1165</v>
      </c>
      <c t="n" r="B4" s="7">
        <v>50238</v>
      </c>
      <c t="n" r="C4" s="7">
        <v>49734</v>
      </c>
    </row>
    <row r="5" spans="1:3">
      <c t="s" r="A5" s="4">
        <v>102</v>
      </c>
      <c t="n" r="B5" s="6">
        <v>8628</v>
      </c>
      <c t="n" r="C5" s="6">
        <v>8298</v>
      </c>
    </row>
    <row r="6" spans="1:3">
      <c t="s" r="A6" s="4">
        <v>123</v>
      </c>
      <c t="n" r="B6" s="7">
        <v>9804</v>
      </c>
      <c t="n" r="C6" s="7">
        <v>7706</v>
      </c>
    </row>
    <row r="7" spans="1:3">
      <c t="s" r="A7" s="4">
        <v>1166</v>
      </c>
      <c t="n" r="B7" s="8">
        <v>0.9399999999999999</v>
      </c>
      <c t="n" r="C7" s="8">
        <v>0.71</v>
      </c>
    </row>
    <row r="8" spans="1:3">
      <c t="s" r="A8" s="4">
        <v>1167</v>
      </c>
      <c t="n" r="B8" s="8">
        <v>0.93</v>
      </c>
      <c t="n" r="C8" s="8">
        <v>0.71</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68</v>
      </c>
      <c t="s" r="B1" s="2">
        <v>506</v>
      </c>
      <c t="s" r="J1" s="2">
        <v>1</v>
      </c>
    </row>
    <row r="2" spans="1:12">
      <c t="s" r="B2" s="2">
        <v>2</v>
      </c>
      <c t="s" r="C2" s="2">
        <v>507</v>
      </c>
      <c t="s" r="D2" s="2">
        <v>4</v>
      </c>
      <c t="s" r="E2" s="2">
        <v>508</v>
      </c>
      <c t="s" r="F2" s="2">
        <v>32</v>
      </c>
      <c t="s" r="G2" s="2">
        <v>509</v>
      </c>
      <c t="s" r="H2" s="2">
        <v>510</v>
      </c>
      <c t="s" r="I2" s="2">
        <v>511</v>
      </c>
      <c t="s" r="J2" s="2">
        <v>2</v>
      </c>
      <c t="s" r="K2" s="2">
        <v>32</v>
      </c>
      <c t="s" r="L2" s="2">
        <v>79</v>
      </c>
    </row>
    <row r="3" spans="1:12">
      <c t="s" r="A3" s="3">
        <v>527</v>
      </c>
    </row>
    <row r="4" spans="1:12">
      <c t="s" r="A4" s="4">
        <v>1169</v>
      </c>
      <c t="n" r="E4" s="7">
        <v>-2579</v>
      </c>
      <c t="n" r="I4" s="7">
        <v>-1235</v>
      </c>
      <c t="n" r="J4" s="7">
        <v>-2579</v>
      </c>
      <c t="n" r="K4" s="7">
        <v>-1235</v>
      </c>
    </row>
    <row r="5" spans="1:12">
      <c t="s" r="A5" s="4">
        <v>1170</v>
      </c>
      <c t="n" r="J5" s="6">
        <v>2799</v>
      </c>
      <c t="n" r="K5" s="6">
        <v>798</v>
      </c>
    </row>
    <row r="6" spans="1:12">
      <c t="s" r="A6" s="4">
        <v>1171</v>
      </c>
      <c t="n" r="J6" s="6">
        <v>-2615</v>
      </c>
      <c t="n" r="K6" s="6">
        <v>-2142</v>
      </c>
    </row>
    <row r="7" spans="1:12">
      <c t="s" r="A7" s="4">
        <v>131</v>
      </c>
      <c t="n" r="J7" s="6">
        <v>184</v>
      </c>
      <c t="n" r="K7" s="6">
        <v>-1344</v>
      </c>
      <c t="n" r="L7" s="7">
        <v>-2993</v>
      </c>
    </row>
    <row r="8" spans="1:12">
      <c t="s" r="A8" s="4">
        <v>1172</v>
      </c>
      <c t="n" r="B8" s="7">
        <v>-2395</v>
      </c>
      <c t="n" r="F8" s="7">
        <v>-2579</v>
      </c>
      <c t="n" r="J8" s="6">
        <v>-2395</v>
      </c>
      <c t="n" r="K8" s="6">
        <v>-2579</v>
      </c>
      <c t="n" r="L8" s="6">
        <v>-1235</v>
      </c>
    </row>
    <row r="9" spans="1:12">
      <c t="s" r="A9" s="4">
        <v>96</v>
      </c>
      <c t="n" r="J9" s="6">
        <v>786</v>
      </c>
      <c t="n" r="K9" s="6">
        <v>333</v>
      </c>
      <c t="n" r="L9" s="6">
        <v>749</v>
      </c>
    </row>
    <row r="10" spans="1:12">
      <c t="s" r="A10" s="4">
        <v>115</v>
      </c>
      <c t="n" r="B10" s="6">
        <v>636</v>
      </c>
      <c t="n" r="C10" s="7">
        <v>618</v>
      </c>
      <c t="n" r="D10" s="7">
        <v>848</v>
      </c>
      <c t="n" r="E10" s="6">
        <v>852</v>
      </c>
      <c t="n" r="F10" s="6">
        <v>745</v>
      </c>
      <c t="n" r="G10" s="7">
        <v>976</v>
      </c>
      <c t="n" r="H10" s="7">
        <v>554</v>
      </c>
      <c t="n" r="I10" s="6">
        <v>616</v>
      </c>
      <c t="n" r="J10" s="6">
        <v>2954</v>
      </c>
      <c t="n" r="K10" s="6">
        <v>2891</v>
      </c>
      <c t="n" r="L10" s="6">
        <v>2834</v>
      </c>
    </row>
    <row r="11" spans="1:12">
      <c t="s" r="A11" s="4">
        <v>333</v>
      </c>
    </row>
    <row r="12" spans="1:12">
      <c t="s" r="A12" s="3">
        <v>527</v>
      </c>
    </row>
    <row r="13" spans="1:12">
      <c t="s" r="A13" s="4">
        <v>1173</v>
      </c>
      <c t="n" r="J13" s="6">
        <v>2615</v>
      </c>
      <c t="n" r="K13" s="6">
        <v>2142</v>
      </c>
    </row>
    <row r="14" spans="1:12">
      <c t="s" r="A14" s="4">
        <v>1174</v>
      </c>
    </row>
    <row r="15" spans="1:12">
      <c t="s" r="A15" s="3">
        <v>527</v>
      </c>
    </row>
    <row r="16" spans="1:12">
      <c t="s" r="A16" s="4">
        <v>1169</v>
      </c>
      <c t="n" r="E16" s="6">
        <v>-3228</v>
      </c>
      <c t="n" r="I16" s="6">
        <v>-1306</v>
      </c>
      <c t="n" r="J16" s="6">
        <v>-3228</v>
      </c>
      <c t="n" r="K16" s="6">
        <v>-1306</v>
      </c>
    </row>
    <row r="17" spans="1:12">
      <c t="s" r="A17" s="4">
        <v>1171</v>
      </c>
      <c t="n" r="J17" s="6">
        <v>-2097</v>
      </c>
      <c t="n" r="K17" s="6">
        <v>-1922</v>
      </c>
    </row>
    <row r="18" spans="1:12">
      <c t="s" r="A18" s="4">
        <v>131</v>
      </c>
      <c t="n" r="J18" s="6">
        <v>-2097</v>
      </c>
      <c t="n" r="K18" s="6">
        <v>-1922</v>
      </c>
    </row>
    <row r="19" spans="1:12">
      <c t="s" r="A19" s="4">
        <v>1172</v>
      </c>
      <c t="n" r="B19" s="6">
        <v>-5325</v>
      </c>
      <c t="n" r="F19" s="6">
        <v>-3228</v>
      </c>
      <c t="n" r="J19" s="6">
        <v>-5325</v>
      </c>
      <c t="n" r="K19" s="6">
        <v>-3228</v>
      </c>
      <c t="n" r="L19" s="6">
        <v>-1306</v>
      </c>
    </row>
    <row r="20" spans="1:12">
      <c t="s" r="A20" s="4">
        <v>1175</v>
      </c>
    </row>
    <row r="21" spans="1:12">
      <c t="s" r="A21" s="3">
        <v>527</v>
      </c>
    </row>
    <row r="22" spans="1:12">
      <c t="s" r="A22" s="4">
        <v>115</v>
      </c>
      <c t="n" r="J22" s="6">
        <v>-1080</v>
      </c>
      <c t="n" r="K22" s="6">
        <v>-990</v>
      </c>
    </row>
    <row r="23" spans="1:12">
      <c t="s" r="A23" s="4">
        <v>1173</v>
      </c>
      <c t="n" r="J23" s="6">
        <v>2097</v>
      </c>
      <c t="n" r="K23" s="6">
        <v>1922</v>
      </c>
    </row>
    <row r="24" spans="1:12">
      <c t="s" r="A24" s="4">
        <v>104</v>
      </c>
      <c t="n" r="J24" s="6">
        <v>3177</v>
      </c>
      <c t="n" r="K24" s="6">
        <v>2912</v>
      </c>
    </row>
    <row r="25" spans="1:12">
      <c t="s" r="A25" s="4">
        <v>1176</v>
      </c>
    </row>
    <row r="26" spans="1:12">
      <c t="s" r="A26" s="3">
        <v>527</v>
      </c>
    </row>
    <row r="27" spans="1:12">
      <c t="s" r="A27" s="4">
        <v>1169</v>
      </c>
      <c t="n" r="E27" s="7">
        <v>649</v>
      </c>
      <c t="n" r="I27" s="7">
        <v>71</v>
      </c>
      <c t="n" r="J27" s="6">
        <v>649</v>
      </c>
      <c t="n" r="K27" s="6">
        <v>71</v>
      </c>
    </row>
    <row r="28" spans="1:12">
      <c t="s" r="A28" s="4">
        <v>1170</v>
      </c>
      <c t="n" r="J28" s="6">
        <v>2799</v>
      </c>
      <c t="n" r="K28" s="6">
        <v>798</v>
      </c>
    </row>
    <row r="29" spans="1:12">
      <c t="s" r="A29" s="4">
        <v>1171</v>
      </c>
      <c t="n" r="J29" s="6">
        <v>-518</v>
      </c>
      <c t="n" r="K29" s="6">
        <v>-220</v>
      </c>
    </row>
    <row r="30" spans="1:12">
      <c t="s" r="A30" s="4">
        <v>131</v>
      </c>
      <c t="n" r="J30" s="6">
        <v>2281</v>
      </c>
      <c t="n" r="K30" s="6">
        <v>578</v>
      </c>
    </row>
    <row r="31" spans="1:12">
      <c t="s" r="A31" s="4">
        <v>1172</v>
      </c>
      <c t="n" r="B31" s="7">
        <v>2930</v>
      </c>
      <c t="n" r="F31" s="7">
        <v>649</v>
      </c>
      <c t="n" r="J31" s="6">
        <v>2930</v>
      </c>
      <c t="n" r="K31" s="6">
        <v>649</v>
      </c>
      <c t="n" r="L31" s="7">
        <v>71</v>
      </c>
    </row>
    <row r="32" spans="1:12">
      <c t="s" r="A32" s="4">
        <v>1177</v>
      </c>
    </row>
    <row r="33" spans="1:12">
      <c t="s" r="A33" s="3">
        <v>527</v>
      </c>
    </row>
    <row r="34" spans="1:12">
      <c t="s" r="A34" s="4">
        <v>96</v>
      </c>
      <c t="n" r="J34" s="6">
        <v>786</v>
      </c>
      <c t="n" r="K34" s="6">
        <v>333</v>
      </c>
    </row>
    <row r="35" spans="1:12">
      <c t="s" r="A35" s="4">
        <v>115</v>
      </c>
      <c t="n" r="J35" s="6">
        <v>-268</v>
      </c>
      <c t="n" r="K35" s="6">
        <v>-113</v>
      </c>
    </row>
    <row r="36" spans="1:12">
      <c t="s" r="A36" s="4">
        <v>1173</v>
      </c>
      <c t="n" r="J36" s="7">
        <v>518</v>
      </c>
      <c t="n" r="K36" s="7">
        <v>22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78</v>
      </c>
      <c t="s" r="B1" s="2">
        <v>1</v>
      </c>
    </row>
    <row r="2" spans="1:4">
      <c t="s" r="B2" s="2">
        <v>2</v>
      </c>
      <c t="s" r="C2" s="2">
        <v>32</v>
      </c>
      <c t="s" r="D2" s="2">
        <v>79</v>
      </c>
    </row>
    <row r="3" spans="1:4">
      <c t="s" r="A3" s="3">
        <v>272</v>
      </c>
    </row>
    <row r="4" spans="1:4">
      <c t="s" r="A4" s="4">
        <v>1179</v>
      </c>
      <c t="s" r="B4" s="4">
        <v>845</v>
      </c>
      <c t="s" r="C4" s="4">
        <v>845</v>
      </c>
      <c t="s" r="D4" s="4">
        <v>84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t="s" r="A1" s="1">
        <v>1180</v>
      </c>
      <c t="s" r="B1" s="2">
        <v>2</v>
      </c>
      <c t="s" r="C1" s="2">
        <v>32</v>
      </c>
      <c t="s" r="D1" s="2">
        <v>79</v>
      </c>
      <c t="s" r="E1" s="2">
        <v>573</v>
      </c>
    </row>
    <row r="2" spans="1:5">
      <c t="s" r="A2" s="3">
        <v>33</v>
      </c>
    </row>
    <row r="3" spans="1:5">
      <c t="s" r="A3" s="4">
        <v>34</v>
      </c>
      <c t="n" r="B3" s="7">
        <v>15905</v>
      </c>
      <c t="n" r="C3" s="7">
        <v>20884</v>
      </c>
    </row>
    <row r="4" spans="1:5">
      <c t="s" r="A4" s="4">
        <v>37</v>
      </c>
      <c t="n" r="B4" s="6">
        <v>1750</v>
      </c>
      <c t="n" r="C4" s="6">
        <v>1767</v>
      </c>
    </row>
    <row r="5" spans="1:5">
      <c t="s" r="A5" s="4">
        <v>1063</v>
      </c>
      <c t="n" r="B5" s="6">
        <v>379407</v>
      </c>
      <c t="n" r="C5" s="6">
        <v>383078</v>
      </c>
    </row>
    <row r="6" spans="1:5">
      <c t="s" r="A6" s="4">
        <v>41</v>
      </c>
      <c t="n" r="B6" s="6">
        <v>16553</v>
      </c>
      <c t="n" r="C6" s="6">
        <v>16957</v>
      </c>
    </row>
    <row r="7" spans="1:5">
      <c t="s" r="A7" s="4">
        <v>47</v>
      </c>
      <c t="n" r="B7" s="6">
        <v>17825</v>
      </c>
      <c t="n" r="C7" s="6">
        <v>21000</v>
      </c>
    </row>
    <row r="8" spans="1:5">
      <c t="s" r="A8" s="4">
        <v>48</v>
      </c>
      <c t="n" r="B8" s="6">
        <v>1606544</v>
      </c>
      <c t="n" r="C8" s="6">
        <v>1574815</v>
      </c>
    </row>
    <row r="9" spans="1:5">
      <c t="s" r="A9" s="3">
        <v>1181</v>
      </c>
    </row>
    <row r="10" spans="1:5">
      <c t="s" r="A10" s="4">
        <v>54</v>
      </c>
      <c t="n" r="B10" s="6">
        <v>13797</v>
      </c>
      <c t="n" r="C10" s="6">
        <v>10204</v>
      </c>
    </row>
    <row r="11" spans="1:5">
      <c t="s" r="A11" s="4">
        <v>1182</v>
      </c>
      <c t="n" r="B11" s="6">
        <v>171280</v>
      </c>
      <c t="n" r="C11" s="6">
        <v>167309</v>
      </c>
      <c t="n" r="D11" s="7">
        <v>166446</v>
      </c>
      <c t="n" r="E11" s="7">
        <v>175411</v>
      </c>
    </row>
    <row r="12" spans="1:5">
      <c t="s" r="A12" s="4">
        <v>66</v>
      </c>
      <c t="n" r="B12" s="6">
        <v>1606544</v>
      </c>
      <c t="n" r="C12" s="6">
        <v>1574815</v>
      </c>
    </row>
    <row r="13" spans="1:5">
      <c t="s" r="A13" s="4">
        <v>1183</v>
      </c>
    </row>
    <row r="14" spans="1:5">
      <c t="s" r="A14" s="3">
        <v>33</v>
      </c>
    </row>
    <row r="15" spans="1:5">
      <c t="s" r="A15" s="4">
        <v>34</v>
      </c>
      <c t="n" r="B15" s="6">
        <v>2258</v>
      </c>
      <c t="n" r="C15" s="6">
        <v>758</v>
      </c>
    </row>
    <row r="16" spans="1:5">
      <c t="s" r="A16" s="4">
        <v>37</v>
      </c>
      <c t="n" r="C16" s="6">
        <v>17</v>
      </c>
    </row>
    <row r="17" spans="1:5">
      <c t="s" r="A17" s="4">
        <v>1063</v>
      </c>
      <c t="n" r="B17" s="6">
        <v>25</v>
      </c>
      <c t="n" r="C17" s="6">
        <v>25</v>
      </c>
    </row>
    <row r="18" spans="1:5">
      <c t="s" r="A18" s="4">
        <v>1184</v>
      </c>
      <c t="n" r="B18" s="6">
        <v>167112</v>
      </c>
      <c t="n" r="C18" s="6">
        <v>164694</v>
      </c>
    </row>
    <row r="19" spans="1:5">
      <c t="s" r="A19" s="4">
        <v>41</v>
      </c>
      <c t="n" r="B19" s="6">
        <v>1144</v>
      </c>
      <c t="n" r="C19" s="6">
        <v>1127</v>
      </c>
    </row>
    <row r="20" spans="1:5">
      <c t="s" r="A20" s="4">
        <v>47</v>
      </c>
      <c t="n" r="B20" s="6">
        <v>801</v>
      </c>
      <c t="n" r="C20" s="6">
        <v>784</v>
      </c>
    </row>
    <row r="21" spans="1:5">
      <c t="s" r="A21" s="4">
        <v>48</v>
      </c>
      <c t="n" r="B21" s="6">
        <v>171340</v>
      </c>
      <c t="n" r="C21" s="6">
        <v>167405</v>
      </c>
    </row>
    <row r="22" spans="1:5">
      <c t="s" r="A22" s="3">
        <v>1181</v>
      </c>
    </row>
    <row r="23" spans="1:5">
      <c t="s" r="A23" s="4">
        <v>54</v>
      </c>
      <c t="n" r="B23" s="6">
        <v>60</v>
      </c>
      <c t="n" r="C23" s="6">
        <v>96</v>
      </c>
    </row>
    <row r="24" spans="1:5">
      <c t="s" r="A24" s="4">
        <v>1182</v>
      </c>
      <c t="n" r="B24" s="6">
        <v>171280</v>
      </c>
      <c t="n" r="C24" s="6">
        <v>167309</v>
      </c>
    </row>
    <row r="25" spans="1:5">
      <c t="s" r="A25" s="4">
        <v>66</v>
      </c>
      <c t="n" r="B25" s="7">
        <v>171340</v>
      </c>
      <c t="n" r="C25" s="7">
        <v>167405</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85</v>
      </c>
      <c t="s" r="B1" s="2">
        <v>506</v>
      </c>
      <c t="s" r="J1" s="2">
        <v>1</v>
      </c>
    </row>
    <row r="2" spans="1:12">
      <c t="s" r="B2" s="2">
        <v>2</v>
      </c>
      <c t="s" r="C2" s="2">
        <v>507</v>
      </c>
      <c t="s" r="D2" s="2">
        <v>4</v>
      </c>
      <c t="s" r="E2" s="2">
        <v>508</v>
      </c>
      <c t="s" r="F2" s="2">
        <v>32</v>
      </c>
      <c t="s" r="G2" s="2">
        <v>509</v>
      </c>
      <c t="s" r="H2" s="2">
        <v>510</v>
      </c>
      <c t="s" r="I2" s="2">
        <v>511</v>
      </c>
      <c t="s" r="J2" s="2">
        <v>2</v>
      </c>
      <c t="s" r="K2" s="2">
        <v>32</v>
      </c>
      <c t="s" r="L2" s="2">
        <v>79</v>
      </c>
    </row>
    <row r="3" spans="1:12">
      <c t="s" r="A3" s="3">
        <v>1186</v>
      </c>
    </row>
    <row r="4" spans="1:12">
      <c t="s" r="A4" s="4">
        <v>1187</v>
      </c>
      <c t="n" r="B4" s="7">
        <v>10726</v>
      </c>
      <c t="n" r="C4" s="7">
        <v>11011</v>
      </c>
      <c t="n" r="D4" s="7">
        <v>11002</v>
      </c>
      <c t="n" r="E4" s="7">
        <v>11050</v>
      </c>
      <c t="n" r="F4" s="7">
        <v>10623</v>
      </c>
      <c t="n" r="G4" s="7">
        <v>11097</v>
      </c>
      <c t="n" r="H4" s="7">
        <v>8938</v>
      </c>
      <c t="n" r="I4" s="7">
        <v>9491</v>
      </c>
      <c t="n" r="J4" s="7">
        <v>43789</v>
      </c>
      <c t="n" r="K4" s="7">
        <v>40149</v>
      </c>
      <c t="n" r="L4" s="7">
        <v>39845</v>
      </c>
    </row>
    <row r="5" spans="1:12">
      <c t="s" r="A5" s="4">
        <v>1188</v>
      </c>
      <c t="n" r="J5" s="6">
        <v>786</v>
      </c>
      <c t="n" r="K5" s="6">
        <v>333</v>
      </c>
      <c t="n" r="L5" s="6">
        <v>749</v>
      </c>
    </row>
    <row r="6" spans="1:12">
      <c t="s" r="A6" s="3">
        <v>1189</v>
      </c>
    </row>
    <row r="7" spans="1:12">
      <c t="s" r="A7" s="4">
        <v>106</v>
      </c>
      <c t="n" r="J7" s="6">
        <v>1983</v>
      </c>
      <c t="n" r="K7" s="6">
        <v>1883</v>
      </c>
      <c t="n" r="L7" s="6">
        <v>1868</v>
      </c>
    </row>
    <row r="8" spans="1:12">
      <c t="s" r="A8" s="4">
        <v>101</v>
      </c>
      <c t="n" r="J8" s="6">
        <v>3804</v>
      </c>
      <c t="n" r="K8" s="6">
        <v>3038</v>
      </c>
      <c t="n" r="L8" s="6">
        <v>2746</v>
      </c>
    </row>
    <row r="9" spans="1:12">
      <c t="s" r="A9" s="4">
        <v>113</v>
      </c>
      <c t="n" r="B9" s="6">
        <v>9442</v>
      </c>
      <c t="n" r="C9" s="6">
        <v>9359</v>
      </c>
      <c t="n" r="D9" s="6">
        <v>9098</v>
      </c>
      <c t="n" r="E9" s="6">
        <v>8966</v>
      </c>
      <c t="n" r="F9" s="6">
        <v>9085</v>
      </c>
      <c t="n" r="G9" s="6">
        <v>9095</v>
      </c>
      <c t="n" r="H9" s="6">
        <v>7884</v>
      </c>
      <c t="n" r="I9" s="6">
        <v>7748</v>
      </c>
      <c t="n" r="J9" s="6">
        <v>36865</v>
      </c>
      <c t="n" r="K9" s="6">
        <v>33811</v>
      </c>
      <c t="n" r="L9" s="6">
        <v>32462</v>
      </c>
    </row>
    <row r="10" spans="1:12">
      <c t="s" r="A10" s="4">
        <v>1190</v>
      </c>
      <c t="n" r="B10" s="6">
        <v>2942</v>
      </c>
      <c t="n" r="C10" s="6">
        <v>3075</v>
      </c>
      <c t="n" r="D10" s="6">
        <v>3280</v>
      </c>
      <c t="n" r="E10" s="6">
        <v>3448</v>
      </c>
      <c t="n" r="F10" s="6">
        <v>3117</v>
      </c>
      <c t="n" r="G10" s="6">
        <v>3602</v>
      </c>
      <c t="n" r="H10" s="6">
        <v>2056</v>
      </c>
      <c t="n" r="I10" s="6">
        <v>2620</v>
      </c>
    </row>
    <row r="11" spans="1:12">
      <c t="s" r="A11" s="4">
        <v>1191</v>
      </c>
      <c t="n" r="B11" s="6">
        <v>636</v>
      </c>
      <c t="n" r="C11" s="6">
        <v>618</v>
      </c>
      <c t="n" r="D11" s="6">
        <v>848</v>
      </c>
      <c t="n" r="E11" s="6">
        <v>852</v>
      </c>
      <c t="n" r="F11" s="6">
        <v>745</v>
      </c>
      <c t="n" r="G11" s="6">
        <v>976</v>
      </c>
      <c t="n" r="H11" s="6">
        <v>554</v>
      </c>
      <c t="n" r="I11" s="6">
        <v>616</v>
      </c>
      <c t="n" r="J11" s="6">
        <v>2954</v>
      </c>
      <c t="n" r="K11" s="6">
        <v>2891</v>
      </c>
      <c t="n" r="L11" s="6">
        <v>2834</v>
      </c>
    </row>
    <row r="12" spans="1:12">
      <c t="s" r="A12" s="4">
        <v>116</v>
      </c>
      <c t="n" r="B12" s="7">
        <v>2306</v>
      </c>
      <c t="n" r="C12" s="7">
        <v>2457</v>
      </c>
      <c t="n" r="D12" s="7">
        <v>2432</v>
      </c>
      <c t="n" r="E12" s="7">
        <v>2596</v>
      </c>
      <c t="n" r="F12" s="7">
        <v>2372</v>
      </c>
      <c t="n" r="G12" s="7">
        <v>2626</v>
      </c>
      <c t="n" r="H12" s="7">
        <v>1502</v>
      </c>
      <c t="n" r="I12" s="7">
        <v>2004</v>
      </c>
      <c t="n" r="J12" s="6">
        <v>9791</v>
      </c>
      <c t="n" r="K12" s="6">
        <v>8504</v>
      </c>
      <c t="n" r="L12" s="6">
        <v>8823</v>
      </c>
    </row>
    <row r="13" spans="1:12">
      <c t="s" r="A13" s="4">
        <v>1192</v>
      </c>
      <c t="n" r="J13" s="6">
        <v>9975</v>
      </c>
      <c t="n" r="K13" s="6">
        <v>7160</v>
      </c>
      <c t="n" r="L13" s="6">
        <v>5830</v>
      </c>
    </row>
    <row r="14" spans="1:12">
      <c t="s" r="A14" s="4">
        <v>1183</v>
      </c>
    </row>
    <row r="15" spans="1:12">
      <c t="s" r="A15" s="3">
        <v>1186</v>
      </c>
    </row>
    <row r="16" spans="1:12">
      <c t="s" r="A16" s="4">
        <v>1187</v>
      </c>
      <c t="n" r="J16" s="6">
        <v>376</v>
      </c>
      <c t="n" r="K16" s="6">
        <v>381</v>
      </c>
      <c t="n" r="L16" s="6">
        <v>408</v>
      </c>
    </row>
    <row r="17" spans="1:12">
      <c t="s" r="A17" s="4">
        <v>1188</v>
      </c>
      <c t="n" r="L17" s="6">
        <v>30</v>
      </c>
    </row>
    <row r="18" spans="1:12">
      <c t="s" r="A18" s="4">
        <v>1193</v>
      </c>
      <c t="n" r="J18" s="6">
        <v>8000</v>
      </c>
      <c t="n" r="K18" s="6">
        <v>27000</v>
      </c>
      <c t="n" r="L18" s="6">
        <v>15000</v>
      </c>
    </row>
    <row r="19" spans="1:12">
      <c t="s" r="A19" s="4">
        <v>1194</v>
      </c>
      <c t="n" r="J19" s="6">
        <v>8376</v>
      </c>
      <c t="n" r="K19" s="6">
        <v>27381</v>
      </c>
      <c t="n" r="L19" s="6">
        <v>15438</v>
      </c>
    </row>
    <row r="20" spans="1:12">
      <c t="s" r="A20" s="3">
        <v>1189</v>
      </c>
    </row>
    <row r="21" spans="1:12">
      <c t="s" r="A21" s="4">
        <v>106</v>
      </c>
      <c t="n" r="J21" s="6">
        <v>755</v>
      </c>
      <c t="n" r="K21" s="6">
        <v>1091</v>
      </c>
      <c t="n" r="L21" s="6">
        <v>505</v>
      </c>
    </row>
    <row r="22" spans="1:12">
      <c t="s" r="A22" s="4">
        <v>101</v>
      </c>
      <c t="n" r="J22" s="6">
        <v>64</v>
      </c>
      <c t="n" r="K22" s="6">
        <v>453</v>
      </c>
      <c t="n" r="L22" s="6">
        <v>527</v>
      </c>
    </row>
    <row r="23" spans="1:12">
      <c t="s" r="A23" s="4">
        <v>113</v>
      </c>
      <c t="n" r="J23" s="6">
        <v>819</v>
      </c>
      <c t="n" r="K23" s="6">
        <v>1544</v>
      </c>
      <c t="n" r="L23" s="6">
        <v>1032</v>
      </c>
    </row>
    <row r="24" spans="1:12">
      <c t="s" r="A24" s="4">
        <v>1190</v>
      </c>
      <c t="n" r="J24" s="6">
        <v>7557</v>
      </c>
      <c t="n" r="K24" s="6">
        <v>25837</v>
      </c>
      <c t="n" r="L24" s="6">
        <v>14406</v>
      </c>
    </row>
    <row r="25" spans="1:12">
      <c t="s" r="A25" s="4">
        <v>1191</v>
      </c>
      <c t="n" r="J25" s="6">
        <v>-118</v>
      </c>
      <c t="n" r="K25" s="6">
        <v>-905</v>
      </c>
    </row>
    <row r="26" spans="1:12">
      <c t="s" r="A26" s="4">
        <v>1195</v>
      </c>
      <c t="n" r="J26" s="6">
        <v>7675</v>
      </c>
      <c t="n" r="K26" s="6">
        <v>26742</v>
      </c>
      <c t="n" r="L26" s="6">
        <v>14406</v>
      </c>
    </row>
    <row r="27" spans="1:12">
      <c t="s" r="A27" s="4">
        <v>1196</v>
      </c>
      <c t="n" r="J27" s="6">
        <v>2116</v>
      </c>
      <c t="n" r="K27" s="6">
        <v>-18238</v>
      </c>
      <c t="n" r="L27" s="6">
        <v>-5583</v>
      </c>
    </row>
    <row r="28" spans="1:12">
      <c t="s" r="A28" s="4">
        <v>116</v>
      </c>
      <c t="n" r="J28" s="6">
        <v>9791</v>
      </c>
      <c t="n" r="K28" s="6">
        <v>8504</v>
      </c>
      <c t="n" r="L28" s="6">
        <v>8823</v>
      </c>
    </row>
    <row r="29" spans="1:12">
      <c t="s" r="A29" s="4">
        <v>1192</v>
      </c>
      <c t="n" r="J29" s="7">
        <v>9975</v>
      </c>
      <c t="n" r="K29" s="7">
        <v>7160</v>
      </c>
      <c t="n" r="L29" s="7">
        <v>583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97</v>
      </c>
      <c t="s" r="B1" s="2">
        <v>506</v>
      </c>
      <c t="s" r="J1" s="2">
        <v>1</v>
      </c>
    </row>
    <row r="2" spans="1:12">
      <c t="s" r="B2" s="2">
        <v>2</v>
      </c>
      <c t="s" r="C2" s="2">
        <v>507</v>
      </c>
      <c t="s" r="D2" s="2">
        <v>4</v>
      </c>
      <c t="s" r="E2" s="2">
        <v>508</v>
      </c>
      <c t="s" r="F2" s="2">
        <v>32</v>
      </c>
      <c t="s" r="G2" s="2">
        <v>509</v>
      </c>
      <c t="s" r="H2" s="2">
        <v>510</v>
      </c>
      <c t="s" r="I2" s="2">
        <v>511</v>
      </c>
      <c t="s" r="J2" s="2">
        <v>2</v>
      </c>
      <c t="s" r="K2" s="2">
        <v>32</v>
      </c>
      <c t="s" r="L2" s="2">
        <v>79</v>
      </c>
    </row>
    <row r="3" spans="1:12">
      <c t="s" r="A3" s="3">
        <v>160</v>
      </c>
    </row>
    <row r="4" spans="1:12">
      <c t="s" r="A4" s="4">
        <v>123</v>
      </c>
      <c t="n" r="B4" s="7">
        <v>2306</v>
      </c>
      <c t="n" r="C4" s="7">
        <v>2457</v>
      </c>
      <c t="n" r="D4" s="7">
        <v>2432</v>
      </c>
      <c t="n" r="E4" s="7">
        <v>2596</v>
      </c>
      <c t="n" r="F4" s="7">
        <v>2372</v>
      </c>
      <c t="n" r="G4" s="7">
        <v>2626</v>
      </c>
      <c t="n" r="H4" s="7">
        <v>1502</v>
      </c>
      <c t="n" r="I4" s="7">
        <v>2004</v>
      </c>
      <c t="n" r="J4" s="7">
        <v>9791</v>
      </c>
      <c t="n" r="K4" s="7">
        <v>8504</v>
      </c>
      <c t="n" r="L4" s="7">
        <v>8823</v>
      </c>
    </row>
    <row r="5" spans="1:12">
      <c t="s" r="A5" s="3">
        <v>161</v>
      </c>
    </row>
    <row r="6" spans="1:12">
      <c t="s" r="A6" s="4">
        <v>1198</v>
      </c>
      <c t="n" r="J6" s="6">
        <v>1326</v>
      </c>
      <c t="n" r="K6" s="6">
        <v>1261</v>
      </c>
      <c t="n" r="L6" s="6">
        <v>1145</v>
      </c>
    </row>
    <row r="7" spans="1:12">
      <c t="s" r="A7" s="4">
        <v>1188</v>
      </c>
      <c t="n" r="J7" s="6">
        <v>-786</v>
      </c>
      <c t="n" r="K7" s="6">
        <v>-333</v>
      </c>
      <c t="n" r="L7" s="6">
        <v>-749</v>
      </c>
    </row>
    <row r="8" spans="1:12">
      <c t="s" r="A8" s="4">
        <v>1199</v>
      </c>
      <c t="n" r="J8" s="6">
        <v>-7</v>
      </c>
      <c t="n" r="K8" s="6">
        <v>-648</v>
      </c>
      <c t="n" r="L8" s="6">
        <v>544</v>
      </c>
    </row>
    <row r="9" spans="1:12">
      <c t="s" r="A9" s="4">
        <v>170</v>
      </c>
      <c t="n" r="J9" s="6">
        <v>784</v>
      </c>
      <c t="n" r="K9" s="6">
        <v>1386</v>
      </c>
      <c t="n" r="L9" s="6">
        <v>1188</v>
      </c>
    </row>
    <row r="10" spans="1:12">
      <c t="s" r="A10" s="4">
        <v>173</v>
      </c>
      <c t="n" r="J10" s="6">
        <v>3314</v>
      </c>
      <c t="n" r="K10" s="6">
        <v>1047</v>
      </c>
      <c t="n" r="L10" s="6">
        <v>-812</v>
      </c>
    </row>
    <row r="11" spans="1:12">
      <c t="s" r="A11" s="4">
        <v>174</v>
      </c>
      <c t="n" r="J11" s="6">
        <v>19336</v>
      </c>
      <c t="n" r="K11" s="6">
        <v>14468</v>
      </c>
      <c t="n" r="L11" s="6">
        <v>23194</v>
      </c>
    </row>
    <row r="12" spans="1:12">
      <c t="s" r="A12" s="3">
        <v>175</v>
      </c>
    </row>
    <row r="13" spans="1:12">
      <c t="s" r="A13" s="4">
        <v>177</v>
      </c>
      <c t="n" r="J13" s="6">
        <v>267</v>
      </c>
    </row>
    <row r="14" spans="1:12">
      <c t="s" r="A14" s="4">
        <v>1200</v>
      </c>
      <c t="n" r="K14" s="6">
        <v>-15174</v>
      </c>
    </row>
    <row r="15" spans="1:12">
      <c t="s" r="A15" s="4">
        <v>1201</v>
      </c>
      <c t="n" r="J15" s="6">
        <v>-878</v>
      </c>
      <c t="n" r="K15" s="6">
        <v>-677</v>
      </c>
      <c t="n" r="L15" s="6">
        <v>-806</v>
      </c>
    </row>
    <row r="16" spans="1:12">
      <c t="s" r="A16" s="4">
        <v>1202</v>
      </c>
      <c t="n" r="J16" s="6">
        <v>60241</v>
      </c>
      <c t="n" r="K16" s="6">
        <v>40948</v>
      </c>
      <c t="n" r="L16" s="6">
        <v>95919</v>
      </c>
    </row>
    <row r="17" spans="1:12">
      <c t="s" r="A17" s="4">
        <v>190</v>
      </c>
      <c t="n" r="J17" s="6">
        <v>-40366</v>
      </c>
      <c t="n" r="K17" s="6">
        <v>-9705</v>
      </c>
      <c t="n" r="L17" s="6">
        <v>34229</v>
      </c>
    </row>
    <row r="18" spans="1:12">
      <c t="s" r="A18" s="3">
        <v>191</v>
      </c>
    </row>
    <row r="19" spans="1:12">
      <c t="s" r="A19" s="4">
        <v>1203</v>
      </c>
      <c t="n" r="J19" s="6">
        <v>-13300</v>
      </c>
      <c t="n" r="K19" s="6">
        <v>-63887</v>
      </c>
      <c t="n" r="L19" s="6">
        <v>-90000</v>
      </c>
    </row>
    <row r="20" spans="1:12">
      <c t="s" r="A20" s="4">
        <v>197</v>
      </c>
      <c t="n" r="J20" s="6">
        <v>-3132</v>
      </c>
      <c t="n" r="K20" s="6">
        <v>-4216</v>
      </c>
      <c t="n" r="L20" s="6">
        <v>-14501</v>
      </c>
    </row>
    <row r="21" spans="1:12">
      <c t="s" r="A21" s="4">
        <v>198</v>
      </c>
      <c t="n" r="J21" s="6">
        <v>-3546</v>
      </c>
      <c t="n" r="K21" s="6">
        <v>-2800</v>
      </c>
      <c t="n" r="L21" s="6">
        <v>-2295</v>
      </c>
    </row>
    <row r="22" spans="1:12">
      <c t="s" r="A22" s="4">
        <v>199</v>
      </c>
      <c t="n" r="J22" s="6">
        <v>17487</v>
      </c>
      <c t="n" r="K22" s="6">
        <v>-9110</v>
      </c>
      <c t="n" r="L22" s="6">
        <v>-46325</v>
      </c>
    </row>
    <row r="23" spans="1:12">
      <c t="s" r="A23" s="4">
        <v>1204</v>
      </c>
      <c t="n" r="J23" s="6">
        <v>-3543</v>
      </c>
      <c t="n" r="K23" s="6">
        <v>-4347</v>
      </c>
      <c t="n" r="L23" s="6">
        <v>11098</v>
      </c>
    </row>
    <row r="24" spans="1:12">
      <c t="s" r="A24" s="4">
        <v>201</v>
      </c>
      <c t="n" r="E24" s="6">
        <v>22301</v>
      </c>
      <c t="n" r="I24" s="6">
        <v>26648</v>
      </c>
      <c t="n" r="J24" s="6">
        <v>22301</v>
      </c>
      <c t="n" r="K24" s="6">
        <v>26648</v>
      </c>
      <c t="n" r="L24" s="6">
        <v>15550</v>
      </c>
    </row>
    <row r="25" spans="1:12">
      <c t="s" r="A25" s="4">
        <v>202</v>
      </c>
      <c t="n" r="B25" s="6">
        <v>18758</v>
      </c>
      <c t="n" r="F25" s="6">
        <v>22301</v>
      </c>
      <c t="n" r="J25" s="6">
        <v>18758</v>
      </c>
      <c t="n" r="K25" s="6">
        <v>22301</v>
      </c>
      <c t="n" r="L25" s="6">
        <v>26648</v>
      </c>
    </row>
    <row r="26" spans="1:12">
      <c t="s" r="A26" s="4">
        <v>1183</v>
      </c>
    </row>
    <row r="27" spans="1:12">
      <c t="s" r="A27" s="3">
        <v>160</v>
      </c>
    </row>
    <row r="28" spans="1:12">
      <c t="s" r="A28" s="4">
        <v>123</v>
      </c>
      <c t="n" r="J28" s="6">
        <v>9791</v>
      </c>
      <c t="n" r="K28" s="6">
        <v>8504</v>
      </c>
      <c t="n" r="L28" s="6">
        <v>8823</v>
      </c>
    </row>
    <row r="29" spans="1:12">
      <c t="s" r="A29" s="3">
        <v>161</v>
      </c>
    </row>
    <row r="30" spans="1:12">
      <c t="s" r="A30" s="4">
        <v>1196</v>
      </c>
      <c t="n" r="J30" s="6">
        <v>-2116</v>
      </c>
      <c t="n" r="K30" s="6">
        <v>18238</v>
      </c>
      <c t="n" r="L30" s="6">
        <v>5583</v>
      </c>
    </row>
    <row r="31" spans="1:12">
      <c t="s" r="A31" s="4">
        <v>1198</v>
      </c>
      <c t="n" r="J31" s="6">
        <v>24</v>
      </c>
    </row>
    <row r="32" spans="1:12">
      <c t="s" r="A32" s="4">
        <v>1188</v>
      </c>
      <c t="n" r="L32" s="6">
        <v>-30</v>
      </c>
    </row>
    <row r="33" spans="1:12">
      <c t="s" r="A33" s="4">
        <v>1205</v>
      </c>
      <c t="n" r="J33" s="6">
        <v>40</v>
      </c>
      <c t="n" r="K33" s="6">
        <v>-888</v>
      </c>
      <c t="n" r="L33" s="6">
        <v>-12</v>
      </c>
    </row>
    <row r="34" spans="1:12">
      <c t="s" r="A34" s="4">
        <v>1199</v>
      </c>
      <c t="n" r="J34" s="6">
        <v>8</v>
      </c>
      <c t="n" r="K34" s="6">
        <v>8</v>
      </c>
      <c t="n" r="L34" s="6">
        <v>8</v>
      </c>
    </row>
    <row r="35" spans="1:12">
      <c t="s" r="A35" s="4">
        <v>170</v>
      </c>
      <c t="n" r="J35" s="6">
        <v>-3</v>
      </c>
      <c t="n" r="K35" s="6">
        <v>1480</v>
      </c>
      <c t="n" r="L35" s="6">
        <v>-29</v>
      </c>
    </row>
    <row r="36" spans="1:12">
      <c t="s" r="A36" s="4">
        <v>173</v>
      </c>
      <c t="n" r="J36" s="6">
        <v>458</v>
      </c>
      <c t="n" r="K36" s="6">
        <v>-634</v>
      </c>
      <c t="n" r="L36" s="6">
        <v>798</v>
      </c>
    </row>
    <row r="37" spans="1:12">
      <c t="s" r="A37" s="4">
        <v>174</v>
      </c>
      <c t="n" r="J37" s="6">
        <v>8202</v>
      </c>
      <c t="n" r="K37" s="6">
        <v>26708</v>
      </c>
      <c t="n" r="L37" s="6">
        <v>15141</v>
      </c>
    </row>
    <row r="38" spans="1:12">
      <c t="s" r="A38" s="3">
        <v>175</v>
      </c>
    </row>
    <row r="39" spans="1:12">
      <c t="s" r="A39" s="4">
        <v>177</v>
      </c>
      <c t="n" r="J39" s="6">
        <v>17</v>
      </c>
    </row>
    <row r="40" spans="1:12">
      <c t="s" r="A40" s="4">
        <v>1200</v>
      </c>
      <c t="n" r="K40" s="6">
        <v>-15174</v>
      </c>
    </row>
    <row r="41" spans="1:12">
      <c t="s" r="A41" s="4">
        <v>1201</v>
      </c>
      <c t="n" r="J41" s="6">
        <v>-41</v>
      </c>
    </row>
    <row r="42" spans="1:12">
      <c t="s" r="A42" s="4">
        <v>1202</v>
      </c>
      <c t="n" r="L42" s="6">
        <v>1200</v>
      </c>
    </row>
    <row r="43" spans="1:12">
      <c t="s" r="A43" s="4">
        <v>190</v>
      </c>
      <c t="n" r="J43" s="6">
        <v>-24</v>
      </c>
      <c t="n" r="K43" s="6">
        <v>-15174</v>
      </c>
      <c t="n" r="L43" s="6">
        <v>1200</v>
      </c>
    </row>
    <row r="44" spans="1:12">
      <c t="s" r="A44" s="3">
        <v>191</v>
      </c>
    </row>
    <row r="45" spans="1:12">
      <c t="s" r="A45" s="4">
        <v>1203</v>
      </c>
      <c t="n" r="K45" s="6">
        <v>-6955</v>
      </c>
    </row>
    <row r="46" spans="1:12">
      <c t="s" r="A46" s="4">
        <v>197</v>
      </c>
      <c t="n" r="J46" s="6">
        <v>-3132</v>
      </c>
      <c t="n" r="K46" s="6">
        <v>-4216</v>
      </c>
      <c t="n" r="L46" s="6">
        <v>-14501</v>
      </c>
    </row>
    <row r="47" spans="1:12">
      <c t="s" r="A47" s="4">
        <v>198</v>
      </c>
      <c t="n" r="J47" s="6">
        <v>-3546</v>
      </c>
      <c t="n" r="K47" s="6">
        <v>-2800</v>
      </c>
      <c t="n" r="L47" s="6">
        <v>-2295</v>
      </c>
    </row>
    <row r="48" spans="1:12">
      <c t="s" r="A48" s="4">
        <v>199</v>
      </c>
      <c t="n" r="J48" s="6">
        <v>-6678</v>
      </c>
      <c t="n" r="K48" s="6">
        <v>-13971</v>
      </c>
      <c t="n" r="L48" s="6">
        <v>-16796</v>
      </c>
    </row>
    <row r="49" spans="1:12">
      <c t="s" r="A49" s="4">
        <v>1204</v>
      </c>
      <c t="n" r="J49" s="6">
        <v>1500</v>
      </c>
      <c t="n" r="K49" s="6">
        <v>-2437</v>
      </c>
      <c t="n" r="L49" s="6">
        <v>-455</v>
      </c>
    </row>
    <row r="50" spans="1:12">
      <c t="s" r="A50" s="4">
        <v>201</v>
      </c>
      <c t="n" r="E50" s="7">
        <v>758</v>
      </c>
      <c t="n" r="I50" s="7">
        <v>3195</v>
      </c>
      <c t="n" r="J50" s="6">
        <v>758</v>
      </c>
      <c t="n" r="K50" s="6">
        <v>3195</v>
      </c>
      <c t="n" r="L50" s="6">
        <v>3650</v>
      </c>
    </row>
    <row r="51" spans="1:12">
      <c t="s" r="A51" s="4">
        <v>202</v>
      </c>
      <c t="n" r="B51" s="7">
        <v>2258</v>
      </c>
      <c t="n" r="F51" s="7">
        <v>758</v>
      </c>
      <c t="n" r="J51" s="7">
        <v>2258</v>
      </c>
      <c t="n" r="K51" s="7">
        <v>758</v>
      </c>
      <c t="n" r="L51" s="7">
        <v>3195</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06</v>
      </c>
      <c t="s" r="B1" s="2">
        <v>506</v>
      </c>
      <c t="s" r="J1" s="2">
        <v>1</v>
      </c>
    </row>
    <row r="2" spans="1:12">
      <c t="s" r="B2" s="2">
        <v>2</v>
      </c>
      <c t="s" r="C2" s="2">
        <v>507</v>
      </c>
      <c t="s" r="D2" s="2">
        <v>4</v>
      </c>
      <c t="s" r="E2" s="2">
        <v>508</v>
      </c>
      <c t="s" r="F2" s="2">
        <v>32</v>
      </c>
      <c t="s" r="G2" s="2">
        <v>509</v>
      </c>
      <c t="s" r="H2" s="2">
        <v>510</v>
      </c>
      <c t="s" r="I2" s="2">
        <v>511</v>
      </c>
      <c t="s" r="J2" s="2">
        <v>2</v>
      </c>
      <c t="s" r="K2" s="2">
        <v>32</v>
      </c>
      <c t="s" r="L2" s="2">
        <v>79</v>
      </c>
    </row>
    <row r="3" spans="1:12">
      <c t="s" r="A3" s="3">
        <v>278</v>
      </c>
    </row>
    <row r="4" spans="1:12">
      <c t="s" r="A4" s="4">
        <v>86</v>
      </c>
      <c t="n" r="B4" s="7">
        <v>13323</v>
      </c>
      <c t="n" r="C4" s="7">
        <v>13568</v>
      </c>
      <c t="n" r="D4" s="7">
        <v>13580</v>
      </c>
      <c t="n" r="E4" s="7">
        <v>13708</v>
      </c>
      <c t="n" r="F4" s="7">
        <v>13286</v>
      </c>
      <c t="n" r="G4" s="7">
        <v>13785</v>
      </c>
      <c t="n" r="H4" s="7">
        <v>11523</v>
      </c>
      <c t="n" r="I4" s="7">
        <v>12182</v>
      </c>
      <c t="n" r="J4" s="7">
        <v>54179</v>
      </c>
      <c t="n" r="K4" s="7">
        <v>50776</v>
      </c>
      <c t="n" r="L4" s="7">
        <v>51102</v>
      </c>
    </row>
    <row r="5" spans="1:12">
      <c t="s" r="A5" s="4">
        <v>88</v>
      </c>
      <c t="n" r="B5" s="6">
        <v>2597</v>
      </c>
      <c t="n" r="C5" s="6">
        <v>2557</v>
      </c>
      <c t="n" r="D5" s="6">
        <v>2578</v>
      </c>
      <c t="n" r="E5" s="6">
        <v>2658</v>
      </c>
      <c t="n" r="F5" s="6">
        <v>2663</v>
      </c>
      <c t="n" r="G5" s="6">
        <v>2688</v>
      </c>
      <c t="n" r="H5" s="6">
        <v>2585</v>
      </c>
      <c t="n" r="I5" s="6">
        <v>2691</v>
      </c>
      <c t="n" r="J5" s="6">
        <v>10390</v>
      </c>
      <c t="n" r="K5" s="6">
        <v>10627</v>
      </c>
      <c t="n" r="L5" s="6">
        <v>11257</v>
      </c>
    </row>
    <row r="6" spans="1:12">
      <c t="s" r="A6" s="4">
        <v>1165</v>
      </c>
      <c t="n" r="B6" s="6">
        <v>10726</v>
      </c>
      <c t="n" r="C6" s="6">
        <v>11011</v>
      </c>
      <c t="n" r="D6" s="6">
        <v>11002</v>
      </c>
      <c t="n" r="E6" s="6">
        <v>11050</v>
      </c>
      <c t="n" r="F6" s="6">
        <v>10623</v>
      </c>
      <c t="n" r="G6" s="6">
        <v>11097</v>
      </c>
      <c t="n" r="H6" s="6">
        <v>8938</v>
      </c>
      <c t="n" r="I6" s="6">
        <v>9491</v>
      </c>
      <c t="n" r="J6" s="6">
        <v>43789</v>
      </c>
      <c t="n" r="K6" s="6">
        <v>40149</v>
      </c>
      <c t="n" r="L6" s="6">
        <v>39845</v>
      </c>
    </row>
    <row r="7" spans="1:12">
      <c t="s" r="A7" s="4">
        <v>90</v>
      </c>
      <c t="n" r="B7" s="6">
        <v>575</v>
      </c>
      <c t="n" r="C7" s="6">
        <v>525</v>
      </c>
      <c t="n" r="D7" s="6">
        <v>525</v>
      </c>
      <c t="n" r="E7" s="6">
        <v>450</v>
      </c>
      <c t="n" r="F7" s="6">
        <v>350</v>
      </c>
      <c t="n" r="G7" s="6">
        <v>500</v>
      </c>
      <c t="n" r="H7" s="6">
        <v>750</v>
      </c>
      <c t="n" r="I7" s="6">
        <v>750</v>
      </c>
      <c t="n" r="J7" s="6">
        <v>2075</v>
      </c>
      <c t="n" r="K7" s="6">
        <v>2350</v>
      </c>
      <c t="n" r="L7" s="6">
        <v>3750</v>
      </c>
    </row>
    <row r="8" spans="1:12">
      <c t="s" r="A8" s="4">
        <v>1207</v>
      </c>
      <c t="n" r="B8" s="6">
        <v>10151</v>
      </c>
      <c t="n" r="C8" s="6">
        <v>10486</v>
      </c>
      <c t="n" r="D8" s="6">
        <v>10477</v>
      </c>
      <c t="n" r="E8" s="6">
        <v>10600</v>
      </c>
      <c t="n" r="F8" s="6">
        <v>10273</v>
      </c>
      <c t="n" r="G8" s="6">
        <v>10597</v>
      </c>
      <c t="n" r="H8" s="6">
        <v>8188</v>
      </c>
      <c t="n" r="I8" s="6">
        <v>8741</v>
      </c>
      <c t="n" r="J8" s="6">
        <v>41714</v>
      </c>
      <c t="n" r="K8" s="6">
        <v>37799</v>
      </c>
      <c t="n" r="L8" s="6">
        <v>36095</v>
      </c>
    </row>
    <row r="9" spans="1:12">
      <c t="s" r="A9" s="4">
        <v>102</v>
      </c>
      <c t="n" r="B9" s="6">
        <v>2233</v>
      </c>
      <c t="n" r="C9" s="6">
        <v>1948</v>
      </c>
      <c t="n" r="D9" s="6">
        <v>1901</v>
      </c>
      <c t="n" r="E9" s="6">
        <v>1814</v>
      </c>
      <c t="n" r="F9" s="6">
        <v>1929</v>
      </c>
      <c t="n" r="G9" s="6">
        <v>2100</v>
      </c>
      <c t="n" r="H9" s="6">
        <v>1752</v>
      </c>
      <c t="n" r="I9" s="6">
        <v>1627</v>
      </c>
      <c t="n" r="J9" s="6">
        <v>7896</v>
      </c>
      <c t="n" r="K9" s="6">
        <v>7407</v>
      </c>
      <c t="n" r="L9" s="6">
        <v>8024</v>
      </c>
    </row>
    <row r="10" spans="1:12">
      <c t="s" r="A10" s="4">
        <v>113</v>
      </c>
      <c t="n" r="B10" s="6">
        <v>9442</v>
      </c>
      <c t="n" r="C10" s="6">
        <v>9359</v>
      </c>
      <c t="n" r="D10" s="6">
        <v>9098</v>
      </c>
      <c t="n" r="E10" s="6">
        <v>8966</v>
      </c>
      <c t="n" r="F10" s="6">
        <v>9085</v>
      </c>
      <c t="n" r="G10" s="6">
        <v>9095</v>
      </c>
      <c t="n" r="H10" s="6">
        <v>7884</v>
      </c>
      <c t="n" r="I10" s="6">
        <v>7748</v>
      </c>
      <c t="n" r="J10" s="6">
        <v>36865</v>
      </c>
      <c t="n" r="K10" s="6">
        <v>33811</v>
      </c>
      <c t="n" r="L10" s="6">
        <v>32462</v>
      </c>
    </row>
    <row r="11" spans="1:12">
      <c t="s" r="A11" s="4">
        <v>1190</v>
      </c>
      <c t="n" r="B11" s="6">
        <v>2942</v>
      </c>
      <c t="n" r="C11" s="6">
        <v>3075</v>
      </c>
      <c t="n" r="D11" s="6">
        <v>3280</v>
      </c>
      <c t="n" r="E11" s="6">
        <v>3448</v>
      </c>
      <c t="n" r="F11" s="6">
        <v>3117</v>
      </c>
      <c t="n" r="G11" s="6">
        <v>3602</v>
      </c>
      <c t="n" r="H11" s="6">
        <v>2056</v>
      </c>
      <c t="n" r="I11" s="6">
        <v>2620</v>
      </c>
    </row>
    <row r="12" spans="1:12">
      <c t="s" r="A12" s="4">
        <v>1208</v>
      </c>
      <c t="n" r="B12" s="6">
        <v>636</v>
      </c>
      <c t="n" r="C12" s="6">
        <v>618</v>
      </c>
      <c t="n" r="D12" s="6">
        <v>848</v>
      </c>
      <c t="n" r="E12" s="6">
        <v>852</v>
      </c>
      <c t="n" r="F12" s="6">
        <v>745</v>
      </c>
      <c t="n" r="G12" s="6">
        <v>976</v>
      </c>
      <c t="n" r="H12" s="6">
        <v>554</v>
      </c>
      <c t="n" r="I12" s="6">
        <v>616</v>
      </c>
      <c t="n" r="J12" s="6">
        <v>2954</v>
      </c>
      <c t="n" r="K12" s="6">
        <v>2891</v>
      </c>
      <c t="n" r="L12" s="6">
        <v>2834</v>
      </c>
    </row>
    <row r="13" spans="1:12">
      <c t="s" r="A13" s="4">
        <v>116</v>
      </c>
      <c t="n" r="B13" s="7">
        <v>2306</v>
      </c>
      <c t="n" r="C13" s="7">
        <v>2457</v>
      </c>
      <c t="n" r="D13" s="7">
        <v>2432</v>
      </c>
      <c t="n" r="E13" s="7">
        <v>2596</v>
      </c>
      <c t="n" r="F13" s="7">
        <v>2372</v>
      </c>
      <c t="n" r="G13" s="7">
        <v>2626</v>
      </c>
      <c t="n" r="H13" s="7">
        <v>1502</v>
      </c>
      <c t="n" r="I13" s="7">
        <v>2004</v>
      </c>
      <c t="n" r="J13" s="7">
        <v>9791</v>
      </c>
      <c t="n" r="K13" s="7">
        <v>8504</v>
      </c>
      <c t="n" r="L13" s="7">
        <v>8823</v>
      </c>
    </row>
    <row r="14" spans="1:12">
      <c t="s" r="A14" s="3">
        <v>123</v>
      </c>
    </row>
    <row r="15" spans="1:12">
      <c t="s" r="A15" s="4">
        <v>118</v>
      </c>
      <c t="n" r="B15" s="8">
        <v>0.22</v>
      </c>
      <c t="n" r="C15" s="8">
        <v>0.24</v>
      </c>
      <c t="n" r="D15" s="8">
        <v>0.23</v>
      </c>
      <c t="n" r="E15" s="8">
        <v>0.25</v>
      </c>
      <c t="n" r="F15" s="8">
        <v>0.22</v>
      </c>
      <c t="n" r="G15" s="8">
        <v>0.24</v>
      </c>
      <c t="n" r="H15" s="8">
        <v>0.14</v>
      </c>
      <c t="n" r="I15" s="8">
        <v>0.18</v>
      </c>
      <c t="n" r="J15" s="8">
        <v>0.9399999999999999</v>
      </c>
      <c t="n" r="K15" s="8">
        <v>0.79</v>
      </c>
      <c t="n" r="L15" s="8">
        <v>0.76</v>
      </c>
    </row>
    <row r="16" spans="1:12">
      <c t="s" r="A16" s="4">
        <v>119</v>
      </c>
      <c t="n" r="B16" s="8">
        <v>0.22</v>
      </c>
      <c t="n" r="C16" s="8">
        <v>0.23</v>
      </c>
      <c t="n" r="D16" s="8">
        <v>0.23</v>
      </c>
      <c t="n" r="E16" s="8">
        <v>0.25</v>
      </c>
      <c t="n" r="F16" s="8">
        <v>0.22</v>
      </c>
      <c t="n" r="G16" s="8">
        <v>0.24</v>
      </c>
      <c t="n" r="H16" s="8">
        <v>0.14</v>
      </c>
      <c t="n" r="I16" s="8">
        <v>0.18</v>
      </c>
      <c t="n" r="J16" s="8">
        <v>0.93</v>
      </c>
      <c t="n" r="K16" s="8">
        <v>0.79</v>
      </c>
      <c t="n" r="L16" s="8">
        <v>0.76</v>
      </c>
    </row>
    <row r="17" spans="1:12">
      <c t="s" r="A17" s="3">
        <v>1209</v>
      </c>
    </row>
    <row r="18" spans="1:12">
      <c t="s" r="A18" s="4">
        <v>118</v>
      </c>
      <c t="n" r="B18" s="6">
        <v>10426195</v>
      </c>
      <c t="n" r="C18" s="6">
        <v>10431461</v>
      </c>
      <c t="n" r="D18" s="6">
        <v>10442310</v>
      </c>
      <c t="n" r="E18" s="6">
        <v>10516097</v>
      </c>
      <c t="n" r="F18" s="6">
        <v>10672848</v>
      </c>
      <c t="n" r="G18" s="6">
        <v>10837592</v>
      </c>
      <c t="n" r="H18" s="6">
        <v>10859519</v>
      </c>
      <c t="n" r="I18" s="6">
        <v>10890156</v>
      </c>
      <c t="n" r="J18" s="6">
        <v>10454456</v>
      </c>
      <c t="n" r="K18" s="6">
        <v>10817430</v>
      </c>
      <c t="n" r="L18" s="6">
        <v>11559554</v>
      </c>
    </row>
    <row r="19" spans="1:12">
      <c t="s" r="A19" s="4">
        <v>119</v>
      </c>
      <c t="n" r="B19" s="6">
        <v>10550243</v>
      </c>
      <c t="n" r="C19" s="6">
        <v>10565123</v>
      </c>
      <c t="n" r="D19" s="6">
        <v>10521147</v>
      </c>
      <c t="n" r="E19" s="6">
        <v>10516097</v>
      </c>
      <c t="n" r="F19" s="6">
        <v>10687163</v>
      </c>
      <c t="n" r="G19" s="6">
        <v>10837592</v>
      </c>
      <c t="n" r="H19" s="6">
        <v>10859703</v>
      </c>
      <c t="n" r="I19" s="6">
        <v>10906229</v>
      </c>
      <c t="n" r="J19" s="6">
        <v>10543130</v>
      </c>
      <c t="n" r="K19" s="6">
        <v>10820915</v>
      </c>
      <c t="n" r="L19" s="6">
        <v>11559554</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9"/>
    <col customWidth="1" max="2" min="2" width="27"/>
  </cols>
  <sheetData>
    <row r="1" spans="1:2">
      <c t="s" r="A1" s="1">
        <v>1210</v>
      </c>
      <c t="s" r="B1" s="2">
        <v>1</v>
      </c>
    </row>
    <row r="2" spans="1:2">
      <c t="s" r="B2" s="2">
        <v>1211</v>
      </c>
    </row>
    <row r="3" spans="1:2">
      <c t="s" r="A3" s="3">
        <v>1147</v>
      </c>
    </row>
    <row r="4" spans="1:2">
      <c t="s" r="A4" s="4">
        <v>1212</v>
      </c>
      <c t="n" r="B4" s="6">
        <v>2</v>
      </c>
    </row>
    <row r="5" spans="1:2">
      <c t="s" r="A5" s="4">
        <v>453</v>
      </c>
    </row>
    <row r="6" spans="1:2">
      <c t="s" r="A6" s="3">
        <v>1147</v>
      </c>
    </row>
    <row r="7" spans="1:2">
      <c t="s" r="A7" s="4">
        <v>1213</v>
      </c>
      <c t="s" r="B7" s="4">
        <v>1214</v>
      </c>
    </row>
    <row r="8" spans="1:2">
      <c t="s" r="A8" s="4">
        <v>1212</v>
      </c>
      <c t="n" r="B8" s="6">
        <v>1</v>
      </c>
    </row>
    <row r="9" spans="1:2">
      <c t="s" r="A9" s="4">
        <v>1215</v>
      </c>
      <c t="n" r="B9" s="7">
        <v>4640000</v>
      </c>
    </row>
    <row r="10" spans="1:2">
      <c t="s" r="A10" s="4">
        <v>1216</v>
      </c>
      <c t="n" r="B10" s="6">
        <v>1000000</v>
      </c>
    </row>
    <row r="11" spans="1:2">
      <c t="s" r="A11" s="4">
        <v>1217</v>
      </c>
      <c t="n" r="B11" s="7">
        <v>1000000</v>
      </c>
    </row>
    <row r="12" spans="1:2">
      <c t="s" r="A12" s="4">
        <v>456</v>
      </c>
    </row>
    <row r="13" spans="1:2">
      <c t="s" r="A13" s="3">
        <v>1147</v>
      </c>
    </row>
    <row r="14" spans="1:2">
      <c t="s" r="A14" s="4">
        <v>1213</v>
      </c>
      <c t="s" r="B14" s="4">
        <v>1218</v>
      </c>
    </row>
    <row r="15" spans="1:2">
      <c t="s" r="A15" s="4">
        <v>1215</v>
      </c>
      <c t="n" r="B15" s="7">
        <v>15698000</v>
      </c>
    </row>
    <row r="16" spans="1:2">
      <c t="s" r="A16" s="4">
        <v>1216</v>
      </c>
      <c t="n" r="B16" s="6">
        <v>155300000</v>
      </c>
    </row>
    <row r="17" spans="1:2">
      <c t="s" r="A17" s="4">
        <v>1217</v>
      </c>
      <c t="n" r="B17" s="6">
        <v>152200000</v>
      </c>
    </row>
    <row r="18" spans="1:2">
      <c t="s" r="A18" s="4">
        <v>1219</v>
      </c>
      <c t="n" r="B18" s="7">
        <v>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220</v>
      </c>
      <c t="s" r="B1" s="2">
        <v>2</v>
      </c>
      <c t="s" r="C1" s="2">
        <v>32</v>
      </c>
      <c t="s" r="D1" s="2">
        <v>79</v>
      </c>
    </row>
    <row r="2" spans="1:4">
      <c t="s" r="A2" s="3">
        <v>1221</v>
      </c>
    </row>
    <row r="3" spans="1:4">
      <c t="s" r="A3" s="4">
        <v>1222</v>
      </c>
      <c t="n" r="B3" s="7">
        <v>10259</v>
      </c>
      <c t="n" r="C3" s="7">
        <v>10259</v>
      </c>
      <c t="n" r="D3" s="7">
        <v>8817</v>
      </c>
    </row>
    <row r="4" spans="1:4">
      <c t="s" r="A4" s="4">
        <v>453</v>
      </c>
    </row>
    <row r="5" spans="1:4">
      <c t="s" r="A5" s="3">
        <v>1147</v>
      </c>
    </row>
    <row r="6" spans="1:4">
      <c t="s" r="A6" s="4">
        <v>1223</v>
      </c>
      <c t="n" r="B6" s="6">
        <v>4640</v>
      </c>
    </row>
    <row r="7" spans="1:4">
      <c t="s" r="A7" s="3">
        <v>1221</v>
      </c>
    </row>
    <row r="8" spans="1:4">
      <c t="s" r="A8" s="4">
        <v>1224</v>
      </c>
      <c t="n" r="B8" s="6">
        <v>11</v>
      </c>
    </row>
    <row r="9" spans="1:4">
      <c t="s" r="A9" s="4">
        <v>211</v>
      </c>
      <c t="n" r="B9" s="6">
        <v>1033</v>
      </c>
    </row>
    <row r="10" spans="1:4">
      <c t="s" r="A10" s="4">
        <v>41</v>
      </c>
      <c t="n" r="B10" s="6">
        <v>1626</v>
      </c>
    </row>
    <row r="11" spans="1:4">
      <c t="s" r="A11" s="4">
        <v>757</v>
      </c>
      <c t="n" r="B11" s="6">
        <v>-3069</v>
      </c>
    </row>
    <row r="12" spans="1:4">
      <c t="s" r="A12" s="4">
        <v>1225</v>
      </c>
      <c t="n" r="B12" s="6">
        <v>-5683</v>
      </c>
    </row>
    <row r="13" spans="1:4">
      <c t="s" r="A13" s="4">
        <v>1226</v>
      </c>
      <c t="n" r="B13" s="6">
        <v>-6082</v>
      </c>
    </row>
    <row r="14" spans="1:4">
      <c t="s" r="A14" s="4">
        <v>1222</v>
      </c>
      <c t="n" r="B14" s="6">
        <v>1442</v>
      </c>
    </row>
    <row r="15" spans="1:4">
      <c t="s" r="A15" s="4">
        <v>456</v>
      </c>
    </row>
    <row r="16" spans="1:4">
      <c t="s" r="A16" s="3">
        <v>1147</v>
      </c>
    </row>
    <row r="17" spans="1:4">
      <c t="s" r="A17" s="4">
        <v>1223</v>
      </c>
      <c t="n" r="B17" s="6">
        <v>15698</v>
      </c>
    </row>
    <row r="18" spans="1:4">
      <c t="s" r="A18" s="3">
        <v>1221</v>
      </c>
    </row>
    <row r="19" spans="1:4">
      <c t="s" r="A19" s="4">
        <v>1224</v>
      </c>
      <c t="n" r="B19" s="6">
        <v>19825</v>
      </c>
    </row>
    <row r="20" spans="1:4">
      <c t="s" r="A20" s="4">
        <v>210</v>
      </c>
      <c t="n" r="B20" s="6">
        <v>55901</v>
      </c>
    </row>
    <row r="21" spans="1:4">
      <c t="s" r="A21" s="4">
        <v>211</v>
      </c>
      <c t="n" r="B21" s="6">
        <v>152188</v>
      </c>
    </row>
    <row r="22" spans="1:4">
      <c t="s" r="A22" s="4">
        <v>212</v>
      </c>
      <c t="n" r="B22" s="6">
        <v>1569</v>
      </c>
    </row>
    <row r="23" spans="1:4">
      <c t="s" r="A23" s="4">
        <v>41</v>
      </c>
      <c t="n" r="B23" s="6">
        <v>176</v>
      </c>
    </row>
    <row r="24" spans="1:4">
      <c t="s" r="A24" s="4">
        <v>43</v>
      </c>
      <c t="n" r="B24" s="6">
        <v>436</v>
      </c>
    </row>
    <row r="25" spans="1:4">
      <c t="s" r="A25" s="4">
        <v>215</v>
      </c>
      <c t="n" r="B25" s="6">
        <v>889</v>
      </c>
    </row>
    <row r="26" spans="1:4">
      <c t="s" r="A26" s="4">
        <v>216</v>
      </c>
      <c t="n" r="B26" s="6">
        <v>1031</v>
      </c>
    </row>
    <row r="27" spans="1:4">
      <c t="s" r="A27" s="4">
        <v>47</v>
      </c>
      <c t="n" r="B27" s="6">
        <v>2504</v>
      </c>
    </row>
    <row r="28" spans="1:4">
      <c t="s" r="A28" s="4">
        <v>757</v>
      </c>
      <c t="n" r="B28" s="6">
        <v>-90869</v>
      </c>
    </row>
    <row r="29" spans="1:4">
      <c t="s" r="A29" s="4">
        <v>1225</v>
      </c>
      <c t="n" r="B29" s="6">
        <v>-71317</v>
      </c>
    </row>
    <row r="30" spans="1:4">
      <c t="s" r="A30" s="4">
        <v>220</v>
      </c>
      <c t="n" r="B30" s="6">
        <v>-30177</v>
      </c>
    </row>
    <row r="31" spans="1:4">
      <c t="s" r="A31" s="4">
        <v>54</v>
      </c>
      <c t="n" r="B31" s="6">
        <v>-2265</v>
      </c>
    </row>
    <row r="32" spans="1:4">
      <c t="s" r="A32" s="4">
        <v>1226</v>
      </c>
      <c t="n" r="B32" s="7">
        <v>241</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50</v>
      </c>
      <c t="s" r="B1" s="2">
        <v>1</v>
      </c>
    </row>
    <row r="2" spans="1:2">
      <c t="s" r="B2" s="2">
        <v>2</v>
      </c>
    </row>
    <row r="3" spans="1:2">
      <c t="s" r="A3" s="3">
        <v>241</v>
      </c>
    </row>
    <row r="4" spans="1:2">
      <c t="s" r="A4" s="4">
        <v>50</v>
      </c>
      <c t="s" r="B4" s="4">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6</v>
      </c>
      <c t="s" r="B1" s="2">
        <v>1</v>
      </c>
    </row>
    <row r="2" spans="1:2">
      <c t="s" r="B2" s="2">
        <v>2</v>
      </c>
    </row>
    <row r="3" spans="1:2">
      <c t="s" r="A3" s="3">
        <v>244</v>
      </c>
    </row>
    <row r="4" spans="1:2">
      <c t="s" r="A4" s="4">
        <v>246</v>
      </c>
      <c t="s" r="B4" s="4">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5905</v>
      </c>
      <c t="n" r="C3" s="7">
        <v>20884</v>
      </c>
    </row>
    <row r="4" spans="1:3">
      <c t="s" r="A4" s="4">
        <v>35</v>
      </c>
      <c t="n" r="B4" s="6">
        <v>2853</v>
      </c>
      <c t="n" r="C4" s="6">
        <v>1417</v>
      </c>
    </row>
    <row r="5" spans="1:3">
      <c t="s" r="A5" s="4">
        <v>36</v>
      </c>
      <c t="n" r="B5" s="6">
        <v>18758</v>
      </c>
      <c t="n" r="C5" s="6">
        <v>22301</v>
      </c>
    </row>
    <row r="6" spans="1:3">
      <c t="s" r="A6" s="4">
        <v>37</v>
      </c>
      <c t="n" r="B6" s="6">
        <v>1750</v>
      </c>
      <c t="n" r="C6" s="6">
        <v>1767</v>
      </c>
    </row>
    <row r="7" spans="1:3">
      <c t="s" r="A7" s="4">
        <v>38</v>
      </c>
      <c t="n" r="B7" s="6">
        <v>379407</v>
      </c>
      <c t="n" r="C7" s="6">
        <v>383078</v>
      </c>
    </row>
    <row r="8" spans="1:3">
      <c t="s" r="A8" s="4">
        <v>39</v>
      </c>
      <c t="n" r="B8" s="6">
        <v>1102118</v>
      </c>
      <c t="n" r="C8" s="6">
        <v>1058267</v>
      </c>
    </row>
    <row r="9" spans="1:3">
      <c t="s" r="A9" s="4">
        <v>40</v>
      </c>
      <c t="n" r="B9" s="6">
        <v>13831</v>
      </c>
      <c t="n" r="C9" s="6">
        <v>14284</v>
      </c>
    </row>
    <row r="10" spans="1:3">
      <c t="s" r="A10" s="4">
        <v>41</v>
      </c>
      <c t="n" r="B10" s="6">
        <v>16553</v>
      </c>
      <c t="n" r="C10" s="6">
        <v>16957</v>
      </c>
    </row>
    <row r="11" spans="1:3">
      <c t="s" r="A11" s="4">
        <v>42</v>
      </c>
      <c t="n" r="B11" s="6">
        <v>30655</v>
      </c>
      <c t="n" r="C11" s="6">
        <v>29720</v>
      </c>
    </row>
    <row r="12" spans="1:3">
      <c t="s" r="A12" s="4">
        <v>43</v>
      </c>
      <c t="n" r="B12" s="6">
        <v>2480</v>
      </c>
      <c t="n" r="C12" s="6">
        <v>2759</v>
      </c>
    </row>
    <row r="13" spans="1:3">
      <c t="s" r="A13" s="4">
        <v>44</v>
      </c>
      <c t="n" r="B13" s="6">
        <v>1759</v>
      </c>
      <c t="n" r="C13" s="6">
        <v>2396</v>
      </c>
    </row>
    <row r="14" spans="1:3">
      <c t="s" r="A14" s="4">
        <v>45</v>
      </c>
      <c t="n" r="B14" s="6">
        <v>10259</v>
      </c>
      <c t="n" r="C14" s="6">
        <v>10259</v>
      </c>
    </row>
    <row r="15" spans="1:3">
      <c t="s" r="A15" s="4">
        <v>46</v>
      </c>
      <c t="n" r="B15" s="6">
        <v>11149</v>
      </c>
      <c t="n" r="C15" s="6">
        <v>12027</v>
      </c>
    </row>
    <row r="16" spans="1:3">
      <c t="s" r="A16" s="4">
        <v>47</v>
      </c>
      <c t="n" r="B16" s="6">
        <v>17825</v>
      </c>
      <c t="n" r="C16" s="6">
        <v>21000</v>
      </c>
    </row>
    <row r="17" spans="1:3">
      <c t="s" r="A17" s="4">
        <v>48</v>
      </c>
      <c t="n" r="B17" s="6">
        <v>1606544</v>
      </c>
      <c t="n" r="C17" s="6">
        <v>1574815</v>
      </c>
    </row>
    <row r="18" spans="1:3">
      <c t="s" r="A18" s="3">
        <v>49</v>
      </c>
    </row>
    <row r="19" spans="1:3">
      <c t="s" r="A19" s="4">
        <v>50</v>
      </c>
      <c t="n" r="B19" s="6">
        <v>1096754</v>
      </c>
      <c t="n" r="C19" s="6">
        <v>1133889</v>
      </c>
    </row>
    <row r="20" spans="1:3">
      <c t="s" r="A20" s="4">
        <v>51</v>
      </c>
      <c t="n" r="B20" s="6">
        <v>91339</v>
      </c>
      <c t="n" r="C20" s="6">
        <v>108020</v>
      </c>
    </row>
    <row r="21" spans="1:3">
      <c t="s" r="A21" s="4">
        <v>52</v>
      </c>
      <c t="n" r="B21" s="6">
        <v>229101</v>
      </c>
      <c t="n" r="C21" s="6">
        <v>151300</v>
      </c>
    </row>
    <row r="22" spans="1:3">
      <c t="s" r="A22" s="4">
        <v>53</v>
      </c>
      <c t="n" r="B22" s="6">
        <v>4273</v>
      </c>
      <c t="n" r="C22" s="6">
        <v>4093</v>
      </c>
    </row>
    <row r="23" spans="1:3">
      <c t="s" r="A23" s="4">
        <v>54</v>
      </c>
      <c t="n" r="B23" s="6">
        <v>13797</v>
      </c>
      <c t="n" r="C23" s="6">
        <v>10204</v>
      </c>
    </row>
    <row r="24" spans="1:3">
      <c t="s" r="A24" s="4">
        <v>55</v>
      </c>
      <c t="n" r="B24" s="7">
        <v>1435264</v>
      </c>
      <c t="n" r="C24" s="7">
        <v>1407506</v>
      </c>
    </row>
    <row r="25" spans="1:3">
      <c t="s" r="A25" s="3">
        <v>56</v>
      </c>
    </row>
    <row r="26" spans="1:3">
      <c t="s" r="A26" s="4">
        <v>57</v>
      </c>
      <c t="s" r="B26" s="4">
        <v>58</v>
      </c>
      <c t="s" r="C26" s="4">
        <v>58</v>
      </c>
    </row>
    <row r="27" spans="1:3">
      <c t="s" r="A27" s="4">
        <v>59</v>
      </c>
      <c t="n" r="B27" s="7">
        <v>181</v>
      </c>
      <c t="n" r="C27" s="7">
        <v>181</v>
      </c>
    </row>
    <row r="28" spans="1:3">
      <c t="s" r="A28" s="4">
        <v>60</v>
      </c>
      <c t="n" r="B28" s="6">
        <v>182295</v>
      </c>
      <c t="n" r="C28" s="6">
        <v>182486</v>
      </c>
    </row>
    <row r="29" spans="1:3">
      <c t="s" r="A29" s="4">
        <v>61</v>
      </c>
      <c t="n" r="B29" s="6">
        <v>-9627</v>
      </c>
      <c t="n" r="C29" s="6">
        <v>-10079</v>
      </c>
    </row>
    <row r="30" spans="1:3">
      <c t="s" r="A30" s="4">
        <v>62</v>
      </c>
      <c t="n" r="B30" s="6">
        <v>83658</v>
      </c>
      <c t="n" r="C30" s="6">
        <v>77413</v>
      </c>
    </row>
    <row r="31" spans="1:3">
      <c t="s" r="A31" s="4">
        <v>63</v>
      </c>
      <c t="n" r="B31" s="6">
        <v>-82832</v>
      </c>
      <c t="n" r="C31" s="6">
        <v>-80113</v>
      </c>
    </row>
    <row r="32" spans="1:3">
      <c t="s" r="A32" s="4">
        <v>64</v>
      </c>
      <c t="n" r="B32" s="6">
        <v>-2395</v>
      </c>
      <c t="n" r="C32" s="6">
        <v>-2579</v>
      </c>
    </row>
    <row r="33" spans="1:3">
      <c t="s" r="A33" s="4">
        <v>65</v>
      </c>
      <c t="n" r="B33" s="6">
        <v>171280</v>
      </c>
      <c t="n" r="C33" s="6">
        <v>167309</v>
      </c>
    </row>
    <row r="34" spans="1:3">
      <c t="s" r="A34" s="4">
        <v>66</v>
      </c>
      <c t="n" r="B34" s="7">
        <v>1606544</v>
      </c>
      <c t="n" r="C34" s="7">
        <v>15748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54</v>
      </c>
      <c t="s" r="B1" s="2">
        <v>1</v>
      </c>
    </row>
    <row r="2" spans="1:2">
      <c t="s" r="B2" s="2">
        <v>2</v>
      </c>
    </row>
    <row r="3" spans="1:2">
      <c t="s" r="A3" s="3">
        <v>233</v>
      </c>
    </row>
    <row r="4" spans="1:2">
      <c t="s" r="A4" s="4">
        <v>254</v>
      </c>
      <c t="s" r="B4" s="4">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56</v>
      </c>
      <c t="s" r="B1" s="2">
        <v>1</v>
      </c>
    </row>
    <row r="2" spans="1:2">
      <c t="s" r="B2" s="2">
        <v>2</v>
      </c>
    </row>
    <row r="3" spans="1:2">
      <c t="s" r="A3" s="3">
        <v>257</v>
      </c>
    </row>
    <row r="4" spans="1:2">
      <c t="s" r="A4" s="4">
        <v>256</v>
      </c>
      <c t="s" r="B4" s="4">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59</v>
      </c>
      <c t="s" r="B1" s="2">
        <v>1</v>
      </c>
    </row>
    <row r="2" spans="1:2">
      <c t="s" r="B2" s="2">
        <v>2</v>
      </c>
    </row>
    <row r="3" spans="1:2">
      <c t="s" r="A3" s="3">
        <v>233</v>
      </c>
    </row>
    <row r="4" spans="1:2">
      <c t="s" r="A4" s="4">
        <v>259</v>
      </c>
      <c t="s" r="B4" s="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61</v>
      </c>
      <c t="s" r="B1" s="2">
        <v>1</v>
      </c>
    </row>
    <row r="2" spans="1:2">
      <c t="s" r="B2" s="2">
        <v>2</v>
      </c>
    </row>
    <row r="3" spans="1:2">
      <c t="s" r="A3" s="3">
        <v>241</v>
      </c>
    </row>
    <row r="4" spans="1:2">
      <c t="s" r="A4" s="4">
        <v>261</v>
      </c>
      <c t="s" r="B4" s="4">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63</v>
      </c>
      <c t="s" r="B1" s="2">
        <v>1</v>
      </c>
    </row>
    <row r="2" spans="1:2">
      <c t="s" r="B2" s="2">
        <v>2</v>
      </c>
    </row>
    <row r="3" spans="1:2">
      <c t="s" r="A3" s="3">
        <v>264</v>
      </c>
    </row>
    <row r="4" spans="1:2">
      <c t="s" r="A4" s="4">
        <v>263</v>
      </c>
      <c t="s" r="B4" s="4">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66</v>
      </c>
      <c t="s" r="B1" s="2">
        <v>1</v>
      </c>
    </row>
    <row r="2" spans="1:2">
      <c t="s" r="B2" s="2">
        <v>2</v>
      </c>
    </row>
    <row r="3" spans="1:2">
      <c t="s" r="A3" s="3">
        <v>233</v>
      </c>
    </row>
    <row r="4" spans="1:2">
      <c t="s" r="A4" s="4">
        <v>266</v>
      </c>
      <c t="s" r="B4" s="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8</v>
      </c>
      <c t="s" r="B1" s="2">
        <v>1</v>
      </c>
    </row>
    <row r="2" spans="1:2">
      <c t="s" r="B2" s="2">
        <v>2</v>
      </c>
    </row>
    <row r="3" spans="1:2">
      <c t="s" r="A3" s="3">
        <v>269</v>
      </c>
    </row>
    <row r="4" spans="1:2">
      <c t="s" r="A4" s="4">
        <v>268</v>
      </c>
      <c t="s" r="B4" s="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71</v>
      </c>
      <c t="s" r="B1" s="2">
        <v>1</v>
      </c>
    </row>
    <row r="2" spans="1:2">
      <c t="s" r="B2" s="2">
        <v>2</v>
      </c>
    </row>
    <row r="3" spans="1:2">
      <c t="s" r="A3" s="3">
        <v>272</v>
      </c>
    </row>
    <row r="4" spans="1:2">
      <c t="s" r="A4" s="4">
        <v>271</v>
      </c>
      <c t="s" r="B4" s="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74</v>
      </c>
      <c t="s" r="B1" s="2">
        <v>1</v>
      </c>
    </row>
    <row r="2" spans="1:2">
      <c t="s" r="B2" s="2">
        <v>2</v>
      </c>
    </row>
    <row r="3" spans="1:2">
      <c t="s" r="A3" s="3">
        <v>275</v>
      </c>
    </row>
    <row r="4" spans="1:2">
      <c t="s" r="A4" s="4">
        <v>274</v>
      </c>
      <c t="s" r="B4" s="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77</v>
      </c>
      <c t="s" r="B1" s="2">
        <v>1</v>
      </c>
    </row>
    <row r="2" spans="1:2">
      <c t="s" r="B2" s="2">
        <v>2</v>
      </c>
    </row>
    <row r="3" spans="1:2">
      <c t="s" r="A3" s="3">
        <v>278</v>
      </c>
    </row>
    <row r="4" spans="1:2">
      <c t="s" r="A4" s="4">
        <v>277</v>
      </c>
      <c t="s" r="B4" s="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67</v>
      </c>
      <c t="s" r="B1" s="2">
        <v>2</v>
      </c>
      <c t="s" r="C1" s="2">
        <v>32</v>
      </c>
    </row>
    <row r="2" spans="1:3">
      <c t="s" r="A2" s="3">
        <v>68</v>
      </c>
    </row>
    <row r="3" spans="1:3">
      <c t="s" r="A3" s="4">
        <v>69</v>
      </c>
      <c t="n" r="B3" s="7">
        <v>8919</v>
      </c>
      <c t="n" r="C3" s="7">
        <v>8634</v>
      </c>
    </row>
    <row r="4" spans="1:3">
      <c t="s" r="A4" s="4">
        <v>70</v>
      </c>
      <c t="n" r="B4" s="8">
        <v>0.01</v>
      </c>
      <c t="n" r="C4" s="8">
        <v>0.01</v>
      </c>
    </row>
    <row r="5" spans="1:3">
      <c t="s" r="A5" s="4">
        <v>71</v>
      </c>
      <c t="n" r="B5" s="6">
        <v>10000000</v>
      </c>
      <c t="n" r="C5" s="6">
        <v>10000000</v>
      </c>
    </row>
    <row r="6" spans="1:3">
      <c t="s" r="A6" s="4">
        <v>72</v>
      </c>
      <c t="n" r="B6" s="6">
        <v>0</v>
      </c>
      <c t="n" r="C6" s="6">
        <v>0</v>
      </c>
    </row>
    <row r="7" spans="1:3">
      <c t="s" r="A7" s="4">
        <v>73</v>
      </c>
      <c t="n" r="B7" s="8">
        <v>0.01</v>
      </c>
      <c t="n" r="C7" s="8">
        <v>0.01</v>
      </c>
    </row>
    <row r="8" spans="1:3">
      <c t="s" r="A8" s="4">
        <v>74</v>
      </c>
      <c t="n" r="B8" s="6">
        <v>40000000</v>
      </c>
      <c t="n" r="C8" s="6">
        <v>40000000</v>
      </c>
    </row>
    <row r="9" spans="1:3">
      <c t="s" r="A9" s="4">
        <v>75</v>
      </c>
      <c t="n" r="B9" s="6">
        <v>18133095</v>
      </c>
      <c t="n" r="C9" s="6">
        <v>18133095</v>
      </c>
    </row>
    <row r="10" spans="1:3">
      <c t="s" r="A10" s="4">
        <v>76</v>
      </c>
      <c t="n" r="B10" s="6">
        <v>11353244</v>
      </c>
      <c t="n" r="C10" s="6">
        <v>11590378</v>
      </c>
    </row>
    <row r="11" spans="1:3">
      <c t="s" r="A11" s="4">
        <v>77</v>
      </c>
      <c t="n" r="B11" s="6">
        <v>6779851</v>
      </c>
      <c t="n" r="C11" s="6">
        <v>65427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80</v>
      </c>
      <c t="s" r="B1" s="2">
        <v>1</v>
      </c>
    </row>
    <row r="2" spans="1:2">
      <c t="s" r="B2" s="2">
        <v>2</v>
      </c>
    </row>
    <row r="3" spans="1:2">
      <c t="s" r="A3" s="3">
        <v>281</v>
      </c>
    </row>
    <row r="4" spans="1:2">
      <c t="s" r="A4" s="4">
        <v>280</v>
      </c>
      <c t="s" r="B4" s="4">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0"/>
    <col customWidth="1" max="2" min="2" width="80"/>
  </cols>
  <sheetData>
    <row r="1" spans="1:2">
      <c t="s" r="A1" s="1">
        <v>283</v>
      </c>
      <c t="s" r="B1" s="2">
        <v>1</v>
      </c>
    </row>
    <row r="2" spans="1:2">
      <c t="s" r="B2" s="2">
        <v>2</v>
      </c>
    </row>
    <row r="3" spans="1:2">
      <c t="s" r="A3" s="3">
        <v>224</v>
      </c>
    </row>
    <row r="4" spans="1:2">
      <c t="s" r="A4" s="4">
        <v>284</v>
      </c>
      <c t="s" r="B4" s="4">
        <v>285</v>
      </c>
    </row>
    <row r="5" spans="1:2">
      <c t="s" r="A5" s="4">
        <v>286</v>
      </c>
      <c t="s" r="B5" s="4">
        <v>287</v>
      </c>
    </row>
    <row r="6" spans="1:2">
      <c t="s" r="A6" s="4">
        <v>288</v>
      </c>
      <c t="s" r="B6" s="4">
        <v>289</v>
      </c>
    </row>
    <row r="7" spans="1:2">
      <c t="s" r="A7" s="4">
        <v>235</v>
      </c>
      <c t="s" r="B7" s="4">
        <v>290</v>
      </c>
    </row>
    <row r="8" spans="1:2">
      <c t="s" r="A8" s="4">
        <v>291</v>
      </c>
      <c t="s" r="B8" s="4">
        <v>292</v>
      </c>
    </row>
    <row r="9" spans="1:2">
      <c t="s" r="A9" s="4">
        <v>293</v>
      </c>
      <c t="s" r="B9" s="4">
        <v>294</v>
      </c>
    </row>
    <row r="10" spans="1:2">
      <c t="s" r="A10" s="4">
        <v>295</v>
      </c>
      <c t="s" r="B10" s="4">
        <v>296</v>
      </c>
    </row>
    <row r="11" spans="1:2">
      <c t="s" r="A11" s="4">
        <v>297</v>
      </c>
      <c t="s" r="B11" s="4">
        <v>298</v>
      </c>
    </row>
    <row r="12" spans="1:2">
      <c t="s" r="A12" s="4">
        <v>238</v>
      </c>
      <c t="s" r="B12" s="4">
        <v>299</v>
      </c>
    </row>
    <row r="13" spans="1:2">
      <c t="s" r="A13" s="4">
        <v>300</v>
      </c>
      <c t="s" r="B13" s="4">
        <v>301</v>
      </c>
    </row>
    <row r="14" spans="1:2">
      <c t="s" r="A14" s="4">
        <v>302</v>
      </c>
      <c t="s" r="B14" s="4">
        <v>303</v>
      </c>
    </row>
    <row r="15" spans="1:2">
      <c t="s" r="A15" s="4">
        <v>304</v>
      </c>
      <c t="s" r="B15" s="4">
        <v>305</v>
      </c>
    </row>
    <row r="16" spans="1:2">
      <c t="s" r="A16" s="4">
        <v>306</v>
      </c>
      <c t="s" r="B16" s="4">
        <v>307</v>
      </c>
    </row>
    <row r="17" spans="1:2">
      <c t="s" r="A17" s="4">
        <v>308</v>
      </c>
      <c t="s" r="B17" s="4">
        <v>309</v>
      </c>
    </row>
    <row r="18" spans="1:2">
      <c t="s" r="A18" s="4">
        <v>310</v>
      </c>
      <c t="s" r="B18" s="4">
        <v>311</v>
      </c>
    </row>
    <row r="19" spans="1:2">
      <c t="s" r="A19" s="4">
        <v>248</v>
      </c>
      <c t="s" r="B19" s="4">
        <v>312</v>
      </c>
    </row>
    <row r="20" spans="1:2">
      <c t="s" r="A20" s="4">
        <v>313</v>
      </c>
      <c t="s" r="B20" s="4">
        <v>314</v>
      </c>
    </row>
    <row r="21" spans="1:2">
      <c t="s" r="A21" s="4">
        <v>226</v>
      </c>
      <c t="s" r="B21" s="4">
        <v>315</v>
      </c>
    </row>
    <row r="22" spans="1:2">
      <c t="s" r="A22" s="4">
        <v>316</v>
      </c>
      <c t="s" r="B22" s="4">
        <v>317</v>
      </c>
    </row>
    <row r="23" spans="1:2">
      <c t="s" r="A23" s="4">
        <v>263</v>
      </c>
      <c t="s" r="B23" s="4">
        <v>318</v>
      </c>
    </row>
    <row r="24" spans="1:2">
      <c t="s" r="A24" s="4">
        <v>319</v>
      </c>
      <c t="s" r="B24" s="4">
        <v>320</v>
      </c>
    </row>
    <row r="25" spans="1:2">
      <c t="s" r="A25" s="4">
        <v>321</v>
      </c>
      <c t="s" r="B25" s="4">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t="s" r="A1" s="1">
        <v>323</v>
      </c>
      <c t="s" r="B1" s="2">
        <v>1</v>
      </c>
    </row>
    <row r="2" spans="1:2">
      <c t="s" r="B2" s="2">
        <v>2</v>
      </c>
    </row>
    <row r="3" spans="1:2">
      <c t="s" r="A3" s="3">
        <v>224</v>
      </c>
    </row>
    <row r="4" spans="1:2">
      <c t="s" r="A4" s="4">
        <v>324</v>
      </c>
      <c t="s" r="B4" s="4">
        <v>325</v>
      </c>
    </row>
    <row r="5" spans="1:2">
      <c t="s" r="A5" s="4">
        <v>326</v>
      </c>
      <c t="s" r="B5" s="4">
        <v>327</v>
      </c>
    </row>
    <row r="6" spans="1:2">
      <c t="s" r="A6" s="4">
        <v>328</v>
      </c>
      <c t="s" r="B6" s="4">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330</v>
      </c>
      <c t="s" r="B1" s="2">
        <v>1</v>
      </c>
    </row>
    <row r="2" spans="1:2">
      <c t="s" r="B2" s="2">
        <v>2</v>
      </c>
    </row>
    <row r="3" spans="1:2">
      <c t="s" r="A3" s="4">
        <v>331</v>
      </c>
      <c t="s" r="B3" s="4">
        <v>332</v>
      </c>
    </row>
    <row r="4" spans="1:2">
      <c t="s" r="A4" s="4">
        <v>333</v>
      </c>
    </row>
    <row r="5" spans="1:2">
      <c t="s" r="A5" s="4">
        <v>331</v>
      </c>
      <c t="s" r="B5" s="4">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5</v>
      </c>
      <c t="s" r="B1" s="2">
        <v>1</v>
      </c>
    </row>
    <row r="2" spans="1:2">
      <c t="s" r="B2" s="2">
        <v>2</v>
      </c>
    </row>
    <row r="3" spans="1:2">
      <c t="s" r="A3" s="3">
        <v>227</v>
      </c>
    </row>
    <row r="4" spans="1:2">
      <c t="s" r="A4" s="4">
        <v>336</v>
      </c>
      <c t="s" r="B4" s="4">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8</v>
      </c>
      <c t="s" r="B1" s="2">
        <v>1</v>
      </c>
    </row>
    <row r="2" spans="1:2">
      <c t="s" r="B2" s="2">
        <v>2</v>
      </c>
    </row>
    <row r="3" spans="1:2">
      <c t="s" r="A3" s="3">
        <v>230</v>
      </c>
    </row>
    <row r="4" spans="1:2">
      <c t="s" r="A4" s="4">
        <v>339</v>
      </c>
      <c t="s" r="B4" s="4">
        <v>340</v>
      </c>
    </row>
    <row r="5" spans="1:2">
      <c t="s" r="A5" s="4">
        <v>341</v>
      </c>
      <c t="s" r="B5" s="4">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43</v>
      </c>
      <c t="s" r="B1" s="2">
        <v>1</v>
      </c>
    </row>
    <row r="2" spans="1:2">
      <c t="s" r="B2" s="2">
        <v>2</v>
      </c>
    </row>
    <row r="3" spans="1:2">
      <c t="s" r="A3" s="3">
        <v>233</v>
      </c>
    </row>
    <row r="4" spans="1:2">
      <c t="s" r="A4" s="4">
        <v>344</v>
      </c>
      <c t="s" r="B4" s="4">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3"/>
    <col customWidth="1" max="2" min="2" width="80"/>
  </cols>
  <sheetData>
    <row r="1" spans="1:2">
      <c t="s" r="A1" s="1">
        <v>346</v>
      </c>
      <c t="s" r="B1" s="2">
        <v>1</v>
      </c>
    </row>
    <row r="2" spans="1:2">
      <c t="s" r="B2" s="2">
        <v>2</v>
      </c>
    </row>
    <row r="3" spans="1:2">
      <c t="s" r="A3" s="3">
        <v>236</v>
      </c>
    </row>
    <row r="4" spans="1:2">
      <c t="s" r="A4" s="4">
        <v>347</v>
      </c>
      <c t="s" r="B4" s="4">
        <v>348</v>
      </c>
    </row>
    <row r="5" spans="1:2">
      <c t="s" r="A5" s="4">
        <v>349</v>
      </c>
      <c t="s" r="B5" s="4">
        <v>350</v>
      </c>
    </row>
    <row r="6" spans="1:2">
      <c t="s" r="A6" s="4">
        <v>351</v>
      </c>
      <c t="s" r="B6" s="4">
        <v>352</v>
      </c>
    </row>
    <row r="7" spans="1:2">
      <c t="s" r="A7" s="4">
        <v>353</v>
      </c>
      <c t="s" r="B7" s="4">
        <v>354</v>
      </c>
    </row>
    <row r="8" spans="1:2">
      <c t="s" r="A8" s="4">
        <v>355</v>
      </c>
      <c t="s" r="B8" s="4">
        <v>356</v>
      </c>
    </row>
    <row r="9" spans="1:2">
      <c t="s" r="A9" s="4">
        <v>357</v>
      </c>
      <c t="s" r="B9" s="4">
        <v>358</v>
      </c>
    </row>
    <row r="10" spans="1:2">
      <c t="s" r="A10" s="4">
        <v>359</v>
      </c>
      <c t="s" r="B10" s="4">
        <v>360</v>
      </c>
    </row>
    <row r="11" spans="1:2">
      <c t="s" r="A11" s="4">
        <v>361</v>
      </c>
      <c t="s" r="B11" s="4">
        <v>362</v>
      </c>
    </row>
    <row r="12" spans="1:2">
      <c t="s" r="A12" s="4">
        <v>363</v>
      </c>
      <c t="s" r="B12" s="4">
        <v>364</v>
      </c>
    </row>
    <row r="13" spans="1:2">
      <c t="s" r="A13" s="4">
        <v>365</v>
      </c>
      <c t="s" r="B13" s="4">
        <v>366</v>
      </c>
    </row>
    <row r="14" spans="1:2">
      <c t="s" r="A14" s="4">
        <v>367</v>
      </c>
      <c t="s" r="B14" s="4">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69</v>
      </c>
      <c t="s" r="B1" s="2">
        <v>1</v>
      </c>
    </row>
    <row r="2" spans="1:2">
      <c t="s" r="B2" s="2">
        <v>2</v>
      </c>
    </row>
    <row r="3" spans="1:2">
      <c t="s" r="A3" s="3">
        <v>239</v>
      </c>
    </row>
    <row r="4" spans="1:2">
      <c t="s" r="A4" s="4">
        <v>370</v>
      </c>
      <c t="s" r="B4" s="4">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72</v>
      </c>
      <c t="s" r="B1" s="2">
        <v>1</v>
      </c>
    </row>
    <row r="2" spans="1:2">
      <c t="s" r="B2" s="2">
        <v>2</v>
      </c>
    </row>
    <row r="3" spans="1:2">
      <c t="s" r="A3" s="3">
        <v>241</v>
      </c>
    </row>
    <row r="4" spans="1:2">
      <c t="s" r="A4" s="4">
        <v>373</v>
      </c>
      <c t="s" r="B4" s="4">
        <v>374</v>
      </c>
    </row>
    <row r="5" spans="1:2">
      <c t="s" r="A5" s="4">
        <v>375</v>
      </c>
      <c t="s" r="B5" s="4">
        <v>376</v>
      </c>
    </row>
    <row r="6" spans="1:2">
      <c t="s" r="A6" s="4">
        <v>377</v>
      </c>
      <c t="s" r="B6" s="4">
        <v>378</v>
      </c>
    </row>
    <row r="7" spans="1:2">
      <c t="s" r="A7" s="4">
        <v>379</v>
      </c>
      <c t="s" r="B7" s="4">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78</v>
      </c>
      <c t="s" r="B1" s="2">
        <v>1</v>
      </c>
    </row>
    <row r="2" spans="1:4">
      <c t="s" r="B2" s="2">
        <v>2</v>
      </c>
      <c t="s" r="C2" s="2">
        <v>32</v>
      </c>
      <c t="s" r="D2" s="2">
        <v>79</v>
      </c>
    </row>
    <row r="3" spans="1:4">
      <c t="s" r="A3" s="3">
        <v>80</v>
      </c>
    </row>
    <row r="4" spans="1:4">
      <c t="s" r="A4" s="4">
        <v>81</v>
      </c>
      <c t="n" r="B4" s="7">
        <v>45067</v>
      </c>
      <c t="n" r="C4" s="7">
        <v>43382</v>
      </c>
      <c t="n" r="D4" s="7">
        <v>44744</v>
      </c>
    </row>
    <row r="5" spans="1:4">
      <c t="s" r="A5" s="3">
        <v>82</v>
      </c>
    </row>
    <row r="6" spans="1:4">
      <c t="s" r="A6" s="4">
        <v>83</v>
      </c>
      <c t="n" r="B6" s="6">
        <v>7199</v>
      </c>
      <c t="n" r="C6" s="6">
        <v>6385</v>
      </c>
      <c t="n" r="D6" s="6">
        <v>5958</v>
      </c>
    </row>
    <row r="7" spans="1:4">
      <c t="s" r="A7" s="4">
        <v>84</v>
      </c>
      <c t="n" r="B7" s="6">
        <v>965</v>
      </c>
      <c t="n" r="C7" s="6">
        <v>550</v>
      </c>
      <c t="n" r="D7" s="6">
        <v>272</v>
      </c>
    </row>
    <row r="8" spans="1:4">
      <c t="s" r="A8" s="4">
        <v>85</v>
      </c>
      <c t="n" r="B8" s="6">
        <v>948</v>
      </c>
      <c t="n" r="C8" s="6">
        <v>459</v>
      </c>
      <c t="n" r="D8" s="6">
        <v>128</v>
      </c>
    </row>
    <row r="9" spans="1:4">
      <c t="s" r="A9" s="4">
        <v>86</v>
      </c>
      <c t="n" r="B9" s="6">
        <v>54179</v>
      </c>
      <c t="n" r="C9" s="6">
        <v>50776</v>
      </c>
      <c t="n" r="D9" s="6">
        <v>51102</v>
      </c>
    </row>
    <row r="10" spans="1:4">
      <c t="s" r="A10" s="3">
        <v>87</v>
      </c>
    </row>
    <row r="11" spans="1:4">
      <c t="s" r="A11" s="4">
        <v>50</v>
      </c>
      <c t="n" r="B11" s="6">
        <v>7425</v>
      </c>
      <c t="n" r="C11" s="6">
        <v>7907</v>
      </c>
      <c t="n" r="D11" s="6">
        <v>7408</v>
      </c>
    </row>
    <row r="12" spans="1:4">
      <c t="s" r="A12" s="4">
        <v>51</v>
      </c>
      <c t="n" r="B12" s="6">
        <v>431</v>
      </c>
      <c t="n" r="C12" s="6">
        <v>180</v>
      </c>
      <c t="n" r="D12" s="6">
        <v>129</v>
      </c>
    </row>
    <row r="13" spans="1:4">
      <c t="s" r="A13" s="4">
        <v>52</v>
      </c>
      <c t="n" r="B13" s="6">
        <v>2534</v>
      </c>
      <c t="n" r="C13" s="6">
        <v>2540</v>
      </c>
      <c t="n" r="D13" s="6">
        <v>3720</v>
      </c>
    </row>
    <row r="14" spans="1:4">
      <c t="s" r="A14" s="4">
        <v>88</v>
      </c>
      <c t="n" r="B14" s="6">
        <v>10390</v>
      </c>
      <c t="n" r="C14" s="6">
        <v>10627</v>
      </c>
      <c t="n" r="D14" s="6">
        <v>11257</v>
      </c>
    </row>
    <row r="15" spans="1:4">
      <c t="s" r="A15" s="4">
        <v>89</v>
      </c>
      <c t="n" r="B15" s="6">
        <v>43789</v>
      </c>
      <c t="n" r="C15" s="6">
        <v>40149</v>
      </c>
      <c t="n" r="D15" s="6">
        <v>39845</v>
      </c>
    </row>
    <row r="16" spans="1:4">
      <c t="s" r="A16" s="4">
        <v>90</v>
      </c>
      <c t="n" r="B16" s="6">
        <v>2075</v>
      </c>
      <c t="n" r="C16" s="6">
        <v>2350</v>
      </c>
      <c t="n" r="D16" s="6">
        <v>3750</v>
      </c>
    </row>
    <row r="17" spans="1:4">
      <c t="s" r="A17" s="4">
        <v>91</v>
      </c>
      <c t="n" r="B17" s="6">
        <v>41714</v>
      </c>
      <c t="n" r="C17" s="6">
        <v>37799</v>
      </c>
      <c t="n" r="D17" s="6">
        <v>36095</v>
      </c>
    </row>
    <row r="18" spans="1:4">
      <c t="s" r="A18" s="3">
        <v>92</v>
      </c>
    </row>
    <row r="19" spans="1:4">
      <c t="s" r="A19" s="4">
        <v>93</v>
      </c>
      <c t="n" r="B19" s="6">
        <v>3271</v>
      </c>
      <c t="n" r="C19" s="6">
        <v>3185</v>
      </c>
      <c t="n" r="D19" s="6">
        <v>3133</v>
      </c>
    </row>
    <row r="20" spans="1:4">
      <c t="s" r="A20" s="4">
        <v>94</v>
      </c>
      <c t="n" r="B20" s="6">
        <v>1152</v>
      </c>
      <c t="n" r="C20" s="6">
        <v>865</v>
      </c>
      <c t="n" r="D20" s="6">
        <v>1027</v>
      </c>
    </row>
    <row r="21" spans="1:4">
      <c t="s" r="A21" s="4">
        <v>95</v>
      </c>
      <c t="n" r="B21" s="6">
        <v>901</v>
      </c>
      <c t="n" r="C21" s="6">
        <v>906</v>
      </c>
      <c t="n" r="D21" s="6">
        <v>853</v>
      </c>
    </row>
    <row r="22" spans="1:4">
      <c t="s" r="A22" s="4">
        <v>96</v>
      </c>
      <c t="n" r="B22" s="6">
        <v>786</v>
      </c>
      <c t="n" r="C22" s="6">
        <v>333</v>
      </c>
      <c t="n" r="D22" s="6">
        <v>749</v>
      </c>
    </row>
    <row r="23" spans="1:4">
      <c t="s" r="A23" s="4">
        <v>97</v>
      </c>
      <c t="n" r="D23" s="6">
        <v>426</v>
      </c>
    </row>
    <row r="24" spans="1:4">
      <c t="s" r="A24" s="4">
        <v>98</v>
      </c>
      <c t="n" r="B24" s="6">
        <v>935</v>
      </c>
      <c t="n" r="C24" s="6">
        <v>923</v>
      </c>
      <c t="n" r="D24" s="6">
        <v>949</v>
      </c>
    </row>
    <row r="25" spans="1:4">
      <c t="s" r="A25" s="4">
        <v>99</v>
      </c>
      <c t="n" r="B25" s="6">
        <v>790</v>
      </c>
      <c t="n" r="C25" s="6">
        <v>841</v>
      </c>
      <c t="n" r="D25" s="6">
        <v>838</v>
      </c>
    </row>
    <row r="26" spans="1:4">
      <c t="s" r="A26" s="4">
        <v>100</v>
      </c>
      <c t="n" r="C26" s="6">
        <v>241</v>
      </c>
    </row>
    <row r="27" spans="1:4">
      <c t="s" r="A27" s="4">
        <v>101</v>
      </c>
      <c t="n" r="B27" s="6">
        <v>61</v>
      </c>
      <c t="n" r="C27" s="6">
        <v>113</v>
      </c>
      <c t="n" r="D27" s="6">
        <v>49</v>
      </c>
    </row>
    <row r="28" spans="1:4">
      <c t="s" r="A28" s="4">
        <v>102</v>
      </c>
      <c t="n" r="B28" s="6">
        <v>7896</v>
      </c>
      <c t="n" r="C28" s="6">
        <v>7407</v>
      </c>
      <c t="n" r="D28" s="6">
        <v>8024</v>
      </c>
    </row>
    <row r="29" spans="1:4">
      <c t="s" r="A29" s="3">
        <v>103</v>
      </c>
    </row>
    <row r="30" spans="1:4">
      <c t="s" r="A30" s="4">
        <v>104</v>
      </c>
      <c t="n" r="B30" s="6">
        <v>20606</v>
      </c>
      <c t="n" r="C30" s="6">
        <v>18920</v>
      </c>
      <c t="n" r="D30" s="6">
        <v>19002</v>
      </c>
    </row>
    <row r="31" spans="1:4">
      <c t="s" r="A31" s="4">
        <v>105</v>
      </c>
      <c t="n" r="B31" s="6">
        <v>4150</v>
      </c>
      <c t="n" r="C31" s="6">
        <v>4050</v>
      </c>
      <c t="n" r="D31" s="6">
        <v>3895</v>
      </c>
    </row>
    <row r="32" spans="1:4">
      <c t="s" r="A32" s="4">
        <v>106</v>
      </c>
      <c t="n" r="B32" s="6">
        <v>1983</v>
      </c>
      <c t="n" r="C32" s="6">
        <v>1883</v>
      </c>
      <c t="n" r="D32" s="6">
        <v>1868</v>
      </c>
    </row>
    <row r="33" spans="1:4">
      <c t="s" r="A33" s="4">
        <v>107</v>
      </c>
      <c t="n" r="B33" s="6">
        <v>3449</v>
      </c>
      <c t="n" r="C33" s="6">
        <v>3270</v>
      </c>
      <c t="n" r="D33" s="6">
        <v>2907</v>
      </c>
    </row>
    <row r="34" spans="1:4">
      <c t="s" r="A34" s="4">
        <v>108</v>
      </c>
      <c t="n" r="B34" s="6">
        <v>974</v>
      </c>
      <c t="n" r="C34" s="6">
        <v>633</v>
      </c>
      <c t="n" r="D34" s="6">
        <v>574</v>
      </c>
    </row>
    <row r="35" spans="1:4">
      <c t="s" r="A35" s="4">
        <v>109</v>
      </c>
      <c t="n" r="B35" s="6">
        <v>1125</v>
      </c>
      <c t="n" r="C35" s="6">
        <v>1002</v>
      </c>
      <c t="n" r="D35" s="6">
        <v>947</v>
      </c>
    </row>
    <row r="36" spans="1:4">
      <c t="s" r="A36" s="4">
        <v>110</v>
      </c>
      <c t="n" r="B36" s="6">
        <v>-148</v>
      </c>
      <c t="n" r="C36" s="6">
        <v>-466</v>
      </c>
      <c t="n" r="D36" s="6">
        <v>-468</v>
      </c>
    </row>
    <row r="37" spans="1:4">
      <c t="s" r="A37" s="4">
        <v>111</v>
      </c>
      <c t="n" r="B37" s="6">
        <v>285</v>
      </c>
      <c t="n" r="C37" s="6">
        <v>522</v>
      </c>
    </row>
    <row r="38" spans="1:4">
      <c t="s" r="A38" s="4">
        <v>112</v>
      </c>
      <c t="n" r="B38" s="6">
        <v>637</v>
      </c>
      <c t="n" r="C38" s="6">
        <v>959</v>
      </c>
      <c t="n" r="D38" s="6">
        <v>991</v>
      </c>
    </row>
    <row r="39" spans="1:4">
      <c t="s" r="A39" s="4">
        <v>101</v>
      </c>
      <c t="n" r="B39" s="6">
        <v>3804</v>
      </c>
      <c t="n" r="C39" s="6">
        <v>3038</v>
      </c>
      <c t="n" r="D39" s="6">
        <v>2746</v>
      </c>
    </row>
    <row r="40" spans="1:4">
      <c t="s" r="A40" s="4">
        <v>113</v>
      </c>
      <c t="n" r="B40" s="6">
        <v>36865</v>
      </c>
      <c t="n" r="C40" s="6">
        <v>33811</v>
      </c>
      <c t="n" r="D40" s="6">
        <v>32462</v>
      </c>
    </row>
    <row r="41" spans="1:4">
      <c t="s" r="A41" s="4">
        <v>114</v>
      </c>
      <c t="n" r="B41" s="6">
        <v>12745</v>
      </c>
      <c t="n" r="C41" s="6">
        <v>11395</v>
      </c>
      <c t="n" r="D41" s="6">
        <v>11657</v>
      </c>
    </row>
    <row r="42" spans="1:4">
      <c t="s" r="A42" s="4">
        <v>115</v>
      </c>
      <c t="n" r="B42" s="6">
        <v>2954</v>
      </c>
      <c t="n" r="C42" s="6">
        <v>2891</v>
      </c>
      <c t="n" r="D42" s="6">
        <v>2834</v>
      </c>
    </row>
    <row r="43" spans="1:4">
      <c t="s" r="A43" s="4">
        <v>116</v>
      </c>
      <c t="n" r="B43" s="7">
        <v>9791</v>
      </c>
      <c t="n" r="C43" s="7">
        <v>8504</v>
      </c>
      <c t="n" r="D43" s="7">
        <v>8823</v>
      </c>
    </row>
    <row r="44" spans="1:4">
      <c t="s" r="A44" s="3">
        <v>117</v>
      </c>
    </row>
    <row r="45" spans="1:4">
      <c t="s" r="A45" s="4">
        <v>118</v>
      </c>
      <c t="n" r="B45" s="8">
        <v>0.9399999999999999</v>
      </c>
      <c t="n" r="C45" s="8">
        <v>0.79</v>
      </c>
      <c t="n" r="D45" s="8">
        <v>0.76</v>
      </c>
    </row>
    <row r="46" spans="1:4">
      <c t="s" r="A46" s="4">
        <v>119</v>
      </c>
      <c t="n" r="B46" s="9">
        <v>0.93</v>
      </c>
      <c t="n" r="C46" s="9">
        <v>0.79</v>
      </c>
      <c t="n" r="D46" s="9">
        <v>0.76</v>
      </c>
    </row>
    <row r="47" spans="1:4">
      <c t="s" r="A47" s="4">
        <v>120</v>
      </c>
      <c t="n" r="B47" s="8">
        <v>0.34</v>
      </c>
      <c t="n" r="C47" s="8">
        <v>0.26</v>
      </c>
      <c t="n" r="D47" s="8">
        <v>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81</v>
      </c>
      <c t="s" r="B1" s="2">
        <v>1</v>
      </c>
    </row>
    <row r="2" spans="1:2">
      <c t="s" r="B2" s="2">
        <v>2</v>
      </c>
    </row>
    <row r="3" spans="1:2">
      <c t="s" r="A3" s="3">
        <v>244</v>
      </c>
    </row>
    <row r="4" spans="1:2">
      <c t="s" r="A4" s="4">
        <v>382</v>
      </c>
      <c t="s" r="B4" s="4">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384</v>
      </c>
      <c t="s" r="B1" s="2">
        <v>1</v>
      </c>
    </row>
    <row r="2" spans="1:2">
      <c t="s" r="B2" s="2">
        <v>2</v>
      </c>
    </row>
    <row r="3" spans="1:2">
      <c t="s" r="A3" s="3">
        <v>244</v>
      </c>
    </row>
    <row r="4" spans="1:2">
      <c t="s" r="A4" s="4">
        <v>385</v>
      </c>
      <c t="s" r="B4" s="4">
        <v>386</v>
      </c>
    </row>
    <row r="5" spans="1:2">
      <c t="s" r="A5" s="4">
        <v>387</v>
      </c>
      <c t="s" r="B5" s="4">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89</v>
      </c>
      <c t="s" r="B1" s="2">
        <v>1</v>
      </c>
    </row>
    <row r="2" spans="1:2">
      <c t="s" r="B2" s="2">
        <v>2</v>
      </c>
    </row>
    <row r="3" spans="1:2">
      <c t="s" r="A3" s="3">
        <v>249</v>
      </c>
    </row>
    <row r="4" spans="1:2">
      <c t="s" r="A4" s="4">
        <v>390</v>
      </c>
      <c t="s" r="B4" s="4">
        <v>391</v>
      </c>
    </row>
    <row r="5" spans="1:2">
      <c t="s" r="A5" s="4">
        <v>392</v>
      </c>
      <c t="s" r="B5" s="4">
        <v>393</v>
      </c>
    </row>
    <row r="6" spans="1:2">
      <c t="s" r="A6" s="4">
        <v>394</v>
      </c>
      <c t="s" r="B6" s="4">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96</v>
      </c>
      <c t="s" r="B1" s="2">
        <v>1</v>
      </c>
    </row>
    <row r="2" spans="1:2">
      <c t="s" r="B2" s="2">
        <v>2</v>
      </c>
    </row>
    <row r="3" spans="1:2">
      <c t="s" r="A3" s="3">
        <v>252</v>
      </c>
    </row>
    <row r="4" spans="1:2">
      <c t="s" r="A4" s="4">
        <v>397</v>
      </c>
      <c t="s" r="B4" s="4">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99</v>
      </c>
      <c t="s" r="B1" s="2">
        <v>1</v>
      </c>
    </row>
    <row r="2" spans="1:2">
      <c t="s" r="B2" s="2">
        <v>2</v>
      </c>
    </row>
    <row r="3" spans="1:2">
      <c t="s" r="A3" s="3">
        <v>233</v>
      </c>
    </row>
    <row r="4" spans="1:2">
      <c t="s" r="A4" s="4">
        <v>400</v>
      </c>
      <c t="s" r="B4" s="4">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402</v>
      </c>
      <c t="s" r="B1" s="2">
        <v>1</v>
      </c>
    </row>
    <row r="2" spans="1:2">
      <c t="s" r="B2" s="2">
        <v>2</v>
      </c>
    </row>
    <row r="3" spans="1:2">
      <c t="s" r="A3" s="3">
        <v>257</v>
      </c>
    </row>
    <row r="4" spans="1:2">
      <c t="s" r="A4" s="4">
        <v>403</v>
      </c>
      <c t="s" r="B4" s="4">
        <v>404</v>
      </c>
    </row>
    <row r="5" spans="1:2">
      <c t="s" r="A5" s="4">
        <v>405</v>
      </c>
      <c t="s" r="B5" s="4">
        <v>406</v>
      </c>
    </row>
    <row r="6" spans="1:2">
      <c t="s" r="A6" s="4">
        <v>407</v>
      </c>
      <c t="s" r="B6" s="4">
        <v>408</v>
      </c>
    </row>
    <row r="7" spans="1:2">
      <c t="s" r="A7" s="4">
        <v>409</v>
      </c>
      <c t="s" r="B7" s="4">
        <v>410</v>
      </c>
    </row>
    <row r="8" spans="1:2">
      <c t="s" r="A8" s="4">
        <v>411</v>
      </c>
      <c t="s" r="B8" s="4">
        <v>412</v>
      </c>
    </row>
    <row r="9" spans="1:2">
      <c t="s" r="A9" s="4">
        <v>413</v>
      </c>
      <c t="s" r="B9" s="4">
        <v>414</v>
      </c>
    </row>
    <row r="10" spans="1:2">
      <c t="s" r="A10" s="4">
        <v>415</v>
      </c>
      <c t="s" r="B10" s="4">
        <v>416</v>
      </c>
    </row>
    <row r="11" spans="1:2">
      <c t="s" r="A11" s="4">
        <v>417</v>
      </c>
      <c t="s" r="B11" s="4">
        <v>418</v>
      </c>
    </row>
    <row r="12" spans="1:2">
      <c t="s" r="A12" s="4">
        <v>419</v>
      </c>
      <c t="s" r="B12" s="4">
        <v>420</v>
      </c>
    </row>
    <row r="13" spans="1:2">
      <c t="s" r="A13" s="4">
        <v>421</v>
      </c>
      <c t="s" r="B13" s="4">
        <v>422</v>
      </c>
    </row>
    <row r="14" spans="1:2">
      <c t="s" r="A14" s="4">
        <v>423</v>
      </c>
      <c t="s" r="B14" s="4">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25</v>
      </c>
      <c t="s" r="B1" s="2">
        <v>1</v>
      </c>
    </row>
    <row r="2" spans="1:2">
      <c t="s" r="B2" s="2">
        <v>2</v>
      </c>
    </row>
    <row r="3" spans="1:2">
      <c t="s" r="A3" s="3">
        <v>241</v>
      </c>
    </row>
    <row r="4" spans="1:2">
      <c t="s" r="A4" s="4">
        <v>426</v>
      </c>
      <c t="s" r="B4" s="4">
        <v>427</v>
      </c>
    </row>
    <row r="5" spans="1:2">
      <c t="s" r="A5" s="4">
        <v>428</v>
      </c>
      <c t="s" r="B5" s="4">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30</v>
      </c>
      <c t="s" r="B1" s="2">
        <v>1</v>
      </c>
    </row>
    <row r="2" spans="1:2">
      <c t="s" r="B2" s="2">
        <v>2</v>
      </c>
    </row>
    <row r="3" spans="1:2">
      <c t="s" r="A3" s="3">
        <v>264</v>
      </c>
    </row>
    <row r="4" spans="1:2">
      <c t="s" r="A4" s="4">
        <v>431</v>
      </c>
      <c t="s" r="B4" s="4">
        <v>432</v>
      </c>
    </row>
    <row r="5" spans="1:2">
      <c t="s" r="A5" s="4">
        <v>433</v>
      </c>
      <c t="s" r="B5" s="4">
        <v>434</v>
      </c>
    </row>
    <row r="6" spans="1:2">
      <c t="s" r="A6" s="4">
        <v>435</v>
      </c>
      <c t="s" r="B6" s="4">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437</v>
      </c>
      <c t="s" r="B1" s="2">
        <v>1</v>
      </c>
    </row>
    <row r="2" spans="1:2">
      <c t="s" r="B2" s="2">
        <v>2</v>
      </c>
    </row>
    <row r="3" spans="1:2">
      <c t="s" r="A3" s="3">
        <v>233</v>
      </c>
    </row>
    <row r="4" spans="1:2">
      <c t="s" r="A4" s="4">
        <v>438</v>
      </c>
      <c t="s" r="B4" s="4">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440</v>
      </c>
      <c t="s" r="B1" s="2">
        <v>1</v>
      </c>
    </row>
    <row r="2" spans="1:2">
      <c t="s" r="B2" s="2">
        <v>2</v>
      </c>
    </row>
    <row r="3" spans="1:2">
      <c t="s" r="A3" s="3">
        <v>269</v>
      </c>
    </row>
    <row r="4" spans="1:2">
      <c t="s" r="A4" s="4">
        <v>441</v>
      </c>
      <c t="s" r="B4" s="4">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121</v>
      </c>
      <c t="s" r="B1" s="2">
        <v>1</v>
      </c>
    </row>
    <row r="2" spans="1:4">
      <c t="s" r="B2" s="2">
        <v>2</v>
      </c>
      <c t="s" r="C2" s="2">
        <v>32</v>
      </c>
      <c t="s" r="D2" s="2">
        <v>79</v>
      </c>
    </row>
    <row r="3" spans="1:4">
      <c t="s" r="A3" s="3">
        <v>122</v>
      </c>
    </row>
    <row r="4" spans="1:4">
      <c t="s" r="A4" s="4">
        <v>123</v>
      </c>
      <c t="n" r="B4" s="7">
        <v>9791</v>
      </c>
      <c t="n" r="C4" s="7">
        <v>8504</v>
      </c>
      <c t="n" r="D4" s="7">
        <v>8823</v>
      </c>
    </row>
    <row r="5" spans="1:4">
      <c t="s" r="A5" s="3">
        <v>124</v>
      </c>
    </row>
    <row r="6" spans="1:4">
      <c t="s" r="A6" s="4">
        <v>125</v>
      </c>
      <c t="n" r="B6" s="6">
        <v>4240</v>
      </c>
      <c t="n" r="C6" s="6">
        <v>1210</v>
      </c>
      <c t="n" r="D6" s="6">
        <v>-8550</v>
      </c>
    </row>
    <row r="7" spans="1:4">
      <c t="s" r="A7" s="4">
        <v>126</v>
      </c>
      <c t="n" r="B7" s="6">
        <v>-1441</v>
      </c>
      <c t="n" r="C7" s="6">
        <v>-412</v>
      </c>
      <c t="n" r="D7" s="6">
        <v>2907</v>
      </c>
    </row>
    <row r="8" spans="1:4">
      <c t="s" r="A8" s="4">
        <v>127</v>
      </c>
      <c t="n" r="B8" s="6">
        <v>-786</v>
      </c>
      <c t="n" r="C8" s="6">
        <v>-333</v>
      </c>
      <c t="n" r="D8" s="6">
        <v>-749</v>
      </c>
    </row>
    <row r="9" spans="1:4">
      <c t="s" r="A9" s="4">
        <v>126</v>
      </c>
      <c t="n" r="B9" s="6">
        <v>268</v>
      </c>
      <c t="n" r="C9" s="6">
        <v>113</v>
      </c>
      <c t="n" r="D9" s="6">
        <v>255</v>
      </c>
    </row>
    <row r="10" spans="1:4">
      <c t="s" r="A10" s="4">
        <v>128</v>
      </c>
      <c t="n" r="B10" s="6">
        <v>2281</v>
      </c>
      <c t="n" r="C10" s="6">
        <v>578</v>
      </c>
      <c t="n" r="D10" s="6">
        <v>-6137</v>
      </c>
    </row>
    <row r="11" spans="1:4">
      <c t="s" r="A11" s="3">
        <v>129</v>
      </c>
    </row>
    <row r="12" spans="1:4">
      <c t="s" r="A12" s="4">
        <v>130</v>
      </c>
      <c t="n" r="B12" s="6">
        <v>-3177</v>
      </c>
      <c t="n" r="C12" s="6">
        <v>-2912</v>
      </c>
      <c t="n" r="D12" s="6">
        <v>4763</v>
      </c>
    </row>
    <row r="13" spans="1:4">
      <c t="s" r="A13" s="4">
        <v>126</v>
      </c>
      <c t="n" r="B13" s="6">
        <v>1080</v>
      </c>
      <c t="n" r="C13" s="6">
        <v>990</v>
      </c>
      <c t="n" r="D13" s="6">
        <v>-1619</v>
      </c>
    </row>
    <row r="14" spans="1:4">
      <c t="s" r="A14" s="4">
        <v>128</v>
      </c>
      <c t="n" r="B14" s="6">
        <v>-2097</v>
      </c>
      <c t="n" r="C14" s="6">
        <v>-1922</v>
      </c>
      <c t="n" r="D14" s="6">
        <v>3144</v>
      </c>
    </row>
    <row r="15" spans="1:4">
      <c t="s" r="A15" s="4">
        <v>131</v>
      </c>
      <c t="n" r="B15" s="6">
        <v>184</v>
      </c>
      <c t="n" r="C15" s="6">
        <v>-1344</v>
      </c>
      <c t="n" r="D15" s="6">
        <v>-2993</v>
      </c>
    </row>
    <row r="16" spans="1:4">
      <c t="s" r="A16" s="4">
        <v>132</v>
      </c>
      <c t="n" r="B16" s="7">
        <v>9975</v>
      </c>
      <c t="n" r="C16" s="7">
        <v>7160</v>
      </c>
      <c t="n" r="D16" s="7">
        <v>58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443</v>
      </c>
      <c t="s" r="B1" s="2">
        <v>1</v>
      </c>
    </row>
    <row r="2" spans="1:2">
      <c t="s" r="B2" s="2">
        <v>2</v>
      </c>
    </row>
    <row r="3" spans="1:2">
      <c t="s" r="A3" s="3">
        <v>275</v>
      </c>
    </row>
    <row r="4" spans="1:2">
      <c t="s" r="A4" s="4">
        <v>444</v>
      </c>
      <c t="s" r="B4" s="4">
        <v>445</v>
      </c>
    </row>
    <row r="5" spans="1:2">
      <c t="s" r="A5" s="4">
        <v>446</v>
      </c>
      <c t="s" r="B5" s="4">
        <v>447</v>
      </c>
    </row>
    <row r="6" spans="1:2">
      <c t="s" r="A6" s="4">
        <v>448</v>
      </c>
      <c t="s" r="B6" s="4">
        <v>4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t="s" r="A1" s="1">
        <v>450</v>
      </c>
      <c t="s" r="B1" s="2">
        <v>1</v>
      </c>
    </row>
    <row r="2" spans="1:2">
      <c t="s" r="B2" s="2">
        <v>2</v>
      </c>
    </row>
    <row r="3" spans="1:2">
      <c t="s" r="A3" s="4">
        <v>451</v>
      </c>
      <c t="s" r="B3" s="4">
        <v>452</v>
      </c>
    </row>
    <row r="4" spans="1:2">
      <c t="s" r="A4" s="4">
        <v>453</v>
      </c>
    </row>
    <row r="5" spans="1:2">
      <c t="s" r="A5" s="4">
        <v>454</v>
      </c>
      <c t="s" r="B5" s="4">
        <v>455</v>
      </c>
    </row>
    <row r="6" spans="1:2">
      <c t="s" r="A6" s="4">
        <v>456</v>
      </c>
    </row>
    <row r="7" spans="1:2">
      <c t="s" r="A7" s="4">
        <v>454</v>
      </c>
      <c t="s" r="B7" s="4">
        <v>4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t="s" r="A1" s="1">
        <v>458</v>
      </c>
      <c t="s" r="B1" s="2">
        <v>1</v>
      </c>
    </row>
    <row r="2" spans="1:3">
      <c t="s" r="B2" s="2">
        <v>2</v>
      </c>
      <c t="s" r="C2" s="2">
        <v>32</v>
      </c>
    </row>
    <row r="3" spans="1:3">
      <c t="s" r="A3" s="3">
        <v>459</v>
      </c>
    </row>
    <row r="4" spans="1:3">
      <c t="s" r="A4" s="4">
        <v>460</v>
      </c>
      <c t="s" r="B4" s="4">
        <v>461</v>
      </c>
    </row>
    <row r="5" spans="1:3">
      <c t="s" r="A5" s="4">
        <v>462</v>
      </c>
      <c t="n" r="B5" s="7">
        <v>412000</v>
      </c>
      <c t="n" r="C5" s="7">
        <v>688000</v>
      </c>
    </row>
    <row r="6" spans="1:3">
      <c t="s" r="A6" s="4">
        <v>463</v>
      </c>
      <c t="n" r="B6" s="7">
        <v>0</v>
      </c>
      <c t="n" r="C6" s="7">
        <v>0</v>
      </c>
    </row>
    <row r="7" spans="1:3">
      <c t="s" r="A7" s="4">
        <v>464</v>
      </c>
      <c t="s" r="B7" s="4">
        <v>465</v>
      </c>
    </row>
    <row r="8" spans="1:3">
      <c t="s" r="A8" s="4">
        <v>466</v>
      </c>
      <c t="s" r="B8" s="4">
        <v>461</v>
      </c>
    </row>
    <row r="9" spans="1:3">
      <c t="s" r="A9" s="4">
        <v>467</v>
      </c>
    </row>
    <row r="10" spans="1:3">
      <c t="s" r="A10" s="3">
        <v>459</v>
      </c>
    </row>
    <row r="11" spans="1:3">
      <c t="s" r="A11" s="4">
        <v>460</v>
      </c>
      <c t="s" r="B11" s="4">
        <v>468</v>
      </c>
    </row>
    <row r="12" spans="1:3">
      <c t="s" r="A12" s="4">
        <v>469</v>
      </c>
    </row>
    <row r="13" spans="1:3">
      <c t="s" r="A13" s="3">
        <v>459</v>
      </c>
    </row>
    <row r="14" spans="1:3">
      <c t="s" r="A14" s="4">
        <v>470</v>
      </c>
      <c t="s" r="B14" s="4">
        <v>471</v>
      </c>
    </row>
    <row r="15" spans="1:3">
      <c t="s" r="A15" s="4">
        <v>472</v>
      </c>
      <c t="s" r="B15" s="4">
        <v>473</v>
      </c>
    </row>
    <row r="16" spans="1:3">
      <c t="s" r="A16" s="4">
        <v>474</v>
      </c>
    </row>
    <row r="17" spans="1:3">
      <c t="s" r="A17" s="3">
        <v>459</v>
      </c>
    </row>
    <row r="18" spans="1:3">
      <c t="s" r="A18" s="4">
        <v>470</v>
      </c>
      <c t="s" r="B18" s="4">
        <v>475</v>
      </c>
    </row>
    <row r="19" spans="1:3">
      <c t="s" r="A19" s="4">
        <v>472</v>
      </c>
      <c t="s" r="B19" s="4">
        <v>476</v>
      </c>
    </row>
    <row r="20" spans="1:3">
      <c t="s" r="A20" s="4">
        <v>477</v>
      </c>
    </row>
    <row r="21" spans="1:3">
      <c t="s" r="A21" s="3">
        <v>459</v>
      </c>
    </row>
    <row r="22" spans="1:3">
      <c t="s" r="A22" s="4">
        <v>478</v>
      </c>
      <c t="s" r="B22" s="4">
        <v>479</v>
      </c>
    </row>
    <row r="23" spans="1:3">
      <c t="s" r="A23" s="4">
        <v>480</v>
      </c>
    </row>
    <row r="24" spans="1:3">
      <c t="s" r="A24" s="3">
        <v>459</v>
      </c>
    </row>
    <row r="25" spans="1:3">
      <c t="s" r="A25" s="4">
        <v>481</v>
      </c>
      <c t="s" r="B25" s="4">
        <v>461</v>
      </c>
    </row>
    <row r="26" spans="1:3">
      <c t="s" r="A26" s="4">
        <v>482</v>
      </c>
      <c t="s" r="B26" s="4">
        <v>483</v>
      </c>
    </row>
    <row r="27" spans="1:3">
      <c t="s" r="A27" s="4">
        <v>484</v>
      </c>
      <c t="s" r="B27" s="4">
        <v>485</v>
      </c>
    </row>
    <row r="28" spans="1:3">
      <c t="s" r="A28" s="4">
        <v>486</v>
      </c>
      <c t="n" r="B28" s="7">
        <v>1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7</v>
      </c>
      <c t="s" r="B1" s="2">
        <v>1</v>
      </c>
    </row>
    <row r="2" spans="1:4">
      <c t="s" r="B2" s="2">
        <v>2</v>
      </c>
      <c t="s" r="C2" s="2">
        <v>32</v>
      </c>
      <c t="s" r="D2" s="2">
        <v>79</v>
      </c>
    </row>
    <row r="3" spans="1:4">
      <c t="s" r="A3" s="3">
        <v>45</v>
      </c>
    </row>
    <row r="4" spans="1:4">
      <c t="s" r="A4" s="4">
        <v>488</v>
      </c>
      <c t="n" r="B4" s="7">
        <v>10259</v>
      </c>
      <c t="n" r="C4" s="7">
        <v>8817</v>
      </c>
    </row>
    <row r="5" spans="1:4">
      <c t="s" r="A5" s="4">
        <v>489</v>
      </c>
      <c t="n" r="C5" s="6">
        <v>1442</v>
      </c>
    </row>
    <row r="6" spans="1:4">
      <c t="s" r="A6" s="4">
        <v>490</v>
      </c>
      <c t="n" r="B6" s="6">
        <v>10259</v>
      </c>
      <c t="n" r="C6" s="6">
        <v>10259</v>
      </c>
      <c t="n" r="D6" s="7">
        <v>8817</v>
      </c>
    </row>
    <row r="7" spans="1:4">
      <c t="s" r="A7" s="3">
        <v>215</v>
      </c>
    </row>
    <row r="8" spans="1:4">
      <c t="s" r="A8" s="4">
        <v>488</v>
      </c>
      <c t="n" r="B8" s="6">
        <v>2396</v>
      </c>
      <c t="n" r="C8" s="6">
        <v>2466</v>
      </c>
    </row>
    <row r="9" spans="1:4">
      <c t="s" r="A9" s="4">
        <v>491</v>
      </c>
      <c t="n" r="C9" s="6">
        <v>889</v>
      </c>
    </row>
    <row r="10" spans="1:4">
      <c t="s" r="A10" s="4">
        <v>492</v>
      </c>
      <c t="n" r="B10" s="6">
        <v>-637</v>
      </c>
      <c t="n" r="C10" s="6">
        <v>-959</v>
      </c>
      <c t="n" r="D10" s="6">
        <v>-991</v>
      </c>
    </row>
    <row r="11" spans="1:4">
      <c t="s" r="A11" s="4">
        <v>490</v>
      </c>
      <c t="n" r="B11" s="7">
        <v>1759</v>
      </c>
      <c t="n" r="C11" s="7">
        <v>2396</v>
      </c>
      <c t="n" r="D11" s="7">
        <v>246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93</v>
      </c>
      <c t="s" r="B1" s="2">
        <v>1</v>
      </c>
    </row>
    <row r="2" spans="1:4">
      <c t="s" r="B2" s="2">
        <v>2</v>
      </c>
      <c t="s" r="C2" s="2">
        <v>32</v>
      </c>
      <c t="s" r="D2" s="2">
        <v>79</v>
      </c>
    </row>
    <row r="3" spans="1:4">
      <c t="s" r="A3" s="3">
        <v>494</v>
      </c>
    </row>
    <row r="4" spans="1:4">
      <c t="s" r="A4" s="4">
        <v>495</v>
      </c>
      <c t="n" r="B4" s="7">
        <v>4917</v>
      </c>
    </row>
    <row r="5" spans="1:4">
      <c t="s" r="A5" s="4">
        <v>496</v>
      </c>
      <c t="n" r="B5" s="6">
        <v>3158</v>
      </c>
      <c t="n" r="C5" s="7">
        <v>2521</v>
      </c>
    </row>
    <row r="6" spans="1:4">
      <c t="s" r="A6" s="4">
        <v>112</v>
      </c>
      <c t="n" r="B6" s="6">
        <v>637</v>
      </c>
      <c t="n" r="C6" s="6">
        <v>959</v>
      </c>
      <c t="n" r="D6" s="7">
        <v>991</v>
      </c>
    </row>
    <row r="7" spans="1:4">
      <c t="s" r="A7" s="4">
        <v>497</v>
      </c>
    </row>
    <row r="8" spans="1:4">
      <c t="s" r="A8" s="3">
        <v>494</v>
      </c>
    </row>
    <row r="9" spans="1:4">
      <c t="s" r="A9" s="4">
        <v>495</v>
      </c>
      <c t="n" r="B9" s="6">
        <v>3297</v>
      </c>
    </row>
    <row r="10" spans="1:4">
      <c t="s" r="A10" s="4">
        <v>496</v>
      </c>
      <c t="n" r="B10" s="6">
        <v>1628</v>
      </c>
      <c t="n" r="C10" s="6">
        <v>1145</v>
      </c>
    </row>
    <row r="11" spans="1:4">
      <c t="s" r="A11" s="4">
        <v>498</v>
      </c>
    </row>
    <row r="12" spans="1:4">
      <c t="s" r="A12" s="3">
        <v>494</v>
      </c>
    </row>
    <row r="13" spans="1:4">
      <c t="s" r="A13" s="4">
        <v>495</v>
      </c>
      <c t="n" r="B13" s="6">
        <v>1620</v>
      </c>
    </row>
    <row r="14" spans="1:4">
      <c t="s" r="A14" s="4">
        <v>496</v>
      </c>
      <c t="n" r="B14" s="7">
        <v>1530</v>
      </c>
      <c t="n" r="C14" s="7">
        <v>137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499</v>
      </c>
      <c t="s" r="B1" s="2">
        <v>500</v>
      </c>
    </row>
    <row r="2" spans="1:2">
      <c t="s" r="A2" s="3">
        <v>224</v>
      </c>
    </row>
    <row r="3" spans="1:2">
      <c t="n" r="A3" s="6">
        <v>2016</v>
      </c>
      <c t="n" r="B3" s="7">
        <v>510000</v>
      </c>
    </row>
    <row r="4" spans="1:2">
      <c t="n" r="A4" s="6">
        <v>2017</v>
      </c>
      <c t="n" r="B4" s="6">
        <v>369000</v>
      </c>
    </row>
    <row r="5" spans="1:2">
      <c t="n" r="A5" s="6">
        <v>2018</v>
      </c>
      <c t="n" r="B5" s="6">
        <v>262000</v>
      </c>
    </row>
    <row r="6" spans="1:2">
      <c t="n" r="A6" s="6">
        <v>2019</v>
      </c>
      <c t="n" r="B6" s="6">
        <v>146000</v>
      </c>
    </row>
    <row r="7" spans="1:2">
      <c t="n" r="A7" s="6">
        <v>2020</v>
      </c>
      <c t="n" r="B7" s="6">
        <v>139000</v>
      </c>
    </row>
    <row r="8" spans="1:2">
      <c t="n" r="A8" s="6">
        <v>2021</v>
      </c>
      <c t="n" r="B8" s="6">
        <v>136000</v>
      </c>
    </row>
    <row r="9" spans="1:2">
      <c t="n" r="A9" s="6">
        <v>2022</v>
      </c>
      <c t="n" r="B9" s="6">
        <v>109000</v>
      </c>
    </row>
    <row r="10" spans="1:2">
      <c t="n" r="A10" s="6">
        <v>2023</v>
      </c>
      <c t="n" r="B10" s="6">
        <v>58000</v>
      </c>
    </row>
    <row r="11" spans="1:2">
      <c t="n" r="A11" s="6">
        <v>2024</v>
      </c>
      <c t="n" r="B11" s="6">
        <v>30000</v>
      </c>
    </row>
    <row r="12" spans="1:2">
      <c t="s" r="A12" s="4">
        <v>501</v>
      </c>
      <c t="n" r="B12" s="7">
        <v>1759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02</v>
      </c>
      <c t="s" r="B1" s="2">
        <v>1</v>
      </c>
    </row>
    <row r="2" spans="1:4">
      <c t="s" r="B2" s="2">
        <v>2</v>
      </c>
      <c t="s" r="C2" s="2">
        <v>32</v>
      </c>
      <c t="s" r="D2" s="2">
        <v>79</v>
      </c>
    </row>
    <row r="3" spans="1:4">
      <c t="s" r="A3" s="3">
        <v>224</v>
      </c>
    </row>
    <row r="4" spans="1:4">
      <c t="s" r="A4" s="4">
        <v>503</v>
      </c>
      <c t="n" r="B4" s="7">
        <v>2930</v>
      </c>
      <c t="n" r="C4" s="7">
        <v>649</v>
      </c>
      <c t="n" r="D4" s="7">
        <v>71</v>
      </c>
    </row>
    <row r="5" spans="1:4">
      <c t="s" r="A5" s="4">
        <v>504</v>
      </c>
      <c t="n" r="B5" s="6">
        <v>-5325</v>
      </c>
      <c t="n" r="C5" s="6">
        <v>-3228</v>
      </c>
      <c t="n" r="D5" s="6">
        <v>-1306</v>
      </c>
    </row>
    <row r="6" spans="1:4">
      <c t="s" r="A6" s="4">
        <v>134</v>
      </c>
      <c t="n" r="B6" s="7">
        <v>-2395</v>
      </c>
      <c t="n" r="C6" s="7">
        <v>-2579</v>
      </c>
      <c t="n" r="D6" s="7">
        <v>-123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05</v>
      </c>
      <c t="s" r="B1" s="2">
        <v>506</v>
      </c>
      <c t="s" r="J1" s="2">
        <v>1</v>
      </c>
    </row>
    <row r="2" spans="1:12">
      <c t="s" r="B2" s="2">
        <v>2</v>
      </c>
      <c t="s" r="C2" s="2">
        <v>507</v>
      </c>
      <c t="s" r="D2" s="2">
        <v>4</v>
      </c>
      <c t="s" r="E2" s="2">
        <v>508</v>
      </c>
      <c t="s" r="F2" s="2">
        <v>32</v>
      </c>
      <c t="s" r="G2" s="2">
        <v>509</v>
      </c>
      <c t="s" r="H2" s="2">
        <v>510</v>
      </c>
      <c t="s" r="I2" s="2">
        <v>511</v>
      </c>
      <c t="s" r="J2" s="2">
        <v>2</v>
      </c>
      <c t="s" r="K2" s="2">
        <v>32</v>
      </c>
      <c t="s" r="L2" s="2">
        <v>79</v>
      </c>
    </row>
    <row r="3" spans="1:12">
      <c t="s" r="A3" s="3">
        <v>227</v>
      </c>
    </row>
    <row r="4" spans="1:12">
      <c t="s" r="A4" s="4">
        <v>512</v>
      </c>
      <c t="n" r="J4" s="6">
        <v>18133095</v>
      </c>
      <c t="n" r="K4" s="6">
        <v>18133095</v>
      </c>
      <c t="n" r="L4" s="6">
        <v>18133095</v>
      </c>
    </row>
    <row r="5" spans="1:12">
      <c t="s" r="A5" s="4">
        <v>513</v>
      </c>
      <c t="n" r="J5" s="6">
        <v>-6682911</v>
      </c>
      <c t="n" r="K5" s="6">
        <v>-6284870</v>
      </c>
      <c t="n" r="L5" s="6">
        <v>-5475194</v>
      </c>
    </row>
    <row r="6" spans="1:12">
      <c t="s" r="A6" s="4">
        <v>514</v>
      </c>
      <c t="n" r="J6" s="6">
        <v>-973168</v>
      </c>
      <c t="n" r="K6" s="6">
        <v>-1018444</v>
      </c>
      <c t="n" r="L6" s="6">
        <v>-1063720</v>
      </c>
    </row>
    <row r="7" spans="1:12">
      <c t="s" r="A7" s="4">
        <v>515</v>
      </c>
      <c t="n" r="J7" s="6">
        <v>-22560</v>
      </c>
      <c t="n" r="K7" s="6">
        <v>-12351</v>
      </c>
      <c t="n" r="L7" s="6">
        <v>-34627</v>
      </c>
    </row>
    <row r="8" spans="1:12">
      <c t="s" r="A8" s="4">
        <v>516</v>
      </c>
      <c t="n" r="B8" s="6">
        <v>10426195</v>
      </c>
      <c t="n" r="C8" s="6">
        <v>10431461</v>
      </c>
      <c t="n" r="D8" s="6">
        <v>10442310</v>
      </c>
      <c t="n" r="E8" s="6">
        <v>10516097</v>
      </c>
      <c t="n" r="F8" s="6">
        <v>10672848</v>
      </c>
      <c t="n" r="G8" s="6">
        <v>10837592</v>
      </c>
      <c t="n" r="H8" s="6">
        <v>10859519</v>
      </c>
      <c t="n" r="I8" s="6">
        <v>10890156</v>
      </c>
      <c t="n" r="J8" s="6">
        <v>10454456</v>
      </c>
      <c t="n" r="K8" s="6">
        <v>10817430</v>
      </c>
      <c t="n" r="L8" s="6">
        <v>11559554</v>
      </c>
    </row>
    <row r="9" spans="1:12">
      <c t="s" r="A9" s="4">
        <v>517</v>
      </c>
      <c t="n" r="J9" s="6">
        <v>9787</v>
      </c>
      <c t="n" r="K9" s="6">
        <v>3485</v>
      </c>
    </row>
    <row r="10" spans="1:12">
      <c t="s" r="A10" s="4">
        <v>518</v>
      </c>
      <c t="n" r="J10" s="6">
        <v>78887</v>
      </c>
    </row>
    <row r="11" spans="1:12">
      <c t="s" r="A11" s="4">
        <v>519</v>
      </c>
      <c t="n" r="B11" s="6">
        <v>10550243</v>
      </c>
      <c t="n" r="C11" s="6">
        <v>10565123</v>
      </c>
      <c t="n" r="D11" s="6">
        <v>10521147</v>
      </c>
      <c t="n" r="E11" s="6">
        <v>10516097</v>
      </c>
      <c t="n" r="F11" s="6">
        <v>10687163</v>
      </c>
      <c t="n" r="G11" s="6">
        <v>10837592</v>
      </c>
      <c t="n" r="H11" s="6">
        <v>10859703</v>
      </c>
      <c t="n" r="I11" s="6">
        <v>10906229</v>
      </c>
      <c t="n" r="J11" s="6">
        <v>10543130</v>
      </c>
      <c t="n" r="K11" s="6">
        <v>10820915</v>
      </c>
      <c t="n" r="L11" s="6">
        <v>11559554</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0</v>
      </c>
      <c t="s" r="B1" s="2">
        <v>1</v>
      </c>
    </row>
    <row r="2" spans="1:4">
      <c t="s" r="B2" s="2">
        <v>2</v>
      </c>
      <c t="s" r="C2" s="2">
        <v>32</v>
      </c>
      <c t="s" r="D2" s="2">
        <v>79</v>
      </c>
    </row>
    <row r="3" spans="1:4">
      <c t="s" r="A3" s="4">
        <v>521</v>
      </c>
    </row>
    <row r="4" spans="1:4">
      <c t="s" r="A4" s="3">
        <v>522</v>
      </c>
    </row>
    <row r="5" spans="1:4">
      <c t="s" r="A5" s="4">
        <v>523</v>
      </c>
      <c t="n" r="B5" s="6">
        <v>12230</v>
      </c>
      <c t="n" r="C5" s="6">
        <v>966</v>
      </c>
      <c t="n" r="D5" s="6">
        <v>19998</v>
      </c>
    </row>
    <row r="6" spans="1:4">
      <c t="s" r="A6" s="4">
        <v>524</v>
      </c>
      <c t="n" r="C6" s="8">
        <v>10.94</v>
      </c>
      <c t="n" r="D6" s="8">
        <v>10.94</v>
      </c>
    </row>
    <row r="7" spans="1:4">
      <c t="s" r="A7" s="4">
        <v>525</v>
      </c>
    </row>
    <row r="8" spans="1:4">
      <c t="s" r="A8" s="3">
        <v>522</v>
      </c>
    </row>
    <row r="9" spans="1:4">
      <c t="s" r="A9" s="4">
        <v>523</v>
      </c>
      <c t="n" r="C9" s="6">
        <v>1443379</v>
      </c>
      <c t="n" r="D9" s="6">
        <v>1443379</v>
      </c>
    </row>
    <row r="10" spans="1:4">
      <c t="s" r="A10" s="4">
        <v>524</v>
      </c>
      <c t="n" r="B10" s="8">
        <v>11.07</v>
      </c>
      <c t="n" r="C10" s="8">
        <v>12.35</v>
      </c>
      <c t="n" r="D10" s="8">
        <v>12.3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6</v>
      </c>
      <c t="s" r="B1" s="2">
        <v>2</v>
      </c>
      <c t="s" r="C1" s="2">
        <v>32</v>
      </c>
    </row>
    <row r="2" spans="1:3">
      <c t="s" r="A2" s="3">
        <v>527</v>
      </c>
    </row>
    <row r="3" spans="1:3">
      <c t="s" r="A3" s="4">
        <v>528</v>
      </c>
      <c t="n" r="B3" s="7">
        <v>374969</v>
      </c>
      <c t="n" r="C3" s="7">
        <v>382094</v>
      </c>
    </row>
    <row r="4" spans="1:3">
      <c t="s" r="A4" s="4">
        <v>529</v>
      </c>
      <c t="n" r="B4" s="6">
        <v>5764</v>
      </c>
      <c t="n" r="C4" s="6">
        <v>4694</v>
      </c>
    </row>
    <row r="5" spans="1:3">
      <c t="s" r="A5" s="4">
        <v>530</v>
      </c>
      <c t="n" r="B5" s="6">
        <v>-1326</v>
      </c>
      <c t="n" r="C5" s="6">
        <v>-3710</v>
      </c>
    </row>
    <row r="6" spans="1:3">
      <c t="s" r="A6" s="4">
        <v>531</v>
      </c>
      <c t="n" r="B6" s="6">
        <v>379407</v>
      </c>
      <c t="n" r="C6" s="6">
        <v>383078</v>
      </c>
    </row>
    <row r="7" spans="1:3">
      <c t="s" r="A7" s="4">
        <v>532</v>
      </c>
    </row>
    <row r="8" spans="1:3">
      <c t="s" r="A8" s="3">
        <v>527</v>
      </c>
    </row>
    <row r="9" spans="1:3">
      <c t="s" r="A9" s="4">
        <v>528</v>
      </c>
      <c t="n" r="B9" s="6">
        <v>130476</v>
      </c>
      <c t="n" r="C9" s="6">
        <v>144291</v>
      </c>
    </row>
    <row r="10" spans="1:3">
      <c t="s" r="A10" s="4">
        <v>529</v>
      </c>
      <c t="n" r="B10" s="6">
        <v>2052</v>
      </c>
      <c t="n" r="C10" s="6">
        <v>1327</v>
      </c>
    </row>
    <row r="11" spans="1:3">
      <c t="s" r="A11" s="4">
        <v>530</v>
      </c>
      <c t="n" r="B11" s="6">
        <v>-541</v>
      </c>
      <c t="n" r="C11" s="6">
        <v>-1550</v>
      </c>
    </row>
    <row r="12" spans="1:3">
      <c t="s" r="A12" s="4">
        <v>531</v>
      </c>
      <c t="n" r="B12" s="6">
        <v>131987</v>
      </c>
      <c t="n" r="C12" s="6">
        <v>144068</v>
      </c>
    </row>
    <row r="13" spans="1:3">
      <c t="s" r="A13" s="4">
        <v>533</v>
      </c>
    </row>
    <row r="14" spans="1:3">
      <c t="s" r="A14" s="3">
        <v>527</v>
      </c>
    </row>
    <row r="15" spans="1:3">
      <c t="s" r="A15" s="4">
        <v>528</v>
      </c>
      <c t="n" r="B15" s="6">
        <v>88514</v>
      </c>
      <c t="n" r="C15" s="6">
        <v>99556</v>
      </c>
    </row>
    <row r="16" spans="1:3">
      <c t="s" r="A16" s="4">
        <v>529</v>
      </c>
      <c t="n" r="B16" s="6">
        <v>1063</v>
      </c>
      <c t="n" r="C16" s="6">
        <v>548</v>
      </c>
    </row>
    <row r="17" spans="1:3">
      <c t="s" r="A17" s="4">
        <v>530</v>
      </c>
      <c t="n" r="B17" s="6">
        <v>-286</v>
      </c>
      <c t="n" r="C17" s="6">
        <v>-1277</v>
      </c>
    </row>
    <row r="18" spans="1:3">
      <c t="s" r="A18" s="4">
        <v>531</v>
      </c>
      <c t="n" r="B18" s="6">
        <v>89291</v>
      </c>
      <c t="n" r="C18" s="6">
        <v>98827</v>
      </c>
    </row>
    <row r="19" spans="1:3">
      <c t="s" r="A19" s="4">
        <v>534</v>
      </c>
    </row>
    <row r="20" spans="1:3">
      <c t="s" r="A20" s="3">
        <v>527</v>
      </c>
    </row>
    <row r="21" spans="1:3">
      <c t="s" r="A21" s="4">
        <v>528</v>
      </c>
      <c t="n" r="B21" s="6">
        <v>13201</v>
      </c>
      <c t="n" r="C21" s="6">
        <v>19446</v>
      </c>
    </row>
    <row r="22" spans="1:3">
      <c t="s" r="A22" s="4">
        <v>529</v>
      </c>
      <c t="n" r="B22" s="6">
        <v>103</v>
      </c>
      <c t="n" r="C22" s="6">
        <v>92</v>
      </c>
    </row>
    <row r="23" spans="1:3">
      <c t="s" r="A23" s="4">
        <v>530</v>
      </c>
      <c t="n" r="B23" s="6">
        <v>-52</v>
      </c>
      <c t="n" r="C23" s="6">
        <v>-161</v>
      </c>
    </row>
    <row r="24" spans="1:3">
      <c t="s" r="A24" s="4">
        <v>531</v>
      </c>
      <c t="n" r="B24" s="6">
        <v>13252</v>
      </c>
      <c t="n" r="C24" s="6">
        <v>19377</v>
      </c>
    </row>
    <row r="25" spans="1:3">
      <c t="s" r="A25" s="4">
        <v>535</v>
      </c>
    </row>
    <row r="26" spans="1:3">
      <c t="s" r="A26" s="3">
        <v>527</v>
      </c>
    </row>
    <row r="27" spans="1:3">
      <c t="s" r="A27" s="4">
        <v>528</v>
      </c>
      <c t="n" r="B27" s="6">
        <v>2494</v>
      </c>
      <c t="n" r="C27" s="6">
        <v>2795</v>
      </c>
    </row>
    <row r="28" spans="1:3">
      <c t="s" r="A28" s="4">
        <v>530</v>
      </c>
      <c t="n" r="B28" s="6">
        <v>-17</v>
      </c>
      <c t="n" r="C28" s="6">
        <v>-15</v>
      </c>
    </row>
    <row r="29" spans="1:3">
      <c t="s" r="A29" s="4">
        <v>531</v>
      </c>
      <c t="n" r="B29" s="6">
        <v>2477</v>
      </c>
      <c t="n" r="C29" s="6">
        <v>2780</v>
      </c>
    </row>
    <row r="30" spans="1:3">
      <c t="s" r="A30" s="4">
        <v>536</v>
      </c>
    </row>
    <row r="31" spans="1:3">
      <c t="s" r="A31" s="3">
        <v>527</v>
      </c>
    </row>
    <row r="32" spans="1:3">
      <c t="s" r="A32" s="4">
        <v>528</v>
      </c>
      <c t="n" r="B32" s="6">
        <v>234685</v>
      </c>
      <c t="n" r="C32" s="6">
        <v>266088</v>
      </c>
    </row>
    <row r="33" spans="1:3">
      <c t="s" r="A33" s="4">
        <v>529</v>
      </c>
      <c t="n" r="B33" s="6">
        <v>3218</v>
      </c>
      <c t="n" r="C33" s="6">
        <v>1967</v>
      </c>
    </row>
    <row r="34" spans="1:3">
      <c t="s" r="A34" s="4">
        <v>530</v>
      </c>
      <c t="n" r="B34" s="6">
        <v>-896</v>
      </c>
      <c t="n" r="C34" s="6">
        <v>-3003</v>
      </c>
    </row>
    <row r="35" spans="1:3">
      <c t="s" r="A35" s="4">
        <v>531</v>
      </c>
      <c t="n" r="B35" s="6">
        <v>237007</v>
      </c>
      <c t="n" r="C35" s="6">
        <v>265052</v>
      </c>
    </row>
    <row r="36" spans="1:3">
      <c t="s" r="A36" s="4">
        <v>537</v>
      </c>
    </row>
    <row r="37" spans="1:3">
      <c t="s" r="A37" s="3">
        <v>527</v>
      </c>
    </row>
    <row r="38" spans="1:3">
      <c t="s" r="A38" s="4">
        <v>528</v>
      </c>
      <c t="n" r="B38" s="6">
        <v>50094</v>
      </c>
      <c t="n" r="C38" s="6">
        <v>41375</v>
      </c>
    </row>
    <row r="39" spans="1:3">
      <c t="s" r="A39" s="4">
        <v>529</v>
      </c>
      <c t="n" r="B39" s="6">
        <v>1676</v>
      </c>
      <c t="n" r="C39" s="6">
        <v>1654</v>
      </c>
    </row>
    <row r="40" spans="1:3">
      <c t="s" r="A40" s="4">
        <v>530</v>
      </c>
      <c t="n" r="B40" s="6">
        <v>-145</v>
      </c>
      <c t="n" r="C40" s="6">
        <v>-258</v>
      </c>
    </row>
    <row r="41" spans="1:3">
      <c t="s" r="A41" s="4">
        <v>531</v>
      </c>
      <c t="n" r="B41" s="6">
        <v>51625</v>
      </c>
      <c t="n" r="C41" s="6">
        <v>42771</v>
      </c>
    </row>
    <row r="42" spans="1:3">
      <c t="s" r="A42" s="4">
        <v>538</v>
      </c>
    </row>
    <row r="43" spans="1:3">
      <c t="s" r="A43" s="3">
        <v>527</v>
      </c>
    </row>
    <row r="44" spans="1:3">
      <c t="s" r="A44" s="4">
        <v>528</v>
      </c>
      <c t="n" r="B44" s="6">
        <v>45799</v>
      </c>
      <c t="n" r="C44" s="6">
        <v>47821</v>
      </c>
    </row>
    <row r="45" spans="1:3">
      <c t="s" r="A45" s="4">
        <v>529</v>
      </c>
      <c t="n" r="B45" s="6">
        <v>399</v>
      </c>
      <c t="n" r="C45" s="6">
        <v>192</v>
      </c>
    </row>
    <row r="46" spans="1:3">
      <c t="s" r="A46" s="4">
        <v>530</v>
      </c>
      <c t="n" r="B46" s="6">
        <v>-12</v>
      </c>
      <c t="n" r="C46" s="6">
        <v>-383</v>
      </c>
    </row>
    <row r="47" spans="1:3">
      <c t="s" r="A47" s="4">
        <v>531</v>
      </c>
      <c t="n" r="B47" s="6">
        <v>46186</v>
      </c>
      <c t="n" r="C47" s="6">
        <v>47630</v>
      </c>
    </row>
    <row r="48" spans="1:3">
      <c t="s" r="A48" s="4">
        <v>539</v>
      </c>
    </row>
    <row r="49" spans="1:3">
      <c t="s" r="A49" s="3">
        <v>527</v>
      </c>
    </row>
    <row r="50" spans="1:3">
      <c t="s" r="A50" s="4">
        <v>528</v>
      </c>
      <c t="n" r="B50" s="6">
        <v>22440</v>
      </c>
      <c t="n" r="C50" s="6">
        <v>13140</v>
      </c>
    </row>
    <row r="51" spans="1:3">
      <c t="s" r="A51" s="4">
        <v>529</v>
      </c>
      <c t="n" r="B51" s="6">
        <v>157</v>
      </c>
      <c t="n" r="C51" s="6">
        <v>236</v>
      </c>
    </row>
    <row r="52" spans="1:3">
      <c t="s" r="A52" s="4">
        <v>530</v>
      </c>
      <c t="n" r="B52" s="6">
        <v>-237</v>
      </c>
      <c t="n" r="C52" s="6">
        <v>-48</v>
      </c>
    </row>
    <row r="53" spans="1:3">
      <c t="s" r="A53" s="4">
        <v>531</v>
      </c>
      <c t="n" r="B53" s="6">
        <v>22360</v>
      </c>
      <c t="n" r="C53" s="6">
        <v>13328</v>
      </c>
    </row>
    <row r="54" spans="1:3">
      <c t="s" r="A54" s="4">
        <v>540</v>
      </c>
    </row>
    <row r="55" spans="1:3">
      <c t="s" r="A55" s="3">
        <v>527</v>
      </c>
    </row>
    <row r="56" spans="1:3">
      <c t="s" r="A56" s="4">
        <v>528</v>
      </c>
      <c t="n" r="B56" s="6">
        <v>1613</v>
      </c>
      <c t="n" r="C56" s="6">
        <v>5027</v>
      </c>
    </row>
    <row r="57" spans="1:3">
      <c t="s" r="A57" s="4">
        <v>529</v>
      </c>
      <c t="n" r="B57" s="6">
        <v>98</v>
      </c>
      <c t="n" r="C57" s="6">
        <v>594</v>
      </c>
    </row>
    <row r="58" spans="1:3">
      <c t="s" r="A58" s="4">
        <v>531</v>
      </c>
      <c t="n" r="B58" s="6">
        <v>1711</v>
      </c>
      <c t="n" r="C58" s="6">
        <v>5621</v>
      </c>
    </row>
    <row r="59" spans="1:3">
      <c t="s" r="A59" s="4">
        <v>541</v>
      </c>
    </row>
    <row r="60" spans="1:3">
      <c t="s" r="A60" s="3">
        <v>527</v>
      </c>
    </row>
    <row r="61" spans="1:3">
      <c t="s" r="A61" s="4">
        <v>528</v>
      </c>
      <c t="n" r="B61" s="6">
        <v>20313</v>
      </c>
      <c t="n" r="C61" s="6">
        <v>6618</v>
      </c>
    </row>
    <row r="62" spans="1:3">
      <c t="s" r="A62" s="4">
        <v>529</v>
      </c>
      <c t="n" r="B62" s="6">
        <v>216</v>
      </c>
      <c t="n" r="C62" s="6">
        <v>51</v>
      </c>
    </row>
    <row r="63" spans="1:3">
      <c t="s" r="A63" s="4">
        <v>530</v>
      </c>
      <c t="n" r="B63" s="6">
        <v>-36</v>
      </c>
      <c t="n" r="C63" s="6">
        <v>-18</v>
      </c>
    </row>
    <row r="64" spans="1:3">
      <c t="s" r="A64" s="4">
        <v>531</v>
      </c>
      <c t="n" r="B64" s="6">
        <v>20493</v>
      </c>
      <c t="n" r="C64" s="6">
        <v>6651</v>
      </c>
    </row>
    <row r="65" spans="1:3">
      <c t="s" r="A65" s="4">
        <v>542</v>
      </c>
    </row>
    <row r="66" spans="1:3">
      <c t="s" r="A66" s="3">
        <v>527</v>
      </c>
    </row>
    <row r="67" spans="1:3">
      <c t="s" r="A67" s="4">
        <v>528</v>
      </c>
      <c t="n" r="B67" s="6">
        <v>374944</v>
      </c>
      <c t="n" r="C67" s="6">
        <v>380069</v>
      </c>
    </row>
    <row r="68" spans="1:3">
      <c t="s" r="A68" s="4">
        <v>529</v>
      </c>
      <c t="n" r="B68" s="6">
        <v>5764</v>
      </c>
      <c t="n" r="C68" s="6">
        <v>4694</v>
      </c>
    </row>
    <row r="69" spans="1:3">
      <c t="s" r="A69" s="4">
        <v>530</v>
      </c>
      <c t="n" r="B69" s="6">
        <v>-1326</v>
      </c>
      <c t="n" r="C69" s="6">
        <v>-3710</v>
      </c>
    </row>
    <row r="70" spans="1:3">
      <c t="s" r="A70" s="4">
        <v>531</v>
      </c>
      <c t="n" r="B70" s="6">
        <v>379382</v>
      </c>
      <c t="n" r="C70" s="6">
        <v>381053</v>
      </c>
    </row>
    <row r="71" spans="1:3">
      <c t="s" r="A71" s="4">
        <v>543</v>
      </c>
    </row>
    <row r="72" spans="1:3">
      <c t="s" r="A72" s="3">
        <v>527</v>
      </c>
    </row>
    <row r="73" spans="1:3">
      <c t="s" r="A73" s="4">
        <v>528</v>
      </c>
      <c t="n" r="B73" s="6">
        <v>25</v>
      </c>
      <c t="n" r="C73" s="6">
        <v>2025</v>
      </c>
    </row>
    <row r="74" spans="1:3">
      <c t="s" r="A74" s="4">
        <v>531</v>
      </c>
      <c t="n" r="B74" s="7">
        <v>25</v>
      </c>
      <c t="n" r="C74" s="7">
        <v>20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51"/>
    <col customWidth="1" max="6" min="6" width="27"/>
    <col customWidth="1" max="7" min="7" width="24"/>
    <col customWidth="1" max="8" min="8" width="55"/>
  </cols>
  <sheetData>
    <row r="1" spans="1:8">
      <c t="s" r="A1" s="1">
        <v>133</v>
      </c>
      <c t="s" r="B1" s="2">
        <v>134</v>
      </c>
      <c t="s" r="C1" s="2">
        <v>135</v>
      </c>
      <c t="s" r="D1" s="2">
        <v>136</v>
      </c>
      <c t="s" r="E1" s="2">
        <v>137</v>
      </c>
      <c t="s" r="F1" s="2">
        <v>138</v>
      </c>
      <c t="s" r="G1" s="2">
        <v>139</v>
      </c>
      <c t="s" r="H1" s="2">
        <v>140</v>
      </c>
    </row>
    <row r="2" spans="1:8">
      <c t="s" r="A2" s="4">
        <v>141</v>
      </c>
      <c t="n" r="B2" s="7">
        <v>175411</v>
      </c>
      <c t="n" r="C2" s="7">
        <v>181</v>
      </c>
      <c t="n" r="D2" s="7">
        <v>181220</v>
      </c>
      <c t="n" r="E2" s="7">
        <v>-10985</v>
      </c>
      <c t="n" r="F2" s="7">
        <v>65181</v>
      </c>
      <c t="n" r="G2" s="7">
        <v>-61944</v>
      </c>
      <c t="n" r="H2" s="7">
        <v>1758</v>
      </c>
    </row>
    <row r="3" spans="1:8">
      <c t="s" r="A3" s="4">
        <v>142</v>
      </c>
      <c t="n" r="C3" s="6">
        <v>13229908</v>
      </c>
    </row>
    <row r="4" spans="1:8">
      <c t="s" r="A4" s="4">
        <v>123</v>
      </c>
      <c t="n" r="B4" s="6">
        <v>8823</v>
      </c>
      <c t="n" r="F4" s="6">
        <v>8823</v>
      </c>
    </row>
    <row r="5" spans="1:8">
      <c t="s" r="A5" s="4">
        <v>143</v>
      </c>
      <c t="n" r="B5" s="6">
        <v>-2993</v>
      </c>
      <c t="n" r="H5" s="6">
        <v>-2993</v>
      </c>
    </row>
    <row r="6" spans="1:8">
      <c t="s" r="A6" s="4">
        <v>144</v>
      </c>
      <c t="n" r="B6" s="6">
        <v>-2295</v>
      </c>
      <c t="n" r="F6" s="6">
        <v>-2295</v>
      </c>
    </row>
    <row r="7" spans="1:8">
      <c t="s" r="A7" s="4">
        <v>145</v>
      </c>
      <c t="n" r="B7" s="6">
        <v>1516</v>
      </c>
      <c t="n" r="D7" s="6">
        <v>1516</v>
      </c>
    </row>
    <row r="8" spans="1:8">
      <c t="s" r="A8" s="4">
        <v>146</v>
      </c>
      <c t="n" r="B8" s="6">
        <v>485</v>
      </c>
      <c t="n" r="D8" s="6">
        <v>32</v>
      </c>
      <c t="n" r="E8" s="6">
        <v>453</v>
      </c>
    </row>
    <row r="9" spans="1:8">
      <c t="s" r="A9" s="4">
        <v>147</v>
      </c>
      <c t="n" r="D9" s="6">
        <v>-328</v>
      </c>
      <c t="n" r="G9" s="6">
        <v>328</v>
      </c>
    </row>
    <row r="10" spans="1:8">
      <c t="s" r="A10" s="4">
        <v>148</v>
      </c>
      <c t="n" r="C10" s="6">
        <v>30000</v>
      </c>
    </row>
    <row r="11" spans="1:8">
      <c t="s" r="A11" s="4">
        <v>149</v>
      </c>
      <c t="n" r="B11" s="6">
        <v>-14501</v>
      </c>
      <c t="n" r="G11" s="6">
        <v>-14501</v>
      </c>
    </row>
    <row r="12" spans="1:8">
      <c t="s" r="A12" s="4">
        <v>150</v>
      </c>
      <c t="n" r="C12" s="6">
        <v>-1314344</v>
      </c>
    </row>
    <row r="13" spans="1:8">
      <c t="s" r="A13" s="4">
        <v>151</v>
      </c>
      <c t="n" r="B13" s="6">
        <v>166446</v>
      </c>
      <c t="n" r="C13" s="7">
        <v>181</v>
      </c>
      <c t="n" r="D13" s="6">
        <v>182440</v>
      </c>
      <c t="n" r="E13" s="6">
        <v>-10532</v>
      </c>
      <c t="n" r="F13" s="6">
        <v>71709</v>
      </c>
      <c t="n" r="G13" s="6">
        <v>-76117</v>
      </c>
      <c t="n" r="H13" s="6">
        <v>-1235</v>
      </c>
    </row>
    <row r="14" spans="1:8">
      <c t="s" r="A14" s="4">
        <v>152</v>
      </c>
      <c t="n" r="C14" s="6">
        <v>11945564</v>
      </c>
    </row>
    <row r="15" spans="1:8">
      <c t="s" r="A15" s="4">
        <v>123</v>
      </c>
      <c t="n" r="B15" s="6">
        <v>8504</v>
      </c>
      <c t="n" r="F15" s="6">
        <v>8504</v>
      </c>
    </row>
    <row r="16" spans="1:8">
      <c t="s" r="A16" s="4">
        <v>143</v>
      </c>
      <c t="n" r="B16" s="6">
        <v>-1344</v>
      </c>
      <c t="n" r="H16" s="6">
        <v>-1344</v>
      </c>
    </row>
    <row r="17" spans="1:8">
      <c t="s" r="A17" s="4">
        <v>144</v>
      </c>
      <c t="n" r="B17" s="6">
        <v>-2800</v>
      </c>
      <c t="n" r="F17" s="6">
        <v>-2800</v>
      </c>
    </row>
    <row r="18" spans="1:8">
      <c t="s" r="A18" s="4">
        <v>145</v>
      </c>
      <c t="n" r="B18" s="6">
        <v>219</v>
      </c>
      <c t="n" r="D18" s="6">
        <v>219</v>
      </c>
    </row>
    <row r="19" spans="1:8">
      <c t="s" r="A19" s="4">
        <v>146</v>
      </c>
      <c t="n" r="B19" s="6">
        <v>500</v>
      </c>
      <c t="n" r="D19" s="6">
        <v>47</v>
      </c>
      <c t="n" r="E19" s="6">
        <v>453</v>
      </c>
    </row>
    <row r="20" spans="1:8">
      <c t="s" r="A20" s="4">
        <v>147</v>
      </c>
      <c t="n" r="D20" s="6">
        <v>-220</v>
      </c>
      <c t="n" r="G20" s="6">
        <v>220</v>
      </c>
    </row>
    <row r="21" spans="1:8">
      <c t="s" r="A21" s="4">
        <v>148</v>
      </c>
      <c t="n" r="C21" s="6">
        <v>14600</v>
      </c>
    </row>
    <row r="22" spans="1:8">
      <c t="s" r="A22" s="4">
        <v>149</v>
      </c>
      <c t="n" r="B22" s="6">
        <v>-4216</v>
      </c>
      <c t="n" r="G22" s="6">
        <v>-4216</v>
      </c>
    </row>
    <row r="23" spans="1:8">
      <c t="s" r="A23" s="4">
        <v>150</v>
      </c>
      <c t="n" r="C23" s="6">
        <v>-369786</v>
      </c>
    </row>
    <row r="24" spans="1:8">
      <c t="s" r="A24" s="4">
        <v>153</v>
      </c>
      <c t="n" r="B24" s="7">
        <v>167309</v>
      </c>
      <c t="n" r="C24" s="7">
        <v>181</v>
      </c>
      <c t="n" r="D24" s="6">
        <v>182486</v>
      </c>
      <c t="n" r="E24" s="6">
        <v>-10079</v>
      </c>
      <c t="n" r="F24" s="6">
        <v>77413</v>
      </c>
      <c t="n" r="G24" s="6">
        <v>-80113</v>
      </c>
      <c t="n" r="H24" s="6">
        <v>-2579</v>
      </c>
    </row>
    <row r="25" spans="1:8">
      <c t="s" r="A25" s="4">
        <v>154</v>
      </c>
      <c t="n" r="B25" s="6">
        <v>11590378</v>
      </c>
      <c t="n" r="C25" s="6">
        <v>11590378</v>
      </c>
    </row>
    <row r="26" spans="1:8">
      <c t="s" r="A26" s="4">
        <v>123</v>
      </c>
      <c t="n" r="B26" s="7">
        <v>9791</v>
      </c>
      <c t="n" r="F26" s="6">
        <v>9791</v>
      </c>
    </row>
    <row r="27" spans="1:8">
      <c t="s" r="A27" s="4">
        <v>143</v>
      </c>
      <c t="n" r="B27" s="6">
        <v>184</v>
      </c>
      <c t="n" r="H27" s="6">
        <v>184</v>
      </c>
    </row>
    <row r="28" spans="1:8">
      <c t="s" r="A28" s="4">
        <v>144</v>
      </c>
      <c t="n" r="B28" s="6">
        <v>-3546</v>
      </c>
      <c t="n" r="F28" s="6">
        <v>-3546</v>
      </c>
    </row>
    <row r="29" spans="1:8">
      <c t="s" r="A29" s="4">
        <v>145</v>
      </c>
      <c t="n" r="B29" s="6">
        <v>113</v>
      </c>
      <c t="n" r="D29" s="6">
        <v>113</v>
      </c>
    </row>
    <row r="30" spans="1:8">
      <c t="s" r="A30" s="4">
        <v>146</v>
      </c>
      <c t="n" r="B30" s="6">
        <v>561</v>
      </c>
      <c t="n" r="D30" s="6">
        <v>109</v>
      </c>
      <c t="n" r="E30" s="6">
        <v>452</v>
      </c>
    </row>
    <row r="31" spans="1:8">
      <c t="s" r="A31" s="4">
        <v>147</v>
      </c>
      <c t="n" r="D31" s="6">
        <v>-413</v>
      </c>
      <c t="n" r="G31" s="6">
        <v>413</v>
      </c>
    </row>
    <row r="32" spans="1:8">
      <c t="s" r="A32" s="4">
        <v>148</v>
      </c>
      <c t="n" r="C32" s="6">
        <v>21843</v>
      </c>
    </row>
    <row r="33" spans="1:8">
      <c t="s" r="A33" s="4">
        <v>149</v>
      </c>
      <c t="n" r="B33" s="6">
        <v>-3132</v>
      </c>
      <c t="n" r="G33" s="6">
        <v>-3132</v>
      </c>
    </row>
    <row r="34" spans="1:8">
      <c t="s" r="A34" s="4">
        <v>150</v>
      </c>
      <c t="n" r="C34" s="6">
        <v>-258977</v>
      </c>
    </row>
    <row r="35" spans="1:8">
      <c t="s" r="A35" s="4">
        <v>155</v>
      </c>
      <c t="n" r="B35" s="7">
        <v>171280</v>
      </c>
      <c t="n" r="C35" s="7">
        <v>181</v>
      </c>
      <c t="n" r="D35" s="7">
        <v>182295</v>
      </c>
      <c t="n" r="E35" s="7">
        <v>-9627</v>
      </c>
      <c t="n" r="F35" s="7">
        <v>83658</v>
      </c>
      <c t="n" r="G35" s="7">
        <v>-82832</v>
      </c>
      <c t="n" r="H35" s="7">
        <v>-2395</v>
      </c>
    </row>
    <row r="36" spans="1:8">
      <c t="s" r="A36" s="4">
        <v>156</v>
      </c>
      <c t="n" r="B36" s="6">
        <v>11353244</v>
      </c>
      <c t="n" r="C36" s="6">
        <v>1135324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544</v>
      </c>
      <c t="s" r="B1" s="2">
        <v>500</v>
      </c>
    </row>
    <row r="2" spans="1:2">
      <c t="s" r="A2" s="3">
        <v>545</v>
      </c>
    </row>
    <row r="3" spans="1:2">
      <c t="s" r="A3" s="4">
        <v>546</v>
      </c>
      <c t="n" r="B3" s="7">
        <v>6504</v>
      </c>
    </row>
    <row r="4" spans="1:2">
      <c t="s" r="A4" s="4">
        <v>547</v>
      </c>
      <c t="n" r="B4" s="6">
        <v>53267</v>
      </c>
    </row>
    <row r="5" spans="1:2">
      <c t="s" r="A5" s="4">
        <v>548</v>
      </c>
      <c t="n" r="B5" s="6">
        <v>61402</v>
      </c>
    </row>
    <row r="6" spans="1:2">
      <c t="s" r="A6" s="4">
        <v>549</v>
      </c>
      <c t="n" r="B6" s="6">
        <v>253771</v>
      </c>
    </row>
    <row r="7" spans="1:2">
      <c t="s" r="A7" s="4">
        <v>550</v>
      </c>
      <c t="n" r="B7" s="6">
        <v>374944</v>
      </c>
    </row>
    <row r="8" spans="1:2">
      <c t="s" r="A8" s="4">
        <v>551</v>
      </c>
      <c t="n" r="B8" s="6">
        <v>6519</v>
      </c>
    </row>
    <row r="9" spans="1:2">
      <c t="s" r="A9" s="4">
        <v>552</v>
      </c>
      <c t="n" r="B9" s="6">
        <v>53908</v>
      </c>
    </row>
    <row r="10" spans="1:2">
      <c t="s" r="A10" s="4">
        <v>553</v>
      </c>
      <c t="n" r="B10" s="6">
        <v>62288</v>
      </c>
    </row>
    <row r="11" spans="1:2">
      <c t="s" r="A11" s="4">
        <v>554</v>
      </c>
      <c t="n" r="B11" s="6">
        <v>256667</v>
      </c>
    </row>
    <row r="12" spans="1:2">
      <c t="s" r="A12" s="4">
        <v>555</v>
      </c>
      <c t="n" r="B12" s="7">
        <v>37938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556</v>
      </c>
      <c t="s" r="B1" s="2">
        <v>1</v>
      </c>
    </row>
    <row r="2" spans="1:4">
      <c t="s" r="B2" s="2">
        <v>2</v>
      </c>
      <c t="s" r="C2" s="2">
        <v>32</v>
      </c>
      <c t="s" r="D2" s="2">
        <v>79</v>
      </c>
    </row>
    <row r="3" spans="1:4">
      <c t="s" r="A3" s="3">
        <v>557</v>
      </c>
    </row>
    <row r="4" spans="1:4">
      <c t="s" r="A4" s="4">
        <v>558</v>
      </c>
      <c t="n" r="B4" s="7">
        <v>796000</v>
      </c>
      <c t="n" r="C4" s="7">
        <v>457000</v>
      </c>
      <c t="n" r="D4" s="7">
        <v>766000</v>
      </c>
    </row>
    <row r="5" spans="1:4">
      <c t="s" r="A5" s="4">
        <v>559</v>
      </c>
      <c t="n" r="B5" s="6">
        <v>20953000</v>
      </c>
      <c t="n" r="C5" s="6">
        <v>25354000</v>
      </c>
      <c t="n" r="D5" s="6">
        <v>39212000</v>
      </c>
    </row>
    <row r="6" spans="1:4">
      <c t="s" r="A6" s="4">
        <v>560</v>
      </c>
      <c t="n" r="B6" s="6">
        <v>10000</v>
      </c>
      <c t="n" r="C6" s="6">
        <v>124000</v>
      </c>
      <c t="n" r="D6" s="7">
        <v>17000</v>
      </c>
    </row>
    <row r="7" spans="1:4">
      <c t="s" r="A7" s="4">
        <v>561</v>
      </c>
      <c t="n" r="B7" s="7">
        <v>93446000</v>
      </c>
      <c t="n" r="C7" s="7">
        <v>136053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562</v>
      </c>
      <c t="s" r="B1" s="2">
        <v>563</v>
      </c>
      <c t="s" r="C1" s="2">
        <v>564</v>
      </c>
    </row>
    <row r="2" spans="1:3">
      <c t="s" r="A2" s="3">
        <v>527</v>
      </c>
    </row>
    <row r="3" spans="1:3">
      <c t="s" r="A3" s="4">
        <v>565</v>
      </c>
      <c t="n" r="B3" s="6">
        <v>72</v>
      </c>
      <c t="n" r="C3" s="6">
        <v>106</v>
      </c>
    </row>
    <row r="4" spans="1:3">
      <c t="s" r="A4" s="4">
        <v>566</v>
      </c>
      <c t="n" r="B4" s="7">
        <v>35650</v>
      </c>
      <c t="n" r="C4" s="7">
        <v>89840</v>
      </c>
    </row>
    <row r="5" spans="1:3">
      <c t="s" r="A5" s="4">
        <v>567</v>
      </c>
      <c t="n" r="B5" s="6">
        <v>-331</v>
      </c>
      <c t="n" r="C5" s="6">
        <v>-477</v>
      </c>
    </row>
    <row r="6" spans="1:3">
      <c t="s" r="A6" s="4">
        <v>568</v>
      </c>
      <c t="n" r="B6" s="6">
        <v>51157</v>
      </c>
      <c t="n" r="C6" s="6">
        <v>95245</v>
      </c>
    </row>
    <row r="7" spans="1:3">
      <c t="s" r="A7" s="4">
        <v>569</v>
      </c>
      <c t="n" r="B7" s="6">
        <v>-995</v>
      </c>
      <c t="n" r="C7" s="6">
        <v>-3233</v>
      </c>
    </row>
    <row r="8" spans="1:3">
      <c t="s" r="A8" s="4">
        <v>570</v>
      </c>
      <c t="n" r="B8" s="6">
        <v>86807</v>
      </c>
      <c t="n" r="C8" s="6">
        <v>185085</v>
      </c>
    </row>
    <row r="9" spans="1:3">
      <c t="s" r="A9" s="4">
        <v>571</v>
      </c>
      <c t="n" r="B9" s="7">
        <v>-1326</v>
      </c>
      <c t="n" r="C9" s="7">
        <v>-3710</v>
      </c>
    </row>
    <row r="10" spans="1:3">
      <c t="s" r="A10" s="4">
        <v>532</v>
      </c>
    </row>
    <row r="11" spans="1:3">
      <c t="s" r="A11" s="3">
        <v>527</v>
      </c>
    </row>
    <row r="12" spans="1:3">
      <c t="s" r="A12" s="4">
        <v>565</v>
      </c>
      <c t="n" r="B12" s="6">
        <v>22</v>
      </c>
      <c t="n" r="C12" s="6">
        <v>39</v>
      </c>
    </row>
    <row r="13" spans="1:3">
      <c t="s" r="A13" s="4">
        <v>566</v>
      </c>
      <c t="n" r="B13" s="7">
        <v>7238</v>
      </c>
      <c t="n" r="C13" s="7">
        <v>34377</v>
      </c>
    </row>
    <row r="14" spans="1:3">
      <c t="s" r="A14" s="4">
        <v>567</v>
      </c>
      <c t="n" r="B14" s="6">
        <v>-28</v>
      </c>
      <c t="n" r="C14" s="6">
        <v>-164</v>
      </c>
    </row>
    <row r="15" spans="1:3">
      <c t="s" r="A15" s="4">
        <v>568</v>
      </c>
      <c t="n" r="B15" s="6">
        <v>23609</v>
      </c>
      <c t="n" r="C15" s="6">
        <v>33249</v>
      </c>
    </row>
    <row r="16" spans="1:3">
      <c t="s" r="A16" s="4">
        <v>569</v>
      </c>
      <c t="n" r="B16" s="6">
        <v>-513</v>
      </c>
      <c t="n" r="C16" s="6">
        <v>-1386</v>
      </c>
    </row>
    <row r="17" spans="1:3">
      <c t="s" r="A17" s="4">
        <v>570</v>
      </c>
      <c t="n" r="B17" s="6">
        <v>30847</v>
      </c>
      <c t="n" r="C17" s="6">
        <v>67626</v>
      </c>
    </row>
    <row r="18" spans="1:3">
      <c t="s" r="A18" s="4">
        <v>571</v>
      </c>
      <c t="n" r="B18" s="7">
        <v>-541</v>
      </c>
      <c t="n" r="C18" s="7">
        <v>-1550</v>
      </c>
    </row>
    <row r="19" spans="1:3">
      <c t="s" r="A19" s="4">
        <v>533</v>
      </c>
    </row>
    <row r="20" spans="1:3">
      <c t="s" r="A20" s="3">
        <v>527</v>
      </c>
    </row>
    <row r="21" spans="1:3">
      <c t="s" r="A21" s="4">
        <v>565</v>
      </c>
      <c t="n" r="B21" s="6">
        <v>12</v>
      </c>
      <c t="n" r="C21" s="6">
        <v>36</v>
      </c>
    </row>
    <row r="22" spans="1:3">
      <c t="s" r="A22" s="4">
        <v>566</v>
      </c>
      <c t="n" r="B22" s="7">
        <v>1487</v>
      </c>
      <c t="n" r="C22" s="7">
        <v>38210</v>
      </c>
    </row>
    <row r="23" spans="1:3">
      <c t="s" r="A23" s="4">
        <v>567</v>
      </c>
      <c t="n" r="B23" s="6">
        <v>-1</v>
      </c>
      <c t="n" r="C23" s="6">
        <v>-216</v>
      </c>
    </row>
    <row r="24" spans="1:3">
      <c t="s" r="A24" s="4">
        <v>568</v>
      </c>
      <c t="n" r="B24" s="6">
        <v>15477</v>
      </c>
      <c t="n" r="C24" s="6">
        <v>29269</v>
      </c>
    </row>
    <row r="25" spans="1:3">
      <c t="s" r="A25" s="4">
        <v>569</v>
      </c>
      <c t="n" r="B25" s="6">
        <v>-285</v>
      </c>
      <c t="n" r="C25" s="6">
        <v>-1061</v>
      </c>
    </row>
    <row r="26" spans="1:3">
      <c t="s" r="A26" s="4">
        <v>570</v>
      </c>
      <c t="n" r="B26" s="6">
        <v>16964</v>
      </c>
      <c t="n" r="C26" s="6">
        <v>67479</v>
      </c>
    </row>
    <row r="27" spans="1:3">
      <c t="s" r="A27" s="4">
        <v>571</v>
      </c>
      <c t="n" r="B27" s="7">
        <v>-286</v>
      </c>
      <c t="n" r="C27" s="7">
        <v>-1277</v>
      </c>
    </row>
    <row r="28" spans="1:3">
      <c t="s" r="A28" s="4">
        <v>534</v>
      </c>
    </row>
    <row r="29" spans="1:3">
      <c t="s" r="A29" s="3">
        <v>527</v>
      </c>
    </row>
    <row r="30" spans="1:3">
      <c t="s" r="A30" s="4">
        <v>565</v>
      </c>
      <c t="n" r="B30" s="6">
        <v>2</v>
      </c>
      <c t="n" r="C30" s="6">
        <v>5</v>
      </c>
    </row>
    <row r="31" spans="1:3">
      <c t="s" r="A31" s="4">
        <v>566</v>
      </c>
      <c t="n" r="C31" s="7">
        <v>4127</v>
      </c>
    </row>
    <row r="32" spans="1:3">
      <c t="s" r="A32" s="4">
        <v>567</v>
      </c>
      <c t="n" r="C32" s="6">
        <v>-22</v>
      </c>
    </row>
    <row r="33" spans="1:3">
      <c t="s" r="A33" s="4">
        <v>568</v>
      </c>
      <c t="n" r="B33" s="7">
        <v>2209</v>
      </c>
      <c t="n" r="C33" s="6">
        <v>2981</v>
      </c>
    </row>
    <row r="34" spans="1:3">
      <c t="s" r="A34" s="4">
        <v>569</v>
      </c>
      <c t="n" r="B34" s="6">
        <v>-52</v>
      </c>
      <c t="n" r="C34" s="6">
        <v>-139</v>
      </c>
    </row>
    <row r="35" spans="1:3">
      <c t="s" r="A35" s="4">
        <v>570</v>
      </c>
      <c t="n" r="B35" s="6">
        <v>2209</v>
      </c>
      <c t="n" r="C35" s="6">
        <v>7108</v>
      </c>
    </row>
    <row r="36" spans="1:3">
      <c t="s" r="A36" s="4">
        <v>571</v>
      </c>
      <c t="n" r="B36" s="7">
        <v>-52</v>
      </c>
      <c t="n" r="C36" s="7">
        <v>-161</v>
      </c>
    </row>
    <row r="37" spans="1:3">
      <c t="s" r="A37" s="4">
        <v>535</v>
      </c>
    </row>
    <row r="38" spans="1:3">
      <c t="s" r="A38" s="3">
        <v>527</v>
      </c>
    </row>
    <row r="39" spans="1:3">
      <c t="s" r="A39" s="4">
        <v>565</v>
      </c>
      <c t="n" r="B39" s="6">
        <v>3</v>
      </c>
      <c t="n" r="C39" s="6">
        <v>3</v>
      </c>
    </row>
    <row r="40" spans="1:3">
      <c t="s" r="A40" s="4">
        <v>568</v>
      </c>
      <c t="n" r="B40" s="7">
        <v>2477</v>
      </c>
      <c t="n" r="C40" s="7">
        <v>2780</v>
      </c>
    </row>
    <row r="41" spans="1:3">
      <c t="s" r="A41" s="4">
        <v>569</v>
      </c>
      <c t="n" r="B41" s="6">
        <v>-17</v>
      </c>
      <c t="n" r="C41" s="6">
        <v>-15</v>
      </c>
    </row>
    <row r="42" spans="1:3">
      <c t="s" r="A42" s="4">
        <v>570</v>
      </c>
      <c t="n" r="B42" s="6">
        <v>2477</v>
      </c>
      <c t="n" r="C42" s="6">
        <v>2780</v>
      </c>
    </row>
    <row r="43" spans="1:3">
      <c t="s" r="A43" s="4">
        <v>571</v>
      </c>
      <c t="n" r="B43" s="7">
        <v>-17</v>
      </c>
      <c t="n" r="C43" s="7">
        <v>-15</v>
      </c>
    </row>
    <row r="44" spans="1:3">
      <c t="s" r="A44" s="4">
        <v>537</v>
      </c>
    </row>
    <row r="45" spans="1:3">
      <c t="s" r="A45" s="3">
        <v>527</v>
      </c>
    </row>
    <row r="46" spans="1:3">
      <c t="s" r="A46" s="4">
        <v>565</v>
      </c>
      <c t="n" r="B46" s="6">
        <v>14</v>
      </c>
      <c t="n" r="C46" s="6">
        <v>5</v>
      </c>
    </row>
    <row r="47" spans="1:3">
      <c t="s" r="A47" s="4">
        <v>566</v>
      </c>
      <c t="n" r="B47" s="7">
        <v>9184</v>
      </c>
    </row>
    <row r="48" spans="1:3">
      <c t="s" r="A48" s="4">
        <v>567</v>
      </c>
      <c t="n" r="B48" s="6">
        <v>-57</v>
      </c>
    </row>
    <row r="49" spans="1:3">
      <c t="s" r="A49" s="4">
        <v>568</v>
      </c>
      <c t="n" r="B49" s="6">
        <v>4667</v>
      </c>
      <c t="n" r="C49" s="7">
        <v>7207</v>
      </c>
    </row>
    <row r="50" spans="1:3">
      <c t="s" r="A50" s="4">
        <v>569</v>
      </c>
      <c t="n" r="B50" s="6">
        <v>-88</v>
      </c>
      <c t="n" r="C50" s="6">
        <v>-258</v>
      </c>
    </row>
    <row r="51" spans="1:3">
      <c t="s" r="A51" s="4">
        <v>570</v>
      </c>
      <c t="n" r="B51" s="6">
        <v>13851</v>
      </c>
      <c t="n" r="C51" s="6">
        <v>7207</v>
      </c>
    </row>
    <row r="52" spans="1:3">
      <c t="s" r="A52" s="4">
        <v>571</v>
      </c>
      <c t="n" r="B52" s="7">
        <v>-145</v>
      </c>
      <c t="n" r="C52" s="7">
        <v>-258</v>
      </c>
    </row>
    <row r="53" spans="1:3">
      <c t="s" r="A53" s="4">
        <v>538</v>
      </c>
    </row>
    <row r="54" spans="1:3">
      <c t="s" r="A54" s="3">
        <v>527</v>
      </c>
    </row>
    <row r="55" spans="1:3">
      <c t="s" r="A55" s="4">
        <v>565</v>
      </c>
      <c t="n" r="B55" s="6">
        <v>3</v>
      </c>
      <c t="n" r="C55" s="6">
        <v>11</v>
      </c>
    </row>
    <row r="56" spans="1:3">
      <c t="s" r="A56" s="4">
        <v>566</v>
      </c>
      <c t="n" r="B56" s="7">
        <v>3246</v>
      </c>
      <c t="n" r="C56" s="7">
        <v>8004</v>
      </c>
    </row>
    <row r="57" spans="1:3">
      <c t="s" r="A57" s="4">
        <v>567</v>
      </c>
      <c t="n" r="B57" s="6">
        <v>-12</v>
      </c>
      <c t="n" r="C57" s="6">
        <v>-25</v>
      </c>
    </row>
    <row r="58" spans="1:3">
      <c t="s" r="A58" s="4">
        <v>568</v>
      </c>
      <c t="n" r="C58" s="6">
        <v>18629</v>
      </c>
    </row>
    <row r="59" spans="1:3">
      <c t="s" r="A59" s="4">
        <v>569</v>
      </c>
      <c t="n" r="C59" s="6">
        <v>-358</v>
      </c>
    </row>
    <row r="60" spans="1:3">
      <c t="s" r="A60" s="4">
        <v>570</v>
      </c>
      <c t="n" r="B60" s="6">
        <v>3246</v>
      </c>
      <c t="n" r="C60" s="6">
        <v>26633</v>
      </c>
    </row>
    <row r="61" spans="1:3">
      <c t="s" r="A61" s="4">
        <v>571</v>
      </c>
      <c t="n" r="B61" s="7">
        <v>-12</v>
      </c>
      <c t="n" r="C61" s="7">
        <v>-383</v>
      </c>
    </row>
    <row r="62" spans="1:3">
      <c t="s" r="A62" s="4">
        <v>539</v>
      </c>
    </row>
    <row r="63" spans="1:3">
      <c t="s" r="A63" s="3">
        <v>527</v>
      </c>
    </row>
    <row r="64" spans="1:3">
      <c t="s" r="A64" s="4">
        <v>565</v>
      </c>
      <c t="n" r="B64" s="6">
        <v>10</v>
      </c>
      <c t="n" r="C64" s="6">
        <v>5</v>
      </c>
    </row>
    <row r="65" spans="1:3">
      <c t="s" r="A65" s="4">
        <v>566</v>
      </c>
      <c t="n" r="B65" s="7">
        <v>9263</v>
      </c>
      <c t="n" r="C65" s="7">
        <v>3142</v>
      </c>
    </row>
    <row r="66" spans="1:3">
      <c t="s" r="A66" s="4">
        <v>567</v>
      </c>
      <c t="n" r="B66" s="6">
        <v>-207</v>
      </c>
      <c t="n" r="C66" s="6">
        <v>-32</v>
      </c>
    </row>
    <row r="67" spans="1:3">
      <c t="s" r="A67" s="4">
        <v>568</v>
      </c>
      <c t="n" r="B67" s="6">
        <v>970</v>
      </c>
      <c t="n" r="C67" s="6">
        <v>1130</v>
      </c>
    </row>
    <row r="68" spans="1:3">
      <c t="s" r="A68" s="4">
        <v>569</v>
      </c>
      <c t="n" r="B68" s="6">
        <v>-30</v>
      </c>
      <c t="n" r="C68" s="6">
        <v>-16</v>
      </c>
    </row>
    <row r="69" spans="1:3">
      <c t="s" r="A69" s="4">
        <v>570</v>
      </c>
      <c t="n" r="B69" s="6">
        <v>10233</v>
      </c>
      <c t="n" r="C69" s="6">
        <v>4272</v>
      </c>
    </row>
    <row r="70" spans="1:3">
      <c t="s" r="A70" s="4">
        <v>571</v>
      </c>
      <c t="n" r="B70" s="7">
        <v>-237</v>
      </c>
      <c t="n" r="C70" s="7">
        <v>-48</v>
      </c>
    </row>
    <row r="71" spans="1:3">
      <c t="s" r="A71" s="4">
        <v>541</v>
      </c>
    </row>
    <row r="72" spans="1:3">
      <c t="s" r="A72" s="3">
        <v>527</v>
      </c>
    </row>
    <row r="73" spans="1:3">
      <c t="s" r="A73" s="4">
        <v>565</v>
      </c>
      <c t="n" r="B73" s="6">
        <v>6</v>
      </c>
      <c t="n" r="C73" s="6">
        <v>2</v>
      </c>
    </row>
    <row r="74" spans="1:3">
      <c t="s" r="A74" s="4">
        <v>566</v>
      </c>
      <c t="n" r="B74" s="7">
        <v>5232</v>
      </c>
      <c t="n" r="C74" s="7">
        <v>1980</v>
      </c>
    </row>
    <row r="75" spans="1:3">
      <c t="s" r="A75" s="4">
        <v>567</v>
      </c>
      <c t="n" r="B75" s="6">
        <v>-26</v>
      </c>
      <c t="n" r="C75" s="6">
        <v>-18</v>
      </c>
    </row>
    <row r="76" spans="1:3">
      <c t="s" r="A76" s="4">
        <v>568</v>
      </c>
      <c t="n" r="B76" s="6">
        <v>1748</v>
      </c>
    </row>
    <row r="77" spans="1:3">
      <c t="s" r="A77" s="4">
        <v>569</v>
      </c>
      <c t="n" r="B77" s="6">
        <v>-10</v>
      </c>
    </row>
    <row r="78" spans="1:3">
      <c t="s" r="A78" s="4">
        <v>570</v>
      </c>
      <c t="n" r="B78" s="6">
        <v>6980</v>
      </c>
      <c t="n" r="C78" s="6">
        <v>1980</v>
      </c>
    </row>
    <row r="79" spans="1:3">
      <c t="s" r="A79" s="4">
        <v>571</v>
      </c>
      <c t="n" r="B79" s="7">
        <v>-36</v>
      </c>
      <c t="n" r="C79" s="7">
        <v>-1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72</v>
      </c>
      <c t="s" r="B1" s="2">
        <v>2</v>
      </c>
      <c t="s" r="C1" s="2">
        <v>32</v>
      </c>
      <c t="s" r="D1" s="2">
        <v>79</v>
      </c>
      <c t="s" r="E1" s="2">
        <v>573</v>
      </c>
    </row>
    <row r="2" spans="1:5">
      <c t="s" r="A2" s="3">
        <v>574</v>
      </c>
    </row>
    <row r="3" spans="1:5">
      <c t="s" r="A3" s="4">
        <v>575</v>
      </c>
      <c t="n" r="B3" s="7">
        <v>1111037</v>
      </c>
      <c t="n" r="C3" s="7">
        <v>1066901</v>
      </c>
    </row>
    <row r="4" spans="1:5">
      <c t="s" r="A4" s="4">
        <v>576</v>
      </c>
      <c t="n" r="B4" s="6">
        <v>8919</v>
      </c>
      <c t="n" r="C4" s="6">
        <v>8634</v>
      </c>
      <c t="n" r="D4" s="7">
        <v>8064</v>
      </c>
      <c t="n" r="E4" s="7">
        <v>7302</v>
      </c>
    </row>
    <row r="5" spans="1:5">
      <c t="s" r="A5" s="4">
        <v>577</v>
      </c>
      <c t="n" r="B5" s="6">
        <v>1102118</v>
      </c>
      <c t="n" r="C5" s="6">
        <v>1058267</v>
      </c>
    </row>
    <row r="6" spans="1:5">
      <c t="s" r="A6" s="4">
        <v>578</v>
      </c>
    </row>
    <row r="7" spans="1:5">
      <c t="s" r="A7" s="3">
        <v>574</v>
      </c>
    </row>
    <row r="8" spans="1:5">
      <c t="s" r="A8" s="4">
        <v>575</v>
      </c>
      <c t="n" r="B8" s="6">
        <v>610582</v>
      </c>
      <c t="n" r="C8" s="6">
        <v>654152</v>
      </c>
    </row>
    <row r="9" spans="1:5">
      <c t="s" r="A9" s="4">
        <v>576</v>
      </c>
      <c t="n" r="B9" s="6">
        <v>5140</v>
      </c>
      <c t="n" r="C9" s="6">
        <v>5573</v>
      </c>
      <c t="n" r="D9" s="6">
        <v>5787</v>
      </c>
      <c t="n" r="E9" s="6">
        <v>5401</v>
      </c>
    </row>
    <row r="10" spans="1:5">
      <c t="s" r="A10" s="4">
        <v>579</v>
      </c>
    </row>
    <row r="11" spans="1:5">
      <c t="s" r="A11" s="3">
        <v>574</v>
      </c>
    </row>
    <row r="12" spans="1:5">
      <c t="s" r="A12" s="4">
        <v>575</v>
      </c>
      <c t="n" r="B12" s="6">
        <v>878</v>
      </c>
      <c t="n" r="C12" s="6">
        <v>1367</v>
      </c>
    </row>
    <row r="13" spans="1:5">
      <c t="s" r="A13" s="4">
        <v>580</v>
      </c>
    </row>
    <row r="14" spans="1:5">
      <c t="s" r="A14" s="3">
        <v>574</v>
      </c>
    </row>
    <row r="15" spans="1:5">
      <c t="s" r="A15" s="4">
        <v>575</v>
      </c>
      <c t="n" r="B15" s="6">
        <v>200004</v>
      </c>
      <c t="n" r="C15" s="6">
        <v>190536</v>
      </c>
    </row>
    <row r="16" spans="1:5">
      <c t="s" r="A16" s="4">
        <v>576</v>
      </c>
      <c t="n" r="B16" s="6">
        <v>671</v>
      </c>
      <c t="n" r="C16" s="6">
        <v>663</v>
      </c>
      <c t="n" r="D16" s="6">
        <v>946</v>
      </c>
      <c t="n" r="E16" s="6">
        <v>699</v>
      </c>
    </row>
    <row r="17" spans="1:5">
      <c t="s" r="A17" s="4">
        <v>581</v>
      </c>
    </row>
    <row r="18" spans="1:5">
      <c t="s" r="A18" s="3">
        <v>574</v>
      </c>
    </row>
    <row r="19" spans="1:5">
      <c t="s" r="A19" s="4">
        <v>575</v>
      </c>
      <c t="n" r="B19" s="6">
        <v>34314</v>
      </c>
      <c t="n" r="C19" s="6">
        <v>25807</v>
      </c>
    </row>
    <row r="20" spans="1:5">
      <c t="s" r="A20" s="4">
        <v>576</v>
      </c>
      <c t="n" r="B20" s="6">
        <v>693</v>
      </c>
      <c t="n" r="C20" s="6">
        <v>528</v>
      </c>
      <c t="n" r="D20" s="6">
        <v>337</v>
      </c>
      <c t="n" r="E20" s="6">
        <v>474</v>
      </c>
    </row>
    <row r="21" spans="1:5">
      <c t="s" r="A21" s="4">
        <v>537</v>
      </c>
    </row>
    <row r="22" spans="1:5">
      <c t="s" r="A22" s="3">
        <v>574</v>
      </c>
    </row>
    <row r="23" spans="1:5">
      <c t="s" r="A23" s="4">
        <v>575</v>
      </c>
      <c t="n" r="B23" s="6">
        <v>59820</v>
      </c>
      <c t="n" r="C23" s="6">
        <v>49177</v>
      </c>
    </row>
    <row r="24" spans="1:5">
      <c t="s" r="A24" s="4">
        <v>576</v>
      </c>
      <c t="n" r="B24" s="6">
        <v>189</v>
      </c>
      <c t="n" r="C24" s="6">
        <v>163</v>
      </c>
      <c t="n" r="D24" s="6">
        <v>130</v>
      </c>
      <c t="n" r="E24" s="6">
        <v>127</v>
      </c>
    </row>
    <row r="25" spans="1:5">
      <c t="s" r="A25" s="4">
        <v>582</v>
      </c>
    </row>
    <row r="26" spans="1:5">
      <c t="s" r="A26" s="3">
        <v>574</v>
      </c>
    </row>
    <row r="27" spans="1:5">
      <c t="s" r="A27" s="4">
        <v>575</v>
      </c>
      <c t="n" r="B27" s="6">
        <v>39903</v>
      </c>
      <c t="n" r="C27" s="6">
        <v>41387</v>
      </c>
    </row>
    <row r="28" spans="1:5">
      <c t="s" r="A28" s="4">
        <v>576</v>
      </c>
      <c t="n" r="B28" s="6">
        <v>461</v>
      </c>
      <c t="n" r="C28" s="6">
        <v>470</v>
      </c>
      <c t="n" r="D28" s="6">
        <v>430</v>
      </c>
      <c t="n" r="E28" s="6">
        <v>499</v>
      </c>
    </row>
    <row r="29" spans="1:5">
      <c t="s" r="A29" s="4">
        <v>583</v>
      </c>
    </row>
    <row r="30" spans="1:5">
      <c t="s" r="A30" s="3">
        <v>574</v>
      </c>
    </row>
    <row r="31" spans="1:5">
      <c t="s" r="A31" s="4">
        <v>575</v>
      </c>
      <c t="n" r="B31" s="6">
        <v>162193</v>
      </c>
      <c t="n" r="C31" s="6">
        <v>100571</v>
      </c>
    </row>
    <row r="32" spans="1:5">
      <c t="s" r="A32" s="4">
        <v>576</v>
      </c>
      <c t="n" r="B32" s="6">
        <v>1570</v>
      </c>
      <c t="n" r="C32" s="6">
        <v>459</v>
      </c>
    </row>
    <row r="33" spans="1:5">
      <c t="s" r="A33" s="4">
        <v>584</v>
      </c>
    </row>
    <row r="34" spans="1:5">
      <c t="s" r="A34" s="3">
        <v>574</v>
      </c>
    </row>
    <row r="35" spans="1:5">
      <c t="s" r="A35" s="4">
        <v>575</v>
      </c>
      <c t="n" r="B35" s="6">
        <v>3343</v>
      </c>
      <c t="n" r="C35" s="6">
        <v>3904</v>
      </c>
    </row>
    <row r="36" spans="1:5">
      <c t="s" r="A36" s="4">
        <v>576</v>
      </c>
      <c t="n" r="B36" s="7">
        <v>27</v>
      </c>
      <c t="n" r="C36" s="7">
        <v>32</v>
      </c>
      <c t="n" r="D36" s="7">
        <v>21</v>
      </c>
      <c t="n" r="E36" s="7">
        <v>2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85</v>
      </c>
      <c t="s" r="B1" s="2">
        <v>1</v>
      </c>
    </row>
    <row r="2" spans="1:3">
      <c t="s" r="B2" s="2">
        <v>2</v>
      </c>
      <c t="s" r="C2" s="2">
        <v>32</v>
      </c>
    </row>
    <row r="3" spans="1:3">
      <c t="s" r="A3" s="3">
        <v>236</v>
      </c>
    </row>
    <row r="4" spans="1:3">
      <c t="s" r="A4" s="4">
        <v>586</v>
      </c>
      <c t="n" r="B4" s="7">
        <v>170</v>
      </c>
    </row>
    <row r="5" spans="1:3">
      <c t="s" r="A5" s="4">
        <v>587</v>
      </c>
      <c t="n" r="B5" s="6">
        <v>228</v>
      </c>
      <c t="n" r="C5" s="7">
        <v>872</v>
      </c>
    </row>
    <row r="6" spans="1:3">
      <c t="s" r="A6" s="4">
        <v>588</v>
      </c>
      <c t="n" r="B6" s="6">
        <v>-140</v>
      </c>
      <c t="n" r="C6" s="6">
        <v>-702</v>
      </c>
    </row>
    <row r="7" spans="1:3">
      <c t="s" r="A7" s="4">
        <v>589</v>
      </c>
      <c t="n" r="B7" s="7">
        <v>258</v>
      </c>
      <c t="n" r="C7" s="7">
        <v>17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50"/>
    <col customWidth="1" max="3" min="3" width="41"/>
    <col customWidth="1" max="4" min="4" width="21"/>
  </cols>
  <sheetData>
    <row r="1" spans="1:4">
      <c t="s" r="A1" s="1">
        <v>590</v>
      </c>
      <c t="s" r="B1" s="2">
        <v>1</v>
      </c>
    </row>
    <row r="2" spans="1:4">
      <c t="s" r="B2" s="2">
        <v>591</v>
      </c>
      <c t="s" r="C2" s="2">
        <v>592</v>
      </c>
      <c t="s" r="D2" s="2">
        <v>593</v>
      </c>
    </row>
    <row r="3" spans="1:4">
      <c t="s" r="A3" s="3">
        <v>594</v>
      </c>
    </row>
    <row r="4" spans="1:4">
      <c t="s" r="A4" s="4">
        <v>595</v>
      </c>
      <c t="n" r="B4" s="7">
        <v>228000</v>
      </c>
      <c t="n" r="C4" s="7">
        <v>872000</v>
      </c>
    </row>
    <row r="5" spans="1:4">
      <c t="s" r="A5" s="4">
        <v>596</v>
      </c>
      <c t="n" r="B5" s="6">
        <v>266000</v>
      </c>
      <c t="n" r="C5" s="6">
        <v>157000</v>
      </c>
    </row>
    <row r="6" spans="1:4">
      <c t="s" r="A6" s="4">
        <v>597</v>
      </c>
      <c t="n" r="B6" s="6">
        <v>81659000</v>
      </c>
      <c t="n" r="C6" s="6">
        <v>104810000</v>
      </c>
    </row>
    <row r="7" spans="1:4">
      <c t="s" r="A7" s="4">
        <v>598</v>
      </c>
      <c t="n" r="B7" s="6">
        <v>20105000</v>
      </c>
      <c t="n" r="C7" s="6">
        <v>21912000</v>
      </c>
      <c t="n" r="D7" s="7">
        <v>23279000</v>
      </c>
    </row>
    <row r="8" spans="1:4">
      <c t="s" r="A8" s="4">
        <v>599</v>
      </c>
      <c t="n" r="B8" s="7">
        <v>188000</v>
      </c>
      <c t="n" r="C8" s="6">
        <v>660000</v>
      </c>
      <c t="n" r="D8" s="6">
        <v>883000</v>
      </c>
    </row>
    <row r="9" spans="1:4">
      <c t="s" r="A9" s="4">
        <v>600</v>
      </c>
      <c t="s" r="B9" s="4">
        <v>601</v>
      </c>
    </row>
    <row r="10" spans="1:4">
      <c t="s" r="A10" s="4">
        <v>602</v>
      </c>
      <c t="s" r="B10" s="4">
        <v>603</v>
      </c>
    </row>
    <row r="11" spans="1:4">
      <c t="s" r="A11" s="4">
        <v>460</v>
      </c>
      <c t="s" r="B11" s="4">
        <v>461</v>
      </c>
    </row>
    <row r="12" spans="1:4">
      <c t="s" r="A12" s="4">
        <v>604</v>
      </c>
      <c t="n" r="B12" s="7">
        <v>500000</v>
      </c>
    </row>
    <row r="13" spans="1:4">
      <c t="s" r="A13" s="4">
        <v>605</v>
      </c>
      <c t="n" r="B13" s="6">
        <v>1000000</v>
      </c>
    </row>
    <row r="14" spans="1:4">
      <c t="s" r="A14" s="4">
        <v>606</v>
      </c>
      <c t="n" r="B14" s="7">
        <v>49790000</v>
      </c>
      <c t="n" r="C14" s="7">
        <v>-18201000</v>
      </c>
      <c t="n" r="D14" s="7">
        <v>-16719000</v>
      </c>
    </row>
    <row r="15" spans="1:4">
      <c t="s" r="A15" s="4">
        <v>607</v>
      </c>
      <c t="n" r="B15" s="6">
        <v>16</v>
      </c>
      <c t="n" r="C15" s="6">
        <v>13</v>
      </c>
    </row>
    <row r="16" spans="1:4">
      <c t="s" r="A16" s="4">
        <v>608</v>
      </c>
      <c t="n" r="B16" s="6">
        <v>12</v>
      </c>
      <c t="n" r="C16" s="6">
        <v>7</v>
      </c>
    </row>
    <row r="17" spans="1:4">
      <c t="s" r="A17" s="4">
        <v>609</v>
      </c>
      <c t="n" r="B17" s="7">
        <v>2300000</v>
      </c>
      <c t="n" r="C17" s="7">
        <v>996000</v>
      </c>
    </row>
    <row r="18" spans="1:4">
      <c t="s" r="A18" s="4">
        <v>610</v>
      </c>
      <c t="n" r="B18" s="6">
        <v>3</v>
      </c>
      <c t="n" r="C18" s="6">
        <v>6</v>
      </c>
    </row>
    <row r="19" spans="1:4">
      <c t="s" r="A19" s="4">
        <v>611</v>
      </c>
      <c t="n" r="B19" s="7">
        <v>480000</v>
      </c>
      <c t="n" r="C19" s="7">
        <v>1100000</v>
      </c>
    </row>
    <row r="20" spans="1:4">
      <c t="s" r="A20" s="4">
        <v>612</v>
      </c>
      <c t="n" r="B20" s="6">
        <v>1</v>
      </c>
    </row>
    <row r="21" spans="1:4">
      <c t="s" r="A21" s="4">
        <v>613</v>
      </c>
      <c t="n" r="B21" s="7">
        <v>177000</v>
      </c>
    </row>
    <row r="22" spans="1:4">
      <c t="s" r="A22" s="4">
        <v>614</v>
      </c>
      <c t="n" r="B22" s="6">
        <v>2</v>
      </c>
    </row>
    <row r="23" spans="1:4">
      <c t="s" r="A23" s="4">
        <v>615</v>
      </c>
      <c t="n" r="B23" s="7">
        <v>208000</v>
      </c>
    </row>
    <row r="24" spans="1:4">
      <c t="s" r="A24" s="4">
        <v>583</v>
      </c>
    </row>
    <row r="25" spans="1:4">
      <c t="s" r="A25" s="3">
        <v>594</v>
      </c>
    </row>
    <row r="26" spans="1:4">
      <c t="s" r="A26" s="4">
        <v>598</v>
      </c>
      <c t="n" r="B26" s="6">
        <v>366000</v>
      </c>
    </row>
    <row r="27" spans="1:4">
      <c t="s" r="A27" s="4">
        <v>606</v>
      </c>
      <c t="n" r="B27" s="7">
        <v>616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6</v>
      </c>
      <c t="s" r="B1" s="2">
        <v>2</v>
      </c>
      <c t="s" r="C1" s="2">
        <v>32</v>
      </c>
    </row>
    <row r="2" spans="1:3">
      <c t="s" r="A2" s="3">
        <v>236</v>
      </c>
    </row>
    <row r="3" spans="1:3">
      <c t="s" r="A3" s="4">
        <v>617</v>
      </c>
      <c t="n" r="B3" s="7">
        <v>4779</v>
      </c>
      <c t="n" r="C3" s="7">
        <v>6177</v>
      </c>
    </row>
    <row r="4" spans="1:3">
      <c t="s" r="A4" s="4">
        <v>618</v>
      </c>
      <c t="n" r="B4" s="7">
        <v>4162</v>
      </c>
      <c t="n" r="C4" s="7">
        <v>509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619</v>
      </c>
      <c t="s" r="B1" s="2">
        <v>1</v>
      </c>
    </row>
    <row r="2" spans="1:4">
      <c t="s" r="B2" s="2">
        <v>2</v>
      </c>
      <c t="s" r="C2" s="2">
        <v>32</v>
      </c>
      <c t="s" r="D2" s="2">
        <v>79</v>
      </c>
    </row>
    <row r="3" spans="1:4">
      <c t="s" r="A3" s="3">
        <v>236</v>
      </c>
    </row>
    <row r="4" spans="1:4">
      <c t="s" r="A4" s="4">
        <v>620</v>
      </c>
      <c t="n" r="B4" s="7">
        <v>2772</v>
      </c>
      <c t="n" r="C4" s="7">
        <v>3318</v>
      </c>
      <c t="n" r="D4" s="7">
        <v>6160</v>
      </c>
    </row>
    <row r="5" spans="1:4">
      <c t="s" r="A5" s="4">
        <v>621</v>
      </c>
      <c t="n" r="B5" s="6">
        <v>30099</v>
      </c>
      <c t="n" r="C5" s="6">
        <v>33647</v>
      </c>
      <c t="n" r="D5" s="6">
        <v>31066</v>
      </c>
    </row>
    <row r="6" spans="1:4">
      <c t="s" r="A6" s="4">
        <v>622</v>
      </c>
      <c t="n" r="B6" s="6">
        <v>568</v>
      </c>
      <c t="n" r="C6" s="6">
        <v>468</v>
      </c>
      <c t="n" r="D6" s="6">
        <v>819</v>
      </c>
    </row>
    <row r="7" spans="1:4">
      <c t="s" r="A7" s="4">
        <v>623</v>
      </c>
      <c t="n" r="B7" s="6">
        <v>34539</v>
      </c>
      <c t="n" r="C7" s="6">
        <v>37345</v>
      </c>
      <c t="n" r="D7" s="6">
        <v>37386</v>
      </c>
    </row>
    <row r="8" spans="1:4">
      <c t="s" r="A8" s="4">
        <v>624</v>
      </c>
      <c t="n" r="B8" s="7">
        <v>1207</v>
      </c>
      <c t="n" r="C8" s="7">
        <v>1234</v>
      </c>
      <c t="n" r="D8" s="7">
        <v>86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5</v>
      </c>
      <c t="s" r="B1" s="2">
        <v>2</v>
      </c>
      <c t="s" r="C1" s="2">
        <v>32</v>
      </c>
    </row>
    <row r="2" spans="1:3">
      <c t="s" r="A2" s="3">
        <v>626</v>
      </c>
    </row>
    <row r="3" spans="1:3">
      <c t="s" r="A3" s="4">
        <v>575</v>
      </c>
      <c t="n" r="B3" s="7">
        <v>1111037</v>
      </c>
      <c t="n" r="C3" s="7">
        <v>1066901</v>
      </c>
    </row>
    <row r="4" spans="1:3">
      <c t="s" r="A4" s="4">
        <v>627</v>
      </c>
      <c t="n" r="B4" s="6">
        <v>28709</v>
      </c>
      <c t="n" r="C4" s="6">
        <v>31868</v>
      </c>
    </row>
    <row r="5" spans="1:3">
      <c t="s" r="A5" s="4">
        <v>628</v>
      </c>
      <c t="n" r="B5" s="6">
        <v>1078166</v>
      </c>
      <c t="n" r="C5" s="6">
        <v>1029936</v>
      </c>
    </row>
    <row r="6" spans="1:3">
      <c t="s" r="A6" s="4">
        <v>629</v>
      </c>
    </row>
    <row r="7" spans="1:3">
      <c t="s" r="A7" s="3">
        <v>626</v>
      </c>
    </row>
    <row r="8" spans="1:3">
      <c t="s" r="A8" s="4">
        <v>630</v>
      </c>
      <c t="n" r="B8" s="6">
        <v>4162</v>
      </c>
      <c t="n" r="C8" s="6">
        <v>5097</v>
      </c>
    </row>
    <row r="9" spans="1:3">
      <c t="s" r="A9" s="4">
        <v>578</v>
      </c>
    </row>
    <row r="10" spans="1:3">
      <c t="s" r="A10" s="3">
        <v>626</v>
      </c>
    </row>
    <row r="11" spans="1:3">
      <c t="s" r="A11" s="4">
        <v>575</v>
      </c>
      <c t="n" r="B11" s="6">
        <v>610582</v>
      </c>
      <c t="n" r="C11" s="6">
        <v>654152</v>
      </c>
    </row>
    <row r="12" spans="1:3">
      <c t="s" r="A12" s="4">
        <v>627</v>
      </c>
      <c t="n" r="B12" s="6">
        <v>11985</v>
      </c>
      <c t="n" r="C12" s="6">
        <v>13528</v>
      </c>
    </row>
    <row r="13" spans="1:3">
      <c t="s" r="A13" s="4">
        <v>628</v>
      </c>
      <c t="n" r="B13" s="6">
        <v>598597</v>
      </c>
      <c t="n" r="C13" s="6">
        <v>640514</v>
      </c>
    </row>
    <row r="14" spans="1:3">
      <c t="s" r="A14" s="4">
        <v>631</v>
      </c>
    </row>
    <row r="15" spans="1:3">
      <c t="s" r="A15" s="3">
        <v>626</v>
      </c>
    </row>
    <row r="16" spans="1:3">
      <c t="s" r="A16" s="4">
        <v>630</v>
      </c>
      <c t="n" r="C16" s="6">
        <v>110</v>
      </c>
    </row>
    <row r="17" spans="1:3">
      <c t="s" r="A17" s="4">
        <v>580</v>
      </c>
    </row>
    <row r="18" spans="1:3">
      <c t="s" r="A18" s="3">
        <v>626</v>
      </c>
    </row>
    <row r="19" spans="1:3">
      <c t="s" r="A19" s="4">
        <v>575</v>
      </c>
      <c t="n" r="B19" s="6">
        <v>200004</v>
      </c>
      <c t="n" r="C19" s="6">
        <v>190536</v>
      </c>
    </row>
    <row r="20" spans="1:3">
      <c t="s" r="A20" s="4">
        <v>627</v>
      </c>
      <c t="n" r="B20" s="6">
        <v>15100</v>
      </c>
      <c t="n" r="C20" s="6">
        <v>17517</v>
      </c>
    </row>
    <row r="21" spans="1:3">
      <c t="s" r="A21" s="4">
        <v>628</v>
      </c>
      <c t="n" r="B21" s="6">
        <v>180796</v>
      </c>
      <c t="n" r="C21" s="6">
        <v>168292</v>
      </c>
    </row>
    <row r="22" spans="1:3">
      <c t="s" r="A22" s="4">
        <v>632</v>
      </c>
    </row>
    <row r="23" spans="1:3">
      <c t="s" r="A23" s="3">
        <v>626</v>
      </c>
    </row>
    <row r="24" spans="1:3">
      <c t="s" r="A24" s="4">
        <v>630</v>
      </c>
      <c t="n" r="B24" s="6">
        <v>4108</v>
      </c>
      <c t="n" r="C24" s="6">
        <v>4727</v>
      </c>
    </row>
    <row r="25" spans="1:3">
      <c t="s" r="A25" s="4">
        <v>633</v>
      </c>
    </row>
    <row r="26" spans="1:3">
      <c t="s" r="A26" s="3">
        <v>626</v>
      </c>
    </row>
    <row r="27" spans="1:3">
      <c t="s" r="A27" s="4">
        <v>575</v>
      </c>
      <c t="n" r="B27" s="6">
        <v>878</v>
      </c>
      <c t="n" r="C27" s="6">
        <v>1367</v>
      </c>
    </row>
    <row r="28" spans="1:3">
      <c t="s" r="A28" s="4">
        <v>628</v>
      </c>
      <c t="n" r="B28" s="6">
        <v>878</v>
      </c>
      <c t="n" r="C28" s="6">
        <v>1367</v>
      </c>
    </row>
    <row r="29" spans="1:3">
      <c t="s" r="A29" s="4">
        <v>581</v>
      </c>
    </row>
    <row r="30" spans="1:3">
      <c t="s" r="A30" s="3">
        <v>626</v>
      </c>
    </row>
    <row r="31" spans="1:3">
      <c t="s" r="A31" s="4">
        <v>575</v>
      </c>
      <c t="n" r="B31" s="6">
        <v>34314</v>
      </c>
      <c t="n" r="C31" s="6">
        <v>25807</v>
      </c>
    </row>
    <row r="32" spans="1:3">
      <c t="s" r="A32" s="4">
        <v>627</v>
      </c>
      <c t="n" r="B32" s="6">
        <v>204</v>
      </c>
      <c t="n" r="C32" s="6">
        <v>456</v>
      </c>
    </row>
    <row r="33" spans="1:3">
      <c t="s" r="A33" s="4">
        <v>628</v>
      </c>
      <c t="n" r="B33" s="6">
        <v>34056</v>
      </c>
      <c t="n" r="C33" s="6">
        <v>25088</v>
      </c>
    </row>
    <row r="34" spans="1:3">
      <c t="s" r="A34" s="4">
        <v>634</v>
      </c>
    </row>
    <row r="35" spans="1:3">
      <c t="s" r="A35" s="3">
        <v>626</v>
      </c>
    </row>
    <row r="36" spans="1:3">
      <c t="s" r="A36" s="4">
        <v>630</v>
      </c>
      <c t="n" r="B36" s="6">
        <v>54</v>
      </c>
      <c t="n" r="C36" s="6">
        <v>263</v>
      </c>
    </row>
    <row r="37" spans="1:3">
      <c t="s" r="A37" s="4">
        <v>537</v>
      </c>
    </row>
    <row r="38" spans="1:3">
      <c t="s" r="A38" s="3">
        <v>626</v>
      </c>
    </row>
    <row r="39" spans="1:3">
      <c t="s" r="A39" s="4">
        <v>575</v>
      </c>
      <c t="n" r="B39" s="6">
        <v>59820</v>
      </c>
      <c t="n" r="C39" s="6">
        <v>49177</v>
      </c>
    </row>
    <row r="40" spans="1:3">
      <c t="s" r="A40" s="4">
        <v>628</v>
      </c>
      <c t="n" r="B40" s="6">
        <v>59820</v>
      </c>
      <c t="n" r="C40" s="6">
        <v>49177</v>
      </c>
    </row>
    <row r="41" spans="1:3">
      <c t="s" r="A41" s="4">
        <v>582</v>
      </c>
    </row>
    <row r="42" spans="1:3">
      <c t="s" r="A42" s="3">
        <v>626</v>
      </c>
    </row>
    <row r="43" spans="1:3">
      <c t="s" r="A43" s="4">
        <v>575</v>
      </c>
      <c t="n" r="B43" s="6">
        <v>39903</v>
      </c>
      <c t="n" r="C43" s="6">
        <v>41387</v>
      </c>
    </row>
    <row r="44" spans="1:3">
      <c t="s" r="A44" s="4">
        <v>627</v>
      </c>
      <c t="n" r="B44" s="6">
        <v>795</v>
      </c>
      <c t="n" r="C44" s="6">
        <v>266</v>
      </c>
    </row>
    <row r="45" spans="1:3">
      <c t="s" r="A45" s="4">
        <v>628</v>
      </c>
      <c t="n" r="B45" s="6">
        <v>39108</v>
      </c>
      <c t="n" r="C45" s="6">
        <v>41124</v>
      </c>
    </row>
    <row r="46" spans="1:3">
      <c t="s" r="A46" s="4">
        <v>635</v>
      </c>
    </row>
    <row r="47" spans="1:3">
      <c t="s" r="A47" s="3">
        <v>626</v>
      </c>
    </row>
    <row r="48" spans="1:3">
      <c t="s" r="A48" s="4">
        <v>630</v>
      </c>
      <c t="n" r="C48" s="6">
        <v>-3</v>
      </c>
    </row>
    <row r="49" spans="1:3">
      <c t="s" r="A49" s="4">
        <v>583</v>
      </c>
    </row>
    <row r="50" spans="1:3">
      <c t="s" r="A50" s="3">
        <v>626</v>
      </c>
    </row>
    <row r="51" spans="1:3">
      <c t="s" r="A51" s="4">
        <v>575</v>
      </c>
      <c t="n" r="B51" s="6">
        <v>162193</v>
      </c>
      <c t="n" r="C51" s="6">
        <v>100571</v>
      </c>
    </row>
    <row r="52" spans="1:3">
      <c t="s" r="A52" s="4">
        <v>627</v>
      </c>
      <c t="n" r="B52" s="6">
        <v>625</v>
      </c>
      <c t="n" r="C52" s="6">
        <v>101</v>
      </c>
    </row>
    <row r="53" spans="1:3">
      <c t="s" r="A53" s="4">
        <v>628</v>
      </c>
      <c t="n" r="B53" s="6">
        <v>161568</v>
      </c>
      <c t="n" r="C53" s="6">
        <v>100470</v>
      </c>
    </row>
    <row r="54" spans="1:3">
      <c t="s" r="A54" s="4">
        <v>584</v>
      </c>
    </row>
    <row r="55" spans="1:3">
      <c t="s" r="A55" s="3">
        <v>626</v>
      </c>
    </row>
    <row r="56" spans="1:3">
      <c t="s" r="A56" s="4">
        <v>575</v>
      </c>
      <c t="n" r="B56" s="6">
        <v>3343</v>
      </c>
      <c t="n" r="C56" s="6">
        <v>3904</v>
      </c>
    </row>
    <row r="57" spans="1:3">
      <c t="s" r="A57" s="4">
        <v>628</v>
      </c>
      <c t="n" r="B57" s="7">
        <v>3343</v>
      </c>
      <c t="n" r="C57" s="7">
        <v>390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6</v>
      </c>
      <c t="s" r="B1" s="2">
        <v>1</v>
      </c>
    </row>
    <row r="2" spans="1:4">
      <c t="s" r="B2" s="2">
        <v>2</v>
      </c>
      <c t="s" r="C2" s="2">
        <v>32</v>
      </c>
      <c t="s" r="D2" s="2">
        <v>79</v>
      </c>
    </row>
    <row r="3" spans="1:4">
      <c t="s" r="A3" s="3">
        <v>637</v>
      </c>
    </row>
    <row r="4" spans="1:4">
      <c t="s" r="A4" s="4">
        <v>638</v>
      </c>
      <c t="n" r="B4" s="7">
        <v>32871</v>
      </c>
      <c t="n" r="C4" s="7">
        <v>36965</v>
      </c>
    </row>
    <row r="5" spans="1:4">
      <c t="s" r="A5" s="4">
        <v>639</v>
      </c>
      <c t="n" r="B5" s="6">
        <v>36172</v>
      </c>
      <c t="n" r="C5" s="6">
        <v>40658</v>
      </c>
    </row>
    <row r="6" spans="1:4">
      <c t="s" r="A6" s="4">
        <v>640</v>
      </c>
      <c t="n" r="B6" s="6">
        <v>568</v>
      </c>
      <c t="n" r="C6" s="6">
        <v>468</v>
      </c>
      <c t="n" r="D6" s="7">
        <v>819</v>
      </c>
    </row>
    <row r="7" spans="1:4">
      <c t="s" r="A7" s="4">
        <v>641</v>
      </c>
      <c t="n" r="B7" s="6">
        <v>34539</v>
      </c>
      <c t="n" r="C7" s="6">
        <v>37345</v>
      </c>
      <c t="n" r="D7" s="6">
        <v>37386</v>
      </c>
    </row>
    <row r="8" spans="1:4">
      <c t="s" r="A8" s="4">
        <v>624</v>
      </c>
      <c t="n" r="B8" s="6">
        <v>1207</v>
      </c>
      <c t="n" r="C8" s="6">
        <v>1234</v>
      </c>
      <c t="n" r="D8" s="7">
        <v>860</v>
      </c>
    </row>
    <row r="9" spans="1:4">
      <c t="s" r="A9" s="4">
        <v>642</v>
      </c>
    </row>
    <row r="10" spans="1:4">
      <c t="s" r="A10" s="3">
        <v>637</v>
      </c>
    </row>
    <row r="11" spans="1:4">
      <c t="s" r="A11" s="4">
        <v>638</v>
      </c>
      <c t="n" r="B11" s="6">
        <v>30099</v>
      </c>
      <c t="n" r="C11" s="6">
        <v>33647</v>
      </c>
    </row>
    <row r="12" spans="1:4">
      <c t="s" r="A12" s="4">
        <v>639</v>
      </c>
      <c t="n" r="B12" s="6">
        <v>33165</v>
      </c>
      <c t="n" r="C12" s="6">
        <v>36908</v>
      </c>
    </row>
    <row r="13" spans="1:4">
      <c t="s" r="A13" s="4">
        <v>641</v>
      </c>
      <c t="n" r="B13" s="6">
        <v>31491</v>
      </c>
      <c t="n" r="C13" s="6">
        <v>32392</v>
      </c>
    </row>
    <row r="14" spans="1:4">
      <c t="s" r="A14" s="4">
        <v>624</v>
      </c>
      <c t="n" r="B14" s="6">
        <v>1145</v>
      </c>
      <c t="n" r="C14" s="6">
        <v>1136</v>
      </c>
    </row>
    <row r="15" spans="1:4">
      <c t="s" r="A15" s="4">
        <v>643</v>
      </c>
    </row>
    <row r="16" spans="1:4">
      <c t="s" r="A16" s="3">
        <v>637</v>
      </c>
    </row>
    <row r="17" spans="1:4">
      <c t="s" r="A17" s="4">
        <v>638</v>
      </c>
      <c t="n" r="B17" s="6">
        <v>2772</v>
      </c>
      <c t="n" r="C17" s="6">
        <v>3318</v>
      </c>
    </row>
    <row r="18" spans="1:4">
      <c t="s" r="A18" s="4">
        <v>639</v>
      </c>
      <c t="n" r="B18" s="6">
        <v>3007</v>
      </c>
      <c t="n" r="C18" s="6">
        <v>3750</v>
      </c>
    </row>
    <row r="19" spans="1:4">
      <c t="s" r="A19" s="4">
        <v>640</v>
      </c>
      <c t="n" r="B19" s="6">
        <v>568</v>
      </c>
      <c t="n" r="C19" s="6">
        <v>468</v>
      </c>
    </row>
    <row r="20" spans="1:4">
      <c t="s" r="A20" s="4">
        <v>641</v>
      </c>
      <c t="n" r="B20" s="6">
        <v>3048</v>
      </c>
      <c t="n" r="C20" s="6">
        <v>4953</v>
      </c>
    </row>
    <row r="21" spans="1:4">
      <c t="s" r="A21" s="4">
        <v>624</v>
      </c>
      <c t="n" r="B21" s="6">
        <v>62</v>
      </c>
      <c t="n" r="C21" s="6">
        <v>98</v>
      </c>
    </row>
    <row r="22" spans="1:4">
      <c t="s" r="A22" s="4">
        <v>578</v>
      </c>
    </row>
    <row r="23" spans="1:4">
      <c t="s" r="A23" s="3">
        <v>637</v>
      </c>
    </row>
    <row r="24" spans="1:4">
      <c t="s" r="A24" s="4">
        <v>638</v>
      </c>
      <c t="n" r="B24" s="6">
        <v>11985</v>
      </c>
      <c t="n" r="C24" s="6">
        <v>13638</v>
      </c>
    </row>
    <row r="25" spans="1:4">
      <c t="s" r="A25" s="4">
        <v>639</v>
      </c>
      <c t="n" r="B25" s="6">
        <v>14160</v>
      </c>
      <c t="n" r="C25" s="6">
        <v>16222</v>
      </c>
    </row>
    <row r="26" spans="1:4">
      <c t="s" r="A26" s="4">
        <v>640</v>
      </c>
      <c t="n" r="B26" s="6">
        <v>373</v>
      </c>
      <c t="n" r="C26" s="6">
        <v>334</v>
      </c>
    </row>
    <row r="27" spans="1:4">
      <c t="s" r="A27" s="4">
        <v>641</v>
      </c>
      <c t="n" r="B27" s="6">
        <v>12729</v>
      </c>
      <c t="n" r="C27" s="6">
        <v>13017</v>
      </c>
    </row>
    <row r="28" spans="1:4">
      <c t="s" r="A28" s="4">
        <v>624</v>
      </c>
      <c t="n" r="B28" s="6">
        <v>326</v>
      </c>
      <c t="n" r="C28" s="6">
        <v>409</v>
      </c>
    </row>
    <row r="29" spans="1:4">
      <c t="s" r="A29" s="4">
        <v>644</v>
      </c>
    </row>
    <row r="30" spans="1:4">
      <c t="s" r="A30" s="3">
        <v>637</v>
      </c>
    </row>
    <row r="31" spans="1:4">
      <c t="s" r="A31" s="4">
        <v>638</v>
      </c>
      <c t="n" r="B31" s="6">
        <v>9552</v>
      </c>
      <c t="n" r="C31" s="6">
        <v>11030</v>
      </c>
    </row>
    <row r="32" spans="1:4">
      <c t="s" r="A32" s="4">
        <v>639</v>
      </c>
      <c t="n" r="B32" s="6">
        <v>11521</v>
      </c>
      <c t="n" r="C32" s="6">
        <v>13225</v>
      </c>
    </row>
    <row r="33" spans="1:4">
      <c t="s" r="A33" s="4">
        <v>641</v>
      </c>
      <c t="n" r="B33" s="6">
        <v>10105</v>
      </c>
      <c t="n" r="C33" s="6">
        <v>9687</v>
      </c>
    </row>
    <row r="34" spans="1:4">
      <c t="s" r="A34" s="4">
        <v>624</v>
      </c>
      <c t="n" r="B34" s="6">
        <v>274</v>
      </c>
      <c t="n" r="C34" s="6">
        <v>311</v>
      </c>
    </row>
    <row r="35" spans="1:4">
      <c t="s" r="A35" s="4">
        <v>645</v>
      </c>
    </row>
    <row r="36" spans="1:4">
      <c t="s" r="A36" s="3">
        <v>637</v>
      </c>
    </row>
    <row r="37" spans="1:4">
      <c t="s" r="A37" s="4">
        <v>638</v>
      </c>
      <c t="n" r="B37" s="6">
        <v>2433</v>
      </c>
      <c t="n" r="C37" s="6">
        <v>2608</v>
      </c>
    </row>
    <row r="38" spans="1:4">
      <c t="s" r="A38" s="4">
        <v>639</v>
      </c>
      <c t="n" r="B38" s="6">
        <v>2639</v>
      </c>
      <c t="n" r="C38" s="6">
        <v>2997</v>
      </c>
    </row>
    <row r="39" spans="1:4">
      <c t="s" r="A39" s="4">
        <v>640</v>
      </c>
      <c t="n" r="B39" s="6">
        <v>373</v>
      </c>
      <c t="n" r="C39" s="6">
        <v>334</v>
      </c>
    </row>
    <row r="40" spans="1:4">
      <c t="s" r="A40" s="4">
        <v>641</v>
      </c>
      <c t="n" r="B40" s="6">
        <v>2624</v>
      </c>
      <c t="n" r="C40" s="6">
        <v>3330</v>
      </c>
    </row>
    <row r="41" spans="1:4">
      <c t="s" r="A41" s="4">
        <v>624</v>
      </c>
      <c t="n" r="B41" s="6">
        <v>52</v>
      </c>
      <c t="n" r="C41" s="6">
        <v>98</v>
      </c>
    </row>
    <row r="42" spans="1:4">
      <c t="s" r="A42" s="4">
        <v>580</v>
      </c>
    </row>
    <row r="43" spans="1:4">
      <c t="s" r="A43" s="3">
        <v>637</v>
      </c>
    </row>
    <row r="44" spans="1:4">
      <c t="s" r="A44" s="4">
        <v>638</v>
      </c>
      <c t="n" r="B44" s="6">
        <v>19208</v>
      </c>
      <c t="n" r="C44" s="6">
        <v>22244</v>
      </c>
    </row>
    <row r="45" spans="1:4">
      <c t="s" r="A45" s="4">
        <v>639</v>
      </c>
      <c t="n" r="B45" s="6">
        <v>20167</v>
      </c>
      <c t="n" r="C45" s="6">
        <v>23105</v>
      </c>
    </row>
    <row r="46" spans="1:4">
      <c t="s" r="A46" s="4">
        <v>640</v>
      </c>
      <c t="n" r="C46" s="6">
        <v>84</v>
      </c>
    </row>
    <row r="47" spans="1:4">
      <c t="s" r="A47" s="4">
        <v>641</v>
      </c>
      <c t="n" r="B47" s="6">
        <v>20706</v>
      </c>
      <c t="n" r="C47" s="6">
        <v>21798</v>
      </c>
    </row>
    <row r="48" spans="1:4">
      <c t="s" r="A48" s="4">
        <v>624</v>
      </c>
      <c t="n" r="B48" s="6">
        <v>851</v>
      </c>
      <c t="n" r="C48" s="6">
        <v>726</v>
      </c>
    </row>
    <row r="49" spans="1:4">
      <c t="s" r="A49" s="4">
        <v>646</v>
      </c>
    </row>
    <row r="50" spans="1:4">
      <c t="s" r="A50" s="3">
        <v>637</v>
      </c>
    </row>
    <row r="51" spans="1:4">
      <c t="s" r="A51" s="4">
        <v>638</v>
      </c>
      <c t="n" r="B51" s="6">
        <v>19208</v>
      </c>
      <c t="n" r="C51" s="6">
        <v>21587</v>
      </c>
    </row>
    <row r="52" spans="1:4">
      <c t="s" r="A52" s="4">
        <v>639</v>
      </c>
      <c t="n" r="B52" s="6">
        <v>20167</v>
      </c>
      <c t="n" r="C52" s="6">
        <v>22428</v>
      </c>
    </row>
    <row r="53" spans="1:4">
      <c t="s" r="A53" s="4">
        <v>641</v>
      </c>
      <c t="n" r="B53" s="6">
        <v>20425</v>
      </c>
      <c t="n" r="C53" s="6">
        <v>20200</v>
      </c>
    </row>
    <row r="54" spans="1:4">
      <c t="s" r="A54" s="4">
        <v>624</v>
      </c>
      <c t="n" r="B54" s="6">
        <v>851</v>
      </c>
      <c t="n" r="C54" s="6">
        <v>726</v>
      </c>
    </row>
    <row r="55" spans="1:4">
      <c t="s" r="A55" s="4">
        <v>647</v>
      </c>
    </row>
    <row r="56" spans="1:4">
      <c t="s" r="A56" s="3">
        <v>637</v>
      </c>
    </row>
    <row r="57" spans="1:4">
      <c t="s" r="A57" s="4">
        <v>638</v>
      </c>
      <c t="n" r="C57" s="6">
        <v>657</v>
      </c>
    </row>
    <row r="58" spans="1:4">
      <c t="s" r="A58" s="4">
        <v>639</v>
      </c>
      <c t="n" r="C58" s="6">
        <v>677</v>
      </c>
    </row>
    <row r="59" spans="1:4">
      <c t="s" r="A59" s="4">
        <v>640</v>
      </c>
      <c t="n" r="C59" s="6">
        <v>84</v>
      </c>
    </row>
    <row r="60" spans="1:4">
      <c t="s" r="A60" s="4">
        <v>641</v>
      </c>
      <c t="n" r="B60" s="6">
        <v>281</v>
      </c>
      <c t="n" r="C60" s="6">
        <v>1598</v>
      </c>
    </row>
    <row r="61" spans="1:4">
      <c t="s" r="A61" s="4">
        <v>581</v>
      </c>
    </row>
    <row r="62" spans="1:4">
      <c t="s" r="A62" s="3">
        <v>637</v>
      </c>
    </row>
    <row r="63" spans="1:4">
      <c t="s" r="A63" s="4">
        <v>638</v>
      </c>
      <c t="n" r="B63" s="6">
        <v>258</v>
      </c>
      <c t="n" r="C63" s="6">
        <v>719</v>
      </c>
    </row>
    <row r="64" spans="1:4">
      <c t="s" r="A64" s="4">
        <v>639</v>
      </c>
      <c t="n" r="B64" s="6">
        <v>270</v>
      </c>
      <c t="n" r="C64" s="6">
        <v>777</v>
      </c>
    </row>
    <row r="65" spans="1:4">
      <c t="s" r="A65" s="4">
        <v>641</v>
      </c>
      <c t="n" r="B65" s="6">
        <v>480</v>
      </c>
      <c t="n" r="C65" s="6">
        <v>2146</v>
      </c>
    </row>
    <row r="66" spans="1:4">
      <c t="s" r="A66" s="4">
        <v>624</v>
      </c>
      <c t="n" r="B66" s="6">
        <v>10</v>
      </c>
      <c t="n" r="C66" s="6">
        <v>92</v>
      </c>
    </row>
    <row r="67" spans="1:4">
      <c t="s" r="A67" s="4">
        <v>648</v>
      </c>
    </row>
    <row r="68" spans="1:4">
      <c t="s" r="A68" s="3">
        <v>637</v>
      </c>
    </row>
    <row r="69" spans="1:4">
      <c t="s" r="A69" s="4">
        <v>638</v>
      </c>
      <c t="n" r="B69" s="6">
        <v>258</v>
      </c>
      <c t="n" r="C69" s="6">
        <v>719</v>
      </c>
    </row>
    <row r="70" spans="1:4">
      <c t="s" r="A70" s="4">
        <v>639</v>
      </c>
      <c t="n" r="B70" s="6">
        <v>270</v>
      </c>
      <c t="n" r="C70" s="6">
        <v>777</v>
      </c>
    </row>
    <row r="71" spans="1:4">
      <c t="s" r="A71" s="4">
        <v>641</v>
      </c>
      <c t="n" r="B71" s="6">
        <v>480</v>
      </c>
      <c t="n" r="C71" s="6">
        <v>2146</v>
      </c>
    </row>
    <row r="72" spans="1:4">
      <c t="s" r="A72" s="4">
        <v>624</v>
      </c>
      <c t="n" r="B72" s="6">
        <v>10</v>
      </c>
      <c t="n" r="C72" s="6">
        <v>92</v>
      </c>
    </row>
    <row r="73" spans="1:4">
      <c t="s" r="A73" s="4">
        <v>582</v>
      </c>
    </row>
    <row r="74" spans="1:4">
      <c t="s" r="A74" s="3">
        <v>637</v>
      </c>
    </row>
    <row r="75" spans="1:4">
      <c t="s" r="A75" s="4">
        <v>638</v>
      </c>
      <c t="n" r="B75" s="6">
        <v>795</v>
      </c>
      <c t="n" r="C75" s="6">
        <v>263</v>
      </c>
    </row>
    <row r="76" spans="1:4">
      <c t="s" r="A76" s="4">
        <v>639</v>
      </c>
      <c t="n" r="B76" s="6">
        <v>836</v>
      </c>
      <c t="n" r="C76" s="6">
        <v>453</v>
      </c>
    </row>
    <row r="77" spans="1:4">
      <c t="s" r="A77" s="4">
        <v>640</v>
      </c>
      <c t="n" r="B77" s="6">
        <v>64</v>
      </c>
      <c t="n" r="C77" s="6">
        <v>50</v>
      </c>
    </row>
    <row r="78" spans="1:4">
      <c t="s" r="A78" s="4">
        <v>641</v>
      </c>
      <c t="n" r="B78" s="6">
        <v>422</v>
      </c>
      <c t="n" r="C78" s="6">
        <v>285</v>
      </c>
    </row>
    <row r="79" spans="1:4">
      <c t="s" r="A79" s="4">
        <v>624</v>
      </c>
      <c t="n" r="B79" s="6">
        <v>7</v>
      </c>
      <c t="n" r="C79" s="6">
        <v>7</v>
      </c>
    </row>
    <row r="80" spans="1:4">
      <c t="s" r="A80" s="4">
        <v>649</v>
      </c>
    </row>
    <row r="81" spans="1:4">
      <c t="s" r="A81" s="3">
        <v>637</v>
      </c>
    </row>
    <row r="82" spans="1:4">
      <c t="s" r="A82" s="4">
        <v>638</v>
      </c>
      <c t="n" r="B82" s="6">
        <v>731</v>
      </c>
      <c t="n" r="C82" s="6">
        <v>210</v>
      </c>
    </row>
    <row r="83" spans="1:4">
      <c t="s" r="A83" s="4">
        <v>639</v>
      </c>
      <c t="n" r="B83" s="6">
        <v>743</v>
      </c>
      <c t="n" r="C83" s="6">
        <v>377</v>
      </c>
    </row>
    <row r="84" spans="1:4">
      <c t="s" r="A84" s="4">
        <v>641</v>
      </c>
      <c t="n" r="B84" s="6">
        <v>379</v>
      </c>
      <c t="n" r="C84" s="6">
        <v>260</v>
      </c>
    </row>
    <row r="85" spans="1:4">
      <c t="s" r="A85" s="4">
        <v>624</v>
      </c>
      <c t="n" r="B85" s="6">
        <v>7</v>
      </c>
      <c t="n" r="C85" s="6">
        <v>7</v>
      </c>
    </row>
    <row r="86" spans="1:4">
      <c t="s" r="A86" s="4">
        <v>650</v>
      </c>
    </row>
    <row r="87" spans="1:4">
      <c t="s" r="A87" s="3">
        <v>637</v>
      </c>
    </row>
    <row r="88" spans="1:4">
      <c t="s" r="A88" s="4">
        <v>638</v>
      </c>
      <c t="n" r="B88" s="6">
        <v>64</v>
      </c>
      <c t="n" r="C88" s="6">
        <v>53</v>
      </c>
    </row>
    <row r="89" spans="1:4">
      <c t="s" r="A89" s="4">
        <v>639</v>
      </c>
      <c t="n" r="B89" s="6">
        <v>93</v>
      </c>
      <c t="n" r="C89" s="6">
        <v>76</v>
      </c>
    </row>
    <row r="90" spans="1:4">
      <c t="s" r="A90" s="4">
        <v>640</v>
      </c>
      <c t="n" r="B90" s="6">
        <v>64</v>
      </c>
      <c t="n" r="C90" s="6">
        <v>50</v>
      </c>
    </row>
    <row r="91" spans="1:4">
      <c t="s" r="A91" s="4">
        <v>641</v>
      </c>
      <c t="n" r="B91" s="6">
        <v>43</v>
      </c>
      <c t="n" r="C91" s="6">
        <v>25</v>
      </c>
    </row>
    <row r="92" spans="1:4">
      <c t="s" r="A92" s="4">
        <v>583</v>
      </c>
    </row>
    <row r="93" spans="1:4">
      <c t="s" r="A93" s="3">
        <v>637</v>
      </c>
    </row>
    <row r="94" spans="1:4">
      <c t="s" r="A94" s="4">
        <v>638</v>
      </c>
      <c t="n" r="B94" s="6">
        <v>625</v>
      </c>
      <c t="n" r="C94" s="6">
        <v>101</v>
      </c>
    </row>
    <row r="95" spans="1:4">
      <c t="s" r="A95" s="4">
        <v>639</v>
      </c>
      <c t="n" r="B95" s="6">
        <v>739</v>
      </c>
      <c t="n" r="C95" s="6">
        <v>101</v>
      </c>
    </row>
    <row r="96" spans="1:4">
      <c t="s" r="A96" s="4">
        <v>640</v>
      </c>
      <c t="n" r="B96" s="6">
        <v>131</v>
      </c>
    </row>
    <row r="97" spans="1:4">
      <c t="s" r="A97" s="4">
        <v>641</v>
      </c>
      <c t="n" r="B97" s="6">
        <v>202</v>
      </c>
      <c t="n" r="C97" s="6">
        <v>99</v>
      </c>
    </row>
    <row r="98" spans="1:4">
      <c t="s" r="A98" s="4">
        <v>624</v>
      </c>
      <c t="n" r="B98" s="6">
        <v>13</v>
      </c>
    </row>
    <row r="99" spans="1:4">
      <c t="s" r="A99" s="4">
        <v>651</v>
      </c>
    </row>
    <row r="100" spans="1:4">
      <c t="s" r="A100" s="3">
        <v>637</v>
      </c>
    </row>
    <row r="101" spans="1:4">
      <c t="s" r="A101" s="4">
        <v>638</v>
      </c>
      <c t="n" r="B101" s="6">
        <v>350</v>
      </c>
      <c t="n" r="C101" s="6">
        <v>101</v>
      </c>
    </row>
    <row r="102" spans="1:4">
      <c t="s" r="A102" s="4">
        <v>639</v>
      </c>
      <c t="n" r="B102" s="6">
        <v>464</v>
      </c>
      <c t="n" r="C102" s="6">
        <v>101</v>
      </c>
    </row>
    <row r="103" spans="1:4">
      <c t="s" r="A103" s="4">
        <v>641</v>
      </c>
      <c t="n" r="B103" s="6">
        <v>102</v>
      </c>
      <c t="n" r="C103" s="7">
        <v>99</v>
      </c>
    </row>
    <row r="104" spans="1:4">
      <c t="s" r="A104" s="4">
        <v>624</v>
      </c>
      <c t="n" r="B104" s="6">
        <v>3</v>
      </c>
    </row>
    <row r="105" spans="1:4">
      <c t="s" r="A105" s="4">
        <v>652</v>
      </c>
    </row>
    <row r="106" spans="1:4">
      <c t="s" r="A106" s="3">
        <v>637</v>
      </c>
    </row>
    <row r="107" spans="1:4">
      <c t="s" r="A107" s="4">
        <v>638</v>
      </c>
      <c t="n" r="B107" s="6">
        <v>275</v>
      </c>
    </row>
    <row r="108" spans="1:4">
      <c t="s" r="A108" s="4">
        <v>639</v>
      </c>
      <c t="n" r="B108" s="6">
        <v>275</v>
      </c>
    </row>
    <row r="109" spans="1:4">
      <c t="s" r="A109" s="4">
        <v>640</v>
      </c>
      <c t="n" r="B109" s="6">
        <v>131</v>
      </c>
    </row>
    <row r="110" spans="1:4">
      <c t="s" r="A110" s="4">
        <v>641</v>
      </c>
      <c t="n" r="B110" s="6">
        <v>100</v>
      </c>
    </row>
    <row r="111" spans="1:4">
      <c t="s" r="A111" s="4">
        <v>624</v>
      </c>
      <c t="n" r="B111" s="7">
        <v>1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7</v>
      </c>
      <c t="s" r="B1" s="2">
        <v>1</v>
      </c>
    </row>
    <row r="2" spans="1:4">
      <c t="s" r="B2" s="2">
        <v>2</v>
      </c>
      <c t="s" r="C2" s="2">
        <v>32</v>
      </c>
      <c t="s" r="D2" s="2">
        <v>79</v>
      </c>
    </row>
    <row r="3" spans="1:4">
      <c t="s" r="A3" s="4">
        <v>158</v>
      </c>
      <c t="n" r="B3" s="8">
        <v>0.34</v>
      </c>
      <c t="n" r="C3" s="8">
        <v>0.26</v>
      </c>
      <c t="n" r="D3" s="8">
        <v>0.2</v>
      </c>
    </row>
    <row r="4" spans="1:4">
      <c t="s" r="A4" s="4">
        <v>138</v>
      </c>
    </row>
    <row r="5" spans="1:4">
      <c t="s" r="A5" s="4">
        <v>158</v>
      </c>
      <c t="n" r="B5" s="8">
        <v>0.34</v>
      </c>
      <c t="n" r="C5" s="8">
        <v>0.26</v>
      </c>
      <c t="n" r="D5" s="10">
        <v>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3</v>
      </c>
      <c t="s" r="B1" s="2">
        <v>2</v>
      </c>
      <c t="s" r="C1" s="2">
        <v>32</v>
      </c>
    </row>
    <row r="2" spans="1:3">
      <c t="s" r="A2" s="3">
        <v>654</v>
      </c>
    </row>
    <row r="3" spans="1:3">
      <c t="s" r="A3" s="4">
        <v>655</v>
      </c>
      <c t="n" r="B3" s="7">
        <v>294138</v>
      </c>
      <c t="n" r="C3" s="7">
        <v>265520</v>
      </c>
    </row>
    <row r="4" spans="1:3">
      <c t="s" r="A4" s="4">
        <v>580</v>
      </c>
    </row>
    <row r="5" spans="1:3">
      <c t="s" r="A5" s="3">
        <v>654</v>
      </c>
    </row>
    <row r="6" spans="1:3">
      <c t="s" r="A6" s="4">
        <v>655</v>
      </c>
      <c t="n" r="B6" s="6">
        <v>200004</v>
      </c>
      <c t="n" r="C6" s="6">
        <v>190536</v>
      </c>
    </row>
    <row r="7" spans="1:3">
      <c t="s" r="A7" s="4">
        <v>581</v>
      </c>
    </row>
    <row r="8" spans="1:3">
      <c t="s" r="A8" s="3">
        <v>654</v>
      </c>
    </row>
    <row r="9" spans="1:3">
      <c t="s" r="A9" s="4">
        <v>655</v>
      </c>
      <c t="n" r="B9" s="6">
        <v>34314</v>
      </c>
      <c t="n" r="C9" s="6">
        <v>25807</v>
      </c>
    </row>
    <row r="10" spans="1:3">
      <c t="s" r="A10" s="4">
        <v>537</v>
      </c>
    </row>
    <row r="11" spans="1:3">
      <c t="s" r="A11" s="3">
        <v>654</v>
      </c>
    </row>
    <row r="12" spans="1:3">
      <c t="s" r="A12" s="4">
        <v>655</v>
      </c>
      <c t="n" r="B12" s="6">
        <v>59820</v>
      </c>
      <c t="n" r="C12" s="6">
        <v>49177</v>
      </c>
    </row>
    <row r="13" spans="1:3">
      <c t="s" r="A13" s="4">
        <v>656</v>
      </c>
    </row>
    <row r="14" spans="1:3">
      <c t="s" r="A14" s="3">
        <v>654</v>
      </c>
    </row>
    <row r="15" spans="1:3">
      <c t="s" r="A15" s="4">
        <v>655</v>
      </c>
      <c t="n" r="B15" s="6">
        <v>268137</v>
      </c>
      <c t="n" r="C15" s="6">
        <v>234800</v>
      </c>
    </row>
    <row r="16" spans="1:3">
      <c t="s" r="A16" s="4">
        <v>657</v>
      </c>
    </row>
    <row r="17" spans="1:3">
      <c t="s" r="A17" s="3">
        <v>654</v>
      </c>
    </row>
    <row r="18" spans="1:3">
      <c t="s" r="A18" s="4">
        <v>655</v>
      </c>
      <c t="n" r="B18" s="6">
        <v>174516</v>
      </c>
      <c t="n" r="C18" s="6">
        <v>160749</v>
      </c>
    </row>
    <row r="19" spans="1:3">
      <c t="s" r="A19" s="4">
        <v>658</v>
      </c>
    </row>
    <row r="20" spans="1:3">
      <c t="s" r="A20" s="3">
        <v>654</v>
      </c>
    </row>
    <row r="21" spans="1:3">
      <c t="s" r="A21" s="4">
        <v>655</v>
      </c>
      <c t="n" r="B21" s="6">
        <v>33801</v>
      </c>
      <c t="n" r="C21" s="6">
        <v>24874</v>
      </c>
    </row>
    <row r="22" spans="1:3">
      <c t="s" r="A22" s="4">
        <v>659</v>
      </c>
    </row>
    <row r="23" spans="1:3">
      <c t="s" r="A23" s="3">
        <v>654</v>
      </c>
    </row>
    <row r="24" spans="1:3">
      <c t="s" r="A24" s="4">
        <v>655</v>
      </c>
      <c t="n" r="B24" s="6">
        <v>59820</v>
      </c>
      <c t="n" r="C24" s="6">
        <v>49177</v>
      </c>
    </row>
    <row r="25" spans="1:3">
      <c t="s" r="A25" s="4">
        <v>660</v>
      </c>
    </row>
    <row r="26" spans="1:3">
      <c t="s" r="A26" s="3">
        <v>654</v>
      </c>
    </row>
    <row r="27" spans="1:3">
      <c t="s" r="A27" s="4">
        <v>655</v>
      </c>
      <c t="n" r="B27" s="6">
        <v>4521</v>
      </c>
      <c t="n" r="C27" s="6">
        <v>8365</v>
      </c>
    </row>
    <row r="28" spans="1:3">
      <c t="s" r="A28" s="4">
        <v>661</v>
      </c>
    </row>
    <row r="29" spans="1:3">
      <c t="s" r="A29" s="3">
        <v>654</v>
      </c>
    </row>
    <row r="30" spans="1:3">
      <c t="s" r="A30" s="4">
        <v>655</v>
      </c>
      <c t="n" r="B30" s="6">
        <v>4521</v>
      </c>
      <c t="n" r="C30" s="6">
        <v>8020</v>
      </c>
    </row>
    <row r="31" spans="1:3">
      <c t="s" r="A31" s="4">
        <v>662</v>
      </c>
    </row>
    <row r="32" spans="1:3">
      <c t="s" r="A32" s="3">
        <v>654</v>
      </c>
    </row>
    <row r="33" spans="1:3">
      <c t="s" r="A33" s="4">
        <v>655</v>
      </c>
      <c t="n" r="C33" s="6">
        <v>345</v>
      </c>
    </row>
    <row r="34" spans="1:3">
      <c t="s" r="A34" s="4">
        <v>663</v>
      </c>
    </row>
    <row r="35" spans="1:3">
      <c t="s" r="A35" s="3">
        <v>654</v>
      </c>
    </row>
    <row r="36" spans="1:3">
      <c t="s" r="A36" s="4">
        <v>655</v>
      </c>
      <c t="n" r="B36" s="6">
        <v>21480</v>
      </c>
      <c t="n" r="C36" s="6">
        <v>22057</v>
      </c>
    </row>
    <row r="37" spans="1:3">
      <c t="s" r="A37" s="4">
        <v>664</v>
      </c>
    </row>
    <row r="38" spans="1:3">
      <c t="s" r="A38" s="3">
        <v>654</v>
      </c>
    </row>
    <row r="39" spans="1:3">
      <c t="s" r="A39" s="4">
        <v>655</v>
      </c>
      <c t="n" r="B39" s="6">
        <v>20967</v>
      </c>
      <c t="n" r="C39" s="6">
        <v>21469</v>
      </c>
    </row>
    <row r="40" spans="1:3">
      <c t="s" r="A40" s="4">
        <v>665</v>
      </c>
    </row>
    <row r="41" spans="1:3">
      <c t="s" r="A41" s="3">
        <v>654</v>
      </c>
    </row>
    <row r="42" spans="1:3">
      <c t="s" r="A42" s="4">
        <v>655</v>
      </c>
      <c t="n" r="B42" s="7">
        <v>513</v>
      </c>
      <c t="n" r="C42" s="6">
        <v>588</v>
      </c>
    </row>
    <row r="43" spans="1:3">
      <c t="s" r="A43" s="4">
        <v>666</v>
      </c>
    </row>
    <row r="44" spans="1:3">
      <c t="s" r="A44" s="3">
        <v>654</v>
      </c>
    </row>
    <row r="45" spans="1:3">
      <c t="s" r="A45" s="4">
        <v>655</v>
      </c>
      <c t="n" r="C45" s="6">
        <v>298</v>
      </c>
    </row>
    <row r="46" spans="1:3">
      <c t="s" r="A46" s="4">
        <v>667</v>
      </c>
    </row>
    <row r="47" spans="1:3">
      <c t="s" r="A47" s="3">
        <v>654</v>
      </c>
    </row>
    <row r="48" spans="1:3">
      <c t="s" r="A48" s="4">
        <v>655</v>
      </c>
      <c t="n" r="C48" s="7">
        <v>29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8</v>
      </c>
      <c t="s" r="B1" s="2">
        <v>2</v>
      </c>
      <c t="s" r="C1" s="2">
        <v>32</v>
      </c>
    </row>
    <row r="2" spans="1:3">
      <c t="s" r="A2" s="3">
        <v>626</v>
      </c>
    </row>
    <row r="3" spans="1:3">
      <c t="s" r="A3" s="4">
        <v>134</v>
      </c>
      <c t="n" r="B3" s="7">
        <v>816899</v>
      </c>
      <c t="n" r="C3" s="7">
        <v>801381</v>
      </c>
    </row>
    <row r="4" spans="1:3">
      <c t="s" r="A4" s="4">
        <v>578</v>
      </c>
    </row>
    <row r="5" spans="1:3">
      <c t="s" r="A5" s="3">
        <v>626</v>
      </c>
    </row>
    <row r="6" spans="1:3">
      <c t="s" r="A6" s="4">
        <v>134</v>
      </c>
      <c t="n" r="B6" s="6">
        <v>610582</v>
      </c>
      <c t="n" r="C6" s="6">
        <v>654152</v>
      </c>
    </row>
    <row r="7" spans="1:3">
      <c t="s" r="A7" s="4">
        <v>633</v>
      </c>
    </row>
    <row r="8" spans="1:3">
      <c t="s" r="A8" s="3">
        <v>626</v>
      </c>
    </row>
    <row r="9" spans="1:3">
      <c t="s" r="A9" s="4">
        <v>134</v>
      </c>
      <c t="n" r="B9" s="6">
        <v>878</v>
      </c>
      <c t="n" r="C9" s="6">
        <v>1367</v>
      </c>
    </row>
    <row r="10" spans="1:3">
      <c t="s" r="A10" s="4">
        <v>582</v>
      </c>
    </row>
    <row r="11" spans="1:3">
      <c t="s" r="A11" s="3">
        <v>626</v>
      </c>
    </row>
    <row r="12" spans="1:3">
      <c t="s" r="A12" s="4">
        <v>134</v>
      </c>
      <c t="n" r="B12" s="6">
        <v>39903</v>
      </c>
      <c t="n" r="C12" s="6">
        <v>41387</v>
      </c>
    </row>
    <row r="13" spans="1:3">
      <c t="s" r="A13" s="4">
        <v>583</v>
      </c>
    </row>
    <row r="14" spans="1:3">
      <c t="s" r="A14" s="3">
        <v>626</v>
      </c>
    </row>
    <row r="15" spans="1:3">
      <c t="s" r="A15" s="4">
        <v>134</v>
      </c>
      <c t="n" r="B15" s="6">
        <v>162193</v>
      </c>
      <c t="n" r="C15" s="6">
        <v>100571</v>
      </c>
    </row>
    <row r="16" spans="1:3">
      <c t="s" r="A16" s="4">
        <v>584</v>
      </c>
    </row>
    <row r="17" spans="1:3">
      <c t="s" r="A17" s="3">
        <v>626</v>
      </c>
    </row>
    <row r="18" spans="1:3">
      <c t="s" r="A18" s="4">
        <v>134</v>
      </c>
      <c t="n" r="B18" s="6">
        <v>3343</v>
      </c>
      <c t="n" r="C18" s="6">
        <v>3904</v>
      </c>
    </row>
    <row r="19" spans="1:3">
      <c t="s" r="A19" s="4">
        <v>669</v>
      </c>
    </row>
    <row r="20" spans="1:3">
      <c t="s" r="A20" s="3">
        <v>626</v>
      </c>
    </row>
    <row r="21" spans="1:3">
      <c t="s" r="A21" s="4">
        <v>134</v>
      </c>
      <c t="n" r="B21" s="6">
        <v>806050</v>
      </c>
      <c t="n" r="C21" s="6">
        <v>791324</v>
      </c>
    </row>
    <row r="22" spans="1:3">
      <c t="s" r="A22" s="4">
        <v>670</v>
      </c>
    </row>
    <row r="23" spans="1:3">
      <c t="s" r="A23" s="3">
        <v>626</v>
      </c>
    </row>
    <row r="24" spans="1:3">
      <c t="s" r="A24" s="4">
        <v>134</v>
      </c>
      <c t="n" r="B24" s="6">
        <v>600810</v>
      </c>
      <c t="n" r="C24" s="6">
        <v>644374</v>
      </c>
    </row>
    <row r="25" spans="1:3">
      <c t="s" r="A25" s="4">
        <v>671</v>
      </c>
    </row>
    <row r="26" spans="1:3">
      <c t="s" r="A26" s="3">
        <v>626</v>
      </c>
    </row>
    <row r="27" spans="1:3">
      <c t="s" r="A27" s="4">
        <v>134</v>
      </c>
      <c t="n" r="B27" s="6">
        <v>878</v>
      </c>
      <c t="n" r="C27" s="6">
        <v>1367</v>
      </c>
    </row>
    <row r="28" spans="1:3">
      <c t="s" r="A28" s="4">
        <v>672</v>
      </c>
    </row>
    <row r="29" spans="1:3">
      <c t="s" r="A29" s="3">
        <v>626</v>
      </c>
    </row>
    <row r="30" spans="1:3">
      <c t="s" r="A30" s="4">
        <v>134</v>
      </c>
      <c t="n" r="B30" s="6">
        <v>39213</v>
      </c>
      <c t="n" r="C30" s="6">
        <v>41128</v>
      </c>
    </row>
    <row r="31" spans="1:3">
      <c t="s" r="A31" s="4">
        <v>673</v>
      </c>
    </row>
    <row r="32" spans="1:3">
      <c t="s" r="A32" s="3">
        <v>626</v>
      </c>
    </row>
    <row r="33" spans="1:3">
      <c t="s" r="A33" s="4">
        <v>134</v>
      </c>
      <c t="n" r="B33" s="6">
        <v>161827</v>
      </c>
      <c t="n" r="C33" s="6">
        <v>100571</v>
      </c>
    </row>
    <row r="34" spans="1:3">
      <c t="s" r="A34" s="4">
        <v>674</v>
      </c>
    </row>
    <row r="35" spans="1:3">
      <c t="s" r="A35" s="3">
        <v>626</v>
      </c>
    </row>
    <row r="36" spans="1:3">
      <c t="s" r="A36" s="4">
        <v>134</v>
      </c>
      <c t="n" r="B36" s="6">
        <v>3322</v>
      </c>
      <c t="n" r="C36" s="6">
        <v>3884</v>
      </c>
    </row>
    <row r="37" spans="1:3">
      <c t="s" r="A37" s="4">
        <v>675</v>
      </c>
    </row>
    <row r="38" spans="1:3">
      <c t="s" r="A38" s="3">
        <v>626</v>
      </c>
    </row>
    <row r="39" spans="1:3">
      <c t="s" r="A39" s="4">
        <v>134</v>
      </c>
      <c t="n" r="B39" s="6">
        <v>10849</v>
      </c>
      <c t="n" r="C39" s="6">
        <v>10057</v>
      </c>
    </row>
    <row r="40" spans="1:3">
      <c t="s" r="A40" s="4">
        <v>676</v>
      </c>
    </row>
    <row r="41" spans="1:3">
      <c t="s" r="A41" s="3">
        <v>626</v>
      </c>
    </row>
    <row r="42" spans="1:3">
      <c t="s" r="A42" s="4">
        <v>134</v>
      </c>
      <c t="n" r="B42" s="6">
        <v>9772</v>
      </c>
      <c t="n" r="C42" s="6">
        <v>9778</v>
      </c>
    </row>
    <row r="43" spans="1:3">
      <c t="s" r="A43" s="4">
        <v>677</v>
      </c>
    </row>
    <row r="44" spans="1:3">
      <c t="s" r="A44" s="3">
        <v>626</v>
      </c>
    </row>
    <row r="45" spans="1:3">
      <c t="s" r="A45" s="4">
        <v>134</v>
      </c>
      <c t="n" r="B45" s="6">
        <v>690</v>
      </c>
      <c t="n" r="C45" s="6">
        <v>259</v>
      </c>
    </row>
    <row r="46" spans="1:3">
      <c t="s" r="A46" s="4">
        <v>678</v>
      </c>
    </row>
    <row r="47" spans="1:3">
      <c t="s" r="A47" s="3">
        <v>626</v>
      </c>
    </row>
    <row r="48" spans="1:3">
      <c t="s" r="A48" s="4">
        <v>134</v>
      </c>
      <c t="n" r="B48" s="6">
        <v>366</v>
      </c>
    </row>
    <row r="49" spans="1:3">
      <c t="s" r="A49" s="4">
        <v>679</v>
      </c>
    </row>
    <row r="50" spans="1:3">
      <c t="s" r="A50" s="3">
        <v>626</v>
      </c>
    </row>
    <row r="51" spans="1:3">
      <c t="s" r="A51" s="4">
        <v>134</v>
      </c>
      <c t="n" r="B51" s="7">
        <v>21</v>
      </c>
      <c t="n" r="C51" s="7">
        <v>2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80</v>
      </c>
      <c t="s" r="B1" s="2">
        <v>2</v>
      </c>
      <c t="s" r="C1" s="2">
        <v>32</v>
      </c>
      <c t="s" r="D1" s="2">
        <v>79</v>
      </c>
    </row>
    <row r="2" spans="1:4">
      <c t="s" r="A2" s="3">
        <v>654</v>
      </c>
    </row>
    <row r="3" spans="1:4">
      <c t="s" r="A3" s="4">
        <v>681</v>
      </c>
      <c t="n" r="B3" s="7">
        <v>1085576</v>
      </c>
      <c t="n" r="C3" s="7">
        <v>1039718</v>
      </c>
    </row>
    <row r="4" spans="1:4">
      <c t="s" r="A4" s="4">
        <v>682</v>
      </c>
      <c t="n" r="B4" s="6">
        <v>3492</v>
      </c>
      <c t="n" r="C4" s="6">
        <v>3693</v>
      </c>
    </row>
    <row r="5" spans="1:4">
      <c t="s" r="A5" s="4">
        <v>683</v>
      </c>
      <c t="n" r="B5" s="6">
        <v>1864</v>
      </c>
      <c t="n" r="C5" s="6">
        <v>1578</v>
      </c>
    </row>
    <row r="6" spans="1:4">
      <c t="s" r="A6" s="4">
        <v>684</v>
      </c>
      <c t="n" r="B6" s="6">
        <v>0</v>
      </c>
      <c t="n" r="C6" s="6">
        <v>0</v>
      </c>
    </row>
    <row r="7" spans="1:4">
      <c t="s" r="A7" s="4">
        <v>685</v>
      </c>
      <c t="n" r="B7" s="6">
        <v>20105</v>
      </c>
      <c t="n" r="C7" s="6">
        <v>21912</v>
      </c>
      <c t="n" r="D7" s="7">
        <v>23279</v>
      </c>
    </row>
    <row r="8" spans="1:4">
      <c t="s" r="A8" s="4">
        <v>686</v>
      </c>
      <c t="n" r="B8" s="6">
        <v>25461</v>
      </c>
      <c t="n" r="C8" s="6">
        <v>27183</v>
      </c>
    </row>
    <row r="9" spans="1:4">
      <c t="s" r="A9" s="4">
        <v>575</v>
      </c>
      <c t="n" r="B9" s="6">
        <v>1111037</v>
      </c>
      <c t="n" r="C9" s="6">
        <v>1066901</v>
      </c>
    </row>
    <row r="10" spans="1:4">
      <c t="s" r="A10" s="4">
        <v>578</v>
      </c>
    </row>
    <row r="11" spans="1:4">
      <c t="s" r="A11" s="3">
        <v>654</v>
      </c>
    </row>
    <row r="12" spans="1:4">
      <c t="s" r="A12" s="4">
        <v>681</v>
      </c>
      <c t="n" r="B12" s="6">
        <v>598190</v>
      </c>
      <c t="n" r="C12" s="6">
        <v>640583</v>
      </c>
    </row>
    <row r="13" spans="1:4">
      <c t="s" r="A13" s="4">
        <v>682</v>
      </c>
      <c t="n" r="B13" s="6">
        <v>1575</v>
      </c>
      <c t="n" r="C13" s="6">
        <v>2398</v>
      </c>
    </row>
    <row r="14" spans="1:4">
      <c t="s" r="A14" s="4">
        <v>683</v>
      </c>
      <c t="n" r="B14" s="6">
        <v>1045</v>
      </c>
      <c t="n" r="C14" s="6">
        <v>1393</v>
      </c>
    </row>
    <row r="15" spans="1:4">
      <c t="s" r="A15" s="4">
        <v>684</v>
      </c>
      <c t="n" r="B15" s="6">
        <v>0</v>
      </c>
      <c t="n" r="C15" s="6">
        <v>0</v>
      </c>
    </row>
    <row r="16" spans="1:4">
      <c t="s" r="A16" s="4">
        <v>685</v>
      </c>
      <c t="n" r="B16" s="6">
        <v>9772</v>
      </c>
      <c t="n" r="C16" s="6">
        <v>9778</v>
      </c>
    </row>
    <row r="17" spans="1:4">
      <c t="s" r="A17" s="4">
        <v>686</v>
      </c>
      <c t="n" r="B17" s="6">
        <v>12392</v>
      </c>
      <c t="n" r="C17" s="6">
        <v>13569</v>
      </c>
    </row>
    <row r="18" spans="1:4">
      <c t="s" r="A18" s="4">
        <v>575</v>
      </c>
      <c t="n" r="B18" s="6">
        <v>610582</v>
      </c>
      <c t="n" r="C18" s="6">
        <v>654152</v>
      </c>
    </row>
    <row r="19" spans="1:4">
      <c t="s" r="A19" s="4">
        <v>687</v>
      </c>
    </row>
    <row r="20" spans="1:4">
      <c t="s" r="A20" s="3">
        <v>654</v>
      </c>
    </row>
    <row r="21" spans="1:4">
      <c t="s" r="A21" s="4">
        <v>681</v>
      </c>
      <c t="n" r="B21" s="6">
        <v>878</v>
      </c>
      <c t="n" r="C21" s="6">
        <v>1367</v>
      </c>
    </row>
    <row r="22" spans="1:4">
      <c t="s" r="A22" s="4">
        <v>684</v>
      </c>
      <c t="n" r="B22" s="6">
        <v>0</v>
      </c>
      <c t="n" r="C22" s="6">
        <v>0</v>
      </c>
    </row>
    <row r="23" spans="1:4">
      <c t="s" r="A23" s="4">
        <v>575</v>
      </c>
      <c t="n" r="B23" s="6">
        <v>878</v>
      </c>
      <c t="n" r="C23" s="6">
        <v>1367</v>
      </c>
    </row>
    <row r="24" spans="1:4">
      <c t="s" r="A24" s="4">
        <v>580</v>
      </c>
    </row>
    <row r="25" spans="1:4">
      <c t="s" r="A25" s="3">
        <v>654</v>
      </c>
    </row>
    <row r="26" spans="1:4">
      <c t="s" r="A26" s="4">
        <v>681</v>
      </c>
      <c t="n" r="B26" s="6">
        <v>190440</v>
      </c>
      <c t="n" r="C26" s="6">
        <v>179319</v>
      </c>
    </row>
    <row r="27" spans="1:4">
      <c t="s" r="A27" s="4">
        <v>682</v>
      </c>
      <c t="n" r="B27" s="6">
        <v>137</v>
      </c>
      <c t="n" r="C27" s="6">
        <v>516</v>
      </c>
    </row>
    <row r="28" spans="1:4">
      <c t="s" r="A28" s="4">
        <v>683</v>
      </c>
      <c t="n" r="B28" s="6">
        <v>587</v>
      </c>
      <c t="n" r="C28" s="6">
        <v>89</v>
      </c>
    </row>
    <row r="29" spans="1:4">
      <c t="s" r="A29" s="4">
        <v>684</v>
      </c>
      <c t="n" r="B29" s="6">
        <v>0</v>
      </c>
      <c t="n" r="C29" s="6">
        <v>0</v>
      </c>
    </row>
    <row r="30" spans="1:4">
      <c t="s" r="A30" s="4">
        <v>685</v>
      </c>
      <c t="n" r="B30" s="6">
        <v>8840</v>
      </c>
      <c t="n" r="C30" s="6">
        <v>10612</v>
      </c>
    </row>
    <row r="31" spans="1:4">
      <c t="s" r="A31" s="4">
        <v>686</v>
      </c>
      <c t="n" r="B31" s="6">
        <v>9564</v>
      </c>
      <c t="n" r="C31" s="6">
        <v>11217</v>
      </c>
    </row>
    <row r="32" spans="1:4">
      <c t="s" r="A32" s="4">
        <v>575</v>
      </c>
      <c t="n" r="B32" s="6">
        <v>200004</v>
      </c>
      <c t="n" r="C32" s="6">
        <v>190536</v>
      </c>
    </row>
    <row r="33" spans="1:4">
      <c t="s" r="A33" s="4">
        <v>581</v>
      </c>
    </row>
    <row r="34" spans="1:4">
      <c t="s" r="A34" s="3">
        <v>654</v>
      </c>
    </row>
    <row r="35" spans="1:4">
      <c t="s" r="A35" s="4">
        <v>681</v>
      </c>
      <c t="n" r="B35" s="6">
        <v>33545</v>
      </c>
      <c t="n" r="C35" s="6">
        <v>24424</v>
      </c>
    </row>
    <row r="36" spans="1:4">
      <c t="s" r="A36" s="4">
        <v>682</v>
      </c>
      <c t="n" r="B36" s="6">
        <v>346</v>
      </c>
      <c t="n" r="C36" s="6">
        <v>110</v>
      </c>
    </row>
    <row r="37" spans="1:4">
      <c t="s" r="A37" s="4">
        <v>683</v>
      </c>
      <c t="n" r="B37" s="6">
        <v>7</v>
      </c>
      <c t="n" r="C37" s="6">
        <v>30</v>
      </c>
    </row>
    <row r="38" spans="1:4">
      <c t="s" r="A38" s="4">
        <v>684</v>
      </c>
      <c t="n" r="B38" s="6">
        <v>0</v>
      </c>
      <c t="n" r="C38" s="6">
        <v>0</v>
      </c>
    </row>
    <row r="39" spans="1:4">
      <c t="s" r="A39" s="4">
        <v>685</v>
      </c>
      <c t="n" r="B39" s="6">
        <v>416</v>
      </c>
      <c t="n" r="C39" s="6">
        <v>1243</v>
      </c>
    </row>
    <row r="40" spans="1:4">
      <c t="s" r="A40" s="4">
        <v>686</v>
      </c>
      <c t="n" r="B40" s="6">
        <v>769</v>
      </c>
      <c t="n" r="C40" s="6">
        <v>1383</v>
      </c>
    </row>
    <row r="41" spans="1:4">
      <c t="s" r="A41" s="4">
        <v>575</v>
      </c>
      <c t="n" r="B41" s="6">
        <v>34314</v>
      </c>
      <c t="n" r="C41" s="6">
        <v>25807</v>
      </c>
    </row>
    <row r="42" spans="1:4">
      <c t="s" r="A42" s="4">
        <v>537</v>
      </c>
    </row>
    <row r="43" spans="1:4">
      <c t="s" r="A43" s="3">
        <v>654</v>
      </c>
    </row>
    <row r="44" spans="1:4">
      <c t="s" r="A44" s="4">
        <v>681</v>
      </c>
      <c t="n" r="B44" s="6">
        <v>59820</v>
      </c>
      <c t="n" r="C44" s="6">
        <v>49159</v>
      </c>
    </row>
    <row r="45" spans="1:4">
      <c t="s" r="A45" s="4">
        <v>682</v>
      </c>
      <c t="n" r="C45" s="6">
        <v>18</v>
      </c>
    </row>
    <row r="46" spans="1:4">
      <c t="s" r="A46" s="4">
        <v>684</v>
      </c>
      <c t="n" r="B46" s="6">
        <v>0</v>
      </c>
      <c t="n" r="C46" s="6">
        <v>0</v>
      </c>
    </row>
    <row r="47" spans="1:4">
      <c t="s" r="A47" s="4">
        <v>686</v>
      </c>
      <c t="n" r="C47" s="6">
        <v>18</v>
      </c>
    </row>
    <row r="48" spans="1:4">
      <c t="s" r="A48" s="4">
        <v>575</v>
      </c>
      <c t="n" r="B48" s="6">
        <v>59820</v>
      </c>
      <c t="n" r="C48" s="6">
        <v>49177</v>
      </c>
    </row>
    <row r="49" spans="1:4">
      <c t="s" r="A49" s="4">
        <v>582</v>
      </c>
    </row>
    <row r="50" spans="1:4">
      <c t="s" r="A50" s="3">
        <v>654</v>
      </c>
    </row>
    <row r="51" spans="1:4">
      <c t="s" r="A51" s="4">
        <v>681</v>
      </c>
      <c t="n" r="B51" s="6">
        <v>39136</v>
      </c>
      <c t="n" r="C51" s="6">
        <v>40870</v>
      </c>
    </row>
    <row r="52" spans="1:4">
      <c t="s" r="A52" s="4">
        <v>682</v>
      </c>
      <c t="n" r="B52" s="6">
        <v>32</v>
      </c>
      <c t="n" r="C52" s="6">
        <v>225</v>
      </c>
    </row>
    <row r="53" spans="1:4">
      <c t="s" r="A53" s="4">
        <v>683</v>
      </c>
      <c t="n" r="B53" s="6">
        <v>45</v>
      </c>
      <c t="n" r="C53" s="6">
        <v>33</v>
      </c>
    </row>
    <row r="54" spans="1:4">
      <c t="s" r="A54" s="4">
        <v>684</v>
      </c>
      <c t="n" r="B54" s="6">
        <v>0</v>
      </c>
      <c t="n" r="C54" s="6">
        <v>0</v>
      </c>
    </row>
    <row r="55" spans="1:4">
      <c t="s" r="A55" s="4">
        <v>685</v>
      </c>
      <c t="n" r="B55" s="6">
        <v>690</v>
      </c>
      <c t="n" r="C55" s="6">
        <v>259</v>
      </c>
    </row>
    <row r="56" spans="1:4">
      <c t="s" r="A56" s="4">
        <v>686</v>
      </c>
      <c t="n" r="B56" s="6">
        <v>767</v>
      </c>
      <c t="n" r="C56" s="6">
        <v>517</v>
      </c>
    </row>
    <row r="57" spans="1:4">
      <c t="s" r="A57" s="4">
        <v>575</v>
      </c>
      <c t="n" r="B57" s="6">
        <v>39903</v>
      </c>
      <c t="n" r="C57" s="6">
        <v>41387</v>
      </c>
    </row>
    <row r="58" spans="1:4">
      <c t="s" r="A58" s="4">
        <v>583</v>
      </c>
    </row>
    <row r="59" spans="1:4">
      <c t="s" r="A59" s="3">
        <v>654</v>
      </c>
    </row>
    <row r="60" spans="1:4">
      <c t="s" r="A60" s="4">
        <v>681</v>
      </c>
      <c t="n" r="B60" s="6">
        <v>160272</v>
      </c>
      <c t="n" r="C60" s="6">
        <v>100112</v>
      </c>
    </row>
    <row r="61" spans="1:4">
      <c t="s" r="A61" s="4">
        <v>682</v>
      </c>
      <c t="n" r="B61" s="6">
        <v>1375</v>
      </c>
      <c t="n" r="C61" s="6">
        <v>426</v>
      </c>
    </row>
    <row r="62" spans="1:4">
      <c t="s" r="A62" s="4">
        <v>683</v>
      </c>
      <c t="n" r="B62" s="6">
        <v>180</v>
      </c>
      <c t="n" r="C62" s="6">
        <v>33</v>
      </c>
    </row>
    <row r="63" spans="1:4">
      <c t="s" r="A63" s="4">
        <v>684</v>
      </c>
      <c t="n" r="B63" s="6">
        <v>0</v>
      </c>
      <c t="n" r="C63" s="6">
        <v>0</v>
      </c>
    </row>
    <row r="64" spans="1:4">
      <c t="s" r="A64" s="4">
        <v>685</v>
      </c>
      <c t="n" r="B64" s="6">
        <v>366</v>
      </c>
    </row>
    <row r="65" spans="1:4">
      <c t="s" r="A65" s="4">
        <v>686</v>
      </c>
      <c t="n" r="B65" s="6">
        <v>1921</v>
      </c>
      <c t="n" r="C65" s="6">
        <v>459</v>
      </c>
    </row>
    <row r="66" spans="1:4">
      <c t="s" r="A66" s="4">
        <v>575</v>
      </c>
      <c t="n" r="B66" s="6">
        <v>162193</v>
      </c>
      <c t="n" r="C66" s="6">
        <v>100571</v>
      </c>
    </row>
    <row r="67" spans="1:4">
      <c t="s" r="A67" s="4">
        <v>584</v>
      </c>
    </row>
    <row r="68" spans="1:4">
      <c t="s" r="A68" s="3">
        <v>654</v>
      </c>
    </row>
    <row r="69" spans="1:4">
      <c t="s" r="A69" s="4">
        <v>681</v>
      </c>
      <c t="n" r="B69" s="6">
        <v>3295</v>
      </c>
      <c t="n" r="C69" s="6">
        <v>3884</v>
      </c>
    </row>
    <row r="70" spans="1:4">
      <c t="s" r="A70" s="4">
        <v>682</v>
      </c>
      <c t="n" r="B70" s="6">
        <v>27</v>
      </c>
    </row>
    <row r="71" spans="1:4">
      <c t="s" r="A71" s="4">
        <v>684</v>
      </c>
      <c t="n" r="B71" s="6">
        <v>0</v>
      </c>
      <c t="n" r="C71" s="6">
        <v>0</v>
      </c>
    </row>
    <row r="72" spans="1:4">
      <c t="s" r="A72" s="4">
        <v>685</v>
      </c>
      <c t="n" r="B72" s="6">
        <v>21</v>
      </c>
      <c t="n" r="C72" s="6">
        <v>20</v>
      </c>
    </row>
    <row r="73" spans="1:4">
      <c t="s" r="A73" s="4">
        <v>686</v>
      </c>
      <c t="n" r="B73" s="6">
        <v>48</v>
      </c>
      <c t="n" r="C73" s="6">
        <v>20</v>
      </c>
    </row>
    <row r="74" spans="1:4">
      <c t="s" r="A74" s="4">
        <v>575</v>
      </c>
      <c t="n" r="B74" s="7">
        <v>3343</v>
      </c>
      <c t="n" r="C74" s="7">
        <v>390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N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t="s" r="A1" s="1">
        <v>688</v>
      </c>
      <c t="s" r="B1" s="2">
        <v>506</v>
      </c>
      <c t="s" r="J1" s="2">
        <v>1</v>
      </c>
    </row>
    <row r="2" spans="1:14">
      <c t="s" r="B2" s="2">
        <v>2</v>
      </c>
      <c t="s" r="C2" s="2">
        <v>507</v>
      </c>
      <c t="s" r="D2" s="2">
        <v>4</v>
      </c>
      <c t="s" r="E2" s="2">
        <v>508</v>
      </c>
      <c t="s" r="F2" s="2">
        <v>32</v>
      </c>
      <c t="s" r="G2" s="2">
        <v>509</v>
      </c>
      <c t="s" r="H2" s="2">
        <v>510</v>
      </c>
      <c t="s" r="I2" s="2">
        <v>511</v>
      </c>
      <c t="s" r="J2" s="2">
        <v>2</v>
      </c>
      <c t="s" r="K2" s="2">
        <v>32</v>
      </c>
      <c t="s" r="L2" s="2">
        <v>79</v>
      </c>
      <c t="s" r="M2" s="2">
        <v>2</v>
      </c>
      <c t="s" r="N2" s="2">
        <v>32</v>
      </c>
    </row>
    <row r="3" spans="1:14">
      <c t="s" r="A3" s="3">
        <v>689</v>
      </c>
    </row>
    <row r="4" spans="1:14">
      <c t="s" r="A4" s="4">
        <v>690</v>
      </c>
      <c t="n" r="E4" s="7">
        <v>8634</v>
      </c>
      <c t="n" r="I4" s="7">
        <v>8064</v>
      </c>
      <c t="n" r="J4" s="7">
        <v>8634</v>
      </c>
      <c t="n" r="K4" s="7">
        <v>8064</v>
      </c>
      <c t="n" r="L4" s="7">
        <v>7302</v>
      </c>
    </row>
    <row r="5" spans="1:14">
      <c t="s" r="A5" s="4">
        <v>691</v>
      </c>
      <c t="n" r="J5" s="6">
        <v>-2083</v>
      </c>
      <c t="n" r="K5" s="6">
        <v>-2078</v>
      </c>
      <c t="n" r="L5" s="6">
        <v>-3053</v>
      </c>
    </row>
    <row r="6" spans="1:14">
      <c t="s" r="A6" s="4">
        <v>692</v>
      </c>
      <c t="n" r="J6" s="6">
        <v>293</v>
      </c>
      <c t="n" r="K6" s="6">
        <v>298</v>
      </c>
      <c t="n" r="L6" s="6">
        <v>65</v>
      </c>
    </row>
    <row r="7" spans="1:14">
      <c t="s" r="A7" s="4">
        <v>693</v>
      </c>
      <c t="n" r="B7" s="7">
        <v>575</v>
      </c>
      <c t="n" r="C7" s="7">
        <v>525</v>
      </c>
      <c t="n" r="D7" s="7">
        <v>525</v>
      </c>
      <c t="n" r="E7" s="6">
        <v>450</v>
      </c>
      <c t="n" r="F7" s="7">
        <v>350</v>
      </c>
      <c t="n" r="G7" s="7">
        <v>500</v>
      </c>
      <c t="n" r="H7" s="7">
        <v>750</v>
      </c>
      <c t="n" r="I7" s="6">
        <v>750</v>
      </c>
      <c t="n" r="J7" s="6">
        <v>2075</v>
      </c>
      <c t="n" r="K7" s="6">
        <v>2350</v>
      </c>
      <c t="n" r="L7" s="6">
        <v>3750</v>
      </c>
    </row>
    <row r="8" spans="1:14">
      <c t="s" r="A8" s="4">
        <v>694</v>
      </c>
      <c t="n" r="B8" s="6">
        <v>8919</v>
      </c>
      <c t="n" r="F8" s="6">
        <v>8634</v>
      </c>
      <c t="n" r="J8" s="6">
        <v>8919</v>
      </c>
      <c t="n" r="K8" s="6">
        <v>8634</v>
      </c>
      <c t="n" r="L8" s="6">
        <v>8064</v>
      </c>
    </row>
    <row r="9" spans="1:14">
      <c t="s" r="A9" s="4">
        <v>695</v>
      </c>
      <c t="n" r="M9" s="7">
        <v>568</v>
      </c>
      <c t="n" r="N9" s="7">
        <v>468</v>
      </c>
    </row>
    <row r="10" spans="1:14">
      <c t="s" r="A10" s="4">
        <v>696</v>
      </c>
      <c t="n" r="M10" s="6">
        <v>8351</v>
      </c>
      <c t="n" r="N10" s="6">
        <v>8166</v>
      </c>
    </row>
    <row r="11" spans="1:14">
      <c t="s" r="A11" s="4">
        <v>694</v>
      </c>
      <c t="n" r="B11" s="6">
        <v>8919</v>
      </c>
      <c t="n" r="E11" s="6">
        <v>8634</v>
      </c>
      <c t="n" r="F11" s="6">
        <v>8634</v>
      </c>
      <c t="n" r="I11" s="6">
        <v>8064</v>
      </c>
      <c t="n" r="J11" s="6">
        <v>8634</v>
      </c>
      <c t="n" r="K11" s="6">
        <v>8064</v>
      </c>
      <c t="n" r="L11" s="6">
        <v>7302</v>
      </c>
      <c t="n" r="M11" s="6">
        <v>8919</v>
      </c>
      <c t="n" r="N11" s="6">
        <v>8634</v>
      </c>
    </row>
    <row r="12" spans="1:14">
      <c t="s" r="A12" s="4">
        <v>578</v>
      </c>
    </row>
    <row r="13" spans="1:14">
      <c t="s" r="A13" s="3">
        <v>689</v>
      </c>
    </row>
    <row r="14" spans="1:14">
      <c t="s" r="A14" s="4">
        <v>690</v>
      </c>
      <c t="n" r="E14" s="6">
        <v>5573</v>
      </c>
      <c t="n" r="I14" s="6">
        <v>5787</v>
      </c>
      <c t="n" r="J14" s="6">
        <v>5573</v>
      </c>
      <c t="n" r="K14" s="6">
        <v>5787</v>
      </c>
      <c t="n" r="L14" s="6">
        <v>5401</v>
      </c>
    </row>
    <row r="15" spans="1:14">
      <c t="s" r="A15" s="4">
        <v>691</v>
      </c>
      <c t="n" r="J15" s="6">
        <v>-1359</v>
      </c>
      <c t="n" r="K15" s="6">
        <v>-1709</v>
      </c>
      <c t="n" r="L15" s="6">
        <v>-2401</v>
      </c>
    </row>
    <row r="16" spans="1:14">
      <c t="s" r="A16" s="4">
        <v>692</v>
      </c>
      <c t="n" r="J16" s="6">
        <v>76</v>
      </c>
      <c t="n" r="K16" s="6">
        <v>163</v>
      </c>
      <c t="n" r="L16" s="6">
        <v>50</v>
      </c>
    </row>
    <row r="17" spans="1:14">
      <c t="s" r="A17" s="4">
        <v>693</v>
      </c>
      <c t="n" r="J17" s="6">
        <v>850</v>
      </c>
      <c t="n" r="K17" s="6">
        <v>1332</v>
      </c>
      <c t="n" r="L17" s="6">
        <v>2737</v>
      </c>
    </row>
    <row r="18" spans="1:14">
      <c t="s" r="A18" s="4">
        <v>694</v>
      </c>
      <c t="n" r="B18" s="6">
        <v>5140</v>
      </c>
      <c t="n" r="F18" s="6">
        <v>5573</v>
      </c>
      <c t="n" r="J18" s="6">
        <v>5140</v>
      </c>
      <c t="n" r="K18" s="6">
        <v>5573</v>
      </c>
      <c t="n" r="L18" s="6">
        <v>5787</v>
      </c>
    </row>
    <row r="19" spans="1:14">
      <c t="s" r="A19" s="4">
        <v>695</v>
      </c>
      <c t="n" r="M19" s="6">
        <v>373</v>
      </c>
      <c t="n" r="N19" s="6">
        <v>334</v>
      </c>
    </row>
    <row r="20" spans="1:14">
      <c t="s" r="A20" s="4">
        <v>696</v>
      </c>
      <c t="n" r="M20" s="6">
        <v>4767</v>
      </c>
      <c t="n" r="N20" s="6">
        <v>5239</v>
      </c>
    </row>
    <row r="21" spans="1:14">
      <c t="s" r="A21" s="4">
        <v>694</v>
      </c>
      <c t="n" r="B21" s="6">
        <v>5140</v>
      </c>
      <c t="n" r="E21" s="6">
        <v>5573</v>
      </c>
      <c t="n" r="F21" s="6">
        <v>5573</v>
      </c>
      <c t="n" r="I21" s="6">
        <v>5787</v>
      </c>
      <c t="n" r="J21" s="6">
        <v>5573</v>
      </c>
      <c t="n" r="K21" s="6">
        <v>5787</v>
      </c>
      <c t="n" r="L21" s="6">
        <v>5401</v>
      </c>
      <c t="n" r="M21" s="6">
        <v>5140</v>
      </c>
      <c t="n" r="N21" s="6">
        <v>5573</v>
      </c>
    </row>
    <row r="22" spans="1:14">
      <c t="s" r="A22" s="4">
        <v>580</v>
      </c>
    </row>
    <row r="23" spans="1:14">
      <c t="s" r="A23" s="3">
        <v>689</v>
      </c>
    </row>
    <row r="24" spans="1:14">
      <c t="s" r="A24" s="4">
        <v>690</v>
      </c>
      <c t="n" r="E24" s="6">
        <v>663</v>
      </c>
      <c t="n" r="I24" s="6">
        <v>946</v>
      </c>
      <c t="n" r="J24" s="6">
        <v>663</v>
      </c>
      <c t="n" r="K24" s="6">
        <v>946</v>
      </c>
      <c t="n" r="L24" s="6">
        <v>699</v>
      </c>
    </row>
    <row r="25" spans="1:14">
      <c t="s" r="A25" s="4">
        <v>691</v>
      </c>
      <c t="n" r="J25" s="6">
        <v>-65</v>
      </c>
      <c t="n" r="K25" s="6">
        <v>-120</v>
      </c>
      <c t="n" r="L25" s="6">
        <v>-403</v>
      </c>
    </row>
    <row r="26" spans="1:14">
      <c t="s" r="A26" s="4">
        <v>692</v>
      </c>
      <c t="n" r="J26" s="6">
        <v>84</v>
      </c>
      <c t="n" r="K26" s="6">
        <v>94</v>
      </c>
      <c t="n" r="L26" s="6">
        <v>2</v>
      </c>
    </row>
    <row r="27" spans="1:14">
      <c t="s" r="A27" s="4">
        <v>693</v>
      </c>
      <c t="n" r="J27" s="6">
        <v>-11</v>
      </c>
      <c t="n" r="K27" s="6">
        <v>-257</v>
      </c>
      <c t="n" r="L27" s="6">
        <v>648</v>
      </c>
    </row>
    <row r="28" spans="1:14">
      <c t="s" r="A28" s="4">
        <v>694</v>
      </c>
      <c t="n" r="B28" s="6">
        <v>671</v>
      </c>
      <c t="n" r="F28" s="6">
        <v>663</v>
      </c>
      <c t="n" r="J28" s="6">
        <v>671</v>
      </c>
      <c t="n" r="K28" s="6">
        <v>663</v>
      </c>
      <c t="n" r="L28" s="6">
        <v>946</v>
      </c>
    </row>
    <row r="29" spans="1:14">
      <c t="s" r="A29" s="4">
        <v>695</v>
      </c>
      <c t="n" r="N29" s="6">
        <v>84</v>
      </c>
    </row>
    <row r="30" spans="1:14">
      <c t="s" r="A30" s="4">
        <v>696</v>
      </c>
      <c t="n" r="M30" s="6">
        <v>671</v>
      </c>
      <c t="n" r="N30" s="6">
        <v>579</v>
      </c>
    </row>
    <row r="31" spans="1:14">
      <c t="s" r="A31" s="4">
        <v>694</v>
      </c>
      <c t="n" r="B31" s="6">
        <v>671</v>
      </c>
      <c t="n" r="E31" s="6">
        <v>663</v>
      </c>
      <c t="n" r="F31" s="6">
        <v>663</v>
      </c>
      <c t="n" r="I31" s="6">
        <v>946</v>
      </c>
      <c t="n" r="J31" s="6">
        <v>663</v>
      </c>
      <c t="n" r="K31" s="6">
        <v>946</v>
      </c>
      <c t="n" r="L31" s="6">
        <v>699</v>
      </c>
      <c t="n" r="M31" s="6">
        <v>671</v>
      </c>
      <c t="n" r="N31" s="6">
        <v>663</v>
      </c>
    </row>
    <row r="32" spans="1:14">
      <c t="s" r="A32" s="4">
        <v>633</v>
      </c>
    </row>
    <row r="33" spans="1:14">
      <c t="s" r="A33" s="3">
        <v>689</v>
      </c>
    </row>
    <row r="34" spans="1:14">
      <c t="s" r="A34" s="4">
        <v>690</v>
      </c>
      <c t="n" r="E34" s="6">
        <v>11</v>
      </c>
      <c t="n" r="I34" s="6">
        <v>20</v>
      </c>
      <c t="n" r="J34" s="6">
        <v>11</v>
      </c>
      <c t="n" r="K34" s="6">
        <v>20</v>
      </c>
      <c t="n" r="L34" s="6">
        <v>29</v>
      </c>
    </row>
    <row r="35" spans="1:14">
      <c t="s" r="A35" s="4">
        <v>693</v>
      </c>
      <c t="n" r="J35" s="6">
        <v>-4</v>
      </c>
      <c t="n" r="K35" s="6">
        <v>-9</v>
      </c>
      <c t="n" r="L35" s="6">
        <v>-9</v>
      </c>
    </row>
    <row r="36" spans="1:14">
      <c t="s" r="A36" s="4">
        <v>694</v>
      </c>
      <c t="n" r="B36" s="6">
        <v>7</v>
      </c>
      <c t="n" r="F36" s="6">
        <v>11</v>
      </c>
      <c t="n" r="J36" s="6">
        <v>7</v>
      </c>
      <c t="n" r="K36" s="6">
        <v>11</v>
      </c>
      <c t="n" r="L36" s="6">
        <v>20</v>
      </c>
    </row>
    <row r="37" spans="1:14">
      <c t="s" r="A37" s="4">
        <v>696</v>
      </c>
      <c t="n" r="M37" s="6">
        <v>7</v>
      </c>
      <c t="n" r="N37" s="6">
        <v>11</v>
      </c>
    </row>
    <row r="38" spans="1:14">
      <c t="s" r="A38" s="4">
        <v>694</v>
      </c>
      <c t="n" r="B38" s="6">
        <v>7</v>
      </c>
      <c t="n" r="E38" s="6">
        <v>11</v>
      </c>
      <c t="n" r="F38" s="6">
        <v>11</v>
      </c>
      <c t="n" r="I38" s="6">
        <v>20</v>
      </c>
      <c t="n" r="J38" s="6">
        <v>11</v>
      </c>
      <c t="n" r="K38" s="6">
        <v>20</v>
      </c>
      <c t="n" r="L38" s="6">
        <v>29</v>
      </c>
      <c t="n" r="M38" s="6">
        <v>7</v>
      </c>
      <c t="n" r="N38" s="6">
        <v>11</v>
      </c>
    </row>
    <row r="39" spans="1:14">
      <c t="s" r="A39" s="4">
        <v>581</v>
      </c>
    </row>
    <row r="40" spans="1:14">
      <c t="s" r="A40" s="3">
        <v>689</v>
      </c>
    </row>
    <row r="41" spans="1:14">
      <c t="s" r="A41" s="4">
        <v>690</v>
      </c>
      <c t="n" r="E41" s="6">
        <v>528</v>
      </c>
      <c t="n" r="I41" s="6">
        <v>337</v>
      </c>
      <c t="n" r="J41" s="6">
        <v>528</v>
      </c>
      <c t="n" r="K41" s="6">
        <v>337</v>
      </c>
      <c t="n" r="L41" s="6">
        <v>474</v>
      </c>
    </row>
    <row r="42" spans="1:14">
      <c t="s" r="A42" s="4">
        <v>691</v>
      </c>
      <c t="n" r="J42" s="6">
        <v>-30</v>
      </c>
      <c t="n" r="K42" s="6">
        <v>-101</v>
      </c>
    </row>
    <row r="43" spans="1:14">
      <c t="s" r="A43" s="4">
        <v>692</v>
      </c>
      <c t="n" r="J43" s="6">
        <v>23</v>
      </c>
      <c t="n" r="K43" s="6">
        <v>20</v>
      </c>
    </row>
    <row r="44" spans="1:14">
      <c t="s" r="A44" s="4">
        <v>693</v>
      </c>
      <c t="n" r="J44" s="6">
        <v>172</v>
      </c>
      <c t="n" r="K44" s="6">
        <v>272</v>
      </c>
      <c t="n" r="L44" s="6">
        <v>-137</v>
      </c>
    </row>
    <row r="45" spans="1:14">
      <c t="s" r="A45" s="4">
        <v>694</v>
      </c>
      <c t="n" r="B45" s="6">
        <v>693</v>
      </c>
      <c t="n" r="F45" s="6">
        <v>528</v>
      </c>
      <c t="n" r="J45" s="6">
        <v>693</v>
      </c>
      <c t="n" r="K45" s="6">
        <v>528</v>
      </c>
      <c t="n" r="L45" s="6">
        <v>337</v>
      </c>
    </row>
    <row r="46" spans="1:14">
      <c t="s" r="A46" s="4">
        <v>696</v>
      </c>
      <c t="n" r="M46" s="6">
        <v>693</v>
      </c>
      <c t="n" r="N46" s="6">
        <v>528</v>
      </c>
    </row>
    <row r="47" spans="1:14">
      <c t="s" r="A47" s="4">
        <v>694</v>
      </c>
      <c t="n" r="B47" s="6">
        <v>693</v>
      </c>
      <c t="n" r="E47" s="6">
        <v>528</v>
      </c>
      <c t="n" r="F47" s="6">
        <v>528</v>
      </c>
      <c t="n" r="I47" s="6">
        <v>337</v>
      </c>
      <c t="n" r="J47" s="6">
        <v>528</v>
      </c>
      <c t="n" r="K47" s="6">
        <v>337</v>
      </c>
      <c t="n" r="L47" s="6">
        <v>474</v>
      </c>
      <c t="n" r="M47" s="6">
        <v>693</v>
      </c>
      <c t="n" r="N47" s="6">
        <v>528</v>
      </c>
    </row>
    <row r="48" spans="1:14">
      <c t="s" r="A48" s="4">
        <v>537</v>
      </c>
    </row>
    <row r="49" spans="1:14">
      <c t="s" r="A49" s="3">
        <v>689</v>
      </c>
    </row>
    <row r="50" spans="1:14">
      <c t="s" r="A50" s="4">
        <v>690</v>
      </c>
      <c t="n" r="E50" s="6">
        <v>163</v>
      </c>
      <c t="n" r="I50" s="6">
        <v>130</v>
      </c>
      <c t="n" r="J50" s="6">
        <v>163</v>
      </c>
      <c t="n" r="K50" s="6">
        <v>130</v>
      </c>
      <c t="n" r="L50" s="6">
        <v>127</v>
      </c>
    </row>
    <row r="51" spans="1:14">
      <c t="s" r="A51" s="4">
        <v>693</v>
      </c>
      <c t="n" r="J51" s="6">
        <v>26</v>
      </c>
      <c t="n" r="K51" s="6">
        <v>33</v>
      </c>
      <c t="n" r="L51" s="6">
        <v>3</v>
      </c>
    </row>
    <row r="52" spans="1:14">
      <c t="s" r="A52" s="4">
        <v>694</v>
      </c>
      <c t="n" r="B52" s="6">
        <v>189</v>
      </c>
      <c t="n" r="F52" s="6">
        <v>163</v>
      </c>
      <c t="n" r="J52" s="6">
        <v>189</v>
      </c>
      <c t="n" r="K52" s="6">
        <v>163</v>
      </c>
      <c t="n" r="L52" s="6">
        <v>130</v>
      </c>
    </row>
    <row r="53" spans="1:14">
      <c t="s" r="A53" s="4">
        <v>696</v>
      </c>
      <c t="n" r="M53" s="6">
        <v>189</v>
      </c>
      <c t="n" r="N53" s="6">
        <v>163</v>
      </c>
    </row>
    <row r="54" spans="1:14">
      <c t="s" r="A54" s="4">
        <v>694</v>
      </c>
      <c t="n" r="B54" s="6">
        <v>189</v>
      </c>
      <c t="n" r="E54" s="6">
        <v>163</v>
      </c>
      <c t="n" r="F54" s="6">
        <v>163</v>
      </c>
      <c t="n" r="I54" s="6">
        <v>130</v>
      </c>
      <c t="n" r="J54" s="6">
        <v>163</v>
      </c>
      <c t="n" r="K54" s="6">
        <v>130</v>
      </c>
      <c t="n" r="L54" s="6">
        <v>127</v>
      </c>
      <c t="n" r="M54" s="6">
        <v>189</v>
      </c>
      <c t="n" r="N54" s="6">
        <v>163</v>
      </c>
    </row>
    <row r="55" spans="1:14">
      <c t="s" r="A55" s="4">
        <v>582</v>
      </c>
    </row>
    <row r="56" spans="1:14">
      <c t="s" r="A56" s="3">
        <v>689</v>
      </c>
    </row>
    <row r="57" spans="1:14">
      <c t="s" r="A57" s="4">
        <v>690</v>
      </c>
      <c t="n" r="E57" s="6">
        <v>470</v>
      </c>
      <c t="n" r="I57" s="6">
        <v>430</v>
      </c>
      <c t="n" r="J57" s="6">
        <v>470</v>
      </c>
      <c t="n" r="K57" s="6">
        <v>430</v>
      </c>
      <c t="n" r="L57" s="6">
        <v>499</v>
      </c>
    </row>
    <row r="58" spans="1:14">
      <c t="s" r="A58" s="4">
        <v>691</v>
      </c>
      <c t="n" r="J58" s="6">
        <v>-27</v>
      </c>
      <c t="n" r="K58" s="6">
        <v>-145</v>
      </c>
      <c t="n" r="L58" s="6">
        <v>-243</v>
      </c>
    </row>
    <row r="59" spans="1:14">
      <c t="s" r="A59" s="4">
        <v>692</v>
      </c>
      <c t="n" r="J59" s="6">
        <v>15</v>
      </c>
      <c t="n" r="K59" s="6">
        <v>18</v>
      </c>
      <c t="n" r="L59" s="6">
        <v>13</v>
      </c>
    </row>
    <row r="60" spans="1:14">
      <c t="s" r="A60" s="4">
        <v>693</v>
      </c>
      <c t="n" r="J60" s="6">
        <v>3</v>
      </c>
      <c t="n" r="K60" s="6">
        <v>167</v>
      </c>
      <c t="n" r="L60" s="6">
        <v>161</v>
      </c>
    </row>
    <row r="61" spans="1:14">
      <c t="s" r="A61" s="4">
        <v>694</v>
      </c>
      <c t="n" r="B61" s="6">
        <v>461</v>
      </c>
      <c t="n" r="F61" s="6">
        <v>470</v>
      </c>
      <c t="n" r="J61" s="6">
        <v>461</v>
      </c>
      <c t="n" r="K61" s="6">
        <v>470</v>
      </c>
      <c t="n" r="L61" s="6">
        <v>430</v>
      </c>
    </row>
    <row r="62" spans="1:14">
      <c t="s" r="A62" s="4">
        <v>695</v>
      </c>
      <c t="n" r="M62" s="6">
        <v>64</v>
      </c>
      <c t="n" r="N62" s="6">
        <v>50</v>
      </c>
    </row>
    <row r="63" spans="1:14">
      <c t="s" r="A63" s="4">
        <v>696</v>
      </c>
      <c t="n" r="M63" s="6">
        <v>397</v>
      </c>
      <c t="n" r="N63" s="6">
        <v>420</v>
      </c>
    </row>
    <row r="64" spans="1:14">
      <c t="s" r="A64" s="4">
        <v>694</v>
      </c>
      <c t="n" r="B64" s="6">
        <v>461</v>
      </c>
      <c t="n" r="E64" s="6">
        <v>470</v>
      </c>
      <c t="n" r="F64" s="6">
        <v>470</v>
      </c>
      <c t="n" r="I64" s="6">
        <v>430</v>
      </c>
      <c t="n" r="J64" s="6">
        <v>470</v>
      </c>
      <c t="n" r="K64" s="6">
        <v>430</v>
      </c>
      <c t="n" r="L64" s="6">
        <v>499</v>
      </c>
      <c t="n" r="M64" s="6">
        <v>461</v>
      </c>
      <c t="n" r="N64" s="6">
        <v>470</v>
      </c>
    </row>
    <row r="65" spans="1:14">
      <c t="s" r="A65" s="4">
        <v>583</v>
      </c>
    </row>
    <row r="66" spans="1:14">
      <c t="s" r="A66" s="3">
        <v>689</v>
      </c>
    </row>
    <row r="67" spans="1:14">
      <c t="s" r="A67" s="4">
        <v>690</v>
      </c>
      <c t="n" r="E67" s="6">
        <v>459</v>
      </c>
      <c t="n" r="J67" s="6">
        <v>459</v>
      </c>
    </row>
    <row r="68" spans="1:14">
      <c t="s" r="A68" s="4">
        <v>691</v>
      </c>
      <c t="n" r="J68" s="6">
        <v>-596</v>
      </c>
    </row>
    <row r="69" spans="1:14">
      <c t="s" r="A69" s="4">
        <v>692</v>
      </c>
      <c t="n" r="J69" s="6">
        <v>87</v>
      </c>
    </row>
    <row r="70" spans="1:14">
      <c t="s" r="A70" s="4">
        <v>693</v>
      </c>
      <c t="n" r="J70" s="6">
        <v>1620</v>
      </c>
      <c t="n" r="K70" s="6">
        <v>459</v>
      </c>
    </row>
    <row r="71" spans="1:14">
      <c t="s" r="A71" s="4">
        <v>694</v>
      </c>
      <c t="n" r="B71" s="6">
        <v>1570</v>
      </c>
      <c t="n" r="F71" s="6">
        <v>459</v>
      </c>
      <c t="n" r="J71" s="6">
        <v>1570</v>
      </c>
      <c t="n" r="K71" s="6">
        <v>459</v>
      </c>
    </row>
    <row r="72" spans="1:14">
      <c t="s" r="A72" s="4">
        <v>695</v>
      </c>
      <c t="n" r="M72" s="6">
        <v>131</v>
      </c>
    </row>
    <row r="73" spans="1:14">
      <c t="s" r="A73" s="4">
        <v>696</v>
      </c>
      <c t="n" r="M73" s="6">
        <v>1439</v>
      </c>
      <c t="n" r="N73" s="6">
        <v>459</v>
      </c>
    </row>
    <row r="74" spans="1:14">
      <c t="s" r="A74" s="4">
        <v>694</v>
      </c>
      <c t="n" r="B74" s="6">
        <v>1570</v>
      </c>
      <c t="n" r="E74" s="6">
        <v>459</v>
      </c>
      <c t="n" r="F74" s="6">
        <v>459</v>
      </c>
      <c t="n" r="J74" s="6">
        <v>459</v>
      </c>
      <c t="n" r="K74" s="6">
        <v>459</v>
      </c>
      <c t="n" r="M74" s="6">
        <v>1570</v>
      </c>
      <c t="n" r="N74" s="6">
        <v>459</v>
      </c>
    </row>
    <row r="75" spans="1:14">
      <c t="s" r="A75" s="4">
        <v>584</v>
      </c>
    </row>
    <row r="76" spans="1:14">
      <c t="s" r="A76" s="3">
        <v>689</v>
      </c>
    </row>
    <row r="77" spans="1:14">
      <c t="s" r="A77" s="4">
        <v>690</v>
      </c>
      <c t="n" r="E77" s="6">
        <v>32</v>
      </c>
      <c t="n" r="I77" s="6">
        <v>21</v>
      </c>
      <c t="n" r="J77" s="6">
        <v>32</v>
      </c>
      <c t="n" r="K77" s="6">
        <v>21</v>
      </c>
      <c t="n" r="L77" s="6">
        <v>22</v>
      </c>
    </row>
    <row r="78" spans="1:14">
      <c t="s" r="A78" s="4">
        <v>691</v>
      </c>
      <c t="n" r="J78" s="6">
        <v>-6</v>
      </c>
      <c t="n" r="K78" s="6">
        <v>-3</v>
      </c>
      <c t="n" r="L78" s="6">
        <v>-6</v>
      </c>
    </row>
    <row r="79" spans="1:14">
      <c t="s" r="A79" s="4">
        <v>692</v>
      </c>
      <c t="n" r="J79" s="6">
        <v>8</v>
      </c>
      <c t="n" r="K79" s="6">
        <v>3</v>
      </c>
    </row>
    <row r="80" spans="1:14">
      <c t="s" r="A80" s="4">
        <v>693</v>
      </c>
      <c t="n" r="J80" s="6">
        <v>-7</v>
      </c>
      <c t="n" r="K80" s="6">
        <v>11</v>
      </c>
      <c t="n" r="L80" s="6">
        <v>5</v>
      </c>
    </row>
    <row r="81" spans="1:14">
      <c t="s" r="A81" s="4">
        <v>694</v>
      </c>
      <c t="n" r="B81" s="6">
        <v>27</v>
      </c>
      <c t="n" r="F81" s="6">
        <v>32</v>
      </c>
      <c t="n" r="J81" s="6">
        <v>27</v>
      </c>
      <c t="n" r="K81" s="6">
        <v>32</v>
      </c>
      <c t="n" r="L81" s="6">
        <v>21</v>
      </c>
    </row>
    <row r="82" spans="1:14">
      <c t="s" r="A82" s="4">
        <v>696</v>
      </c>
      <c t="n" r="M82" s="6">
        <v>27</v>
      </c>
      <c t="n" r="N82" s="6">
        <v>32</v>
      </c>
    </row>
    <row r="83" spans="1:14">
      <c t="s" r="A83" s="4">
        <v>694</v>
      </c>
      <c t="n" r="B83" s="6">
        <v>27</v>
      </c>
      <c t="n" r="E83" s="6">
        <v>32</v>
      </c>
      <c t="n" r="F83" s="6">
        <v>32</v>
      </c>
      <c t="n" r="I83" s="6">
        <v>21</v>
      </c>
      <c t="n" r="J83" s="6">
        <v>32</v>
      </c>
      <c t="n" r="K83" s="6">
        <v>21</v>
      </c>
      <c t="n" r="L83" s="6">
        <v>22</v>
      </c>
      <c t="n" r="M83" s="6">
        <v>27</v>
      </c>
      <c t="n" r="N83" s="6">
        <v>32</v>
      </c>
    </row>
    <row r="84" spans="1:14">
      <c t="s" r="A84" s="4">
        <v>697</v>
      </c>
    </row>
    <row r="85" spans="1:14">
      <c t="s" r="A85" s="3">
        <v>689</v>
      </c>
    </row>
    <row r="86" spans="1:14">
      <c t="s" r="A86" s="4">
        <v>690</v>
      </c>
      <c t="n" r="E86" s="6">
        <v>735</v>
      </c>
      <c t="n" r="I86" s="6">
        <v>393</v>
      </c>
      <c t="n" r="J86" s="6">
        <v>735</v>
      </c>
      <c t="n" r="K86" s="6">
        <v>393</v>
      </c>
      <c t="n" r="L86" s="6">
        <v>51</v>
      </c>
    </row>
    <row r="87" spans="1:14">
      <c t="s" r="A87" s="4">
        <v>693</v>
      </c>
      <c t="n" r="J87" s="6">
        <v>-574</v>
      </c>
      <c t="n" r="K87" s="6">
        <v>342</v>
      </c>
      <c t="n" r="L87" s="6">
        <v>342</v>
      </c>
    </row>
    <row r="88" spans="1:14">
      <c t="s" r="A88" s="4">
        <v>694</v>
      </c>
      <c t="n" r="B88" s="6">
        <v>161</v>
      </c>
      <c t="n" r="F88" s="6">
        <v>735</v>
      </c>
      <c t="n" r="J88" s="6">
        <v>161</v>
      </c>
      <c t="n" r="K88" s="6">
        <v>735</v>
      </c>
      <c t="n" r="L88" s="6">
        <v>393</v>
      </c>
    </row>
    <row r="89" spans="1:14">
      <c t="s" r="A89" s="4">
        <v>696</v>
      </c>
      <c t="n" r="M89" s="6">
        <v>161</v>
      </c>
      <c t="n" r="N89" s="6">
        <v>735</v>
      </c>
    </row>
    <row r="90" spans="1:14">
      <c t="s" r="A90" s="4">
        <v>694</v>
      </c>
      <c t="n" r="B90" s="7">
        <v>161</v>
      </c>
      <c t="n" r="E90" s="7">
        <v>735</v>
      </c>
      <c t="n" r="F90" s="7">
        <v>735</v>
      </c>
      <c t="n" r="I90" s="7">
        <v>393</v>
      </c>
      <c t="n" r="J90" s="7">
        <v>735</v>
      </c>
      <c t="n" r="K90" s="7">
        <v>393</v>
      </c>
      <c t="n" r="L90" s="7">
        <v>51</v>
      </c>
      <c t="n" r="M90" s="7">
        <v>161</v>
      </c>
      <c t="n" r="N90" s="7">
        <v>73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698</v>
      </c>
      <c t="s" r="B1" s="2">
        <v>1</v>
      </c>
    </row>
    <row r="2" spans="1:3">
      <c t="s" r="B2" s="2">
        <v>699</v>
      </c>
      <c t="s" r="C2" s="2">
        <v>700</v>
      </c>
    </row>
    <row r="3" spans="1:3">
      <c t="s" r="A3" s="3">
        <v>701</v>
      </c>
    </row>
    <row r="4" spans="1:3">
      <c t="s" r="A4" s="4">
        <v>702</v>
      </c>
      <c t="n" r="B4" s="6">
        <v>16</v>
      </c>
      <c t="n" r="C4" s="6">
        <v>13</v>
      </c>
    </row>
    <row r="5" spans="1:3">
      <c t="s" r="A5" s="4">
        <v>703</v>
      </c>
    </row>
    <row r="6" spans="1:3">
      <c t="s" r="A6" s="3">
        <v>701</v>
      </c>
    </row>
    <row r="7" spans="1:3">
      <c t="s" r="A7" s="4">
        <v>702</v>
      </c>
      <c t="n" r="B7" s="6">
        <v>14</v>
      </c>
      <c t="n" r="C7" s="6">
        <v>9</v>
      </c>
    </row>
    <row r="8" spans="1:3">
      <c t="s" r="A8" s="4">
        <v>704</v>
      </c>
      <c t="n" r="B8" s="7">
        <v>2775</v>
      </c>
      <c t="n" r="C8" s="7">
        <v>1366</v>
      </c>
    </row>
    <row r="9" spans="1:3">
      <c t="s" r="A9" s="4">
        <v>705</v>
      </c>
      <c t="n" r="B9" s="7">
        <v>2775</v>
      </c>
      <c t="n" r="C9" s="7">
        <v>1366</v>
      </c>
    </row>
    <row r="10" spans="1:3">
      <c t="s" r="A10" s="4">
        <v>706</v>
      </c>
    </row>
    <row r="11" spans="1:3">
      <c t="s" r="A11" s="3">
        <v>701</v>
      </c>
    </row>
    <row r="12" spans="1:3">
      <c t="s" r="A12" s="4">
        <v>702</v>
      </c>
      <c t="n" r="C12" s="6">
        <v>3</v>
      </c>
    </row>
    <row r="13" spans="1:3">
      <c t="s" r="A13" s="4">
        <v>704</v>
      </c>
      <c t="n" r="C13" s="7">
        <v>487</v>
      </c>
    </row>
    <row r="14" spans="1:3">
      <c t="s" r="A14" s="4">
        <v>705</v>
      </c>
      <c t="n" r="C14" s="7">
        <v>487</v>
      </c>
    </row>
    <row r="15" spans="1:3">
      <c t="s" r="A15" s="4">
        <v>581</v>
      </c>
    </row>
    <row r="16" spans="1:3">
      <c t="s" r="A16" s="3">
        <v>701</v>
      </c>
    </row>
    <row r="17" spans="1:3">
      <c t="s" r="A17" s="4">
        <v>702</v>
      </c>
      <c t="n" r="C17" s="6">
        <v>1</v>
      </c>
    </row>
    <row r="18" spans="1:3">
      <c t="s" r="A18" s="4">
        <v>704</v>
      </c>
      <c t="n" r="C18" s="7">
        <v>279</v>
      </c>
    </row>
    <row r="19" spans="1:3">
      <c t="s" r="A19" s="4">
        <v>705</v>
      </c>
      <c t="n" r="C19" s="7">
        <v>279</v>
      </c>
    </row>
    <row r="20" spans="1:3">
      <c t="s" r="A20" s="4">
        <v>582</v>
      </c>
    </row>
    <row r="21" spans="1:3">
      <c t="s" r="A21" s="3">
        <v>701</v>
      </c>
    </row>
    <row r="22" spans="1:3">
      <c t="s" r="A22" s="4">
        <v>702</v>
      </c>
      <c t="n" r="B22" s="6">
        <v>2</v>
      </c>
    </row>
    <row r="23" spans="1:3">
      <c t="s" r="A23" s="4">
        <v>704</v>
      </c>
      <c t="n" r="B23" s="7">
        <v>175</v>
      </c>
    </row>
    <row r="24" spans="1:3">
      <c t="s" r="A24" s="4">
        <v>705</v>
      </c>
      <c t="n" r="B24" s="7">
        <v>175</v>
      </c>
    </row>
    <row r="25" spans="1:3">
      <c t="s" r="A25" s="4">
        <v>707</v>
      </c>
    </row>
    <row r="26" spans="1:3">
      <c t="s" r="A26" s="3">
        <v>701</v>
      </c>
    </row>
    <row r="27" spans="1:3">
      <c t="s" r="A27" s="4">
        <v>702</v>
      </c>
      <c t="n" r="B27" s="6">
        <v>16</v>
      </c>
      <c t="n" r="C27" s="6">
        <v>13</v>
      </c>
    </row>
    <row r="28" spans="1:3">
      <c t="s" r="A28" s="4">
        <v>704</v>
      </c>
      <c t="n" r="B28" s="7">
        <v>2950</v>
      </c>
      <c t="n" r="C28" s="7">
        <v>2132</v>
      </c>
    </row>
    <row r="29" spans="1:3">
      <c t="s" r="A29" s="4">
        <v>705</v>
      </c>
      <c t="n" r="B29" s="7">
        <v>2950</v>
      </c>
      <c t="n" r="C29" s="7">
        <v>213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8</v>
      </c>
      <c t="s" r="B1" s="2">
        <v>2</v>
      </c>
      <c t="s" r="C1" s="2">
        <v>32</v>
      </c>
    </row>
    <row r="2" spans="1:3">
      <c t="s" r="A2" s="3">
        <v>709</v>
      </c>
    </row>
    <row r="3" spans="1:3">
      <c t="s" r="A3" s="4">
        <v>710</v>
      </c>
      <c t="n" r="B3" s="7">
        <v>6167</v>
      </c>
      <c t="n" r="C3" s="7">
        <v>6167</v>
      </c>
    </row>
    <row r="4" spans="1:3">
      <c t="s" r="A4" s="4">
        <v>711</v>
      </c>
      <c t="n" r="B4" s="6">
        <v>16047</v>
      </c>
      <c t="n" r="C4" s="6">
        <v>15646</v>
      </c>
    </row>
    <row r="5" spans="1:3">
      <c t="s" r="A5" s="4">
        <v>712</v>
      </c>
      <c t="n" r="B5" s="6">
        <v>10402</v>
      </c>
      <c t="n" r="C5" s="6">
        <v>10005</v>
      </c>
    </row>
    <row r="6" spans="1:3">
      <c t="s" r="A6" s="4">
        <v>713</v>
      </c>
      <c t="n" r="B6" s="6">
        <v>14</v>
      </c>
      <c t="n" r="C6" s="6">
        <v>85</v>
      </c>
    </row>
    <row r="7" spans="1:3">
      <c t="s" r="A7" s="4">
        <v>714</v>
      </c>
      <c t="n" r="B7" s="6">
        <v>32630</v>
      </c>
      <c t="n" r="C7" s="6">
        <v>31903</v>
      </c>
    </row>
    <row r="8" spans="1:3">
      <c t="s" r="A8" s="4">
        <v>715</v>
      </c>
      <c t="n" r="B8" s="6">
        <v>-16077</v>
      </c>
      <c t="n" r="C8" s="6">
        <v>-14946</v>
      </c>
    </row>
    <row r="9" spans="1:3">
      <c t="s" r="A9" s="4">
        <v>134</v>
      </c>
      <c t="n" r="B9" s="7">
        <v>16553</v>
      </c>
      <c t="n" r="C9" s="7">
        <v>1695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t="s" r="A1" s="1">
        <v>716</v>
      </c>
      <c t="s" r="B1" s="2">
        <v>1</v>
      </c>
    </row>
    <row r="2" spans="1:4">
      <c t="s" r="B2" s="2">
        <v>2</v>
      </c>
      <c t="s" r="C2" s="2">
        <v>32</v>
      </c>
      <c t="s" r="D2" s="2">
        <v>79</v>
      </c>
    </row>
    <row r="3" spans="1:4">
      <c t="s" r="A3" s="3">
        <v>709</v>
      </c>
    </row>
    <row r="4" spans="1:4">
      <c t="s" r="A4" s="4">
        <v>717</v>
      </c>
      <c t="n" r="B4" s="7">
        <v>1131000</v>
      </c>
      <c t="n" r="C4" s="7">
        <v>1097000</v>
      </c>
      <c t="n" r="D4" s="7">
        <v>1019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8</v>
      </c>
      <c t="s" r="B1" s="2">
        <v>2</v>
      </c>
      <c t="s" r="C1" s="2">
        <v>32</v>
      </c>
    </row>
    <row r="2" spans="1:3">
      <c t="s" r="A2" s="3">
        <v>719</v>
      </c>
    </row>
    <row r="3" spans="1:3">
      <c t="s" r="A3" s="4">
        <v>720</v>
      </c>
      <c t="s" r="B3" s="4">
        <v>721</v>
      </c>
      <c t="s" r="C3" s="4">
        <v>721</v>
      </c>
    </row>
    <row r="4" spans="1:3">
      <c t="s" r="A4" s="4">
        <v>722</v>
      </c>
      <c t="s" r="B4" s="4">
        <v>723</v>
      </c>
      <c t="s" r="C4" s="4">
        <v>724</v>
      </c>
    </row>
    <row r="5" spans="1:3">
      <c t="s" r="A5" s="4">
        <v>725</v>
      </c>
      <c t="s" r="B5" s="4">
        <v>726</v>
      </c>
      <c t="s" r="C5" s="4">
        <v>726</v>
      </c>
    </row>
    <row r="6" spans="1:3">
      <c t="s" r="A6" s="4">
        <v>727</v>
      </c>
      <c t="s" r="B6" s="4">
        <v>728</v>
      </c>
      <c t="s" r="C6" s="4">
        <v>728</v>
      </c>
    </row>
    <row r="7" spans="1:3">
      <c t="s" r="A7" s="4">
        <v>729</v>
      </c>
      <c t="s" r="B7" s="4">
        <v>730</v>
      </c>
      <c t="s" r="C7" s="4">
        <v>731</v>
      </c>
    </row>
    <row r="8" spans="1:3">
      <c t="s" r="A8" s="4">
        <v>732</v>
      </c>
      <c t="s" r="B8" s="4">
        <v>733</v>
      </c>
      <c t="s" r="C8" s="4">
        <v>734</v>
      </c>
    </row>
    <row r="9" spans="1:3">
      <c t="s" r="A9" s="4">
        <v>735</v>
      </c>
      <c t="n" r="B9" s="7">
        <v>98514</v>
      </c>
      <c t="n" r="C9" s="7">
        <v>70048</v>
      </c>
    </row>
    <row r="10" spans="1:3">
      <c t="s" r="A10" s="4">
        <v>736</v>
      </c>
      <c t="n" r="B10" s="6">
        <v>110268</v>
      </c>
      <c t="n" r="C10" s="6">
        <v>163936</v>
      </c>
    </row>
    <row r="11" spans="1:3">
      <c t="s" r="A11" s="4">
        <v>737</v>
      </c>
      <c t="n" r="B11" s="6">
        <v>162418</v>
      </c>
      <c t="n" r="C11" s="6">
        <v>170158</v>
      </c>
    </row>
    <row r="12" spans="1:3">
      <c t="s" r="A12" s="4">
        <v>738</v>
      </c>
      <c t="n" r="B12" s="6">
        <v>129227</v>
      </c>
      <c t="n" r="C12" s="6">
        <v>122734</v>
      </c>
    </row>
    <row r="13" spans="1:3">
      <c t="s" r="A13" s="4">
        <v>37</v>
      </c>
      <c t="n" r="B13" s="6">
        <v>596327</v>
      </c>
      <c t="n" r="C13" s="6">
        <v>607013</v>
      </c>
    </row>
    <row r="14" spans="1:3">
      <c t="s" r="A14" s="4">
        <v>134</v>
      </c>
      <c t="n" r="B14" s="7">
        <v>1096754</v>
      </c>
      <c t="n" r="C14" s="7">
        <v>1133889</v>
      </c>
    </row>
    <row r="15" spans="1:3">
      <c t="s" r="A15" s="4">
        <v>729</v>
      </c>
      <c t="s" r="B15" s="4">
        <v>730</v>
      </c>
      <c t="s" r="C15" s="4">
        <v>731</v>
      </c>
    </row>
    <row r="16" spans="1:3">
      <c t="s" r="A16" s="4">
        <v>37</v>
      </c>
      <c t="n" r="B16" s="7">
        <v>596327</v>
      </c>
      <c t="n" r="C16" s="7">
        <v>607013</v>
      </c>
    </row>
    <row r="17" spans="1:3">
      <c t="s" r="A17" s="4">
        <v>739</v>
      </c>
    </row>
    <row r="18" spans="1:3">
      <c t="s" r="A18" s="3">
        <v>719</v>
      </c>
    </row>
    <row r="19" spans="1:3">
      <c t="s" r="A19" s="4">
        <v>729</v>
      </c>
      <c t="s" r="B19" s="4">
        <v>740</v>
      </c>
      <c t="s" r="C19" s="4">
        <v>741</v>
      </c>
    </row>
    <row r="20" spans="1:3">
      <c t="s" r="A20" s="4">
        <v>37</v>
      </c>
      <c t="n" r="B20" s="7">
        <v>541503</v>
      </c>
      <c t="n" r="C20" s="7">
        <v>503905</v>
      </c>
    </row>
    <row r="21" spans="1:3">
      <c t="s" r="A21" s="4">
        <v>729</v>
      </c>
      <c t="s" r="B21" s="4">
        <v>740</v>
      </c>
      <c t="s" r="C21" s="4">
        <v>741</v>
      </c>
    </row>
    <row r="22" spans="1:3">
      <c t="s" r="A22" s="4">
        <v>37</v>
      </c>
      <c t="n" r="B22" s="7">
        <v>541503</v>
      </c>
      <c t="n" r="C22" s="7">
        <v>503905</v>
      </c>
    </row>
    <row r="23" spans="1:3">
      <c t="s" r="A23" s="4">
        <v>742</v>
      </c>
    </row>
    <row r="24" spans="1:3">
      <c t="s" r="A24" s="3">
        <v>719</v>
      </c>
    </row>
    <row r="25" spans="1:3">
      <c t="s" r="A25" s="4">
        <v>729</v>
      </c>
      <c t="s" r="B25" s="4">
        <v>743</v>
      </c>
      <c t="s" r="C25" s="4">
        <v>744</v>
      </c>
    </row>
    <row r="26" spans="1:3">
      <c t="s" r="A26" s="4">
        <v>37</v>
      </c>
      <c t="n" r="B26" s="7">
        <v>54824</v>
      </c>
      <c t="n" r="C26" s="7">
        <v>103108</v>
      </c>
    </row>
    <row r="27" spans="1:3">
      <c t="s" r="A27" s="4">
        <v>729</v>
      </c>
      <c t="s" r="B27" s="4">
        <v>743</v>
      </c>
      <c t="s" r="C27" s="4">
        <v>744</v>
      </c>
    </row>
    <row r="28" spans="1:3">
      <c t="s" r="A28" s="4">
        <v>37</v>
      </c>
      <c t="n" r="B28" s="7">
        <v>54824</v>
      </c>
      <c t="n" r="C28" s="7">
        <v>10310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745</v>
      </c>
      <c t="s" r="B1" s="2">
        <v>500</v>
      </c>
    </row>
    <row r="2" spans="1:2">
      <c t="s" r="A2" s="3">
        <v>746</v>
      </c>
    </row>
    <row r="3" spans="1:2">
      <c t="s" r="A3" s="4">
        <v>747</v>
      </c>
      <c t="n" r="B3" s="7">
        <v>104181</v>
      </c>
    </row>
    <row r="4" spans="1:2">
      <c t="s" r="A4" s="4">
        <v>748</v>
      </c>
      <c t="n" r="B4" s="6">
        <v>69371</v>
      </c>
    </row>
    <row r="5" spans="1:2">
      <c t="s" r="A5" s="4">
        <v>749</v>
      </c>
      <c t="n" r="B5" s="6">
        <v>108892</v>
      </c>
    </row>
    <row r="6" spans="1:2">
      <c t="s" r="A6" s="4">
        <v>750</v>
      </c>
      <c t="n" r="B6" s="6">
        <v>313883</v>
      </c>
    </row>
    <row r="7" spans="1:2">
      <c t="s" r="A7" s="4">
        <v>134</v>
      </c>
      <c t="n" r="B7" s="7">
        <v>59632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751</v>
      </c>
      <c t="s" r="B1" s="2">
        <v>1</v>
      </c>
    </row>
    <row r="2" spans="1:3">
      <c t="s" r="B2" s="2">
        <v>2</v>
      </c>
      <c t="s" r="C2" s="2">
        <v>32</v>
      </c>
    </row>
    <row r="3" spans="1:3">
      <c t="s" r="A3" s="3">
        <v>746</v>
      </c>
    </row>
    <row r="4" spans="1:3">
      <c t="s" r="A4" s="4">
        <v>752</v>
      </c>
      <c t="n" r="B4" s="7">
        <v>271916000</v>
      </c>
      <c t="n" r="C4" s="7">
        <v>218368000</v>
      </c>
    </row>
    <row r="5" spans="1:3">
      <c t="s" r="A5" s="4">
        <v>753</v>
      </c>
      <c t="n" r="B5" s="6">
        <v>25677000</v>
      </c>
      <c t="n" r="C5" s="7">
        <v>25562000</v>
      </c>
    </row>
    <row r="6" spans="1:3">
      <c t="s" r="A6" s="4">
        <v>754</v>
      </c>
      <c t="n" r="B6" s="7">
        <v>25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9</v>
      </c>
      <c t="s" r="B1" s="2">
        <v>1</v>
      </c>
    </row>
    <row r="2" spans="1:4">
      <c t="s" r="B2" s="2">
        <v>2</v>
      </c>
      <c t="s" r="C2" s="2">
        <v>32</v>
      </c>
      <c t="s" r="D2" s="2">
        <v>79</v>
      </c>
    </row>
    <row r="3" spans="1:4">
      <c t="s" r="A3" s="3">
        <v>160</v>
      </c>
    </row>
    <row r="4" spans="1:4">
      <c t="s" r="A4" s="4">
        <v>123</v>
      </c>
      <c t="n" r="B4" s="7">
        <v>9791</v>
      </c>
      <c t="n" r="C4" s="7">
        <v>8504</v>
      </c>
      <c t="n" r="D4" s="7">
        <v>8823</v>
      </c>
    </row>
    <row r="5" spans="1:4">
      <c t="s" r="A5" s="3">
        <v>161</v>
      </c>
    </row>
    <row r="6" spans="1:4">
      <c t="s" r="A6" s="4">
        <v>90</v>
      </c>
      <c t="n" r="B6" s="6">
        <v>2075</v>
      </c>
      <c t="n" r="C6" s="6">
        <v>2350</v>
      </c>
      <c t="n" r="D6" s="6">
        <v>3750</v>
      </c>
    </row>
    <row r="7" spans="1:4">
      <c t="s" r="A7" s="4">
        <v>162</v>
      </c>
      <c t="n" r="B7" s="6">
        <v>1326</v>
      </c>
      <c t="n" r="C7" s="6">
        <v>1261</v>
      </c>
      <c t="n" r="D7" s="6">
        <v>1145</v>
      </c>
    </row>
    <row r="8" spans="1:4">
      <c t="s" r="A8" s="4">
        <v>163</v>
      </c>
      <c t="n" r="B8" s="6">
        <v>2389</v>
      </c>
      <c t="n" r="C8" s="6">
        <v>1199</v>
      </c>
      <c t="n" r="D8" s="6">
        <v>1504</v>
      </c>
    </row>
    <row r="9" spans="1:4">
      <c t="s" r="A9" s="4">
        <v>164</v>
      </c>
      <c t="n" r="B9" s="6">
        <v>-786</v>
      </c>
      <c t="n" r="C9" s="6">
        <v>-333</v>
      </c>
      <c t="n" r="D9" s="6">
        <v>-749</v>
      </c>
    </row>
    <row r="10" spans="1:4">
      <c t="s" r="A10" s="4">
        <v>97</v>
      </c>
      <c t="n" r="D10" s="6">
        <v>-426</v>
      </c>
    </row>
    <row r="11" spans="1:4">
      <c t="s" r="A11" s="4">
        <v>165</v>
      </c>
      <c t="n" r="D11" s="6">
        <v>-19530</v>
      </c>
    </row>
    <row r="12" spans="1:4">
      <c t="s" r="A12" s="4">
        <v>166</v>
      </c>
      <c t="n" r="D12" s="6">
        <v>19956</v>
      </c>
    </row>
    <row r="13" spans="1:4">
      <c t="s" r="A13" s="4">
        <v>167</v>
      </c>
      <c t="n" r="B13" s="6">
        <v>561</v>
      </c>
      <c t="n" r="C13" s="6">
        <v>500</v>
      </c>
      <c t="n" r="D13" s="6">
        <v>485</v>
      </c>
    </row>
    <row r="14" spans="1:4">
      <c t="s" r="A14" s="4">
        <v>145</v>
      </c>
      <c t="n" r="B14" s="6">
        <v>113</v>
      </c>
      <c t="n" r="C14" s="6">
        <v>219</v>
      </c>
      <c t="n" r="D14" s="6">
        <v>1516</v>
      </c>
    </row>
    <row r="15" spans="1:4">
      <c t="s" r="A15" s="4">
        <v>168</v>
      </c>
      <c t="n" r="B15" s="6">
        <v>-7</v>
      </c>
      <c t="n" r="C15" s="6">
        <v>-648</v>
      </c>
      <c t="n" r="D15" s="6">
        <v>544</v>
      </c>
    </row>
    <row r="16" spans="1:4">
      <c t="s" r="A16" s="4">
        <v>169</v>
      </c>
      <c t="n" r="B16" s="6">
        <v>35</v>
      </c>
      <c t="n" r="C16" s="6">
        <v>-2</v>
      </c>
      <c t="n" r="D16" s="6">
        <v>-295</v>
      </c>
    </row>
    <row r="17" spans="1:4">
      <c t="s" r="A17" s="4">
        <v>98</v>
      </c>
      <c t="n" r="B17" s="6">
        <v>-935</v>
      </c>
      <c t="n" r="C17" s="6">
        <v>-923</v>
      </c>
      <c t="n" r="D17" s="6">
        <v>-949</v>
      </c>
    </row>
    <row r="18" spans="1:4">
      <c t="s" r="A18" s="4">
        <v>170</v>
      </c>
      <c t="n" r="B18" s="6">
        <v>784</v>
      </c>
      <c t="n" r="C18" s="6">
        <v>1386</v>
      </c>
      <c t="n" r="D18" s="6">
        <v>1188</v>
      </c>
    </row>
    <row r="19" spans="1:4">
      <c t="s" r="A19" s="4">
        <v>171</v>
      </c>
      <c t="n" r="D19" s="6">
        <v>1934</v>
      </c>
    </row>
    <row r="20" spans="1:4">
      <c t="s" r="A20" s="4">
        <v>172</v>
      </c>
      <c t="n" r="B20" s="6">
        <v>206</v>
      </c>
      <c t="n" r="C20" s="6">
        <v>-344</v>
      </c>
      <c t="n" r="D20" s="6">
        <v>4587</v>
      </c>
    </row>
    <row r="21" spans="1:4">
      <c t="s" r="A21" s="4">
        <v>110</v>
      </c>
      <c t="n" r="B21" s="6">
        <v>-167</v>
      </c>
      <c t="n" r="C21" s="6">
        <v>-466</v>
      </c>
      <c t="n" r="D21" s="6">
        <v>-468</v>
      </c>
    </row>
    <row r="22" spans="1:4">
      <c t="s" r="A22" s="4">
        <v>112</v>
      </c>
      <c t="n" r="B22" s="6">
        <v>637</v>
      </c>
      <c t="n" r="C22" s="6">
        <v>959</v>
      </c>
      <c t="n" r="D22" s="6">
        <v>991</v>
      </c>
    </row>
    <row r="23" spans="1:4">
      <c t="s" r="A23" s="4">
        <v>100</v>
      </c>
      <c t="n" r="C23" s="6">
        <v>-241</v>
      </c>
    </row>
    <row r="24" spans="1:4">
      <c t="s" r="A24" s="4">
        <v>173</v>
      </c>
      <c t="n" r="B24" s="6">
        <v>3314</v>
      </c>
      <c t="n" r="C24" s="6">
        <v>1047</v>
      </c>
      <c t="n" r="D24" s="6">
        <v>-812</v>
      </c>
    </row>
    <row r="25" spans="1:4">
      <c t="s" r="A25" s="4">
        <v>174</v>
      </c>
      <c t="n" r="B25" s="6">
        <v>19336</v>
      </c>
      <c t="n" r="C25" s="6">
        <v>14468</v>
      </c>
      <c t="n" r="D25" s="6">
        <v>23194</v>
      </c>
    </row>
    <row r="26" spans="1:4">
      <c t="s" r="A26" s="3">
        <v>175</v>
      </c>
    </row>
    <row r="27" spans="1:4">
      <c t="s" r="A27" s="4">
        <v>176</v>
      </c>
      <c t="n" r="B27" s="6">
        <v>-250</v>
      </c>
      <c t="n" r="D27" s="6">
        <v>-501</v>
      </c>
    </row>
    <row r="28" spans="1:4">
      <c t="s" r="A28" s="4">
        <v>177</v>
      </c>
      <c t="n" r="B28" s="6">
        <v>267</v>
      </c>
    </row>
    <row r="29" spans="1:4">
      <c t="s" r="A29" s="3">
        <v>124</v>
      </c>
    </row>
    <row r="30" spans="1:4">
      <c t="s" r="A30" s="4">
        <v>178</v>
      </c>
      <c t="n" r="B30" s="6">
        <v>20953</v>
      </c>
      <c t="n" r="C30" s="6">
        <v>25354</v>
      </c>
      <c t="n" r="D30" s="6">
        <v>39212</v>
      </c>
    </row>
    <row r="31" spans="1:4">
      <c t="s" r="A31" s="4">
        <v>179</v>
      </c>
      <c t="n" r="B31" s="6">
        <v>60241</v>
      </c>
      <c t="n" r="C31" s="6">
        <v>40948</v>
      </c>
      <c t="n" r="D31" s="6">
        <v>95919</v>
      </c>
    </row>
    <row r="32" spans="1:4">
      <c t="s" r="A32" s="4">
        <v>180</v>
      </c>
      <c t="n" r="B32" s="6">
        <v>-74531</v>
      </c>
      <c t="n" r="C32" s="6">
        <v>-77836</v>
      </c>
      <c t="n" r="D32" s="6">
        <v>-131264</v>
      </c>
    </row>
    <row r="33" spans="1:4">
      <c t="s" r="A33" s="4">
        <v>181</v>
      </c>
      <c t="n" r="B33" s="6">
        <v>-49790</v>
      </c>
      <c t="n" r="C33" s="6">
        <v>18201</v>
      </c>
      <c t="n" r="D33" s="6">
        <v>16719</v>
      </c>
    </row>
    <row r="34" spans="1:4">
      <c t="s" r="A34" s="4">
        <v>182</v>
      </c>
      <c t="n" r="B34" s="6">
        <v>16352</v>
      </c>
      <c t="n" r="C34" s="6">
        <v>3246</v>
      </c>
      <c t="n" r="D34" s="6">
        <v>13795</v>
      </c>
    </row>
    <row r="35" spans="1:4">
      <c t="s" r="A35" s="4">
        <v>183</v>
      </c>
      <c t="n" r="B35" s="6">
        <v>-15899</v>
      </c>
      <c t="n" r="C35" s="6">
        <v>-6546</v>
      </c>
      <c t="n" r="D35" s="6">
        <v>-1296</v>
      </c>
    </row>
    <row r="36" spans="1:4">
      <c t="s" r="A36" s="4">
        <v>184</v>
      </c>
      <c t="n" r="C36" s="6">
        <v>-98</v>
      </c>
      <c t="n" r="D36" s="6">
        <v>-327</v>
      </c>
    </row>
    <row r="37" spans="1:4">
      <c t="s" r="A37" s="4">
        <v>185</v>
      </c>
      <c t="n" r="B37" s="6">
        <v>3254</v>
      </c>
      <c t="n" r="C37" s="6">
        <v>3028</v>
      </c>
      <c t="n" r="D37" s="6">
        <v>3150</v>
      </c>
    </row>
    <row r="38" spans="1:4">
      <c t="s" r="A38" s="4">
        <v>186</v>
      </c>
      <c t="n" r="B38" s="6">
        <v>-85</v>
      </c>
      <c t="n" r="C38" s="6">
        <v>-151</v>
      </c>
      <c t="n" r="D38" s="6">
        <v>-96</v>
      </c>
    </row>
    <row r="39" spans="1:4">
      <c t="s" r="A39" s="4">
        <v>187</v>
      </c>
      <c t="n" r="D39" s="6">
        <v>-276</v>
      </c>
    </row>
    <row r="40" spans="1:4">
      <c t="s" r="A40" s="4">
        <v>188</v>
      </c>
      <c t="n" r="C40" s="6">
        <v>-15174</v>
      </c>
    </row>
    <row r="41" spans="1:4">
      <c t="s" r="A41" s="4">
        <v>189</v>
      </c>
      <c t="n" r="B41" s="6">
        <v>-878</v>
      </c>
      <c t="n" r="C41" s="6">
        <v>-677</v>
      </c>
      <c t="n" r="D41" s="6">
        <v>-806</v>
      </c>
    </row>
    <row r="42" spans="1:4">
      <c t="s" r="A42" s="4">
        <v>190</v>
      </c>
      <c t="n" r="B42" s="6">
        <v>-40366</v>
      </c>
      <c t="n" r="C42" s="6">
        <v>-9705</v>
      </c>
      <c t="n" r="D42" s="6">
        <v>34229</v>
      </c>
    </row>
    <row r="43" spans="1:4">
      <c t="s" r="A43" s="3">
        <v>191</v>
      </c>
    </row>
    <row r="44" spans="1:4">
      <c t="s" r="A44" s="4">
        <v>192</v>
      </c>
      <c t="n" r="B44" s="6">
        <v>-37135</v>
      </c>
      <c t="n" r="C44" s="6">
        <v>-78108</v>
      </c>
      <c t="n" r="D44" s="6">
        <v>51422</v>
      </c>
    </row>
    <row r="45" spans="1:4">
      <c t="s" r="A45" s="4">
        <v>193</v>
      </c>
      <c t="n" r="B45" s="6">
        <v>-16681</v>
      </c>
      <c t="n" r="C45" s="6">
        <v>85020</v>
      </c>
      <c t="n" r="D45" s="6">
        <v>-20281</v>
      </c>
    </row>
    <row r="46" spans="1:4">
      <c t="s" r="A46" s="4">
        <v>194</v>
      </c>
      <c t="n" r="B46" s="6">
        <v>91101</v>
      </c>
      <c t="n" r="C46" s="6">
        <v>55750</v>
      </c>
      <c t="n" r="D46" s="6">
        <v>27800</v>
      </c>
    </row>
    <row r="47" spans="1:4">
      <c t="s" r="A47" s="4">
        <v>195</v>
      </c>
      <c t="n" r="B47" s="6">
        <v>-13300</v>
      </c>
      <c t="n" r="C47" s="6">
        <v>-63887</v>
      </c>
      <c t="n" r="D47" s="6">
        <v>-90000</v>
      </c>
    </row>
    <row r="48" spans="1:4">
      <c t="s" r="A48" s="4">
        <v>196</v>
      </c>
      <c t="n" r="B48" s="6">
        <v>180</v>
      </c>
      <c t="n" r="C48" s="6">
        <v>-869</v>
      </c>
      <c t="n" r="D48" s="6">
        <v>1530</v>
      </c>
    </row>
    <row r="49" spans="1:4">
      <c t="s" r="A49" s="4">
        <v>197</v>
      </c>
      <c t="n" r="B49" s="6">
        <v>-3132</v>
      </c>
      <c t="n" r="C49" s="6">
        <v>-4216</v>
      </c>
      <c t="n" r="D49" s="6">
        <v>-14501</v>
      </c>
    </row>
    <row r="50" spans="1:4">
      <c t="s" r="A50" s="4">
        <v>198</v>
      </c>
      <c t="n" r="B50" s="6">
        <v>-3546</v>
      </c>
      <c t="n" r="C50" s="6">
        <v>-2800</v>
      </c>
      <c t="n" r="D50" s="6">
        <v>-2295</v>
      </c>
    </row>
    <row r="51" spans="1:4">
      <c t="s" r="A51" s="4">
        <v>199</v>
      </c>
      <c t="n" r="B51" s="6">
        <v>17487</v>
      </c>
      <c t="n" r="C51" s="6">
        <v>-9110</v>
      </c>
      <c t="n" r="D51" s="6">
        <v>-46325</v>
      </c>
    </row>
    <row r="52" spans="1:4">
      <c t="s" r="A52" s="4">
        <v>200</v>
      </c>
      <c t="n" r="B52" s="6">
        <v>-3543</v>
      </c>
      <c t="n" r="C52" s="6">
        <v>-4347</v>
      </c>
      <c t="n" r="D52" s="6">
        <v>11098</v>
      </c>
    </row>
    <row r="53" spans="1:4">
      <c t="s" r="A53" s="4">
        <v>201</v>
      </c>
      <c t="n" r="B53" s="6">
        <v>22301</v>
      </c>
      <c t="n" r="C53" s="6">
        <v>26648</v>
      </c>
      <c t="n" r="D53" s="6">
        <v>15550</v>
      </c>
    </row>
    <row r="54" spans="1:4">
      <c t="s" r="A54" s="4">
        <v>202</v>
      </c>
      <c t="n" r="B54" s="6">
        <v>18758</v>
      </c>
      <c t="n" r="C54" s="6">
        <v>22301</v>
      </c>
      <c t="n" r="D54" s="6">
        <v>26648</v>
      </c>
    </row>
    <row r="55" spans="1:4">
      <c t="s" r="A55" s="3">
        <v>203</v>
      </c>
    </row>
    <row r="56" spans="1:4">
      <c t="s" r="A56" s="4">
        <v>204</v>
      </c>
      <c t="n" r="B56" s="6">
        <v>10355</v>
      </c>
      <c t="n" r="C56" s="6">
        <v>10629</v>
      </c>
      <c t="n" r="D56" s="6">
        <v>11552</v>
      </c>
    </row>
    <row r="57" spans="1:4">
      <c t="s" r="A57" s="4">
        <v>115</v>
      </c>
      <c t="n" r="B57" s="6">
        <v>375</v>
      </c>
      <c t="n" r="D57" s="6">
        <v>662</v>
      </c>
    </row>
    <row r="58" spans="1:4">
      <c t="s" r="A58" s="3">
        <v>205</v>
      </c>
    </row>
    <row r="59" spans="1:4">
      <c t="s" r="A59" s="4">
        <v>206</v>
      </c>
      <c t="n" r="B59" s="7">
        <v>2723</v>
      </c>
      <c t="n" r="C59" s="6">
        <v>2623</v>
      </c>
      <c t="n" r="D59" s="7">
        <v>1699</v>
      </c>
    </row>
    <row r="60" spans="1:4">
      <c t="s" r="A60" s="3">
        <v>207</v>
      </c>
    </row>
    <row r="61" spans="1:4">
      <c t="s" r="A61" s="4">
        <v>208</v>
      </c>
      <c t="n" r="C61" s="6">
        <v>11058</v>
      </c>
    </row>
    <row r="62" spans="1:4">
      <c t="s" r="A62" s="3">
        <v>209</v>
      </c>
    </row>
    <row r="63" spans="1:4">
      <c t="s" r="A63" s="4">
        <v>210</v>
      </c>
      <c t="n" r="C63" s="6">
        <v>55901</v>
      </c>
    </row>
    <row r="64" spans="1:4">
      <c t="s" r="A64" s="4">
        <v>211</v>
      </c>
      <c t="n" r="C64" s="6">
        <v>153218</v>
      </c>
    </row>
    <row r="65" spans="1:4">
      <c t="s" r="A65" s="4">
        <v>212</v>
      </c>
      <c t="n" r="C65" s="6">
        <v>1569</v>
      </c>
    </row>
    <row r="66" spans="1:4">
      <c t="s" r="A66" s="4">
        <v>213</v>
      </c>
      <c t="n" r="C66" s="6">
        <v>1802</v>
      </c>
    </row>
    <row r="67" spans="1:4">
      <c t="s" r="A67" s="4">
        <v>43</v>
      </c>
      <c t="n" r="C67" s="6">
        <v>436</v>
      </c>
    </row>
    <row r="68" spans="1:4">
      <c t="s" r="A68" s="4">
        <v>214</v>
      </c>
      <c t="n" r="C68" s="6">
        <v>3</v>
      </c>
    </row>
    <row r="69" spans="1:4">
      <c t="s" r="A69" s="4">
        <v>215</v>
      </c>
      <c t="n" r="C69" s="6">
        <v>889</v>
      </c>
    </row>
    <row r="70" spans="1:4">
      <c t="s" r="A70" s="4">
        <v>45</v>
      </c>
      <c t="n" r="C70" s="6">
        <v>1442</v>
      </c>
    </row>
    <row r="71" spans="1:4">
      <c t="s" r="A71" s="4">
        <v>216</v>
      </c>
      <c t="n" r="C71" s="6">
        <v>1031</v>
      </c>
    </row>
    <row r="72" spans="1:4">
      <c t="s" r="A72" s="4">
        <v>47</v>
      </c>
      <c t="n" r="C72" s="6">
        <v>2504</v>
      </c>
    </row>
    <row r="73" spans="1:4">
      <c t="s" r="A73" s="4">
        <v>217</v>
      </c>
      <c t="n" r="C73" s="6">
        <v>218795</v>
      </c>
    </row>
    <row r="74" spans="1:4">
      <c t="s" r="A74" s="3">
        <v>218</v>
      </c>
    </row>
    <row r="75" spans="1:4">
      <c t="s" r="A75" s="4">
        <v>37</v>
      </c>
      <c t="n" r="C75" s="6">
        <v>93938</v>
      </c>
    </row>
    <row r="76" spans="1:4">
      <c t="s" r="A76" s="4">
        <v>219</v>
      </c>
      <c t="n" r="C76" s="6">
        <v>77000</v>
      </c>
    </row>
    <row r="77" spans="1:4">
      <c t="s" r="A77" s="4">
        <v>220</v>
      </c>
      <c t="n" r="C77" s="6">
        <v>30177</v>
      </c>
    </row>
    <row r="78" spans="1:4">
      <c t="s" r="A78" s="4">
        <v>54</v>
      </c>
      <c t="n" r="C78" s="6">
        <v>2265</v>
      </c>
    </row>
    <row r="79" spans="1:4">
      <c t="s" r="A79" s="4">
        <v>221</v>
      </c>
      <c t="n" r="C79" s="6">
        <v>203380</v>
      </c>
    </row>
    <row r="80" spans="1:4">
      <c t="s" r="A80" s="4">
        <v>222</v>
      </c>
      <c t="n" r="C80" s="7">
        <v>1541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5</v>
      </c>
      <c t="s" r="B1" s="2">
        <v>2</v>
      </c>
      <c t="s" r="C1" s="2">
        <v>32</v>
      </c>
    </row>
    <row r="2" spans="1:3">
      <c t="s" r="A2" s="3">
        <v>746</v>
      </c>
    </row>
    <row r="3" spans="1:3">
      <c t="s" r="A3" s="4">
        <v>747</v>
      </c>
      <c t="n" r="B3" s="7">
        <v>25951000</v>
      </c>
    </row>
    <row r="4" spans="1:3">
      <c t="s" r="A4" s="4">
        <v>748</v>
      </c>
      <c t="n" r="B4" s="6">
        <v>14580000</v>
      </c>
    </row>
    <row r="5" spans="1:3">
      <c t="s" r="A5" s="4">
        <v>749</v>
      </c>
      <c t="n" r="B5" s="6">
        <v>23703000</v>
      </c>
    </row>
    <row r="6" spans="1:3">
      <c t="s" r="A6" s="4">
        <v>750</v>
      </c>
      <c t="n" r="B6" s="6">
        <v>101013000</v>
      </c>
    </row>
    <row r="7" spans="1:3">
      <c t="s" r="A7" s="4">
        <v>134</v>
      </c>
      <c t="n" r="B7" s="7">
        <v>25677000</v>
      </c>
      <c t="n" r="C7" s="7">
        <v>25562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6</v>
      </c>
      <c t="s" r="B1" s="2">
        <v>1</v>
      </c>
    </row>
    <row r="2" spans="1:4">
      <c t="s" r="B2" s="2">
        <v>2</v>
      </c>
      <c t="s" r="C2" s="2">
        <v>32</v>
      </c>
      <c t="s" r="D2" s="2">
        <v>79</v>
      </c>
    </row>
    <row r="3" spans="1:4">
      <c t="s" r="A3" s="3">
        <v>746</v>
      </c>
    </row>
    <row r="4" spans="1:4">
      <c t="s" r="A4" s="4">
        <v>736</v>
      </c>
      <c t="n" r="B4" s="7">
        <v>103</v>
      </c>
      <c t="n" r="C4" s="7">
        <v>76</v>
      </c>
      <c t="n" r="D4" s="7">
        <v>51</v>
      </c>
    </row>
    <row r="5" spans="1:4">
      <c t="s" r="A5" s="4">
        <v>737</v>
      </c>
      <c t="n" r="B5" s="6">
        <v>465</v>
      </c>
      <c t="n" r="C5" s="6">
        <v>315</v>
      </c>
      <c t="n" r="D5" s="6">
        <v>327</v>
      </c>
    </row>
    <row r="6" spans="1:4">
      <c t="s" r="A6" s="4">
        <v>738</v>
      </c>
      <c t="n" r="B6" s="6">
        <v>62</v>
      </c>
      <c t="n" r="C6" s="6">
        <v>61</v>
      </c>
      <c t="n" r="D6" s="6">
        <v>51</v>
      </c>
    </row>
    <row r="7" spans="1:4">
      <c t="s" r="A7" s="4">
        <v>757</v>
      </c>
      <c t="n" r="B7" s="6">
        <v>6795</v>
      </c>
      <c t="n" r="C7" s="6">
        <v>7455</v>
      </c>
      <c t="n" r="D7" s="6">
        <v>6979</v>
      </c>
    </row>
    <row r="8" spans="1:4">
      <c t="s" r="A8" s="4">
        <v>134</v>
      </c>
      <c t="n" r="B8" s="7">
        <v>7425</v>
      </c>
      <c t="n" r="C8" s="7">
        <v>7907</v>
      </c>
      <c t="n" r="D8" s="7">
        <v>740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758</v>
      </c>
      <c t="s" r="B1" s="2">
        <v>2</v>
      </c>
      <c t="s" r="C1" s="2">
        <v>32</v>
      </c>
    </row>
    <row r="2" spans="1:3">
      <c t="s" r="A2" s="3">
        <v>244</v>
      </c>
    </row>
    <row r="3" spans="1:3">
      <c t="s" r="A3" s="4">
        <v>51</v>
      </c>
      <c t="n" r="B3" s="7">
        <v>91339000</v>
      </c>
      <c t="n" r="C3" s="7">
        <v>108020000</v>
      </c>
    </row>
    <row r="4" spans="1:3">
      <c t="s" r="A4" s="4">
        <v>759</v>
      </c>
      <c t="n" r="B4" s="6">
        <v>67800000</v>
      </c>
      <c t="n" r="C4" s="6">
        <v>5020000</v>
      </c>
    </row>
    <row r="5" spans="1:3">
      <c t="s" r="A5" s="4">
        <v>760</v>
      </c>
      <c t="n" r="B5" s="6">
        <v>150000000</v>
      </c>
      <c t="n" r="C5" s="7">
        <v>150000000</v>
      </c>
    </row>
    <row r="6" spans="1:3">
      <c t="s" r="A6" s="4">
        <v>761</v>
      </c>
      <c t="n" r="B6" s="7">
        <v>5512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62</v>
      </c>
      <c t="s" r="B1" s="2">
        <v>1</v>
      </c>
    </row>
    <row r="2" spans="1:3">
      <c t="s" r="B2" s="2">
        <v>2</v>
      </c>
      <c t="s" r="C2" s="2">
        <v>32</v>
      </c>
    </row>
    <row r="3" spans="1:3">
      <c t="s" r="A3" s="3">
        <v>244</v>
      </c>
    </row>
    <row r="4" spans="1:3">
      <c t="s" r="A4" s="4">
        <v>763</v>
      </c>
      <c t="n" r="B4" s="7">
        <v>91339</v>
      </c>
      <c t="n" r="C4" s="7">
        <v>108020</v>
      </c>
    </row>
    <row r="5" spans="1:3">
      <c t="s" r="A5" s="4">
        <v>764</v>
      </c>
      <c t="n" r="B5" s="6">
        <v>132533</v>
      </c>
      <c t="n" r="C5" s="6">
        <v>108020</v>
      </c>
    </row>
    <row r="6" spans="1:3">
      <c t="s" r="A6" s="4">
        <v>765</v>
      </c>
      <c t="n" r="B6" s="7">
        <v>115006</v>
      </c>
      <c t="n" r="C6" s="7">
        <v>55204</v>
      </c>
    </row>
    <row r="7" spans="1:3">
      <c t="s" r="A7" s="3">
        <v>766</v>
      </c>
    </row>
    <row r="8" spans="1:3">
      <c t="s" r="A8" s="4">
        <v>767</v>
      </c>
      <c t="s" r="B8" s="4">
        <v>768</v>
      </c>
      <c t="s" r="C8" s="4">
        <v>769</v>
      </c>
    </row>
    <row r="9" spans="1:3">
      <c t="s" r="A9" s="4">
        <v>770</v>
      </c>
      <c t="s" r="B9" s="4">
        <v>771</v>
      </c>
      <c t="s" r="C9" s="4">
        <v>76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2</v>
      </c>
      <c t="s" r="B1" s="2">
        <v>2</v>
      </c>
      <c t="s" r="C1" s="2">
        <v>32</v>
      </c>
    </row>
    <row r="2" spans="1:3">
      <c t="s" r="A2" s="3">
        <v>773</v>
      </c>
    </row>
    <row r="3" spans="1:3">
      <c t="s" r="A3" s="4">
        <v>774</v>
      </c>
      <c t="n" r="B3" s="7">
        <v>229101</v>
      </c>
      <c t="n" r="C3" s="7">
        <v>151300</v>
      </c>
    </row>
    <row r="4" spans="1:3">
      <c t="s" r="A4" s="4">
        <v>775</v>
      </c>
    </row>
    <row r="5" spans="1:3">
      <c t="s" r="A5" s="3">
        <v>773</v>
      </c>
    </row>
    <row r="6" spans="1:3">
      <c t="s" r="A6" s="4">
        <v>776</v>
      </c>
      <c t="n" r="B6" s="6">
        <v>2018</v>
      </c>
    </row>
    <row r="7" spans="1:3">
      <c t="s" r="A7" s="4">
        <v>777</v>
      </c>
      <c t="n" r="B7" s="6">
        <v>2018</v>
      </c>
    </row>
    <row r="8" spans="1:3">
      <c t="s" r="A8" s="4">
        <v>778</v>
      </c>
      <c t="s" r="B8" s="4">
        <v>779</v>
      </c>
    </row>
    <row r="9" spans="1:3">
      <c t="s" r="A9" s="4">
        <v>780</v>
      </c>
      <c t="s" r="B9" s="4">
        <v>779</v>
      </c>
    </row>
    <row r="10" spans="1:3">
      <c t="s" r="A10" s="4">
        <v>781</v>
      </c>
      <c t="s" r="B10" s="4">
        <v>779</v>
      </c>
    </row>
    <row r="11" spans="1:3">
      <c t="s" r="A11" s="4">
        <v>774</v>
      </c>
      <c t="n" r="B11" s="7">
        <v>5000</v>
      </c>
      <c t="n" r="C11" s="6">
        <v>5000</v>
      </c>
    </row>
    <row r="12" spans="1:3">
      <c t="s" r="A12" s="4">
        <v>782</v>
      </c>
    </row>
    <row r="13" spans="1:3">
      <c t="s" r="A13" s="3">
        <v>773</v>
      </c>
    </row>
    <row r="14" spans="1:3">
      <c t="s" r="A14" s="4">
        <v>776</v>
      </c>
      <c t="n" r="B14" s="6">
        <v>2015</v>
      </c>
    </row>
    <row r="15" spans="1:3">
      <c t="s" r="A15" s="4">
        <v>777</v>
      </c>
      <c t="n" r="B15" s="6">
        <v>2020</v>
      </c>
    </row>
    <row r="16" spans="1:3">
      <c t="s" r="A16" s="4">
        <v>778</v>
      </c>
      <c t="s" r="B16" s="4">
        <v>783</v>
      </c>
    </row>
    <row r="17" spans="1:3">
      <c t="s" r="A17" s="4">
        <v>780</v>
      </c>
      <c t="s" r="B17" s="4">
        <v>784</v>
      </c>
    </row>
    <row r="18" spans="1:3">
      <c t="s" r="A18" s="4">
        <v>781</v>
      </c>
      <c t="s" r="B18" s="4">
        <v>785</v>
      </c>
    </row>
    <row r="19" spans="1:3">
      <c t="s" r="A19" s="4">
        <v>774</v>
      </c>
      <c t="n" r="B19" s="7">
        <v>119951</v>
      </c>
      <c t="n" r="C19" s="6">
        <v>116300</v>
      </c>
    </row>
    <row r="20" spans="1:3">
      <c t="s" r="A20" s="4">
        <v>786</v>
      </c>
    </row>
    <row r="21" spans="1:3">
      <c t="s" r="A21" s="3">
        <v>773</v>
      </c>
    </row>
    <row r="22" spans="1:3">
      <c t="s" r="A22" s="4">
        <v>776</v>
      </c>
      <c t="n" r="B22" s="6">
        <v>2015</v>
      </c>
    </row>
    <row r="23" spans="1:3">
      <c t="s" r="A23" s="4">
        <v>777</v>
      </c>
      <c t="n" r="B23" s="6">
        <v>2018</v>
      </c>
    </row>
    <row r="24" spans="1:3">
      <c t="s" r="A24" s="4">
        <v>778</v>
      </c>
      <c t="s" r="B24" s="4">
        <v>787</v>
      </c>
    </row>
    <row r="25" spans="1:3">
      <c t="s" r="A25" s="4">
        <v>780</v>
      </c>
      <c t="s" r="B25" s="4">
        <v>788</v>
      </c>
    </row>
    <row r="26" spans="1:3">
      <c t="s" r="A26" s="4">
        <v>781</v>
      </c>
      <c t="s" r="B26" s="4">
        <v>789</v>
      </c>
    </row>
    <row r="27" spans="1:3">
      <c t="s" r="A27" s="4">
        <v>774</v>
      </c>
      <c t="n" r="B27" s="7">
        <v>104150</v>
      </c>
      <c t="n" r="C27" s="7">
        <v>3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0</v>
      </c>
      <c t="s" r="B1" s="2">
        <v>2</v>
      </c>
      <c t="s" r="C1" s="2">
        <v>32</v>
      </c>
    </row>
    <row r="2" spans="1:3">
      <c t="s" r="A2" s="3">
        <v>791</v>
      </c>
    </row>
    <row r="3" spans="1:3">
      <c t="s" r="A3" s="4">
        <v>792</v>
      </c>
      <c t="n" r="B3" s="7">
        <v>67800</v>
      </c>
    </row>
    <row r="4" spans="1:3">
      <c t="s" r="A4" s="4">
        <v>793</v>
      </c>
      <c t="n" r="B4" s="6">
        <v>76030</v>
      </c>
    </row>
    <row r="5" spans="1:3">
      <c t="s" r="A5" s="4">
        <v>794</v>
      </c>
      <c t="n" r="B5" s="6">
        <v>42575</v>
      </c>
    </row>
    <row r="6" spans="1:3">
      <c t="s" r="A6" s="4">
        <v>795</v>
      </c>
      <c t="n" r="B6" s="6">
        <v>34050</v>
      </c>
    </row>
    <row r="7" spans="1:3">
      <c t="s" r="A7" s="4">
        <v>796</v>
      </c>
      <c t="n" r="B7" s="6">
        <v>8646</v>
      </c>
    </row>
    <row r="8" spans="1:3">
      <c t="s" r="A8" s="4">
        <v>797</v>
      </c>
      <c t="n" r="B8" s="7">
        <v>229101</v>
      </c>
      <c t="n" r="C8" s="7">
        <v>151300</v>
      </c>
    </row>
    <row r="9" spans="1:3">
      <c t="s" r="A9" s="4">
        <v>798</v>
      </c>
      <c t="s" r="B9" s="4">
        <v>799</v>
      </c>
    </row>
    <row r="10" spans="1:3">
      <c t="s" r="A10" s="4">
        <v>800</v>
      </c>
      <c t="s" r="B10" s="4">
        <v>801</v>
      </c>
    </row>
    <row r="11" spans="1:3">
      <c t="s" r="A11" s="4">
        <v>802</v>
      </c>
      <c t="s" r="B11" s="4">
        <v>803</v>
      </c>
    </row>
    <row r="12" spans="1:3">
      <c t="s" r="A12" s="4">
        <v>804</v>
      </c>
      <c t="s" r="B12" s="4">
        <v>805</v>
      </c>
    </row>
    <row r="13" spans="1:3">
      <c t="s" r="A13" s="4">
        <v>806</v>
      </c>
      <c t="s" r="B13" s="4">
        <v>807</v>
      </c>
    </row>
    <row r="14" spans="1:3">
      <c t="s" r="A14" s="4">
        <v>808</v>
      </c>
      <c t="s" r="B14" s="4">
        <v>78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5"/>
  </cols>
  <sheetData>
    <row r="1" spans="1:2">
      <c t="s" r="A1" s="1">
        <v>809</v>
      </c>
      <c t="s" r="B1" s="2">
        <v>1</v>
      </c>
    </row>
    <row r="2" spans="1:2">
      <c t="s" r="B2" s="2">
        <v>810</v>
      </c>
    </row>
    <row r="3" spans="1:2">
      <c t="s" r="A3" s="3">
        <v>791</v>
      </c>
    </row>
    <row r="4" spans="1:2">
      <c t="s" r="A4" s="4">
        <v>811</v>
      </c>
      <c t="n" r="B4" s="7">
        <v>5000000</v>
      </c>
    </row>
    <row r="5" spans="1:2">
      <c t="s" r="A5" s="4">
        <v>812</v>
      </c>
      <c t="n" r="B5" s="6">
        <v>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13</v>
      </c>
      <c t="s" r="B1" s="2">
        <v>506</v>
      </c>
      <c t="s" r="J1" s="2">
        <v>1</v>
      </c>
    </row>
    <row r="2" spans="1:12">
      <c t="s" r="B2" s="2">
        <v>2</v>
      </c>
      <c t="s" r="C2" s="2">
        <v>507</v>
      </c>
      <c t="s" r="D2" s="2">
        <v>4</v>
      </c>
      <c t="s" r="E2" s="2">
        <v>508</v>
      </c>
      <c t="s" r="F2" s="2">
        <v>32</v>
      </c>
      <c t="s" r="G2" s="2">
        <v>509</v>
      </c>
      <c t="s" r="H2" s="2">
        <v>510</v>
      </c>
      <c t="s" r="I2" s="2">
        <v>511</v>
      </c>
      <c t="s" r="J2" s="2">
        <v>2</v>
      </c>
      <c t="s" r="K2" s="2">
        <v>32</v>
      </c>
      <c t="s" r="L2" s="2">
        <v>79</v>
      </c>
    </row>
    <row r="3" spans="1:12">
      <c t="s" r="A3" s="3">
        <v>249</v>
      </c>
    </row>
    <row r="4" spans="1:12">
      <c t="s" r="A4" s="4">
        <v>814</v>
      </c>
      <c t="n" r="J4" s="7">
        <v>2154</v>
      </c>
      <c t="n" r="K4" s="7">
        <v>1505</v>
      </c>
      <c t="n" r="L4" s="7">
        <v>1646</v>
      </c>
    </row>
    <row r="5" spans="1:12">
      <c t="s" r="A5" s="4">
        <v>815</v>
      </c>
      <c t="n" r="J5" s="6">
        <v>16</v>
      </c>
    </row>
    <row r="6" spans="1:12">
      <c t="s" r="A6" s="4">
        <v>816</v>
      </c>
      <c t="n" r="J6" s="6">
        <v>2170</v>
      </c>
      <c t="n" r="K6" s="6">
        <v>1505</v>
      </c>
      <c t="n" r="L6" s="6">
        <v>1646</v>
      </c>
    </row>
    <row r="7" spans="1:12">
      <c t="s" r="A7" s="4">
        <v>817</v>
      </c>
      <c t="n" r="J7" s="6">
        <v>784</v>
      </c>
      <c t="n" r="K7" s="6">
        <v>1386</v>
      </c>
      <c t="n" r="L7" s="6">
        <v>1188</v>
      </c>
    </row>
    <row r="8" spans="1:12">
      <c t="s" r="A8" s="4">
        <v>818</v>
      </c>
      <c t="n" r="B8" s="7">
        <v>636</v>
      </c>
      <c t="n" r="C8" s="7">
        <v>618</v>
      </c>
      <c t="n" r="D8" s="7">
        <v>848</v>
      </c>
      <c t="n" r="E8" s="7">
        <v>852</v>
      </c>
      <c t="n" r="F8" s="7">
        <v>745</v>
      </c>
      <c t="n" r="G8" s="7">
        <v>976</v>
      </c>
      <c t="n" r="H8" s="7">
        <v>554</v>
      </c>
      <c t="n" r="I8" s="7">
        <v>616</v>
      </c>
      <c t="n" r="J8" s="7">
        <v>2954</v>
      </c>
      <c t="n" r="K8" s="7">
        <v>2891</v>
      </c>
      <c t="n" r="L8" s="7">
        <v>283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9</v>
      </c>
      <c t="s" r="B1" s="2">
        <v>2</v>
      </c>
      <c t="s" r="C1" s="2">
        <v>32</v>
      </c>
    </row>
    <row r="2" spans="1:3">
      <c t="s" r="A2" s="3">
        <v>820</v>
      </c>
    </row>
    <row r="3" spans="1:3">
      <c t="s" r="A3" s="4">
        <v>69</v>
      </c>
      <c t="n" r="B3" s="7">
        <v>3032</v>
      </c>
      <c t="n" r="C3" s="7">
        <v>2936</v>
      </c>
    </row>
    <row r="4" spans="1:3">
      <c t="s" r="A4" s="4">
        <v>821</v>
      </c>
      <c t="n" r="B4" s="6">
        <v>2743</v>
      </c>
      <c t="n" r="C4" s="6">
        <v>1663</v>
      </c>
    </row>
    <row r="5" spans="1:3">
      <c t="s" r="A5" s="4">
        <v>822</v>
      </c>
      <c t="n" r="B5" s="6">
        <v>4637</v>
      </c>
      <c t="n" r="C5" s="6">
        <v>4910</v>
      </c>
    </row>
    <row r="6" spans="1:3">
      <c t="s" r="A6" s="4">
        <v>823</v>
      </c>
      <c t="n" r="B6" s="6">
        <v>604</v>
      </c>
      <c t="n" r="C6" s="6">
        <v>1423</v>
      </c>
    </row>
    <row r="7" spans="1:3">
      <c t="s" r="A7" s="4">
        <v>101</v>
      </c>
      <c t="n" r="B7" s="6">
        <v>4093</v>
      </c>
      <c t="n" r="C7" s="6">
        <v>3964</v>
      </c>
    </row>
    <row r="8" spans="1:3">
      <c t="s" r="A8" s="4">
        <v>824</v>
      </c>
      <c t="n" r="B8" s="6">
        <v>15109</v>
      </c>
      <c t="n" r="C8" s="6">
        <v>14896</v>
      </c>
    </row>
    <row r="9" spans="1:3">
      <c t="s" r="A9" s="3">
        <v>825</v>
      </c>
    </row>
    <row r="10" spans="1:3">
      <c t="s" r="A10" s="4">
        <v>826</v>
      </c>
      <c t="n" r="B10" s="6">
        <v>1184</v>
      </c>
      <c t="n" r="C10" s="6">
        <v>1254</v>
      </c>
    </row>
    <row r="11" spans="1:3">
      <c t="s" r="A11" s="4">
        <v>827</v>
      </c>
      <c t="n" r="B11" s="6">
        <v>1509</v>
      </c>
      <c t="n" r="C11" s="6">
        <v>335</v>
      </c>
    </row>
    <row r="12" spans="1:3">
      <c t="s" r="A12" s="4">
        <v>828</v>
      </c>
      <c t="n" r="B12" s="6">
        <v>104</v>
      </c>
      <c t="n" r="C12" s="6">
        <v>119</v>
      </c>
    </row>
    <row r="13" spans="1:3">
      <c t="s" r="A13" s="4">
        <v>213</v>
      </c>
      <c t="n" r="B13" s="6">
        <v>273</v>
      </c>
      <c t="n" r="C13" s="6">
        <v>258</v>
      </c>
    </row>
    <row r="14" spans="1:3">
      <c t="s" r="A14" s="4">
        <v>101</v>
      </c>
      <c t="n" r="B14" s="6">
        <v>890</v>
      </c>
      <c t="n" r="C14" s="6">
        <v>903</v>
      </c>
    </row>
    <row r="15" spans="1:3">
      <c t="s" r="A15" s="4">
        <v>829</v>
      </c>
      <c t="n" r="B15" s="6">
        <v>3960</v>
      </c>
      <c t="n" r="C15" s="6">
        <v>2869</v>
      </c>
    </row>
    <row r="16" spans="1:3">
      <c t="s" r="A16" s="4">
        <v>830</v>
      </c>
      <c t="n" r="B16" s="7">
        <v>11149</v>
      </c>
      <c t="n" r="C16" s="7">
        <v>1202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21"/>
  </cols>
  <sheetData>
    <row r="1" spans="1:2">
      <c t="s" r="A1" s="1">
        <v>831</v>
      </c>
      <c t="s" r="B1" s="2">
        <v>1</v>
      </c>
    </row>
    <row r="2" spans="1:2">
      <c t="s" r="B2" s="2">
        <v>500</v>
      </c>
    </row>
    <row r="3" spans="1:2">
      <c t="s" r="A3" s="3">
        <v>249</v>
      </c>
    </row>
    <row r="4" spans="1:2">
      <c t="s" r="A4" s="4">
        <v>832</v>
      </c>
      <c t="n" r="B4" s="7">
        <v>0</v>
      </c>
    </row>
    <row r="5" spans="1:2">
      <c t="s" r="A5" s="4">
        <v>833</v>
      </c>
      <c t="n" r="B5" s="7">
        <v>0</v>
      </c>
    </row>
    <row r="6" spans="1:2">
      <c t="s" r="A6" s="4">
        <v>834</v>
      </c>
      <c t="s" r="B6" s="4">
        <v>835</v>
      </c>
    </row>
    <row r="7" spans="1:2">
      <c t="s" r="A7" s="4">
        <v>62</v>
      </c>
      <c t="n" r="B7" s="7">
        <v>4600000</v>
      </c>
    </row>
    <row r="8" spans="1:2">
      <c t="s" r="A8" s="4">
        <v>836</v>
      </c>
      <c t="n" r="B8" s="7">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37</v>
      </c>
      <c t="s" r="B1" s="2">
        <v>506</v>
      </c>
      <c t="s" r="J1" s="2">
        <v>1</v>
      </c>
    </row>
    <row r="2" spans="1:12">
      <c t="s" r="B2" s="2">
        <v>2</v>
      </c>
      <c t="s" r="C2" s="2">
        <v>507</v>
      </c>
      <c t="s" r="D2" s="2">
        <v>4</v>
      </c>
      <c t="s" r="E2" s="2">
        <v>508</v>
      </c>
      <c t="s" r="F2" s="2">
        <v>32</v>
      </c>
      <c t="s" r="G2" s="2">
        <v>509</v>
      </c>
      <c t="s" r="H2" s="2">
        <v>510</v>
      </c>
      <c t="s" r="I2" s="2">
        <v>511</v>
      </c>
      <c t="s" r="J2" s="2">
        <v>2</v>
      </c>
      <c t="s" r="K2" s="2">
        <v>32</v>
      </c>
      <c t="s" r="L2" s="2">
        <v>79</v>
      </c>
    </row>
    <row r="3" spans="1:12">
      <c t="s" r="A3" s="3">
        <v>249</v>
      </c>
    </row>
    <row r="4" spans="1:12">
      <c t="s" r="A4" s="4">
        <v>838</v>
      </c>
      <c t="n" r="J4" s="7">
        <v>4333</v>
      </c>
      <c t="n" r="K4" s="7">
        <v>3874</v>
      </c>
      <c t="n" r="L4" s="7">
        <v>3963</v>
      </c>
    </row>
    <row r="5" spans="1:12">
      <c t="s" r="A5" s="4">
        <v>839</v>
      </c>
      <c t="n" r="J5" s="6">
        <v>-318</v>
      </c>
      <c t="n" r="K5" s="6">
        <v>-314</v>
      </c>
      <c t="n" r="L5" s="6">
        <v>-322</v>
      </c>
    </row>
    <row r="6" spans="1:12">
      <c t="s" r="A6" s="4">
        <v>840</v>
      </c>
      <c t="n" r="J6" s="6">
        <v>-752</v>
      </c>
      <c t="n" r="K6" s="6">
        <v>-536</v>
      </c>
      <c t="n" r="L6" s="6">
        <v>-388</v>
      </c>
    </row>
    <row r="7" spans="1:12">
      <c t="s" r="A7" s="4">
        <v>841</v>
      </c>
      <c t="n" r="J7" s="6">
        <v>-254</v>
      </c>
      <c t="n" r="K7" s="6">
        <v>-140</v>
      </c>
      <c t="n" r="L7" s="6">
        <v>-289</v>
      </c>
    </row>
    <row r="8" spans="1:12">
      <c t="s" r="A8" s="4">
        <v>842</v>
      </c>
      <c t="n" r="J8" s="6">
        <v>21</v>
      </c>
    </row>
    <row r="9" spans="1:12">
      <c t="s" r="A9" s="4">
        <v>843</v>
      </c>
      <c t="n" r="J9" s="6">
        <v>-76</v>
      </c>
      <c t="n" r="K9" s="6">
        <v>7</v>
      </c>
      <c t="n" r="L9" s="6">
        <v>-130</v>
      </c>
    </row>
    <row r="10" spans="1:12">
      <c t="s" r="A10" s="4">
        <v>818</v>
      </c>
      <c t="n" r="B10" s="7">
        <v>636</v>
      </c>
      <c t="n" r="C10" s="7">
        <v>618</v>
      </c>
      <c t="n" r="D10" s="7">
        <v>848</v>
      </c>
      <c t="n" r="E10" s="7">
        <v>852</v>
      </c>
      <c t="n" r="F10" s="7">
        <v>745</v>
      </c>
      <c t="n" r="G10" s="7">
        <v>976</v>
      </c>
      <c t="n" r="H10" s="7">
        <v>554</v>
      </c>
      <c t="n" r="I10" s="7">
        <v>616</v>
      </c>
      <c t="n" r="J10" s="7">
        <v>2954</v>
      </c>
      <c t="n" r="K10" s="7">
        <v>2891</v>
      </c>
      <c t="n" r="L10" s="7">
        <v>2834</v>
      </c>
    </row>
    <row r="11" spans="1:12">
      <c t="s" r="A11" s="4">
        <v>844</v>
      </c>
      <c t="s" r="J11" s="4">
        <v>845</v>
      </c>
      <c t="s" r="K11" s="4">
        <v>845</v>
      </c>
      <c t="s" r="L11" s="4">
        <v>845</v>
      </c>
    </row>
    <row r="12" spans="1:12">
      <c t="s" r="A12" s="4">
        <v>846</v>
      </c>
      <c t="s" r="J12" s="4">
        <v>847</v>
      </c>
      <c t="s" r="K12" s="4">
        <v>848</v>
      </c>
      <c t="s" r="L12" s="4">
        <v>848</v>
      </c>
    </row>
    <row r="13" spans="1:12">
      <c t="s" r="A13" s="4">
        <v>849</v>
      </c>
      <c t="s" r="J13" s="4">
        <v>850</v>
      </c>
      <c t="s" r="K13" s="4">
        <v>851</v>
      </c>
      <c t="s" r="L13" s="4">
        <v>852</v>
      </c>
    </row>
    <row r="14" spans="1:12">
      <c t="s" r="A14" s="4">
        <v>853</v>
      </c>
      <c t="s" r="J14" s="4">
        <v>854</v>
      </c>
      <c t="s" r="K14" s="4">
        <v>855</v>
      </c>
      <c t="s" r="L14" s="4">
        <v>847</v>
      </c>
    </row>
    <row r="15" spans="1:12">
      <c t="s" r="A15" s="4">
        <v>856</v>
      </c>
      <c t="s" r="J15" s="4">
        <v>857</v>
      </c>
    </row>
    <row r="16" spans="1:12">
      <c t="s" r="A16" s="4">
        <v>858</v>
      </c>
      <c t="s" r="J16" s="4">
        <v>859</v>
      </c>
      <c t="s" r="K16" s="4">
        <v>483</v>
      </c>
      <c t="s" r="L16" s="4">
        <v>860</v>
      </c>
    </row>
    <row r="17" spans="1:12">
      <c t="s" r="A17" s="4">
        <v>861</v>
      </c>
      <c t="s" r="J17" s="4">
        <v>862</v>
      </c>
      <c t="s" r="K17" s="4">
        <v>863</v>
      </c>
      <c t="s" r="L17" s="4">
        <v>86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5</v>
      </c>
      <c t="s" r="B1" s="2">
        <v>2</v>
      </c>
      <c t="s" r="C1" s="2">
        <v>32</v>
      </c>
    </row>
    <row r="2" spans="1:3">
      <c t="s" r="A2" s="4">
        <v>866</v>
      </c>
    </row>
    <row r="3" spans="1:3">
      <c t="s" r="A3" s="3">
        <v>867</v>
      </c>
    </row>
    <row r="4" spans="1:3">
      <c t="s" r="A4" s="4">
        <v>868</v>
      </c>
      <c t="n" r="B4" s="7">
        <v>37238</v>
      </c>
      <c t="n" r="C4" s="7">
        <v>40615</v>
      </c>
    </row>
    <row r="5" spans="1:3">
      <c t="s" r="A5" s="4">
        <v>869</v>
      </c>
    </row>
    <row r="6" spans="1:3">
      <c t="s" r="A6" s="3">
        <v>867</v>
      </c>
    </row>
    <row r="7" spans="1:3">
      <c t="s" r="A7" s="4">
        <v>868</v>
      </c>
      <c t="n" r="B7" s="6">
        <v>3231</v>
      </c>
      <c t="n" r="C7" s="6">
        <v>7521</v>
      </c>
    </row>
    <row r="8" spans="1:3">
      <c t="s" r="A8" s="4">
        <v>870</v>
      </c>
    </row>
    <row r="9" spans="1:3">
      <c t="s" r="A9" s="3">
        <v>867</v>
      </c>
    </row>
    <row r="10" spans="1:3">
      <c t="s" r="A10" s="4">
        <v>868</v>
      </c>
      <c t="n" r="B10" s="7">
        <v>43820</v>
      </c>
      <c t="n" r="C10" s="7">
        <v>4403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19"/>
  </cols>
  <sheetData>
    <row r="1" spans="1:2">
      <c t="s" r="A1" s="1">
        <v>871</v>
      </c>
      <c t="s" r="B1" s="2">
        <v>1</v>
      </c>
    </row>
    <row r="2" spans="1:2">
      <c t="s" r="B2" s="2">
        <v>2</v>
      </c>
    </row>
    <row r="3" spans="1:2">
      <c t="s" r="A3" s="3">
        <v>252</v>
      </c>
    </row>
    <row r="4" spans="1:2">
      <c t="s" r="A4" s="4">
        <v>872</v>
      </c>
      <c t="s" r="B4" s="4">
        <v>873</v>
      </c>
    </row>
    <row r="5" spans="1:2">
      <c t="s" r="A5" s="4">
        <v>874</v>
      </c>
      <c t="s" r="B5" s="4">
        <v>875</v>
      </c>
    </row>
    <row r="6" spans="1:2">
      <c t="s" r="A6" s="4">
        <v>876</v>
      </c>
      <c t="s" r="B6" s="4">
        <v>877</v>
      </c>
    </row>
    <row r="7" spans="1:2">
      <c t="s" r="A7" s="4">
        <v>878</v>
      </c>
      <c t="s" r="B7" s="4">
        <v>87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880</v>
      </c>
      <c t="s" r="B1" s="2">
        <v>500</v>
      </c>
    </row>
    <row r="2" spans="1:2">
      <c t="s" r="A2" s="3">
        <v>252</v>
      </c>
    </row>
    <row r="3" spans="1:2">
      <c t="n" r="A3" s="6">
        <v>2016</v>
      </c>
      <c t="n" r="B3" s="7">
        <v>607</v>
      </c>
    </row>
    <row r="4" spans="1:2">
      <c t="n" r="A4" s="6">
        <v>2017</v>
      </c>
      <c t="n" r="B4" s="6">
        <v>478</v>
      </c>
    </row>
    <row r="5" spans="1:2">
      <c t="n" r="A5" s="6">
        <v>2018</v>
      </c>
      <c t="n" r="B5" s="6">
        <v>376</v>
      </c>
    </row>
    <row r="6" spans="1:2">
      <c t="n" r="A6" s="6">
        <v>2019</v>
      </c>
      <c t="n" r="B6" s="6">
        <v>332</v>
      </c>
    </row>
    <row r="7" spans="1:2">
      <c t="n" r="A7" s="6">
        <v>2020</v>
      </c>
      <c t="n" r="B7" s="6">
        <v>336</v>
      </c>
    </row>
    <row r="8" spans="1:2">
      <c t="s" r="A8" s="4">
        <v>881</v>
      </c>
      <c t="n" r="B8" s="6">
        <v>1273</v>
      </c>
    </row>
    <row r="9" spans="1:2">
      <c t="s" r="A9" s="4">
        <v>134</v>
      </c>
      <c t="n" r="B9" s="7">
        <v>340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27"/>
    <col customWidth="1" max="3" min="3" width="21"/>
    <col customWidth="1" max="4" min="4" width="21"/>
  </cols>
  <sheetData>
    <row r="1" spans="1:4">
      <c t="s" r="A1" s="1">
        <v>882</v>
      </c>
      <c t="s" r="B1" s="2">
        <v>1</v>
      </c>
    </row>
    <row r="2" spans="1:4">
      <c t="s" r="B2" s="2">
        <v>883</v>
      </c>
      <c t="s" r="C2" s="2">
        <v>884</v>
      </c>
      <c t="s" r="D2" s="2">
        <v>593</v>
      </c>
    </row>
    <row r="3" spans="1:4">
      <c t="s" r="A3" s="3">
        <v>252</v>
      </c>
    </row>
    <row r="4" spans="1:4">
      <c t="s" r="A4" s="4">
        <v>885</v>
      </c>
      <c t="n" r="B4" s="7">
        <v>917000</v>
      </c>
      <c t="n" r="C4" s="7">
        <v>952000</v>
      </c>
      <c t="n" r="D4" s="7">
        <v>913000</v>
      </c>
    </row>
    <row r="5" spans="1:4">
      <c t="s" r="A5" s="4">
        <v>886</v>
      </c>
      <c t="n" r="B5" s="6">
        <v>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14"/>
    <col customWidth="1" max="7" min="7" width="14"/>
  </cols>
  <sheetData>
    <row r="1" spans="1:7">
      <c t="s" r="A1" s="1">
        <v>887</v>
      </c>
      <c t="s" r="B1" s="2">
        <v>888</v>
      </c>
      <c t="s" r="C1" s="2">
        <v>889</v>
      </c>
      <c t="s" r="D1" s="2">
        <v>890</v>
      </c>
      <c t="s" r="E1" s="2">
        <v>2</v>
      </c>
      <c t="s" r="F1" s="2">
        <v>32</v>
      </c>
      <c t="s" r="G1" s="2">
        <v>79</v>
      </c>
    </row>
    <row r="2" spans="1:7">
      <c t="s" r="A2" s="3">
        <v>891</v>
      </c>
    </row>
    <row r="3" spans="1:7">
      <c t="s" r="A3" s="4">
        <v>892</v>
      </c>
      <c t="s" r="E3" s="4">
        <v>879</v>
      </c>
    </row>
    <row r="4" spans="1:7">
      <c t="s" r="A4" s="4">
        <v>893</v>
      </c>
      <c t="s" r="E4" s="4">
        <v>894</v>
      </c>
    </row>
    <row r="5" spans="1:7">
      <c t="s" r="A5" s="4">
        <v>895</v>
      </c>
      <c t="n" r="E5" s="6">
        <v>1358472</v>
      </c>
    </row>
    <row r="6" spans="1:7">
      <c t="s" r="A6" s="4">
        <v>896</v>
      </c>
      <c t="s" r="E6" s="4">
        <v>897</v>
      </c>
    </row>
    <row r="7" spans="1:7">
      <c t="s" r="A7" s="4">
        <v>898</v>
      </c>
      <c t="n" r="E7" s="7">
        <v>718000</v>
      </c>
    </row>
    <row r="8" spans="1:7">
      <c t="s" r="A8" s="4">
        <v>899</v>
      </c>
      <c t="n" r="E8" s="7">
        <v>561000</v>
      </c>
      <c t="n" r="F8" s="7">
        <v>500000</v>
      </c>
      <c t="n" r="G8" s="7">
        <v>485000</v>
      </c>
    </row>
    <row r="9" spans="1:7">
      <c t="s" r="A9" s="4">
        <v>900</v>
      </c>
      <c t="s" r="E9" s="4">
        <v>901</v>
      </c>
    </row>
    <row r="10" spans="1:7">
      <c t="s" r="A10" s="4">
        <v>902</v>
      </c>
      <c t="s" r="E10" s="4">
        <v>471</v>
      </c>
    </row>
    <row r="11" spans="1:7">
      <c t="s" r="A11" s="4">
        <v>903</v>
      </c>
      <c t="n" r="E11" s="7">
        <v>113000</v>
      </c>
      <c t="n" r="F11" s="6">
        <v>219000</v>
      </c>
      <c t="n" r="G11" s="6">
        <v>1516000</v>
      </c>
    </row>
    <row r="12" spans="1:7">
      <c t="s" r="A12" s="4">
        <v>904</v>
      </c>
      <c t="n" r="E12" s="6">
        <v>0</v>
      </c>
      <c t="n" r="F12" s="6">
        <v>0</v>
      </c>
      <c t="n" r="G12" s="6">
        <v>458000</v>
      </c>
    </row>
    <row r="13" spans="1:7">
      <c t="s" r="A13" s="4">
        <v>905</v>
      </c>
      <c t="n" r="E13" s="6">
        <v>95000</v>
      </c>
      <c t="n" r="F13" s="6">
        <v>219000</v>
      </c>
      <c t="n" r="G13" s="6">
        <v>1100000</v>
      </c>
    </row>
    <row r="14" spans="1:7">
      <c t="s" r="A14" s="4">
        <v>906</v>
      </c>
      <c t="n" r="E14" s="6">
        <v>16341000</v>
      </c>
      <c t="n" r="F14" s="6">
        <v>13253000</v>
      </c>
    </row>
    <row r="15" spans="1:7">
      <c t="s" r="A15" s="4">
        <v>907</v>
      </c>
      <c t="n" r="E15" s="6">
        <v>477000</v>
      </c>
    </row>
    <row r="16" spans="1:7">
      <c t="s" r="A16" s="4">
        <v>908</v>
      </c>
      <c t="n" r="E16" s="7">
        <v>631000</v>
      </c>
    </row>
    <row r="17" spans="1:7">
      <c t="s" r="A17" s="4">
        <v>909</v>
      </c>
      <c t="s" r="E17" s="4">
        <v>910</v>
      </c>
    </row>
    <row r="18" spans="1:7">
      <c t="s" r="A18" s="4">
        <v>911</v>
      </c>
      <c t="n" r="E18" s="7">
        <v>771000</v>
      </c>
      <c t="n" r="F18" s="6">
        <v>680000</v>
      </c>
    </row>
    <row r="19" spans="1:7">
      <c t="s" r="A19" s="4">
        <v>912</v>
      </c>
      <c t="s" r="E19" s="4">
        <v>913</v>
      </c>
    </row>
    <row r="20" spans="1:7">
      <c t="s" r="A20" s="4">
        <v>914</v>
      </c>
      <c t="n" r="E20" s="7">
        <v>91000</v>
      </c>
      <c t="n" r="F20" s="7">
        <v>0</v>
      </c>
      <c t="n" r="G20" s="7">
        <v>0</v>
      </c>
    </row>
    <row r="21" spans="1:7">
      <c t="s" r="A21" s="4">
        <v>915</v>
      </c>
    </row>
    <row r="22" spans="1:7">
      <c t="s" r="A22" s="3">
        <v>891</v>
      </c>
    </row>
    <row r="23" spans="1:7">
      <c t="s" r="A23" s="4">
        <v>916</v>
      </c>
      <c t="s" r="E23" s="4">
        <v>917</v>
      </c>
    </row>
    <row r="24" spans="1:7">
      <c t="s" r="A24" s="4">
        <v>918</v>
      </c>
    </row>
    <row r="25" spans="1:7">
      <c t="s" r="A25" s="3">
        <v>891</v>
      </c>
    </row>
    <row r="26" spans="1:7">
      <c t="s" r="A26" s="4">
        <v>916</v>
      </c>
      <c t="s" r="E26" s="4">
        <v>919</v>
      </c>
    </row>
    <row r="27" spans="1:7">
      <c t="s" r="A27" s="4">
        <v>920</v>
      </c>
    </row>
    <row r="28" spans="1:7">
      <c t="s" r="A28" s="3">
        <v>891</v>
      </c>
    </row>
    <row r="29" spans="1:7">
      <c t="s" r="A29" s="4">
        <v>921</v>
      </c>
      <c t="n" r="E29" s="6">
        <v>2377326</v>
      </c>
    </row>
    <row r="30" spans="1:7">
      <c t="s" r="A30" s="4">
        <v>521</v>
      </c>
    </row>
    <row r="31" spans="1:7">
      <c t="s" r="A31" s="3">
        <v>891</v>
      </c>
    </row>
    <row r="32" spans="1:7">
      <c t="s" r="A32" s="4">
        <v>922</v>
      </c>
      <c t="n" r="E32" s="6">
        <v>1698090</v>
      </c>
    </row>
    <row r="33" spans="1:7">
      <c t="s" r="A33" s="4">
        <v>923</v>
      </c>
    </row>
    <row r="34" spans="1:7">
      <c t="s" r="A34" s="3">
        <v>891</v>
      </c>
    </row>
    <row r="35" spans="1:7">
      <c t="s" r="A35" s="4">
        <v>922</v>
      </c>
      <c t="n" r="E35" s="6">
        <v>679236</v>
      </c>
    </row>
    <row r="36" spans="1:7">
      <c t="s" r="A36" s="4">
        <v>924</v>
      </c>
      <c t="n" r="B36" s="6">
        <v>21843</v>
      </c>
      <c t="n" r="C36" s="6">
        <v>19880</v>
      </c>
      <c t="n" r="D36" s="6">
        <v>30000</v>
      </c>
      <c t="n" r="E36" s="6">
        <v>590320</v>
      </c>
    </row>
    <row r="37" spans="1:7">
      <c t="s" r="A37" s="4">
        <v>925</v>
      </c>
      <c t="n" r="E37" s="6">
        <v>26311</v>
      </c>
    </row>
    <row r="38" spans="1:7">
      <c t="s" r="A38" s="4">
        <v>926</v>
      </c>
      <c t="n" r="E38" s="7">
        <v>386000</v>
      </c>
    </row>
    <row r="39" spans="1:7">
      <c t="s" r="A39" s="4">
        <v>927</v>
      </c>
    </row>
    <row r="40" spans="1:7">
      <c t="s" r="A40" s="3">
        <v>891</v>
      </c>
    </row>
    <row r="41" spans="1:7">
      <c t="s" r="A41" s="4">
        <v>928</v>
      </c>
      <c t="s" r="E41" s="4">
        <v>929</v>
      </c>
    </row>
    <row r="42" spans="1:7">
      <c t="s" r="A42" s="4">
        <v>930</v>
      </c>
    </row>
    <row r="43" spans="1:7">
      <c t="s" r="A43" s="3">
        <v>891</v>
      </c>
    </row>
    <row r="44" spans="1:7">
      <c t="s" r="A44" s="4">
        <v>928</v>
      </c>
      <c t="s" r="E44" s="4">
        <v>473</v>
      </c>
    </row>
    <row r="45" spans="1:7">
      <c t="s" r="A45" s="4">
        <v>931</v>
      </c>
    </row>
    <row r="46" spans="1:7">
      <c t="s" r="A46" s="3">
        <v>891</v>
      </c>
    </row>
    <row r="47" spans="1:7">
      <c t="s" r="A47" s="4">
        <v>932</v>
      </c>
      <c t="s" r="E47" s="4">
        <v>933</v>
      </c>
    </row>
    <row r="48" spans="1:7">
      <c t="s" r="A48" s="4">
        <v>934</v>
      </c>
    </row>
    <row r="49" spans="1:7">
      <c t="s" r="A49" s="3">
        <v>891</v>
      </c>
    </row>
    <row r="50" spans="1:7">
      <c t="s" r="A50" s="4">
        <v>932</v>
      </c>
      <c t="s" r="E50" s="4">
        <v>935</v>
      </c>
    </row>
    <row r="51" spans="1:7">
      <c t="s" r="A51" s="4">
        <v>936</v>
      </c>
    </row>
    <row r="52" spans="1:7">
      <c t="s" r="A52" s="3">
        <v>891</v>
      </c>
    </row>
    <row r="53" spans="1:7">
      <c t="s" r="A53" s="4">
        <v>932</v>
      </c>
      <c t="s" r="E53" s="4">
        <v>937</v>
      </c>
    </row>
    <row r="54" spans="1:7">
      <c t="s" r="A54" s="4">
        <v>938</v>
      </c>
    </row>
    <row r="55" spans="1:7">
      <c t="s" r="A55" s="3">
        <v>891</v>
      </c>
    </row>
    <row r="56" spans="1:7">
      <c t="s" r="A56" s="4">
        <v>924</v>
      </c>
      <c t="n" r="E56" s="6">
        <v>1140469</v>
      </c>
    </row>
    <row r="57" spans="1:7">
      <c t="s" r="A57" s="4">
        <v>939</v>
      </c>
    </row>
    <row r="58" spans="1:7">
      <c t="s" r="A58" s="3">
        <v>891</v>
      </c>
    </row>
    <row r="59" spans="1:7">
      <c t="s" r="A59" s="4">
        <v>924</v>
      </c>
      <c t="n" r="E59" s="6">
        <v>31791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40</v>
      </c>
      <c t="s" r="B1" s="2">
        <v>2</v>
      </c>
      <c t="s" r="C1" s="2">
        <v>32</v>
      </c>
    </row>
    <row r="2" spans="1:3">
      <c t="s" r="A2" s="3">
        <v>941</v>
      </c>
    </row>
    <row r="3" spans="1:3">
      <c t="s" r="A3" s="4">
        <v>942</v>
      </c>
      <c t="n" r="B3" s="6">
        <v>328573</v>
      </c>
      <c t="n" r="C3" s="6">
        <v>292428</v>
      </c>
    </row>
    <row r="4" spans="1:3">
      <c t="s" r="A4" s="4">
        <v>943</v>
      </c>
      <c t="n" r="B4" s="6">
        <v>33962</v>
      </c>
      <c t="n" r="C4" s="6">
        <v>33962</v>
      </c>
    </row>
    <row r="5" spans="1:3">
      <c t="s" r="A5" s="4">
        <v>944</v>
      </c>
      <c t="n" r="B5" s="6">
        <v>962251</v>
      </c>
      <c t="n" r="C5" s="6">
        <v>1007533</v>
      </c>
    </row>
    <row r="6" spans="1:3">
      <c t="s" r="A6" s="4">
        <v>945</v>
      </c>
      <c t="n" r="B6" s="6">
        <v>1324786</v>
      </c>
      <c t="n" r="C6" s="6">
        <v>1333923</v>
      </c>
    </row>
    <row r="7" spans="1:3">
      <c t="s" r="A7" s="4">
        <v>946</v>
      </c>
      <c t="n" r="B7" s="7">
        <v>12471</v>
      </c>
      <c t="n" r="C7" s="7">
        <v>1138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3"/>
    <col customWidth="1" max="3" min="3" width="23"/>
  </cols>
  <sheetData>
    <row r="1" spans="1:3">
      <c t="s" r="A1" s="1">
        <v>947</v>
      </c>
      <c t="s" r="B1" s="2">
        <v>1</v>
      </c>
    </row>
    <row r="2" spans="1:3">
      <c t="s" r="B2" s="2">
        <v>2</v>
      </c>
      <c t="s" r="C2" s="2">
        <v>32</v>
      </c>
    </row>
    <row r="3" spans="1:3">
      <c t="s" r="A3" s="3">
        <v>948</v>
      </c>
    </row>
    <row r="4" spans="1:3">
      <c t="s" r="A4" s="4">
        <v>949</v>
      </c>
      <c t="n" r="B4" s="6">
        <v>1443379</v>
      </c>
    </row>
    <row r="5" spans="1:3">
      <c t="s" r="A5" s="4">
        <v>950</v>
      </c>
      <c t="n" r="B5" s="6">
        <v>0</v>
      </c>
    </row>
    <row r="6" spans="1:3">
      <c t="s" r="A6" s="4">
        <v>951</v>
      </c>
      <c t="n" r="B6" s="6">
        <v>-5000</v>
      </c>
    </row>
    <row r="7" spans="1:3">
      <c t="s" r="A7" s="4">
        <v>952</v>
      </c>
      <c t="n" r="B7" s="6">
        <v>-123799</v>
      </c>
    </row>
    <row r="8" spans="1:3">
      <c t="s" r="A8" s="4">
        <v>953</v>
      </c>
      <c t="n" r="B8" s="6">
        <v>1314580</v>
      </c>
      <c t="n" r="C8" s="6">
        <v>1443379</v>
      </c>
    </row>
    <row r="9" spans="1:3">
      <c t="s" r="A9" s="4">
        <v>954</v>
      </c>
      <c t="n" r="B9" s="6">
        <v>1314580</v>
      </c>
    </row>
    <row r="10" spans="1:3">
      <c t="s" r="A10" s="4">
        <v>955</v>
      </c>
      <c t="n" r="B10" s="8">
        <v>12.35</v>
      </c>
    </row>
    <row r="11" spans="1:3">
      <c t="s" r="A11" s="4">
        <v>956</v>
      </c>
      <c t="n" r="B11" s="6">
        <v>0</v>
      </c>
    </row>
    <row r="12" spans="1:3">
      <c t="s" r="A12" s="4">
        <v>957</v>
      </c>
      <c t="n" r="B12" s="9">
        <v>12.35</v>
      </c>
    </row>
    <row r="13" spans="1:3">
      <c t="s" r="A13" s="4">
        <v>958</v>
      </c>
      <c t="n" r="B13" s="9">
        <v>12.35</v>
      </c>
    </row>
    <row r="14" spans="1:3">
      <c t="s" r="A14" s="4">
        <v>959</v>
      </c>
      <c t="n" r="B14" s="9">
        <v>12.35</v>
      </c>
      <c t="n" r="C14" s="8">
        <v>12.35</v>
      </c>
    </row>
    <row r="15" spans="1:3">
      <c t="s" r="A15" s="4">
        <v>960</v>
      </c>
      <c t="n" r="B15" s="8">
        <v>12.35</v>
      </c>
    </row>
    <row r="16" spans="1:3">
      <c t="s" r="A16" s="4">
        <v>961</v>
      </c>
      <c t="s" r="B16" s="4">
        <v>962</v>
      </c>
      <c t="s" r="C16" s="4">
        <v>963</v>
      </c>
    </row>
    <row r="17" spans="1:3">
      <c t="s" r="A17" s="4">
        <v>964</v>
      </c>
      <c t="s" r="B17" s="4">
        <v>965</v>
      </c>
    </row>
    <row r="18" spans="1:3">
      <c t="s" r="A18" s="4">
        <v>966</v>
      </c>
      <c t="s" r="B18" s="4">
        <v>962</v>
      </c>
    </row>
    <row r="19" spans="1:3">
      <c t="s" r="A19" s="4">
        <v>967</v>
      </c>
      <c t="s" r="B19" s="4">
        <v>962</v>
      </c>
    </row>
    <row r="20" spans="1:3">
      <c t="s" r="A20" s="4">
        <v>968</v>
      </c>
      <c t="s" r="B20" s="4">
        <v>962</v>
      </c>
      <c t="s" r="C20" s="4">
        <v>963</v>
      </c>
    </row>
    <row r="21" spans="1:3">
      <c t="s" r="A21" s="4">
        <v>969</v>
      </c>
      <c t="s" r="B21" s="4">
        <v>962</v>
      </c>
    </row>
    <row r="22" spans="1:3">
      <c t="s" r="A22" s="4">
        <v>970</v>
      </c>
      <c t="n" r="B22" s="7">
        <v>0</v>
      </c>
    </row>
    <row r="23" spans="1:3">
      <c t="s" r="A23" s="4">
        <v>971</v>
      </c>
      <c t="n" r="B23" s="6">
        <v>0</v>
      </c>
    </row>
    <row r="24" spans="1:3">
      <c t="s" r="A24" s="4">
        <v>972</v>
      </c>
      <c t="n" r="B24" s="6">
        <v>0</v>
      </c>
    </row>
    <row r="25" spans="1:3">
      <c t="s" r="A25" s="4">
        <v>973</v>
      </c>
      <c t="n" r="B25" s="6">
        <v>802000</v>
      </c>
    </row>
    <row r="26" spans="1:3">
      <c t="s" r="A26" s="4">
        <v>974</v>
      </c>
      <c t="n" r="B26" s="7">
        <v>802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r="1" spans="1:2">
      <c t="s" r="A1" s="1">
        <v>975</v>
      </c>
      <c t="s" r="B1" s="2">
        <v>1</v>
      </c>
    </row>
    <row r="2" spans="1:2">
      <c t="s" r="B2" s="2">
        <v>976</v>
      </c>
    </row>
    <row r="3" spans="1:2">
      <c t="s" r="A3" s="3">
        <v>977</v>
      </c>
    </row>
    <row r="4" spans="1:2">
      <c t="s" r="A4" s="4">
        <v>978</v>
      </c>
      <c t="n" r="B4" s="6">
        <v>0</v>
      </c>
    </row>
    <row r="5" spans="1:2">
      <c t="s" r="A5" s="4">
        <v>979</v>
      </c>
      <c t="n" r="B5" s="6">
        <v>123799</v>
      </c>
    </row>
    <row r="6" spans="1:2">
      <c t="s" r="A6" s="4">
        <v>980</v>
      </c>
      <c t="n" r="B6" s="8">
        <v>12.35</v>
      </c>
    </row>
    <row r="7" spans="1:2">
      <c t="s" r="A7" s="4">
        <v>923</v>
      </c>
    </row>
    <row r="8" spans="1:2">
      <c t="s" r="A8" s="3">
        <v>977</v>
      </c>
    </row>
    <row r="9" spans="1:2">
      <c t="s" r="A9" s="4">
        <v>981</v>
      </c>
      <c t="n" r="B9" s="6">
        <v>14906</v>
      </c>
    </row>
    <row r="10" spans="1:2">
      <c t="s" r="A10" s="4">
        <v>978</v>
      </c>
      <c t="n" r="B10" s="6">
        <v>21843</v>
      </c>
    </row>
    <row r="11" spans="1:2">
      <c t="s" r="A11" s="4">
        <v>982</v>
      </c>
      <c t="n" r="B11" s="6">
        <v>-10438</v>
      </c>
    </row>
    <row r="12" spans="1:2">
      <c t="s" r="A12" s="4">
        <v>979</v>
      </c>
      <c t="n" r="B12" s="6">
        <v>0</v>
      </c>
    </row>
    <row r="13" spans="1:2">
      <c t="s" r="A13" s="4">
        <v>983</v>
      </c>
      <c t="n" r="B13" s="6">
        <v>26311</v>
      </c>
    </row>
    <row r="14" spans="1:2">
      <c t="s" r="A14" s="4">
        <v>984</v>
      </c>
      <c t="n" r="B14" s="8">
        <v>11.07</v>
      </c>
    </row>
    <row r="15" spans="1:2">
      <c t="s" r="A15" s="4">
        <v>985</v>
      </c>
      <c t="n" r="B15" s="9">
        <v>13.05</v>
      </c>
    </row>
    <row r="16" spans="1:2">
      <c t="s" r="A16" s="4">
        <v>986</v>
      </c>
      <c t="n" r="B16" s="9">
        <v>12.11</v>
      </c>
    </row>
    <row r="17" spans="1:2">
      <c t="s" r="A17" s="4">
        <v>980</v>
      </c>
      <c t="n" r="B17" s="6">
        <v>0</v>
      </c>
    </row>
    <row r="18" spans="1:2">
      <c t="s" r="A18" s="4">
        <v>987</v>
      </c>
      <c t="n" r="B18" s="8">
        <v>12.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8</v>
      </c>
      <c t="s" r="B1" s="2">
        <v>1</v>
      </c>
    </row>
    <row r="2" spans="1:4">
      <c t="s" r="B2" s="2">
        <v>2</v>
      </c>
      <c t="s" r="C2" s="2">
        <v>32</v>
      </c>
      <c t="s" r="D2" s="2">
        <v>79</v>
      </c>
    </row>
    <row r="3" spans="1:4">
      <c t="s" r="A3" s="3">
        <v>941</v>
      </c>
    </row>
    <row r="4" spans="1:4">
      <c t="s" r="A4" s="4">
        <v>989</v>
      </c>
      <c t="n" r="B4" s="7">
        <v>18598</v>
      </c>
      <c t="n" r="C4" s="7">
        <v>14997</v>
      </c>
    </row>
    <row r="5" spans="1:4">
      <c t="s" r="A5" s="4">
        <v>990</v>
      </c>
      <c t="n" r="B5" s="6">
        <v>873</v>
      </c>
      <c t="n" r="C5" s="6">
        <v>577</v>
      </c>
      <c t="n" r="D5" s="7">
        <v>702</v>
      </c>
    </row>
    <row r="6" spans="1:4">
      <c t="s" r="A6" s="4">
        <v>991</v>
      </c>
      <c t="n" r="B6" s="6">
        <v>826</v>
      </c>
      <c t="n" r="C6" s="6">
        <v>763</v>
      </c>
      <c t="n" r="D6" s="6">
        <v>716</v>
      </c>
    </row>
    <row r="7" spans="1:4">
      <c t="s" r="A7" s="4">
        <v>992</v>
      </c>
      <c t="n" r="B7" s="6">
        <v>2124</v>
      </c>
      <c t="n" r="C7" s="6">
        <v>3383</v>
      </c>
    </row>
    <row r="8" spans="1:4">
      <c t="s" r="A8" s="4">
        <v>993</v>
      </c>
      <c t="n" r="B8" s="6">
        <v>-328</v>
      </c>
      <c t="n" r="C8" s="6">
        <v>-1122</v>
      </c>
    </row>
    <row r="9" spans="1:4">
      <c t="s" r="A9" s="4">
        <v>994</v>
      </c>
      <c t="n" r="B9" s="6">
        <v>22093</v>
      </c>
      <c t="n" r="C9" s="6">
        <v>18598</v>
      </c>
      <c t="n" r="D9" s="6">
        <v>14997</v>
      </c>
    </row>
    <row r="10" spans="1:4">
      <c t="s" r="A10" s="4">
        <v>995</v>
      </c>
      <c t="n" r="B10" s="6">
        <v>17395</v>
      </c>
      <c t="n" r="C10" s="6">
        <v>16363</v>
      </c>
    </row>
    <row r="11" spans="1:4">
      <c t="s" r="A11" s="4">
        <v>996</v>
      </c>
      <c t="n" r="B11" s="6">
        <v>-60</v>
      </c>
      <c t="n" r="C11" s="6">
        <v>1604</v>
      </c>
    </row>
    <row r="12" spans="1:4">
      <c t="s" r="A12" s="4">
        <v>997</v>
      </c>
      <c t="n" r="B12" s="6">
        <v>500</v>
      </c>
      <c t="n" r="C12" s="6">
        <v>550</v>
      </c>
    </row>
    <row r="13" spans="1:4">
      <c t="s" r="A13" s="4">
        <v>993</v>
      </c>
      <c t="n" r="B13" s="6">
        <v>-328</v>
      </c>
      <c t="n" r="C13" s="6">
        <v>-1122</v>
      </c>
    </row>
    <row r="14" spans="1:4">
      <c t="s" r="A14" s="4">
        <v>998</v>
      </c>
      <c t="n" r="B14" s="6">
        <v>17507</v>
      </c>
      <c t="n" r="C14" s="6">
        <v>17395</v>
      </c>
      <c t="n" r="D14" s="7">
        <v>16363</v>
      </c>
    </row>
    <row r="15" spans="1:4">
      <c t="s" r="A15" s="4">
        <v>999</v>
      </c>
      <c t="n" r="B15" s="7">
        <v>-4586</v>
      </c>
      <c t="n" r="C15" s="7">
        <v>-120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6</vt:i4>
      </vt:variant>
    </vt:vector>
  </ns0:HeadingPairs>
  <ns0:TitlesOfParts>
    <vt:vector xmlns:vt="http://schemas.openxmlformats.org/officeDocument/2006/docPropsVTypes" baseType="lpstr" size="126">
      <vt:lpstr>Document and Entity Information</vt:lpstr>
      <vt:lpstr>Consolidated Balance Sheet</vt:lpstr>
      <vt:lpstr>Consolidated Balance Sheet (Par</vt:lpstr>
      <vt:lpstr>Consolidated Statement of Incom</vt:lpstr>
      <vt:lpstr>Consolidated Statement of Compr</vt:lpstr>
      <vt:lpstr>Consolidated Statement of Chang</vt:lpstr>
      <vt:lpstr>Consolidated Statement of Chan7</vt:lpstr>
      <vt:lpstr>Consolidated Statement of Cash </vt:lpstr>
      <vt:lpstr>Summary of Significant Accounti</vt:lpstr>
      <vt:lpstr>Earnings Per Share</vt:lpstr>
      <vt:lpstr>Investment Securities</vt:lpstr>
      <vt:lpstr>Unrealized Losses on Securities</vt:lpstr>
      <vt:lpstr>Loans Receivable</vt:lpstr>
      <vt:lpstr>Premises and Equipment</vt:lpstr>
      <vt:lpstr>Deposits</vt:lpstr>
      <vt:lpstr>Short-Term Borrowings</vt:lpstr>
      <vt:lpstr>Other Borrowings</vt:lpstr>
      <vt:lpstr>Income Taxes</vt:lpstr>
      <vt:lpstr>Commitments</vt:lpstr>
      <vt:lpstr>Lease Commitments and Total Ren</vt:lpstr>
      <vt:lpstr>Employee Benefits</vt:lpstr>
      <vt:lpstr>Regulatory Restrictions</vt:lpstr>
      <vt:lpstr>Regulatory Capital Requirements</vt:lpstr>
      <vt:lpstr>Fair Value Measurements</vt:lpstr>
      <vt:lpstr>Fair Value of Financial Instrum</vt:lpstr>
      <vt:lpstr>Subsequent Events</vt:lpstr>
      <vt:lpstr>Accumulated Other Comprehensive</vt:lpstr>
      <vt:lpstr>Parent Company</vt:lpstr>
      <vt:lpstr>Selected Quarterly Data (Unaudi</vt:lpstr>
      <vt:lpstr>Acquisitions</vt:lpstr>
      <vt:lpstr>Summary of Significant Accoun31</vt:lpstr>
      <vt:lpstr>Summary of Significant Accoun32</vt:lpstr>
      <vt:lpstr>Accumulated Other Comprehensi33</vt:lpstr>
      <vt:lpstr>Earnings Per Share (Tables)</vt:lpstr>
      <vt:lpstr>Investment Securities (Tables)</vt:lpstr>
      <vt:lpstr>Unrealized Losses on Securiti36</vt:lpstr>
      <vt:lpstr>Loans Receivable (Tables)</vt:lpstr>
      <vt:lpstr>Premises and Equipment (Tables)</vt:lpstr>
      <vt:lpstr>Deposits (Tables)</vt:lpstr>
      <vt:lpstr>Short-Term Borrowings (Tables)</vt:lpstr>
      <vt:lpstr>Other Borrowings (Tables)</vt:lpstr>
      <vt:lpstr>Income Taxes (Tables)</vt:lpstr>
      <vt:lpstr>Commitments (Tables)</vt:lpstr>
      <vt:lpstr>Lease Commitments and Total R44</vt:lpstr>
      <vt:lpstr>Employee Benefits (Tables)</vt:lpstr>
      <vt:lpstr>Regulatory Capital Requiremen46</vt:lpstr>
      <vt:lpstr>Fair Value Measurements (Tables</vt:lpstr>
      <vt:lpstr>Fair Value of Financial Instr48</vt:lpstr>
      <vt:lpstr>Subsequent Events (Tables)</vt:lpstr>
      <vt:lpstr>Parent Company (Tables)</vt:lpstr>
      <vt:lpstr>Selected Quarterly Data (Unau51</vt:lpstr>
      <vt:lpstr>Summary of Significant Accoun52</vt:lpstr>
      <vt:lpstr>Summary of Significant Accoun53</vt:lpstr>
      <vt:lpstr>Summary of Significant Accoun54</vt:lpstr>
      <vt:lpstr>Summary of Significant Accoun55</vt:lpstr>
      <vt:lpstr>Summary of Significant Accoun56</vt:lpstr>
      <vt:lpstr>Earnings Per Share - Compositio</vt:lpstr>
      <vt:lpstr>Earnings Per Share - Additional</vt:lpstr>
      <vt:lpstr>Investment Securities - Summary</vt:lpstr>
      <vt:lpstr>Investment Securities - Schedul</vt:lpstr>
      <vt:lpstr>Investment Securities - Additio</vt:lpstr>
      <vt:lpstr>Unrealized Losses on Securiti62</vt:lpstr>
      <vt:lpstr>Loans Receivable - Summary of L</vt:lpstr>
      <vt:lpstr>Loans Receivable - Changes in A</vt:lpstr>
      <vt:lpstr>Loans Receivable - Additional I</vt:lpstr>
      <vt:lpstr>Loans Receivable - Summary of A</vt:lpstr>
      <vt:lpstr>Loans Receivable - Summary of I</vt:lpstr>
      <vt:lpstr>Loans Receivable - Schedule of </vt:lpstr>
      <vt:lpstr>Loans Receivable - Schedule o69</vt:lpstr>
      <vt:lpstr>Loans Receivable - Classes of L</vt:lpstr>
      <vt:lpstr>Loans Receivable - Schedule o71</vt:lpstr>
      <vt:lpstr>Loans Receivable - Classes of72</vt:lpstr>
      <vt:lpstr>Loans Receivable - Summary of P</vt:lpstr>
      <vt:lpstr>Loans Receivable - Summary of T</vt:lpstr>
      <vt:lpstr>Premises and Equipment - Compos</vt:lpstr>
      <vt:lpstr>Premises and Equipment - Additi</vt:lpstr>
      <vt:lpstr>Deposits - Schedule of Deposits</vt:lpstr>
      <vt:lpstr>Deposits - Scheduled Maturities</vt:lpstr>
      <vt:lpstr>Deposits - Additional Informati</vt:lpstr>
      <vt:lpstr>Deposits - Scheduled Maturiti80</vt:lpstr>
      <vt:lpstr>Deposits - Summary of Interest </vt:lpstr>
      <vt:lpstr>Short-Term Borrowings - Additio</vt:lpstr>
      <vt:lpstr>Short-Term Borrowings - Schedul</vt:lpstr>
      <vt:lpstr>Other Borrowings - Contractual </vt:lpstr>
      <vt:lpstr>Other Borrowings - Maturities o</vt:lpstr>
      <vt:lpstr>Other Borrowings - Additional I</vt:lpstr>
      <vt:lpstr>Income Taxes - Schedule of Prov</vt:lpstr>
      <vt:lpstr>Income Taxes - Schedule of Chan</vt:lpstr>
      <vt:lpstr>Income Taxes - Additional Infor</vt:lpstr>
      <vt:lpstr>Income Taxes - Schedule of Reco</vt:lpstr>
      <vt:lpstr>Commitments - Components of Off</vt:lpstr>
      <vt:lpstr>Commitments - Additional Inform</vt:lpstr>
      <vt:lpstr>Lease Commitments and Total R93</vt:lpstr>
      <vt:lpstr>Lease Commitments and Total R94</vt:lpstr>
      <vt:lpstr>Employee Benefits - Additional </vt:lpstr>
      <vt:lpstr>Employee Benefits - Components </vt:lpstr>
      <vt:lpstr>Employee Benefits - Schedule of</vt:lpstr>
      <vt:lpstr>Employee Benefits - Schedule 98</vt:lpstr>
      <vt:lpstr>Employee Benefits - Summary of </vt:lpstr>
      <vt:lpstr>Employee Benefits - Summary 100</vt:lpstr>
      <vt:lpstr>Employee Benefits - Summary 101</vt:lpstr>
      <vt:lpstr>Employee Benefits - Schedule102</vt:lpstr>
      <vt:lpstr>Employee Benefits - Schedule103</vt:lpstr>
      <vt:lpstr>Employee Benefits - Summary 104</vt:lpstr>
      <vt:lpstr>Employee Benefits - The Bank's </vt:lpstr>
      <vt:lpstr>Employee Benefits - Summary 106</vt:lpstr>
      <vt:lpstr>Regulatory Restrictions - Addit</vt:lpstr>
      <vt:lpstr>Regulatory Capital Requireme108</vt:lpstr>
      <vt:lpstr>Regulatory Capital Requireme109</vt:lpstr>
      <vt:lpstr>Regulatory Capital Requireme110</vt:lpstr>
      <vt:lpstr>Fair Value Measurements - Sched</vt:lpstr>
      <vt:lpstr>Fair Value Measurements - Sc112</vt:lpstr>
      <vt:lpstr>Fair Value Measurements - Addit</vt:lpstr>
      <vt:lpstr>Fair Value Measurements - Summa</vt:lpstr>
      <vt:lpstr>Fair Value of Financial Inst115</vt:lpstr>
      <vt:lpstr>Subsequent Events - Additional </vt:lpstr>
      <vt:lpstr>Subsequent Events - Pro Forma S</vt:lpstr>
      <vt:lpstr>Subsequent Events - Pro Forma C</vt:lpstr>
      <vt:lpstr>Accumulated Other Comprehens119</vt:lpstr>
      <vt:lpstr>Accumulated Other Comprehens120</vt:lpstr>
      <vt:lpstr>Parent Company - Condensed Bala</vt:lpstr>
      <vt:lpstr>Parent Company - Condensed Stat</vt:lpstr>
      <vt:lpstr>Parent Company - Condensed S123</vt:lpstr>
      <vt:lpstr>Selected Quarterly Data (Una124</vt:lpstr>
      <vt:lpstr>Acquisitions - Additional Infor</vt:lpstr>
      <vt:lpstr>Acquisitions - Condensed State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4T16:13:46Z</dcterms:created>
  <dcterms:modified xmlns:dcterms="http://purl.org/dc/terms/" xmlns:xsi="http://www.w3.org/2001/XMLSchema-instance" xsi:type="dcterms:W3CDTF">2015-12-14T16:13:46Z</dcterms:modified>
  <dc:title xmlns:dc="http://purl.org/dc/elements/1.1/">Untitled</dc:title>
  <dc:description xmlns:dc="http://purl.org/dc/elements/1.1/"/>
  <dc:subject xmlns:dc="http://purl.org/dc/elements/1.1/"/>
  <cp:keywords/>
  <cp:category/>
</cp:coreProperties>
</file>